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CORE DEPOSIT INTAN" sheetId="15" state="visible" r:id="rId15"/>
    <sheet xmlns:r="http://schemas.openxmlformats.org/officeDocument/2006/relationships" name="QUALIFIED AFFORDABLE HOUSING PR"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T" sheetId="20" state="visible" r:id="rId20"/>
    <sheet xmlns:r="http://schemas.openxmlformats.org/officeDocument/2006/relationships" name="CONTRACTUAL OBLIGATION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FAIR VALUE" sheetId="29" state="visible" r:id="rId29"/>
    <sheet xmlns:r="http://schemas.openxmlformats.org/officeDocument/2006/relationships" name="COMMITMENTS AND CREDIT RISK" sheetId="30" state="visible" r:id="rId30"/>
    <sheet xmlns:r="http://schemas.openxmlformats.org/officeDocument/2006/relationships" name="LEGAL MATTERS" sheetId="31" state="visible" r:id="rId31"/>
    <sheet xmlns:r="http://schemas.openxmlformats.org/officeDocument/2006/relationships" name="REVENUE RECOGNITION" sheetId="32" state="visible" r:id="rId32"/>
    <sheet xmlns:r="http://schemas.openxmlformats.org/officeDocument/2006/relationships" name="CONDENSED FINANCIAL INFORMATION" sheetId="33" state="visible" r:id="rId33"/>
    <sheet xmlns:r="http://schemas.openxmlformats.org/officeDocument/2006/relationships" name="NATURE OF OPERATIONS AND SUMM_2" sheetId="34" state="visible" r:id="rId34"/>
    <sheet xmlns:r="http://schemas.openxmlformats.org/officeDocument/2006/relationships" name="BUSINESS COMBINATIONS (Tables)" sheetId="35" state="visible" r:id="rId35"/>
    <sheet xmlns:r="http://schemas.openxmlformats.org/officeDocument/2006/relationships" name="SECURITIES (Tables)" sheetId="36" state="visible" r:id="rId36"/>
    <sheet xmlns:r="http://schemas.openxmlformats.org/officeDocument/2006/relationships" name="LOANS AND ALLOWANCE FOR CREDI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GOODWILL AND CORE DEPOSIT INT_2" sheetId="40" state="visible" r:id="rId40"/>
    <sheet xmlns:r="http://schemas.openxmlformats.org/officeDocument/2006/relationships" name="DERIVATIVE FINANCIAL INSTRUM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UBORDINATED DEBT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REGULATORY MATTERS (Tables)" sheetId="47" state="visible" r:id="rId47"/>
    <sheet xmlns:r="http://schemas.openxmlformats.org/officeDocument/2006/relationships" name="RELATED PARTY TRANSACTIONS (Tab" sheetId="48" state="visible" r:id="rId48"/>
    <sheet xmlns:r="http://schemas.openxmlformats.org/officeDocument/2006/relationships" name="EMPLOYEE BENEFITS (Tables)" sheetId="49" state="visible" r:id="rId49"/>
    <sheet xmlns:r="http://schemas.openxmlformats.org/officeDocument/2006/relationships" name="SHARE-BASED PAYMENTS (Tables)" sheetId="50" state="visible" r:id="rId50"/>
    <sheet xmlns:r="http://schemas.openxmlformats.org/officeDocument/2006/relationships" name="EARNINGS PER SHARE (Tables)" sheetId="51" state="visible" r:id="rId51"/>
    <sheet xmlns:r="http://schemas.openxmlformats.org/officeDocument/2006/relationships" name="FAIR VALUE (Tables)" sheetId="52" state="visible" r:id="rId52"/>
    <sheet xmlns:r="http://schemas.openxmlformats.org/officeDocument/2006/relationships" name="COMMITMENTS AND CREDIT RISK (Ta" sheetId="53" state="visible" r:id="rId53"/>
    <sheet xmlns:r="http://schemas.openxmlformats.org/officeDocument/2006/relationships" name="REVENUE RECOGNITION (Tables)" sheetId="54" state="visible" r:id="rId54"/>
    <sheet xmlns:r="http://schemas.openxmlformats.org/officeDocument/2006/relationships" name="CONDENSED FINANCIAL INFORMATI_2" sheetId="55" state="visible" r:id="rId55"/>
    <sheet xmlns:r="http://schemas.openxmlformats.org/officeDocument/2006/relationships" name="Nature of Operations and Summ_3"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Informa" sheetId="59" state="visible" r:id="rId59"/>
    <sheet xmlns:r="http://schemas.openxmlformats.org/officeDocument/2006/relationships" name="Business Combinations - Carryin" sheetId="60" state="visible" r:id="rId60"/>
    <sheet xmlns:r="http://schemas.openxmlformats.org/officeDocument/2006/relationships" name="Securities - Amortized Cost and" sheetId="61" state="visible" r:id="rId61"/>
    <sheet xmlns:r="http://schemas.openxmlformats.org/officeDocument/2006/relationships" name="Securities - Fair Value and Amo" sheetId="62" state="visible" r:id="rId62"/>
    <sheet xmlns:r="http://schemas.openxmlformats.org/officeDocument/2006/relationships" name="Securities - Additional Informa" sheetId="63" state="visible" r:id="rId63"/>
    <sheet xmlns:r="http://schemas.openxmlformats.org/officeDocument/2006/relationships" name="Securities - Summary of Gross U" sheetId="64" state="visible" r:id="rId64"/>
    <sheet xmlns:r="http://schemas.openxmlformats.org/officeDocument/2006/relationships" name="Securities - Summary of Proceed"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Loans and Allowance for Cred_13" sheetId="76" state="visible" r:id="rId76"/>
    <sheet xmlns:r="http://schemas.openxmlformats.org/officeDocument/2006/relationships" name="Loans and Allowance for Cred_14" sheetId="77" state="visible" r:id="rId77"/>
    <sheet xmlns:r="http://schemas.openxmlformats.org/officeDocument/2006/relationships" name="Loans and Allowance for Cred_15" sheetId="78" state="visible" r:id="rId78"/>
    <sheet xmlns:r="http://schemas.openxmlformats.org/officeDocument/2006/relationships" name="Other Real Estate Owned - Sched" sheetId="79" state="visible" r:id="rId79"/>
    <sheet xmlns:r="http://schemas.openxmlformats.org/officeDocument/2006/relationships" name="Other Real Estate Owned - Summa" sheetId="80" state="visible" r:id="rId80"/>
    <sheet xmlns:r="http://schemas.openxmlformats.org/officeDocument/2006/relationships" name="Other Real Estate Owned - Addit" sheetId="81" state="visible" r:id="rId81"/>
    <sheet xmlns:r="http://schemas.openxmlformats.org/officeDocument/2006/relationships" name="Premises and Equipment - Schedu" sheetId="82" state="visible" r:id="rId82"/>
    <sheet xmlns:r="http://schemas.openxmlformats.org/officeDocument/2006/relationships" name="Premises and Equipment - Additi" sheetId="83" state="visible" r:id="rId83"/>
    <sheet xmlns:r="http://schemas.openxmlformats.org/officeDocument/2006/relationships" name="Premises and Equipment - Sche_2" sheetId="84" state="visible" r:id="rId84"/>
    <sheet xmlns:r="http://schemas.openxmlformats.org/officeDocument/2006/relationships" name="Premises and Equipment - Sche_3" sheetId="85" state="visible" r:id="rId85"/>
    <sheet xmlns:r="http://schemas.openxmlformats.org/officeDocument/2006/relationships" name="Premises and Equipment - Sche_4" sheetId="86" state="visible" r:id="rId86"/>
    <sheet xmlns:r="http://schemas.openxmlformats.org/officeDocument/2006/relationships" name="Goodwill and Core Deposit Int_3" sheetId="87" state="visible" r:id="rId87"/>
    <sheet xmlns:r="http://schemas.openxmlformats.org/officeDocument/2006/relationships" name="Goodwill and Core Deposit Int_4" sheetId="88" state="visible" r:id="rId88"/>
    <sheet xmlns:r="http://schemas.openxmlformats.org/officeDocument/2006/relationships" name="Goodwill and Core Deposit Int_5" sheetId="89" state="visible" r:id="rId89"/>
    <sheet xmlns:r="http://schemas.openxmlformats.org/officeDocument/2006/relationships" name="Qualified Affordable Housing _2"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posits - Additional Informati" sheetId="95" state="visible" r:id="rId95"/>
    <sheet xmlns:r="http://schemas.openxmlformats.org/officeDocument/2006/relationships" name="Deposits - Summary of Reciproca" sheetId="96" state="visible" r:id="rId96"/>
    <sheet xmlns:r="http://schemas.openxmlformats.org/officeDocument/2006/relationships" name="Deposits - Summary of Scheduled" sheetId="97" state="visible" r:id="rId97"/>
    <sheet xmlns:r="http://schemas.openxmlformats.org/officeDocument/2006/relationships" name="Borrowings - Schedule of Federa" sheetId="98" state="visible" r:id="rId98"/>
    <sheet xmlns:r="http://schemas.openxmlformats.org/officeDocument/2006/relationships" name="Borrowings - Additional Informa" sheetId="99" state="visible" r:id="rId99"/>
    <sheet xmlns:r="http://schemas.openxmlformats.org/officeDocument/2006/relationships" name="Borrowings - Schedule of Borrow" sheetId="100" state="visible" r:id="rId100"/>
    <sheet xmlns:r="http://schemas.openxmlformats.org/officeDocument/2006/relationships" name="Borrowings - Summary of Federal" sheetId="101" state="visible" r:id="rId101"/>
    <sheet xmlns:r="http://schemas.openxmlformats.org/officeDocument/2006/relationships" name="Subordinated Debt - Schedule of" sheetId="102" state="visible" r:id="rId102"/>
    <sheet xmlns:r="http://schemas.openxmlformats.org/officeDocument/2006/relationships" name="Subordinated Debt - Additional " sheetId="103" state="visible" r:id="rId103"/>
    <sheet xmlns:r="http://schemas.openxmlformats.org/officeDocument/2006/relationships" name="Subordinated Debt - Summary of " sheetId="104" state="visible" r:id="rId104"/>
    <sheet xmlns:r="http://schemas.openxmlformats.org/officeDocument/2006/relationships" name="Subordinated Debt - Schedule _2" sheetId="105" state="visible" r:id="rId105"/>
    <sheet xmlns:r="http://schemas.openxmlformats.org/officeDocument/2006/relationships" name="Subordinated Debt - Schedule _3" sheetId="106" state="visible" r:id="rId106"/>
    <sheet xmlns:r="http://schemas.openxmlformats.org/officeDocument/2006/relationships" name="Contractual Obligations - Addit" sheetId="107" state="visible" r:id="rId107"/>
    <sheet xmlns:r="http://schemas.openxmlformats.org/officeDocument/2006/relationships" name="Stockholders' Equity - Addition" sheetId="108" state="visible" r:id="rId108"/>
    <sheet xmlns:r="http://schemas.openxmlformats.org/officeDocument/2006/relationships" name="Stockholders' Equity - Summary " sheetId="109" state="visible" r:id="rId109"/>
    <sheet xmlns:r="http://schemas.openxmlformats.org/officeDocument/2006/relationships" name="Stockholders' Equity - Componen" sheetId="110" state="visible" r:id="rId110"/>
    <sheet xmlns:r="http://schemas.openxmlformats.org/officeDocument/2006/relationships" name="Income Taxes - Schedule of Comp" sheetId="111" state="visible" r:id="rId111"/>
    <sheet xmlns:r="http://schemas.openxmlformats.org/officeDocument/2006/relationships" name="Income Taxes - Additional Infor" sheetId="112" state="visible" r:id="rId112"/>
    <sheet xmlns:r="http://schemas.openxmlformats.org/officeDocument/2006/relationships" name="Income Taxes - Schedule of Effe" sheetId="113" state="visible" r:id="rId113"/>
    <sheet xmlns:r="http://schemas.openxmlformats.org/officeDocument/2006/relationships" name="Income Taxes - Components of De" sheetId="114" state="visible" r:id="rId114"/>
    <sheet xmlns:r="http://schemas.openxmlformats.org/officeDocument/2006/relationships" name="Regulatory Matters - Additional" sheetId="115" state="visible" r:id="rId115"/>
    <sheet xmlns:r="http://schemas.openxmlformats.org/officeDocument/2006/relationships" name="Regulatory Matters - Summary of"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Ch" sheetId="118" state="visible" r:id="rId118"/>
    <sheet xmlns:r="http://schemas.openxmlformats.org/officeDocument/2006/relationships" name="Employee Benefits - Additional " sheetId="119" state="visible" r:id="rId119"/>
    <sheet xmlns:r="http://schemas.openxmlformats.org/officeDocument/2006/relationships" name="Employee Benefits - Schedule of" sheetId="120" state="visible" r:id="rId120"/>
    <sheet xmlns:r="http://schemas.openxmlformats.org/officeDocument/2006/relationships" name="Share-Based Payments - Addition" sheetId="121" state="visible" r:id="rId121"/>
    <sheet xmlns:r="http://schemas.openxmlformats.org/officeDocument/2006/relationships" name="Share-Based Payments - Summary " sheetId="122" state="visible" r:id="rId122"/>
    <sheet xmlns:r="http://schemas.openxmlformats.org/officeDocument/2006/relationships" name="Share-Based Payments - Schedule" sheetId="123" state="visible" r:id="rId123"/>
    <sheet xmlns:r="http://schemas.openxmlformats.org/officeDocument/2006/relationships" name="Share-Based Payments - Summar_2" sheetId="124" state="visible" r:id="rId124"/>
    <sheet xmlns:r="http://schemas.openxmlformats.org/officeDocument/2006/relationships" name="Share-Based Payments - Summar_3" sheetId="125" state="visible" r:id="rId125"/>
    <sheet xmlns:r="http://schemas.openxmlformats.org/officeDocument/2006/relationships" name="Earnings Per Share - Summary of" sheetId="126" state="visible" r:id="rId126"/>
    <sheet xmlns:r="http://schemas.openxmlformats.org/officeDocument/2006/relationships" name="Earnings Per Share - Schedule o" sheetId="127" state="visible" r:id="rId127"/>
    <sheet xmlns:r="http://schemas.openxmlformats.org/officeDocument/2006/relationships" name="Earnings Per Share - Schedule_2" sheetId="128" state="visible" r:id="rId128"/>
    <sheet xmlns:r="http://schemas.openxmlformats.org/officeDocument/2006/relationships" name="Fair Value - Assets and Liabili" sheetId="129" state="visible" r:id="rId129"/>
    <sheet xmlns:r="http://schemas.openxmlformats.org/officeDocument/2006/relationships" name="Fair Value - Additional Informa" sheetId="130" state="visible" r:id="rId130"/>
    <sheet xmlns:r="http://schemas.openxmlformats.org/officeDocument/2006/relationships" name="Fair Value - Summary of Assets " sheetId="131" state="visible" r:id="rId131"/>
    <sheet xmlns:r="http://schemas.openxmlformats.org/officeDocument/2006/relationships" name="Fair Value - Summary of Additio" sheetId="132" state="visible" r:id="rId132"/>
    <sheet xmlns:r="http://schemas.openxmlformats.org/officeDocument/2006/relationships" name="Fair Value - Carrying Amounts a" sheetId="133" state="visible" r:id="rId133"/>
    <sheet xmlns:r="http://schemas.openxmlformats.org/officeDocument/2006/relationships" name="Commitments and Credit Risk - S" sheetId="134" state="visible" r:id="rId134"/>
    <sheet xmlns:r="http://schemas.openxmlformats.org/officeDocument/2006/relationships" name="Commitments and Credit Risk - A" sheetId="135" state="visible" r:id="rId135"/>
    <sheet xmlns:r="http://schemas.openxmlformats.org/officeDocument/2006/relationships" name="Revenue Recognition - Summary o" sheetId="136" state="visible" r:id="rId136"/>
    <sheet xmlns:r="http://schemas.openxmlformats.org/officeDocument/2006/relationships" name="Condensed Financial Informati_3" sheetId="137" state="visible" r:id="rId137"/>
    <sheet xmlns:r="http://schemas.openxmlformats.org/officeDocument/2006/relationships" name="Condensed Financial Informati_4" sheetId="138" state="visible" r:id="rId138"/>
    <sheet xmlns:r="http://schemas.openxmlformats.org/officeDocument/2006/relationships" name="Condensed Financial Informati_5" sheetId="139" state="visible" r:id="rId13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QBK</t>
        </is>
      </c>
    </row>
    <row r="10">
      <c r="A10" s="4" t="inlineStr">
        <is>
          <t>Entity Registrant Name</t>
        </is>
      </c>
      <c r="B10" s="4" t="inlineStr">
        <is>
          <t>EQUITY BANCSHARES INC</t>
        </is>
      </c>
    </row>
    <row r="11">
      <c r="A11" s="4" t="inlineStr">
        <is>
          <t>Entity Central Index Key</t>
        </is>
      </c>
      <c r="B11" s="4" t="inlineStr">
        <is>
          <t>000122750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Public Float</t>
        </is>
      </c>
      <c r="D21" s="5" t="n">
        <v>412.1</v>
      </c>
    </row>
    <row r="22">
      <c r="A22" s="4" t="inlineStr">
        <is>
          <t>Entity File Number</t>
        </is>
      </c>
      <c r="B22" s="4" t="inlineStr">
        <is>
          <t>001-37624</t>
        </is>
      </c>
    </row>
    <row r="23">
      <c r="A23" s="4" t="inlineStr">
        <is>
          <t>Entity Incorporation, State or Country Code</t>
        </is>
      </c>
      <c r="B23" s="4" t="inlineStr">
        <is>
          <t>KS</t>
        </is>
      </c>
    </row>
    <row r="24">
      <c r="A24" s="4" t="inlineStr">
        <is>
          <t>Entity Tax Identification Number</t>
        </is>
      </c>
      <c r="B24" s="4" t="inlineStr">
        <is>
          <t>72-1532188</t>
        </is>
      </c>
    </row>
    <row r="25">
      <c r="A25" s="4" t="inlineStr">
        <is>
          <t>Title of 12(b) Security</t>
        </is>
      </c>
      <c r="B25" s="4" t="inlineStr">
        <is>
          <t>Class A Common Stock, par value $0.01 per share</t>
        </is>
      </c>
    </row>
    <row r="26">
      <c r="A26" s="4" t="inlineStr">
        <is>
          <t>Security Exchange Name</t>
        </is>
      </c>
      <c r="B26" s="4" t="inlineStr">
        <is>
          <t>NASDAQ</t>
        </is>
      </c>
    </row>
    <row r="27">
      <c r="A27" s="4" t="inlineStr">
        <is>
          <t>Entity Interactive Data Current</t>
        </is>
      </c>
      <c r="B27" s="4" t="inlineStr">
        <is>
          <t>Yes</t>
        </is>
      </c>
    </row>
    <row r="28">
      <c r="A28" s="4" t="inlineStr">
        <is>
          <t>Entity Address, Address Line One</t>
        </is>
      </c>
      <c r="B28" s="4" t="inlineStr">
        <is>
          <t>7701 East Kellogg Drive</t>
        </is>
      </c>
    </row>
    <row r="29">
      <c r="A29" s="4" t="inlineStr">
        <is>
          <t>Entity Address, Address Line Two</t>
        </is>
      </c>
      <c r="B29" s="4" t="inlineStr">
        <is>
          <t>Suite 300</t>
        </is>
      </c>
    </row>
    <row r="30">
      <c r="A30" s="4" t="inlineStr">
        <is>
          <t>Entity Address, City or Town</t>
        </is>
      </c>
      <c r="B30" s="4" t="inlineStr">
        <is>
          <t>Wichita</t>
        </is>
      </c>
    </row>
    <row r="31">
      <c r="A31" s="4" t="inlineStr">
        <is>
          <t>Entity Address, State or Province</t>
        </is>
      </c>
      <c r="B31" s="4" t="inlineStr">
        <is>
          <t>KS</t>
        </is>
      </c>
    </row>
    <row r="32">
      <c r="A32" s="4" t="inlineStr">
        <is>
          <t>Entity Address, Postal Zip Code</t>
        </is>
      </c>
      <c r="B32" s="4" t="inlineStr">
        <is>
          <t>67207</t>
        </is>
      </c>
    </row>
    <row r="33">
      <c r="A33" s="4" t="inlineStr">
        <is>
          <t>City Area Code</t>
        </is>
      </c>
      <c r="B33" s="4" t="inlineStr">
        <is>
          <t>316</t>
        </is>
      </c>
    </row>
    <row r="34">
      <c r="A34" s="4" t="inlineStr">
        <is>
          <t>Local Phone Number</t>
        </is>
      </c>
      <c r="B34" s="4" t="inlineStr">
        <is>
          <t>612.6000</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Crowe LLP</t>
        </is>
      </c>
    </row>
    <row r="38">
      <c r="A38" s="4" t="inlineStr">
        <is>
          <t>Auditor Location</t>
        </is>
      </c>
      <c r="B38" s="4" t="inlineStr">
        <is>
          <t>Indianapolis, Indiana</t>
        </is>
      </c>
    </row>
    <row r="39">
      <c r="A39" s="4" t="inlineStr">
        <is>
          <t>Auditor Firm ID</t>
        </is>
      </c>
      <c r="B39" s="4" t="inlineStr">
        <is>
          <t>173</t>
        </is>
      </c>
    </row>
    <row r="40">
      <c r="A40" s="4" t="inlineStr">
        <is>
          <t>Documents Incorporated by Reference</t>
        </is>
      </c>
      <c r="B40" s="4" t="inlineStr">
        <is>
          <t>Portions of the registrant’s Proxy Statement relating to the 2022 Annual Meeting of Stockholders, which will be filed within 120 days after December 31, 2021, are incorporated by reference into Part III of this Annual Report on Form 10-K.</t>
        </is>
      </c>
    </row>
    <row r="41">
      <c r="A41" s="4" t="inlineStr">
        <is>
          <t>Class A Common Stock [Member]</t>
        </is>
      </c>
    </row>
    <row r="42">
      <c r="A42" s="3" t="inlineStr">
        <is>
          <t>Document Information [Line Items]</t>
        </is>
      </c>
    </row>
    <row r="43">
      <c r="A43" s="4" t="inlineStr">
        <is>
          <t>Entity Common Stock, Shares Outstanding</t>
        </is>
      </c>
      <c r="C43" s="6" t="n">
        <v>16660372</v>
      </c>
    </row>
    <row r="44">
      <c r="A44" s="4" t="inlineStr">
        <is>
          <t>Class B Non-Voting Common Stock [Member]</t>
        </is>
      </c>
    </row>
    <row r="45">
      <c r="A45" s="3" t="inlineStr">
        <is>
          <t>Document Information [Line Items]</t>
        </is>
      </c>
    </row>
    <row r="46">
      <c r="A46" s="4" t="inlineStr">
        <is>
          <t>Entity Common Stock, Shares Outstanding</t>
        </is>
      </c>
      <c r="C4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2 – BUSINESS COMBINATIONS At close of business on October 1, 2021, the Company acquired 100% of the outstanding common shares of American State Bancshares, Inc. (“ASBI”), based in Wichita, Kansas. Results of operations of American State Bank (“American State”) were included in the Company’s results of operations beginning October 4, 2021. Acquisition-related costs associated with this acquisition were $8,663 ($6,699 on an after-tax basis) and are included in merger expense in the Company’s income statement for the year ended December 31, 2021. Information necessary to recognize the fair value of assets acquired and liabilities assumed is complete except for certain matters related to loans and taxes. The cash consideration exchanged exceeded the recognized amounts of the identifiable net assets acquired, resulting in goodwill of $22,198. The acquisition was an expansion to the Company’s current footprint in Kansas with the addition of five branch locations in the Wichita area, two in Southwest Kansas, five in Central Kansas and five in North Central Kansas. The following table summarizes the amounts of assets acquired and liabilities assumed recognized at the acquisition date.
Fair value of consideration:
Cash
$
8,442
Common Stock
84,747
$
93,189
Recognized amounts of identifiable assets acquired and liabilities assumed:
Cash and due from banks
$
97,724
Federal funds sold
13,428
Available-for-sale securities
176,476
Bank-owned life insurance
16,986
Federal Reserve Bank and Federal Home Loan Bank stock
4,251
Loans
441,884
Premises and equipment
11,975
Core deposit intangibles
2,660
Other assets
15,164
Total assets acquired
780,548
Deposits
668,849
Federal funds purchased and retail repurchase agreements
12,906
Federal Home Loan Bank advances
14,409
Subordinated debt
7,732
Interest payable and other liabilities
5,661
Total liabilities assumed
709,557
Total identifiable net assets
70,991
Goodwill
22,198
$
93,189
The following table reconciles the par value of ASBI’s loan portfolio as of the purchase date to the fair value indicated in the table above. For non-purchase credit deteriorated assets, the entire fair value adjustment including both interest and credit related components is recorded as an adjustment to par (“Non-Credit Rat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Non-Credit Rate Marks
Credit Marks in ACL
Purchase Price
Commercial real estate
$
98,774
$
(1,220
)
$
—
$
97,554
Commercial and industrial
63,249
(348
)
—
62,901
Residential real estate
37,919
(153
)
—
37,766
Agricultural real estate
58,632
(1,474
)
—
57,158
Agricultural
56,238
(267
)
—
55,971
Consumer
15,832
(13
)
—
15,819
Total non-PCD loans
330,644
(3,475
)
—
327,169
Purchase Credit Deteriorated Loans
Commercial real estate
95,812
(956
)
(3,719
)
91,137
Commercial and industrial
2,017
(7
)
(60
)
1,950
Residential real estate
2,842
(347
)
(244
)
2,251
Agricultural real estate
10,424
(240
)
(421
)
9,763
Agricultural
10,693
(148
)
(1,113
)
9,432
Consumer
243
(6
)
(55
)
182
Total PCD loans
122,031
(1,704
)
(5,612
)
114,715
Total loans
$
452,675
$
(5,179
)
$
(5,612
)
$
441,884
On December 3, 2021, the Company acquired the assets and assumed the deposits and certain other liabilities of three bank locations in St. Joseph, Missouri, from Security Bank of Kansas City, based in Kansas City, Kansas (“Security”). Results of operations of these new branches were included in the Company’s results of operations beginning December 6, 2021. Acquisition-related costs associated with this acquisition were $289 ($217 on an after-tax basis) and are included in merger expenses in the Company’s income statement for the year ended December 31, 2021. Information necessary to recognize the fair value of assets acquired and liabilities assumed is complete except for certain matters related to loans and taxes. The recognized amounts of the identifiable net assets acquired, exceeded the cash consideration exchanged resulting in goodwill of $666. The acquisition was an expansion to the Company’s current footprint in Missouri with the addition of three branch locations in St. Joseph, Missouri. The following table summarizes the amounts of assets acquired and liabilities assumed recognized at the acquisition date.
Recognized amounts of identifiable assets acquired and liabilities assumed:
Cash and due from banks
$
71,153
Loans
1,365
Premises and equipment
2,779
Core deposit intangibles
336
Other assets
204
Total assets acquired
75,837
Deposits
75,078
Interest payable and other liabilities
1,425
Total liabilities assumed
76,503
Total identifiable net assets
(666
)
Goodwill
666
$
—
The fair value of consideration exchanged exceeded the recognized amounts of the identifiable net assets and resulted in goodwill of $666. Goodwill resulted from a combination of expected synergies including expansion in western Missouri with an additional three bank locations and growth opportunities . The following table presents the carrying value of the loans acquired in the Security acquisition by class, as of the date of acquisition. There were no purchase accounting marks, either rate or credit related, recognized on these assets.
Commercial real estate
$
61
Residential real estate
1,116
Consumer
188
Total acquired loans
$
1,365
Assuming that the ASBI and Security acquisitions would have taken place on January 1, 2020, total combined revenue would have been $170,638 for year ended December 31, 2021 and $180,224 for year ended December 31, 2020. Net income would have been $64,252 at December 31, 2021, and net loss would have been $69,531 at December 31, 2020. The pro forma amounts disclosed exclude merger expense from non-interest expense, which is considered a non-recurring adjustment. Separate revenue and earnings of the former ASBI locations are not available subsequent to the acquisition. At the close of business on October 23, 2020, the Company acquired the assets and assumed the deposit liabilities of Almena State Bank (“Almena”), based in Norton, Kansas, pursuant to a Purchase and Assumption Agreement facilitated by the Federal Deposit Insurance Corporation (“FDIC”). Results of Almena operations were included in the Company’s results of operations beginning October 24, 2020. Acquisition-related costs associated with this acquisition were $299 ($225 on an after-tax basis) and are included in merger expense in the Company’s income statement for the year ended December 31, 2020. Additional acquisition-related costs for this acquisition were recognized in 2021 of $237 ($177 on an after-tax basis) and are included in merger expense in the Company’s income statement for the year ended December 31, 2021. The recognized amounts of the identifiable net assets acquired, exceeded the cash consideration exchanged resulting in a gain on acquisition of $2,145. The acquisition was an expansion to the Company’s current footprint in western Kansas with the addition of one branch location in Norton, Kansas, and one in Almena, Kansas. The following table summarizes the amounts of assets acquired and liabilities assumed recognized at the acquisition date.
Recognized amounts of identifiable assets acquired and liabilities assumed:
Cash and due from banks
$
25,925
Available-for-sale securities
7,041
Federal Reserve Bank and Federal Home Loan Bank stock
187
Loans
35,155
Premises and equipment
1,109
Other real estate owned
636
Other assets
604
Total assets acquired
70,657
Deposits
62,472
Federal funds purchased and retail repurchase agreements
251
Interest payable and other liabilities
5,204
Total liabilities assumed
67,927
Total identifiable net assets
2,730
Gain on acquisition
(2,730
)
$
—
The following table presents the best available information about the loans acquired in the Almena acquisition as of the date of acquisition.
Non-Credit Impaired
Purchased Impaired
Contractually required principal
$
25,702
$
20,597
Non-accretable difference (expected losses)
—
(10,889
)
Cash flows expected to be collected
25,702
9,708
Accretable yield
(255
)
—
Fair value of acquired loans
$
25,447
$
9,708
The following table presents the carrying value of the loans acquired in the Almena acquisition by class, as of the date of acquisition.
Non-Credit Impaired
Purchased Credit Impaired
Total
Commercial real estate
$
3,895
$
2,298
$
6,193
Commercial and industrial
5,848
2,028
7,876
Residential real estate
3,157
173
3,330
Agricultural real estate
3,226
2,172
5,398
Consumer
1,769
—
1,769
Agricultural
7,552
3,037
10,589
Fair value of acquired loans
$
25,447
$
9,708
$
35,155
Assuming that the Almena acquisition would have taken place on January 1, 2019, total combined revenue would have been $183,625 for year ended December 31, 2020, and $203,002 for year ended December 31, 2019. Net loss would have been $74,078 at December 31, 2020, and net income would have been $26,855 at December 31, 2019. The pro forma amounts disclosed exclude merger expense from non-interest expense, which is considered a non-recurring adjustment. Separate revenue and earnings of the former Almena locations are not available subsequent to the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Borrowing Usage and Interest Rate Information for Federal Funds Purchased and Retail Repurchase Agreements (Detail) - USD ($) $ in Thousands</t>
        </is>
      </c>
      <c r="B1" s="2" t="inlineStr">
        <is>
          <t>12 Months Ended</t>
        </is>
      </c>
    </row>
    <row r="2">
      <c r="B2" s="2" t="inlineStr">
        <is>
          <t>Dec. 31, 2021</t>
        </is>
      </c>
      <c r="C2" s="2" t="inlineStr">
        <is>
          <t>Dec. 31, 2020</t>
        </is>
      </c>
    </row>
    <row r="3">
      <c r="A3" s="3" t="inlineStr">
        <is>
          <t>Debt Disclosure [Abstract]</t>
        </is>
      </c>
    </row>
    <row r="4">
      <c r="A4" s="4" t="inlineStr">
        <is>
          <t>Average daily balance during the period</t>
        </is>
      </c>
      <c r="B4" s="7" t="n">
        <v>45819</v>
      </c>
      <c r="C4" s="7" t="n">
        <v>45041</v>
      </c>
    </row>
    <row r="5">
      <c r="A5" s="4" t="inlineStr">
        <is>
          <t>Average interest rate during the period</t>
        </is>
      </c>
      <c r="B5" s="4" t="inlineStr">
        <is>
          <t>0.23%</t>
        </is>
      </c>
      <c r="C5" s="4" t="inlineStr">
        <is>
          <t>0.23%</t>
        </is>
      </c>
    </row>
    <row r="6">
      <c r="A6" s="4" t="inlineStr">
        <is>
          <t>Maximum month-end balance during the period</t>
        </is>
      </c>
      <c r="B6" s="7" t="n">
        <v>56006</v>
      </c>
      <c r="C6" s="7" t="n">
        <v>53543</v>
      </c>
    </row>
    <row r="7">
      <c r="A7" s="4" t="inlineStr">
        <is>
          <t>Weighted average interest rate at period-end</t>
        </is>
      </c>
      <c r="B7" s="4" t="inlineStr">
        <is>
          <t>0.23%</t>
        </is>
      </c>
      <c r="C7" s="4" t="inlineStr">
        <is>
          <t>0.2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t>
        </is>
      </c>
      <c r="B1" s="2" t="inlineStr">
        <is>
          <t>Dec. 31, 2021</t>
        </is>
      </c>
      <c r="C1" s="2" t="inlineStr">
        <is>
          <t>Dec. 31, 2020</t>
        </is>
      </c>
    </row>
    <row r="2">
      <c r="A2" s="3" t="inlineStr">
        <is>
          <t>Federal Home Loan Bank Advances [Line Items]</t>
        </is>
      </c>
    </row>
    <row r="3">
      <c r="A3" s="4" t="inlineStr">
        <is>
          <t>Total Federal Home Loan Bank advances</t>
        </is>
      </c>
      <c r="C3" s="7" t="n">
        <v>10144000</v>
      </c>
    </row>
    <row r="4">
      <c r="A4" s="4" t="inlineStr">
        <is>
          <t>Federal Home Loan Bank Line of Credit Advances [Member]</t>
        </is>
      </c>
    </row>
    <row r="5">
      <c r="A5" s="3" t="inlineStr">
        <is>
          <t>Federal Home Loan Bank Advances [Line Items]</t>
        </is>
      </c>
    </row>
    <row r="6">
      <c r="A6" s="4" t="inlineStr">
        <is>
          <t>Total Federal Home Loan Bank advances</t>
        </is>
      </c>
      <c r="B6" s="7" t="n">
        <v>0</v>
      </c>
      <c r="C6" s="6" t="n">
        <v>0</v>
      </c>
    </row>
    <row r="7">
      <c r="A7" s="4" t="inlineStr">
        <is>
          <t>Federal Home Loan Bank Fixed Rate Term Advances [Member]</t>
        </is>
      </c>
    </row>
    <row r="8">
      <c r="A8" s="3" t="inlineStr">
        <is>
          <t>Federal Home Loan Bank Advances [Line Items]</t>
        </is>
      </c>
    </row>
    <row r="9">
      <c r="A9" s="4" t="inlineStr">
        <is>
          <t>Total Federal Home Loan Bank advances</t>
        </is>
      </c>
      <c r="C9" s="6" t="n">
        <v>10107000</v>
      </c>
    </row>
    <row r="10">
      <c r="A10" s="4" t="inlineStr">
        <is>
          <t>Total Principal Outstanding [Member]</t>
        </is>
      </c>
    </row>
    <row r="11">
      <c r="A11" s="3" t="inlineStr">
        <is>
          <t>Federal Home Loan Bank Advances [Line Items]</t>
        </is>
      </c>
    </row>
    <row r="12">
      <c r="A12" s="4" t="inlineStr">
        <is>
          <t>Total Federal Home Loan Bank advances</t>
        </is>
      </c>
      <c r="C12" s="6" t="n">
        <v>10107000</v>
      </c>
    </row>
    <row r="13">
      <c r="A13" s="4" t="inlineStr">
        <is>
          <t>Federal Home Loan Bank Fixed Rate Term Advances, Fair Market Value Adjustments [Member]</t>
        </is>
      </c>
    </row>
    <row r="14">
      <c r="A14" s="3" t="inlineStr">
        <is>
          <t>Federal Home Loan Bank Advances [Line Items]</t>
        </is>
      </c>
    </row>
    <row r="15">
      <c r="A15" s="4" t="inlineStr">
        <is>
          <t>Total Federal Home Loan Bank advances</t>
        </is>
      </c>
      <c r="C15" s="7" t="n">
        <v>37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Total Subordinated Debt (Detail) - USD ($) $ in Thousands</t>
        </is>
      </c>
      <c r="B1" s="2" t="inlineStr">
        <is>
          <t>Dec. 31, 2021</t>
        </is>
      </c>
      <c r="C1" s="2" t="inlineStr">
        <is>
          <t>Dec. 31, 2020</t>
        </is>
      </c>
    </row>
    <row r="2">
      <c r="A2" s="3" t="inlineStr">
        <is>
          <t>Subordinated Borrowing [Line Items]</t>
        </is>
      </c>
    </row>
    <row r="3">
      <c r="A3" s="4" t="inlineStr">
        <is>
          <t>Subordinated debentures</t>
        </is>
      </c>
      <c r="B3" s="7" t="n">
        <v>22924</v>
      </c>
      <c r="C3" s="7" t="n">
        <v>14872</v>
      </c>
    </row>
    <row r="4">
      <c r="A4" s="4" t="inlineStr">
        <is>
          <t>Subordinated debt</t>
        </is>
      </c>
      <c r="B4" s="6" t="n">
        <v>95885</v>
      </c>
      <c r="C4" s="6" t="n">
        <v>87684</v>
      </c>
    </row>
    <row r="5">
      <c r="A5" s="4" t="inlineStr">
        <is>
          <t>Subordinated Notes [Member]</t>
        </is>
      </c>
    </row>
    <row r="6">
      <c r="A6" s="3" t="inlineStr">
        <is>
          <t>Subordinated Borrowing [Line Items]</t>
        </is>
      </c>
    </row>
    <row r="7">
      <c r="A7" s="4" t="inlineStr">
        <is>
          <t>Subordinated debentures</t>
        </is>
      </c>
      <c r="B7" s="6" t="n">
        <v>72961</v>
      </c>
    </row>
    <row r="8">
      <c r="A8" s="4" t="inlineStr">
        <is>
          <t>Subordinated debt</t>
        </is>
      </c>
      <c r="B8" s="7" t="n">
        <v>72961</v>
      </c>
      <c r="C8" s="7" t="n">
        <v>728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29" customWidth="1" min="4" max="4"/>
    <col width="14" customWidth="1" min="5" max="5"/>
    <col width="14" customWidth="1" min="6" max="6"/>
  </cols>
  <sheetData>
    <row r="1">
      <c r="A1" s="1" t="inlineStr">
        <is>
          <t>Subordinated Debt - Additional Information (Detail) - USD ($) $ in Thousands</t>
        </is>
      </c>
      <c r="B1" s="2" t="inlineStr">
        <is>
          <t>1 Months Ended</t>
        </is>
      </c>
      <c r="C1" s="2" t="inlineStr">
        <is>
          <t>6 Months Ended</t>
        </is>
      </c>
      <c r="D1" s="2" t="inlineStr">
        <is>
          <t>12 Months Ended</t>
        </is>
      </c>
    </row>
    <row r="2">
      <c r="B2" s="2" t="inlineStr">
        <is>
          <t>Jun. 29, 2020</t>
        </is>
      </c>
      <c r="C2" s="2" t="inlineStr">
        <is>
          <t>Jun. 30, 2020</t>
        </is>
      </c>
      <c r="D2" s="2" t="inlineStr">
        <is>
          <t>Dec. 31, 2021</t>
        </is>
      </c>
      <c r="E2" s="2" t="inlineStr">
        <is>
          <t>Dec. 31, 2020</t>
        </is>
      </c>
      <c r="F2" s="2" t="inlineStr">
        <is>
          <t>Jul. 23, 2020</t>
        </is>
      </c>
    </row>
    <row r="3">
      <c r="A3" s="3" t="inlineStr">
        <is>
          <t>Subordinated Borrowing [Line Items]</t>
        </is>
      </c>
    </row>
    <row r="4">
      <c r="A4" s="4" t="inlineStr">
        <is>
          <t>Maturity date of trust preferred securities</t>
        </is>
      </c>
      <c r="C4" s="4" t="inlineStr">
        <is>
          <t>Aug. 15,
		2021</t>
        </is>
      </c>
    </row>
    <row r="5">
      <c r="A5" s="4" t="inlineStr">
        <is>
          <t>Floating rate subordinated debentures</t>
        </is>
      </c>
      <c r="D5" s="7" t="n">
        <v>95885</v>
      </c>
      <c r="E5" s="7" t="n">
        <v>87684</v>
      </c>
    </row>
    <row r="6">
      <c r="A6" s="4" t="inlineStr">
        <is>
          <t>Estimated fair value of debentures</t>
        </is>
      </c>
      <c r="D6" s="6" t="n">
        <v>8270</v>
      </c>
    </row>
    <row r="7">
      <c r="A7" s="4" t="inlineStr">
        <is>
          <t>Subordinated Notes [Member]</t>
        </is>
      </c>
    </row>
    <row r="8">
      <c r="A8" s="3" t="inlineStr">
        <is>
          <t>Subordinated Borrowing [Line Items]</t>
        </is>
      </c>
    </row>
    <row r="9">
      <c r="A9" s="4" t="inlineStr">
        <is>
          <t>Quarterly distributions, trust preferred securities</t>
        </is>
      </c>
      <c r="B9"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row>
    <row r="10">
      <c r="A10" s="4" t="inlineStr">
        <is>
          <t>Maturity date of trust preferred securities</t>
        </is>
      </c>
      <c r="B10" s="4" t="inlineStr">
        <is>
          <t>Jun. 30,
		2030</t>
        </is>
      </c>
    </row>
    <row r="11">
      <c r="A11" s="4" t="inlineStr">
        <is>
          <t>Floating rate subordinated debentures</t>
        </is>
      </c>
      <c r="D11" s="6" t="n">
        <v>72961</v>
      </c>
      <c r="E11" s="6" t="n">
        <v>72812</v>
      </c>
    </row>
    <row r="12">
      <c r="A12" s="4" t="inlineStr">
        <is>
          <t>Subordinated notes aggregate principal amount</t>
        </is>
      </c>
      <c r="B12" s="7" t="n">
        <v>42000</v>
      </c>
      <c r="D12" s="7" t="n">
        <v>75000</v>
      </c>
      <c r="F12" s="7" t="n">
        <v>33000</v>
      </c>
    </row>
    <row r="13">
      <c r="A13" s="4" t="inlineStr">
        <is>
          <t>Subordinated notes commencement date</t>
        </is>
      </c>
      <c r="B13" s="4" t="inlineStr">
        <is>
          <t>Dec. 30,
		2020</t>
        </is>
      </c>
    </row>
    <row r="14">
      <c r="A14" s="4" t="inlineStr">
        <is>
          <t>Subordinated notes fixed interest rate percentage</t>
        </is>
      </c>
      <c r="B14" s="4" t="inlineStr">
        <is>
          <t>7.00%</t>
        </is>
      </c>
    </row>
    <row r="15">
      <c r="A15" s="4" t="inlineStr">
        <is>
          <t>Debt instrument, frequency of periodic payment</t>
        </is>
      </c>
      <c r="D15" s="4" t="inlineStr">
        <is>
          <t>semi-annually</t>
        </is>
      </c>
    </row>
    <row r="16">
      <c r="A16" s="4" t="inlineStr">
        <is>
          <t>Subordinated Notes [Member] | SOFR plus [Member]</t>
        </is>
      </c>
    </row>
    <row r="17">
      <c r="A17" s="3" t="inlineStr">
        <is>
          <t>Subordinated Borrowing [Line Items]</t>
        </is>
      </c>
    </row>
    <row r="18">
      <c r="A18" s="4" t="inlineStr">
        <is>
          <t>Subordinated notes commencement date</t>
        </is>
      </c>
      <c r="B18" s="4" t="inlineStr">
        <is>
          <t>Sep. 30,
		2025</t>
        </is>
      </c>
    </row>
    <row r="19">
      <c r="A19" s="4" t="inlineStr">
        <is>
          <t>Debt instrument, frequency of periodic payment</t>
        </is>
      </c>
      <c r="B19" s="4" t="inlineStr">
        <is>
          <t>quarterly</t>
        </is>
      </c>
    </row>
    <row r="20">
      <c r="A20" s="4" t="inlineStr">
        <is>
          <t>Subordinated notes variable interest rate percentage</t>
        </is>
      </c>
      <c r="B20" s="4" t="inlineStr">
        <is>
          <t>SOFR, as defined in the Indenture, plus 688 basis points</t>
        </is>
      </c>
    </row>
    <row r="21">
      <c r="A21" s="4" t="inlineStr">
        <is>
          <t>Community First Bancshares, Inc. [Member]</t>
        </is>
      </c>
    </row>
    <row r="22">
      <c r="A22" s="3" t="inlineStr">
        <is>
          <t>Subordinated Borrowing [Line Items]</t>
        </is>
      </c>
    </row>
    <row r="23">
      <c r="A23" s="4" t="inlineStr">
        <is>
          <t>Estimated fair value of debentures</t>
        </is>
      </c>
      <c r="D23" s="7" t="n">
        <v>4187</v>
      </c>
    </row>
    <row r="24">
      <c r="A24" s="4" t="inlineStr">
        <is>
          <t>Trust Preferred Securities [Member] | FCB Capital Trust II [Member]</t>
        </is>
      </c>
    </row>
    <row r="25">
      <c r="A25" s="3" t="inlineStr">
        <is>
          <t>Subordinated Borrowing [Line Items]</t>
        </is>
      </c>
    </row>
    <row r="26">
      <c r="A26" s="4" t="inlineStr">
        <is>
          <t>Variable rate trust preferred securities</t>
        </is>
      </c>
      <c r="D26" s="7" t="n">
        <v>10000</v>
      </c>
      <c r="E26" s="7" t="n">
        <v>10000</v>
      </c>
    </row>
    <row r="27">
      <c r="A27" s="4" t="inlineStr">
        <is>
          <t>Quarterly distributions, trust preferred securities</t>
        </is>
      </c>
      <c r="D27" s="4" t="inlineStr">
        <is>
          <t>three-month LIBOR plus 2.00%</t>
        </is>
      </c>
    </row>
    <row r="28">
      <c r="A28" s="4" t="inlineStr">
        <is>
          <t>LIBOR plus rate, percentage</t>
        </is>
      </c>
      <c r="D28" s="4" t="inlineStr">
        <is>
          <t>2.00%</t>
        </is>
      </c>
    </row>
    <row r="29">
      <c r="A29" s="4" t="inlineStr">
        <is>
          <t>Interest rate on trust preferred securities</t>
        </is>
      </c>
      <c r="D29" s="4" t="inlineStr">
        <is>
          <t>2.12%</t>
        </is>
      </c>
      <c r="E29" s="4" t="inlineStr">
        <is>
          <t>2.24%</t>
        </is>
      </c>
    </row>
    <row r="30">
      <c r="A30" s="4" t="inlineStr">
        <is>
          <t>Maturity date of trust preferred securities</t>
        </is>
      </c>
      <c r="D30" s="4" t="inlineStr">
        <is>
          <t>Apr. 15,
		2035</t>
        </is>
      </c>
    </row>
    <row r="31">
      <c r="A31" s="4" t="inlineStr">
        <is>
          <t>Proceeds from the sale of the trust preferred securities and the issuance of common securities</t>
        </is>
      </c>
      <c r="D31" s="7" t="n">
        <v>310</v>
      </c>
    </row>
    <row r="32">
      <c r="A32" s="4" t="inlineStr">
        <is>
          <t>Floating rate subordinated debentures</t>
        </is>
      </c>
      <c r="D32" s="6" t="n">
        <v>10310</v>
      </c>
    </row>
    <row r="33">
      <c r="A33" s="4" t="inlineStr">
        <is>
          <t>Trust Preferred Securities [Member] | FCB Capital Trust III [Member]</t>
        </is>
      </c>
    </row>
    <row r="34">
      <c r="A34" s="3" t="inlineStr">
        <is>
          <t>Subordinated Borrowing [Line Items]</t>
        </is>
      </c>
    </row>
    <row r="35">
      <c r="A35" s="4" t="inlineStr">
        <is>
          <t>Variable rate trust preferred securities</t>
        </is>
      </c>
      <c r="D35" s="7" t="n">
        <v>5000</v>
      </c>
      <c r="E35" s="7" t="n">
        <v>5000</v>
      </c>
    </row>
    <row r="36">
      <c r="A36" s="4" t="inlineStr">
        <is>
          <t>Quarterly distributions, trust preferred securities</t>
        </is>
      </c>
      <c r="D36" s="4" t="inlineStr">
        <is>
          <t>three-month LIBOR plus 1.89%</t>
        </is>
      </c>
    </row>
    <row r="37">
      <c r="A37" s="4" t="inlineStr">
        <is>
          <t>LIBOR plus rate, percentage</t>
        </is>
      </c>
      <c r="D37" s="4" t="inlineStr">
        <is>
          <t>1.89%</t>
        </is>
      </c>
    </row>
    <row r="38">
      <c r="A38" s="4" t="inlineStr">
        <is>
          <t>Interest rate on trust preferred securities</t>
        </is>
      </c>
      <c r="D38" s="4" t="inlineStr">
        <is>
          <t>2.09%</t>
        </is>
      </c>
      <c r="E38" s="4" t="inlineStr">
        <is>
          <t>2.11%</t>
        </is>
      </c>
    </row>
    <row r="39">
      <c r="A39" s="4" t="inlineStr">
        <is>
          <t>Maturity date of trust preferred securities</t>
        </is>
      </c>
      <c r="D39" s="4" t="inlineStr">
        <is>
          <t>Jun. 15,
		2037</t>
        </is>
      </c>
    </row>
    <row r="40">
      <c r="A40" s="4" t="inlineStr">
        <is>
          <t>Proceeds from the sale of the trust preferred securities and the issuance of common securities</t>
        </is>
      </c>
      <c r="D40" s="7" t="n">
        <v>155</v>
      </c>
    </row>
    <row r="41">
      <c r="A41" s="4" t="inlineStr">
        <is>
          <t>Floating rate subordinated debentures</t>
        </is>
      </c>
      <c r="D41" s="7" t="n">
        <v>5155</v>
      </c>
    </row>
    <row r="42">
      <c r="A42" s="4" t="inlineStr">
        <is>
          <t>Trust Preferred Securities [Member] | Community First Statutory Trust I [Member] | Community First Bancshares, Inc. [Member]</t>
        </is>
      </c>
    </row>
    <row r="43">
      <c r="A43" s="3" t="inlineStr">
        <is>
          <t>Subordinated Borrowing [Line Items]</t>
        </is>
      </c>
    </row>
    <row r="44">
      <c r="A44" s="4" t="inlineStr">
        <is>
          <t>Quarterly distributions, trust preferred securities</t>
        </is>
      </c>
      <c r="D44" s="4" t="inlineStr">
        <is>
          <t>three-month LIBOR plus 3.25%</t>
        </is>
      </c>
    </row>
    <row r="45">
      <c r="A45" s="4" t="inlineStr">
        <is>
          <t>LIBOR plus rate, percentage</t>
        </is>
      </c>
      <c r="D45" s="4" t="inlineStr">
        <is>
          <t>3.25%</t>
        </is>
      </c>
    </row>
    <row r="46">
      <c r="A46" s="4" t="inlineStr">
        <is>
          <t>Interest rate on trust preferred securities</t>
        </is>
      </c>
      <c r="D46" s="4" t="inlineStr">
        <is>
          <t>3.47%</t>
        </is>
      </c>
      <c r="E46" s="4" t="inlineStr">
        <is>
          <t>3.50%</t>
        </is>
      </c>
    </row>
    <row r="47">
      <c r="A47" s="4" t="inlineStr">
        <is>
          <t>Maturity date of trust preferred securities</t>
        </is>
      </c>
      <c r="D47" s="4" t="inlineStr">
        <is>
          <t>Dec. 26,
		2032</t>
        </is>
      </c>
    </row>
    <row r="48">
      <c r="A48" s="4" t="inlineStr">
        <is>
          <t>Trust Preferred Securities [Member] | American State Bank Statutory Trust I [Member]</t>
        </is>
      </c>
    </row>
    <row r="49">
      <c r="A49" s="3" t="inlineStr">
        <is>
          <t>Subordinated Borrowing [Line Items]</t>
        </is>
      </c>
    </row>
    <row r="50">
      <c r="A50" s="4" t="inlineStr">
        <is>
          <t>Variable rate trust preferred securities</t>
        </is>
      </c>
      <c r="D50" s="7" t="n">
        <v>7500</v>
      </c>
    </row>
    <row r="51">
      <c r="A51" s="4" t="inlineStr">
        <is>
          <t>Maturity date of trust preferred securities</t>
        </is>
      </c>
      <c r="D51" s="4" t="inlineStr">
        <is>
          <t>Sep. 15,
		2035</t>
        </is>
      </c>
    </row>
    <row r="52">
      <c r="A52" s="4" t="inlineStr">
        <is>
          <t>Proceeds from the sale of the trust preferred securities and the issuance of common securities</t>
        </is>
      </c>
      <c r="D52" s="7" t="n">
        <v>232</v>
      </c>
    </row>
    <row r="53">
      <c r="A53" s="4" t="inlineStr">
        <is>
          <t>Floating rate subordinated debentures</t>
        </is>
      </c>
      <c r="D53" s="7" t="n">
        <v>7732</v>
      </c>
    </row>
    <row r="54">
      <c r="A54" s="4" t="inlineStr">
        <is>
          <t>Trust Preferred Securities [Member] | American State Bank Statutory Trust I [Member] | American State Bank Trust Company [Member]</t>
        </is>
      </c>
    </row>
    <row r="55">
      <c r="A55" s="3" t="inlineStr">
        <is>
          <t>Subordinated Borrowing [Line Items]</t>
        </is>
      </c>
    </row>
    <row r="56">
      <c r="A56" s="4" t="inlineStr">
        <is>
          <t>Quarterly distributions, trust preferred securities</t>
        </is>
      </c>
      <c r="D56" s="4" t="inlineStr">
        <is>
          <t>three-month LIBOR plus 1.80%</t>
        </is>
      </c>
    </row>
    <row r="57">
      <c r="A57" s="4" t="inlineStr">
        <is>
          <t>LIBOR plus rate, percentage</t>
        </is>
      </c>
      <c r="D57" s="4" t="inlineStr">
        <is>
          <t>1.80%</t>
        </is>
      </c>
    </row>
    <row r="58">
      <c r="A58" s="4" t="inlineStr">
        <is>
          <t>Interest rate on trust preferred securities</t>
        </is>
      </c>
      <c r="D58" s="4" t="inlineStr">
        <is>
          <t>2.00%</t>
        </is>
      </c>
    </row>
    <row r="59">
      <c r="A59" s="4" t="inlineStr">
        <is>
          <t>Maturity date of trust preferred securities</t>
        </is>
      </c>
      <c r="D59" s="4" t="inlineStr">
        <is>
          <t>Sep. 15,
		2035</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ummary of Contractual Balance and Unamortized Fair Value Adjustments (Detail) - USD ($) $ in Thousands</t>
        </is>
      </c>
      <c r="B1" s="2" t="inlineStr">
        <is>
          <t>Dec. 31, 2021</t>
        </is>
      </c>
      <c r="C1" s="2" t="inlineStr">
        <is>
          <t>Dec. 31, 2020</t>
        </is>
      </c>
    </row>
    <row r="2">
      <c r="A2" s="3" t="inlineStr">
        <is>
          <t>Brokers And Dealers [Abstract]</t>
        </is>
      </c>
    </row>
    <row r="3">
      <c r="A3" s="4" t="inlineStr">
        <is>
          <t>Contractual balance</t>
        </is>
      </c>
      <c r="B3" s="7" t="n">
        <v>28352</v>
      </c>
      <c r="C3" s="7" t="n">
        <v>20620</v>
      </c>
    </row>
    <row r="4">
      <c r="A4" s="4" t="inlineStr">
        <is>
          <t>Unamortized fair value adjustment</t>
        </is>
      </c>
      <c r="B4" s="6" t="n">
        <v>-5428</v>
      </c>
      <c r="C4" s="6" t="n">
        <v>-5748</v>
      </c>
    </row>
    <row r="5">
      <c r="A5" s="4" t="inlineStr">
        <is>
          <t>Net book value</t>
        </is>
      </c>
      <c r="B5" s="7" t="n">
        <v>22924</v>
      </c>
      <c r="C5" s="7" t="n">
        <v>148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bordinated Debt - Schedule of Subordinated Notes (Detail) - USD ($) $ in Thousands</t>
        </is>
      </c>
      <c r="B1" s="2" t="inlineStr">
        <is>
          <t>12 Months Ended</t>
        </is>
      </c>
    </row>
    <row r="2">
      <c r="B2" s="2" t="inlineStr">
        <is>
          <t>Dec. 31, 2021</t>
        </is>
      </c>
      <c r="C2" s="2" t="inlineStr">
        <is>
          <t>Dec. 31, 2020</t>
        </is>
      </c>
      <c r="D2" s="2" t="inlineStr">
        <is>
          <t>Jul. 23, 2020</t>
        </is>
      </c>
      <c r="E2" s="2" t="inlineStr">
        <is>
          <t>Jun. 29, 2020</t>
        </is>
      </c>
    </row>
    <row r="3">
      <c r="A3" s="3" t="inlineStr">
        <is>
          <t>Subordinated Borrowing [Line Items]</t>
        </is>
      </c>
    </row>
    <row r="4">
      <c r="A4" s="4" t="inlineStr">
        <is>
          <t>Total subordinated notes</t>
        </is>
      </c>
      <c r="B4" s="7" t="n">
        <v>22924</v>
      </c>
      <c r="C4" s="7" t="n">
        <v>14872</v>
      </c>
    </row>
    <row r="5">
      <c r="A5" s="4" t="inlineStr">
        <is>
          <t>Debt Instrument, Term</t>
        </is>
      </c>
      <c r="B5" s="4" t="inlineStr">
        <is>
          <t>5 years</t>
        </is>
      </c>
    </row>
    <row r="6">
      <c r="A6" s="4" t="inlineStr">
        <is>
          <t>Subordinated Notes [Member]</t>
        </is>
      </c>
    </row>
    <row r="7">
      <c r="A7" s="3" t="inlineStr">
        <is>
          <t>Subordinated Borrowing [Line Items]</t>
        </is>
      </c>
    </row>
    <row r="8">
      <c r="A8" s="4" t="inlineStr">
        <is>
          <t>Subordinated notes aggregate principal amount</t>
        </is>
      </c>
      <c r="B8" s="7" t="n">
        <v>75000</v>
      </c>
      <c r="D8" s="7" t="n">
        <v>33000</v>
      </c>
      <c r="E8" s="7" t="n">
        <v>42000</v>
      </c>
    </row>
    <row r="9">
      <c r="A9" s="4" t="inlineStr">
        <is>
          <t>Total principal outstanding</t>
        </is>
      </c>
      <c r="B9" s="6" t="n">
        <v>75000</v>
      </c>
    </row>
    <row r="10">
      <c r="A10" s="4" t="inlineStr">
        <is>
          <t>Debt issuance cost</t>
        </is>
      </c>
      <c r="B10" s="6" t="n">
        <v>-2039</v>
      </c>
    </row>
    <row r="11">
      <c r="A11" s="4" t="inlineStr">
        <is>
          <t>Total subordinated notes</t>
        </is>
      </c>
      <c r="B11" s="7" t="n">
        <v>72961</v>
      </c>
    </row>
    <row r="12">
      <c r="A12" s="4" t="inlineStr">
        <is>
          <t>Weighted Average Rate</t>
        </is>
      </c>
      <c r="B12" s="4" t="inlineStr">
        <is>
          <t>7.00%</t>
        </is>
      </c>
    </row>
    <row r="13">
      <c r="A13" s="4" t="inlineStr">
        <is>
          <t>Debt Instrument, Term</t>
        </is>
      </c>
      <c r="B13" s="4" t="inlineStr">
        <is>
          <t>8 years 6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bordinated Debt - Schedule of Future Principal Repayments (Detail) $ in Thousands</t>
        </is>
      </c>
      <c r="B1" s="2" t="inlineStr">
        <is>
          <t>Dec. 31, 2021USD ($)</t>
        </is>
      </c>
    </row>
    <row r="2">
      <c r="A2" s="3" t="inlineStr">
        <is>
          <t>Subordinated Borrowing [Line Items]</t>
        </is>
      </c>
    </row>
    <row r="3">
      <c r="A3" s="4" t="inlineStr">
        <is>
          <t>Due in one year or less</t>
        </is>
      </c>
      <c r="B3" s="7" t="n">
        <v>56006</v>
      </c>
    </row>
    <row r="4">
      <c r="A4" s="4" t="inlineStr">
        <is>
          <t>Thereafter</t>
        </is>
      </c>
      <c r="B4" s="6" t="n">
        <v>103352</v>
      </c>
    </row>
    <row r="5">
      <c r="A5" s="4" t="inlineStr">
        <is>
          <t>Total</t>
        </is>
      </c>
      <c r="B5" s="6" t="n">
        <v>159358</v>
      </c>
    </row>
    <row r="6">
      <c r="A6" s="4" t="inlineStr">
        <is>
          <t>Retail Repurchase Agreements [Member]</t>
        </is>
      </c>
    </row>
    <row r="7">
      <c r="A7" s="3" t="inlineStr">
        <is>
          <t>Subordinated Borrowing [Line Items]</t>
        </is>
      </c>
    </row>
    <row r="8">
      <c r="A8" s="4" t="inlineStr">
        <is>
          <t>Due in one year or less</t>
        </is>
      </c>
      <c r="B8" s="6" t="n">
        <v>56006</v>
      </c>
    </row>
    <row r="9">
      <c r="A9" s="4" t="inlineStr">
        <is>
          <t>Total</t>
        </is>
      </c>
      <c r="B9" s="6" t="n">
        <v>56006</v>
      </c>
    </row>
    <row r="10">
      <c r="A10" s="4" t="inlineStr">
        <is>
          <t>Subordinated Debentures [Member]</t>
        </is>
      </c>
    </row>
    <row r="11">
      <c r="A11" s="3" t="inlineStr">
        <is>
          <t>Subordinated Borrowing [Line Items]</t>
        </is>
      </c>
    </row>
    <row r="12">
      <c r="A12" s="4" t="inlineStr">
        <is>
          <t>Thereafter</t>
        </is>
      </c>
      <c r="B12" s="6" t="n">
        <v>28352</v>
      </c>
    </row>
    <row r="13">
      <c r="A13" s="4" t="inlineStr">
        <is>
          <t>Total</t>
        </is>
      </c>
      <c r="B13" s="6" t="n">
        <v>28352</v>
      </c>
    </row>
    <row r="14">
      <c r="A14" s="4" t="inlineStr">
        <is>
          <t>Subordinated Notes [Member]</t>
        </is>
      </c>
    </row>
    <row r="15">
      <c r="A15" s="3" t="inlineStr">
        <is>
          <t>Subordinated Borrowing [Line Items]</t>
        </is>
      </c>
    </row>
    <row r="16">
      <c r="A16" s="4" t="inlineStr">
        <is>
          <t>Thereafter</t>
        </is>
      </c>
      <c r="B16" s="6" t="n">
        <v>75000</v>
      </c>
    </row>
    <row r="17">
      <c r="A17" s="4" t="inlineStr">
        <is>
          <t>Total</t>
        </is>
      </c>
      <c r="B17" s="7" t="n">
        <v>7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 Additional Information (Detail) - USD ($) $ in Thousands</t>
        </is>
      </c>
      <c r="B1" s="2" t="inlineStr">
        <is>
          <t>Dec. 31, 2021</t>
        </is>
      </c>
      <c r="C1" s="2" t="inlineStr">
        <is>
          <t>Dec. 31, 2020</t>
        </is>
      </c>
    </row>
    <row r="2">
      <c r="A2" s="3" t="inlineStr">
        <is>
          <t>Commitments And Contingencies Disclosure [Abstract]</t>
        </is>
      </c>
    </row>
    <row r="3">
      <c r="A3" s="4" t="inlineStr">
        <is>
          <t>Contractual obligation</t>
        </is>
      </c>
      <c r="B3" s="7" t="n">
        <v>17692</v>
      </c>
      <c r="C3" s="7" t="n">
        <v>51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1 Months Ended</t>
        </is>
      </c>
      <c r="C1" s="2" t="inlineStr">
        <is>
          <t>12 Months Ended</t>
        </is>
      </c>
    </row>
    <row r="2">
      <c r="B2" s="2" t="inlineStr">
        <is>
          <t>May 31, 2015</t>
        </is>
      </c>
      <c r="C2" s="2" t="inlineStr">
        <is>
          <t>Dec. 31, 2021</t>
        </is>
      </c>
      <c r="D2" s="2" t="inlineStr">
        <is>
          <t>Dec. 31, 2020</t>
        </is>
      </c>
      <c r="E2" s="2" t="inlineStr">
        <is>
          <t>Dec. 31, 2019</t>
        </is>
      </c>
      <c r="F2" s="2" t="inlineStr">
        <is>
          <t>Dec. 31, 2015</t>
        </is>
      </c>
      <c r="G2" s="2" t="inlineStr">
        <is>
          <t>Oct. 31, 2021</t>
        </is>
      </c>
      <c r="H2" s="2" t="inlineStr">
        <is>
          <t>Sep. 01, 2020</t>
        </is>
      </c>
      <c r="I2" s="2" t="inlineStr">
        <is>
          <t>Apr. 18, 2019</t>
        </is>
      </c>
    </row>
    <row r="3">
      <c r="A3" s="3" t="inlineStr">
        <is>
          <t>Class of Stock [Line Items]</t>
        </is>
      </c>
    </row>
    <row r="4">
      <c r="A4" s="4" t="inlineStr">
        <is>
          <t>Preferred Stock, shares outstanding</t>
        </is>
      </c>
      <c r="C4" s="6" t="n">
        <v>0</v>
      </c>
      <c r="D4" s="6" t="n">
        <v>0</v>
      </c>
      <c r="E4" s="6" t="n">
        <v>0</v>
      </c>
    </row>
    <row r="5">
      <c r="A5" s="4" t="inlineStr">
        <is>
          <t>Repurchase of shares</t>
        </is>
      </c>
      <c r="D5" s="6" t="n">
        <v>1100000</v>
      </c>
      <c r="E5" s="6" t="n">
        <v>1100000</v>
      </c>
    </row>
    <row r="6">
      <c r="A6" s="4" t="inlineStr">
        <is>
          <t>Outstanding common stock at an average price paid per Share</t>
        </is>
      </c>
      <c r="D6" s="8" t="n">
        <v>21.54</v>
      </c>
      <c r="E6" s="8" t="n">
        <v>21.54</v>
      </c>
    </row>
    <row r="7">
      <c r="A7" s="4" t="inlineStr">
        <is>
          <t>Tax benefit in connection with stock compensation expense</t>
        </is>
      </c>
      <c r="F7" s="7" t="n">
        <v>224</v>
      </c>
    </row>
    <row r="8">
      <c r="A8" s="4" t="inlineStr">
        <is>
          <t>Employee stock loan amount</t>
        </is>
      </c>
      <c r="D8" s="7" t="n">
        <v>43</v>
      </c>
    </row>
    <row r="9">
      <c r="A9" s="4" t="inlineStr">
        <is>
          <t>Employee stock loan maturity date</t>
        </is>
      </c>
      <c r="D9" s="4" t="inlineStr">
        <is>
          <t>Mar. 31,
		2021</t>
        </is>
      </c>
    </row>
    <row r="10">
      <c r="A10" s="4" t="inlineStr">
        <is>
          <t>Employee stock loan interest rate</t>
        </is>
      </c>
      <c r="D10" s="4" t="inlineStr">
        <is>
          <t>1.60%</t>
        </is>
      </c>
    </row>
    <row r="11">
      <c r="A11" s="4" t="inlineStr">
        <is>
          <t>Reclassification adjustment for net gains included in net income</t>
        </is>
      </c>
      <c r="C11" s="7" t="n">
        <v>368</v>
      </c>
      <c r="D11" s="7" t="n">
        <v>0</v>
      </c>
      <c r="E11" s="7" t="n">
        <v>0</v>
      </c>
    </row>
    <row r="12">
      <c r="A12" s="4" t="inlineStr">
        <is>
          <t>Reclassification adjustment of accretion expense to taxable interest income on securities</t>
        </is>
      </c>
      <c r="D12" s="7" t="n">
        <v>509</v>
      </c>
      <c r="E12" s="7" t="n">
        <v>903</v>
      </c>
    </row>
    <row r="13">
      <c r="A13" s="4" t="inlineStr">
        <is>
          <t>Additional Repurchase [Member]</t>
        </is>
      </c>
    </row>
    <row r="14">
      <c r="A14" s="3" t="inlineStr">
        <is>
          <t>Class of Stock [Line Items]</t>
        </is>
      </c>
    </row>
    <row r="15">
      <c r="A15" s="4" t="inlineStr">
        <is>
          <t>Repurchase of shares</t>
        </is>
      </c>
      <c r="C15" s="6" t="n">
        <v>132873</v>
      </c>
      <c r="D15" s="6" t="n">
        <v>679557</v>
      </c>
    </row>
    <row r="16">
      <c r="A16" s="4" t="inlineStr">
        <is>
          <t>Outstanding common stock at an average price paid per Share</t>
        </is>
      </c>
      <c r="C16" s="8" t="n">
        <v>32.99</v>
      </c>
      <c r="D16" s="8" t="n">
        <v>24.12</v>
      </c>
    </row>
    <row r="17">
      <c r="A17" s="4" t="inlineStr">
        <is>
          <t>Maximum [Member]</t>
        </is>
      </c>
    </row>
    <row r="18">
      <c r="A18" s="3" t="inlineStr">
        <is>
          <t>Class of Stock [Line Items]</t>
        </is>
      </c>
    </row>
    <row r="19">
      <c r="A19" s="4" t="inlineStr">
        <is>
          <t>Number of shares authorized to be repurchased</t>
        </is>
      </c>
      <c r="I19" s="6" t="n">
        <v>1100000</v>
      </c>
    </row>
    <row r="20">
      <c r="A20" s="4" t="inlineStr">
        <is>
          <t>Maximum [Member] | Additional Repurchase [Member]</t>
        </is>
      </c>
    </row>
    <row r="21">
      <c r="A21" s="3" t="inlineStr">
        <is>
          <t>Class of Stock [Line Items]</t>
        </is>
      </c>
    </row>
    <row r="22">
      <c r="A22" s="4" t="inlineStr">
        <is>
          <t>Number of shares authorized to be repurchased</t>
        </is>
      </c>
      <c r="G22" s="6" t="n">
        <v>1000000</v>
      </c>
      <c r="H22" s="6" t="n">
        <v>800000</v>
      </c>
    </row>
    <row r="23">
      <c r="A23" s="4" t="inlineStr">
        <is>
          <t>Class A Common Stock [Member]</t>
        </is>
      </c>
    </row>
    <row r="24">
      <c r="A24" s="3" t="inlineStr">
        <is>
          <t>Class of Stock [Line Items]</t>
        </is>
      </c>
    </row>
    <row r="25">
      <c r="A25" s="4" t="inlineStr">
        <is>
          <t>Number of common stock shares authorized</t>
        </is>
      </c>
      <c r="C25" s="6" t="n">
        <v>45000000</v>
      </c>
    </row>
    <row r="26">
      <c r="A26" s="4" t="inlineStr">
        <is>
          <t>Shares issued, par value</t>
        </is>
      </c>
      <c r="C26" s="8" t="n">
        <v>0.01</v>
      </c>
    </row>
    <row r="27">
      <c r="A27" s="4" t="inlineStr">
        <is>
          <t>Shares issued to employees</t>
        </is>
      </c>
      <c r="B27" s="6" t="n">
        <v>203216</v>
      </c>
    </row>
    <row r="28">
      <c r="A28" s="4" t="inlineStr">
        <is>
          <t>Class B Common Stock [Member]</t>
        </is>
      </c>
    </row>
    <row r="29">
      <c r="A29" s="3" t="inlineStr">
        <is>
          <t>Class of Stock [Line Items]</t>
        </is>
      </c>
    </row>
    <row r="30">
      <c r="A30" s="4" t="inlineStr">
        <is>
          <t>Number of common stock shares authorized</t>
        </is>
      </c>
      <c r="C30" s="6" t="n">
        <v>5000000</v>
      </c>
    </row>
    <row r="31">
      <c r="A31" s="4" t="inlineStr">
        <is>
          <t>Shares issued, par value</t>
        </is>
      </c>
      <c r="C31" s="8" t="n">
        <v>0.01</v>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Dec. 31, 2021</t>
        </is>
      </c>
      <c r="C1" s="2" t="inlineStr">
        <is>
          <t>Dec. 31, 2020</t>
        </is>
      </c>
    </row>
    <row r="2">
      <c r="A2" s="4" t="inlineStr">
        <is>
          <t>Class A Common Stock [Member]</t>
        </is>
      </c>
    </row>
    <row r="3">
      <c r="A3" s="3" t="inlineStr">
        <is>
          <t>Class of Stock [Line Items]</t>
        </is>
      </c>
    </row>
    <row r="4">
      <c r="A4" s="4" t="inlineStr">
        <is>
          <t>Common stock - issued</t>
        </is>
      </c>
      <c r="B4" s="6" t="n">
        <v>20077059</v>
      </c>
      <c r="C4" s="6" t="n">
        <v>17224830</v>
      </c>
    </row>
    <row r="5">
      <c r="A5" s="4" t="inlineStr">
        <is>
          <t>Common stock - held in treasury</t>
        </is>
      </c>
      <c r="B5" s="6" t="n">
        <v>-3316944</v>
      </c>
      <c r="C5" s="6" t="n">
        <v>-2684274</v>
      </c>
    </row>
    <row r="6">
      <c r="A6" s="4" t="inlineStr">
        <is>
          <t>Common stock - outstanding</t>
        </is>
      </c>
      <c r="B6" s="6" t="n">
        <v>16760115</v>
      </c>
      <c r="C6" s="6" t="n">
        <v>14540556</v>
      </c>
    </row>
    <row r="7">
      <c r="A7" s="4" t="inlineStr">
        <is>
          <t>Class B Common Stock [Member]</t>
        </is>
      </c>
    </row>
    <row r="8">
      <c r="A8" s="3" t="inlineStr">
        <is>
          <t>Class of Stock [Line Items]</t>
        </is>
      </c>
    </row>
    <row r="9">
      <c r="A9" s="4" t="inlineStr">
        <is>
          <t>Common stock - issued</t>
        </is>
      </c>
      <c r="B9" s="6" t="n">
        <v>234903</v>
      </c>
      <c r="C9" s="6" t="n">
        <v>234903</v>
      </c>
    </row>
    <row r="10">
      <c r="A10" s="4" t="inlineStr">
        <is>
          <t>Common stock - held in treasury</t>
        </is>
      </c>
      <c r="B10" s="6" t="n">
        <v>-234903</v>
      </c>
      <c r="C10" s="6" t="n">
        <v>-234903</v>
      </c>
    </row>
    <row r="11">
      <c r="A11" s="4" t="inlineStr">
        <is>
          <t>Common stock - outstanding</t>
        </is>
      </c>
      <c r="B11" s="6" t="n">
        <v>0</v>
      </c>
      <c r="C1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NOTE 3 – SECURITIES The amortized cost and fair value of available-for-sale securities and the related gross unrealized gains and losses recognized in accumulated other comprehensive income were as follows.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
The fair value and amortized cost of debt securities at December 31, 2021,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8,192
$
8,260
One to five years
98,660
98,570
Five to ten years
301,043
300,490
After ten years
81,819
83,547
Mortgage-backed securities
835,301
836,575
Total debt securities
$
1,325,015
$
1,327,442
The carrying value of securities pledged as collateral, to secure public deposits and for other purposes, was approximately $892,182 at December 31, 2021, and $713,001 at December 31, 2020. At year-end 2021 and 2020, there were no holdings of securities of any one issuer, other than the U.S. Government and its agencies, in an amount greater than 10% of stockholders’ equity. The following tables show gross unrealized losses and fair value aggregated by investment category and length of time that individual securities have been in a continuous unrealized loss position at December 31, 2021 and 2020.
Less Than 12 Months
12 Months or More
Total
Fair Value
Unrealized Loss
Fair Value
Unrealized Loss
Fair Value
Unrealized Loss
December 31, 2021
Available-for-sale securities
Mortgage-backed securities
Government-sponsored residential mortgage-backed securities
$
378,057
$
(6,860
)
$
2,868
$
(52
)
$
380,925
$
(6,912
)
Private label residential mortgage-backed securities
159,381
(1,978
)
2,208
(51
)
161,589
(2,029
)
U.S. Government-sponsored entities
117,618
(1,504
)
—
—
117,618
(1,504
)
U.S. Treasury securities
155,601
(1,687
)
—
—
155,601
(1,687
)
Corporate
4,785
(215
)
—
—
4,785
(215
)
Small Business Administration loan pools
15,459
(106
)
—
—
15,459
(106
)
State and political subdivisions
28,443
(416
)
—
—
28,443
(416
)
Total temporarily impaired securities
$
859,344
$
(12,766
)
$
5,076
$
(103
)
$
864,420
$
(12,869
)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 As of December 31, 2021, the Company held 166 available-for-sale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2021
2020
2019
Proceeds
$
50,395
$
—
$
—
Gross gains
368
—
—
Gross losses
—
—
—
Income tax expense on net realized gains
9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Detail) - USD ($) $ in Thousands</t>
        </is>
      </c>
      <c r="B1" s="2" t="inlineStr">
        <is>
          <t>Dec. 31, 2021</t>
        </is>
      </c>
      <c r="C1" s="2" t="inlineStr">
        <is>
          <t>Dec. 31, 2020</t>
        </is>
      </c>
    </row>
    <row r="2">
      <c r="A2" s="3" t="inlineStr">
        <is>
          <t>Accumulated Other Comprehensive Income (Loss) [Line Items]</t>
        </is>
      </c>
    </row>
    <row r="3">
      <c r="A3" s="4" t="inlineStr">
        <is>
          <t>Total</t>
        </is>
      </c>
      <c r="B3" s="7" t="n">
        <v>1776</v>
      </c>
      <c r="C3" s="7" t="n">
        <v>19781</v>
      </c>
    </row>
    <row r="4">
      <c r="A4" s="4" t="inlineStr">
        <is>
          <t>Accumulated Net Unrealized Investment Gain (Losses) [Member]</t>
        </is>
      </c>
    </row>
    <row r="5">
      <c r="A5" s="3" t="inlineStr">
        <is>
          <t>Accumulated Other Comprehensive Income (Loss) [Line Items]</t>
        </is>
      </c>
    </row>
    <row r="6">
      <c r="A6" s="4" t="inlineStr">
        <is>
          <t>Net unrealized or unamortized gains (losses)</t>
        </is>
      </c>
      <c r="B6" s="6" t="n">
        <v>2368</v>
      </c>
      <c r="C6" s="6" t="n">
        <v>26426</v>
      </c>
    </row>
    <row r="7">
      <c r="A7" s="4" t="inlineStr">
        <is>
          <t>Tax effect</t>
        </is>
      </c>
      <c r="B7" s="6" t="n">
        <v>-592</v>
      </c>
      <c r="C7" s="6" t="n">
        <v>-6645</v>
      </c>
    </row>
    <row r="8">
      <c r="A8" s="4" t="inlineStr">
        <is>
          <t>Cash Flow Hedging [Member]</t>
        </is>
      </c>
    </row>
    <row r="9">
      <c r="A9" s="3" t="inlineStr">
        <is>
          <t>Accumulated Other Comprehensive Income (Loss) [Line Items]</t>
        </is>
      </c>
    </row>
    <row r="10">
      <c r="A10" s="4" t="inlineStr">
        <is>
          <t>Total</t>
        </is>
      </c>
      <c r="B10" s="6" t="n">
        <v>-44</v>
      </c>
    </row>
    <row r="11">
      <c r="A11" s="4" t="inlineStr">
        <is>
          <t>Cash Flow Hedging [Member] | Accumulated Net Unrealized Investment Gain (Losses) [Member]</t>
        </is>
      </c>
    </row>
    <row r="12">
      <c r="A12" s="3" t="inlineStr">
        <is>
          <t>Accumulated Other Comprehensive Income (Loss) [Line Items]</t>
        </is>
      </c>
    </row>
    <row r="13">
      <c r="A13" s="4" t="inlineStr">
        <is>
          <t>Net unrealized or unamortized gains (losses)</t>
        </is>
      </c>
      <c r="B13" s="6" t="n">
        <v>-58</v>
      </c>
    </row>
    <row r="14">
      <c r="A14" s="4" t="inlineStr">
        <is>
          <t>Tax effect</t>
        </is>
      </c>
      <c r="B14" s="6" t="n">
        <v>14</v>
      </c>
    </row>
    <row r="15">
      <c r="A15" s="4" t="inlineStr">
        <is>
          <t>Available for Sale Securities [Member]</t>
        </is>
      </c>
    </row>
    <row r="16">
      <c r="A16" s="3" t="inlineStr">
        <is>
          <t>Accumulated Other Comprehensive Income (Loss) [Line Items]</t>
        </is>
      </c>
    </row>
    <row r="17">
      <c r="A17" s="4" t="inlineStr">
        <is>
          <t>Total</t>
        </is>
      </c>
      <c r="B17" s="6" t="n">
        <v>1820</v>
      </c>
      <c r="C17" s="6" t="n">
        <v>19781</v>
      </c>
    </row>
    <row r="18">
      <c r="A18" s="4" t="inlineStr">
        <is>
          <t>Available for Sale Securities [Member] | Accumulated Net Unrealized Investment Gain (Losses) [Member]</t>
        </is>
      </c>
    </row>
    <row r="19">
      <c r="A19" s="3" t="inlineStr">
        <is>
          <t>Accumulated Other Comprehensive Income (Loss) [Line Items]</t>
        </is>
      </c>
    </row>
    <row r="20">
      <c r="A20" s="4" t="inlineStr">
        <is>
          <t>Net unrealized or unamortized gains (losses)</t>
        </is>
      </c>
      <c r="B20" s="6" t="n">
        <v>2426</v>
      </c>
      <c r="C20" s="6" t="n">
        <v>26426</v>
      </c>
    </row>
    <row r="21">
      <c r="A21" s="4" t="inlineStr">
        <is>
          <t>Tax effect</t>
        </is>
      </c>
      <c r="B21" s="7" t="n">
        <v>-606</v>
      </c>
      <c r="C21" s="7" t="n">
        <v>-66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7" t="n">
        <v>7614</v>
      </c>
      <c r="C4" s="7" t="n">
        <v>9054</v>
      </c>
      <c r="D4" s="7" t="n">
        <v>4066</v>
      </c>
    </row>
    <row r="5">
      <c r="A5" s="4" t="inlineStr">
        <is>
          <t>State</t>
        </is>
      </c>
      <c r="B5" s="6" t="n">
        <v>2750</v>
      </c>
      <c r="C5" s="6" t="n">
        <v>2435</v>
      </c>
      <c r="D5" s="6" t="n">
        <v>1649</v>
      </c>
    </row>
    <row r="6">
      <c r="A6" s="4" t="inlineStr">
        <is>
          <t>Total current income tax expense</t>
        </is>
      </c>
      <c r="B6" s="6" t="n">
        <v>10364</v>
      </c>
      <c r="C6" s="6" t="n">
        <v>11489</v>
      </c>
      <c r="D6" s="6" t="n">
        <v>5715</v>
      </c>
    </row>
    <row r="7">
      <c r="A7" s="3" t="inlineStr">
        <is>
          <t>Deferred income tax expense</t>
        </is>
      </c>
    </row>
    <row r="8">
      <c r="A8" s="4" t="inlineStr">
        <is>
          <t>Federal</t>
        </is>
      </c>
      <c r="B8" s="6" t="n">
        <v>1009</v>
      </c>
      <c r="C8" s="6" t="n">
        <v>-8770</v>
      </c>
      <c r="D8" s="6" t="n">
        <v>1444</v>
      </c>
    </row>
    <row r="9">
      <c r="A9" s="4" t="inlineStr">
        <is>
          <t>State</t>
        </is>
      </c>
      <c r="B9" s="6" t="n">
        <v>583</v>
      </c>
      <c r="C9" s="6" t="n">
        <v>-2319</v>
      </c>
      <c r="D9" s="6" t="n">
        <v>119</v>
      </c>
    </row>
    <row r="10">
      <c r="A10" s="4" t="inlineStr">
        <is>
          <t>Total deferred income tax expense</t>
        </is>
      </c>
      <c r="B10" s="6" t="n">
        <v>1592</v>
      </c>
      <c r="C10" s="6" t="n">
        <v>-11089</v>
      </c>
      <c r="D10" s="6" t="n">
        <v>1563</v>
      </c>
    </row>
    <row r="11">
      <c r="A11" s="4" t="inlineStr">
        <is>
          <t>Total income tax expense</t>
        </is>
      </c>
      <c r="B11" s="7" t="n">
        <v>11956</v>
      </c>
      <c r="C11" s="7" t="n">
        <v>400</v>
      </c>
      <c r="D11" s="7" t="n">
        <v>72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U.S. federal statutory rate</t>
        </is>
      </c>
      <c r="B4" s="4" t="inlineStr">
        <is>
          <t>21.00%</t>
        </is>
      </c>
      <c r="C4" s="4" t="inlineStr">
        <is>
          <t>21.00%</t>
        </is>
      </c>
      <c r="D4" s="4" t="inlineStr">
        <is>
          <t>21.00%</t>
        </is>
      </c>
    </row>
    <row r="5">
      <c r="A5" s="4" t="inlineStr">
        <is>
          <t>Acquired federal tax credits</t>
        </is>
      </c>
      <c r="B5" s="7" t="n">
        <v>810</v>
      </c>
    </row>
    <row r="6">
      <c r="A6" s="4" t="inlineStr">
        <is>
          <t>Domestic Tax Authority [Member]</t>
        </is>
      </c>
    </row>
    <row r="7">
      <c r="A7" s="3" t="inlineStr">
        <is>
          <t>Income Tax [Line Items]</t>
        </is>
      </c>
    </row>
    <row r="8">
      <c r="A8" s="4" t="inlineStr">
        <is>
          <t>Tax credits, expiration date</t>
        </is>
      </c>
      <c r="B8" s="4" t="inlineStr">
        <is>
          <t>between 2029 and 2034</t>
        </is>
      </c>
    </row>
    <row r="9">
      <c r="A9" s="4" t="inlineStr">
        <is>
          <t>State and Local Jurisdiction [Member] | Kansas [Member]</t>
        </is>
      </c>
    </row>
    <row r="10">
      <c r="A10" s="3" t="inlineStr">
        <is>
          <t>Income Tax [Line Items]</t>
        </is>
      </c>
    </row>
    <row r="11">
      <c r="A11" s="4" t="inlineStr">
        <is>
          <t>Operating loss carryforwards</t>
        </is>
      </c>
      <c r="B11" s="7" t="n">
        <v>37728</v>
      </c>
    </row>
    <row r="12">
      <c r="A12" s="4" t="inlineStr">
        <is>
          <t>Operating loss carryforwards duration</t>
        </is>
      </c>
      <c r="B12" s="4" t="inlineStr">
        <is>
          <t>10 years</t>
        </is>
      </c>
    </row>
    <row r="13">
      <c r="A13" s="4" t="inlineStr">
        <is>
          <t>Operating loss carryforwards, valuation allowance</t>
        </is>
      </c>
      <c r="B13" s="7" t="n">
        <v>19902</v>
      </c>
    </row>
    <row r="14">
      <c r="A14" s="4" t="inlineStr">
        <is>
          <t>Operating loss carryforwards, through acquisitions</t>
        </is>
      </c>
      <c r="B14" s="6" t="n">
        <v>37728</v>
      </c>
    </row>
    <row r="15">
      <c r="A15" s="4" t="inlineStr">
        <is>
          <t>Operating loss carryforwards, through acquisitions valuation allowance</t>
        </is>
      </c>
      <c r="B15" s="6" t="n">
        <v>19902</v>
      </c>
    </row>
    <row r="16">
      <c r="A16" s="4" t="inlineStr">
        <is>
          <t>State and Local Jurisdiction [Member] | First Independence Corporation and Subsidiary [Member] | Kansas [Member]</t>
        </is>
      </c>
    </row>
    <row r="17">
      <c r="A17" s="3" t="inlineStr">
        <is>
          <t>Income Tax [Line Items]</t>
        </is>
      </c>
    </row>
    <row r="18">
      <c r="A18" s="4" t="inlineStr">
        <is>
          <t>Operating loss carryforwards</t>
        </is>
      </c>
      <c r="B18" s="7" t="n">
        <v>1638</v>
      </c>
    </row>
    <row r="19">
      <c r="A19" s="4" t="inlineStr">
        <is>
          <t>Operating loss carry forwards, expiration date</t>
        </is>
      </c>
      <c r="B19" s="4" t="inlineStr">
        <is>
          <t>between 2022 and 2024</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at the statutory rate</t>
        </is>
      </c>
      <c r="B4" s="7" t="n">
        <v>13532</v>
      </c>
      <c r="C4" s="7" t="n">
        <v>-15660</v>
      </c>
      <c r="D4" s="7" t="n">
        <v>6900</v>
      </c>
    </row>
    <row r="5">
      <c r="A5" s="3" t="inlineStr">
        <is>
          <t>Increase (decrease) resulting from:</t>
        </is>
      </c>
    </row>
    <row r="6">
      <c r="A6" s="4" t="inlineStr">
        <is>
          <t>State and local taxes, net of federal benefit</t>
        </is>
      </c>
      <c r="B6" s="6" t="n">
        <v>2333</v>
      </c>
      <c r="C6" s="6" t="n">
        <v>407</v>
      </c>
      <c r="D6" s="6" t="n">
        <v>1422</v>
      </c>
    </row>
    <row r="7">
      <c r="A7" s="4" t="inlineStr">
        <is>
          <t>Tax-exempt interest</t>
        </is>
      </c>
      <c r="B7" s="6" t="n">
        <v>-597</v>
      </c>
      <c r="C7" s="6" t="n">
        <v>-766</v>
      </c>
      <c r="D7" s="6" t="n">
        <v>-885</v>
      </c>
    </row>
    <row r="8">
      <c r="A8" s="4" t="inlineStr">
        <is>
          <t>Non-taxable life insurance income</t>
        </is>
      </c>
      <c r="B8" s="6" t="n">
        <v>-736</v>
      </c>
      <c r="C8" s="6" t="n">
        <v>-408</v>
      </c>
      <c r="D8" s="6" t="n">
        <v>-419</v>
      </c>
    </row>
    <row r="9">
      <c r="A9" s="4" t="inlineStr">
        <is>
          <t>Non-deductible expenses</t>
        </is>
      </c>
      <c r="B9" s="6" t="n">
        <v>409</v>
      </c>
      <c r="C9" s="6" t="n">
        <v>183</v>
      </c>
      <c r="D9" s="6" t="n">
        <v>353</v>
      </c>
    </row>
    <row r="10">
      <c r="A10" s="4" t="inlineStr">
        <is>
          <t>Share-based payments</t>
        </is>
      </c>
      <c r="B10" s="6" t="n">
        <v>-480</v>
      </c>
      <c r="C10" s="6" t="n">
        <v>77</v>
      </c>
      <c r="D10" s="6" t="n">
        <v>18</v>
      </c>
    </row>
    <row r="11">
      <c r="A11" s="4" t="inlineStr">
        <is>
          <t>Federal tax credits</t>
        </is>
      </c>
      <c r="B11" s="6" t="n">
        <v>-2754</v>
      </c>
      <c r="C11" s="6" t="n">
        <v>-600</v>
      </c>
      <c r="D11" s="6" t="n">
        <v>-636</v>
      </c>
    </row>
    <row r="12">
      <c r="A12" s="4" t="inlineStr">
        <is>
          <t>Non-deductible goodwill</t>
        </is>
      </c>
      <c r="C12" s="6" t="n">
        <v>17584</v>
      </c>
    </row>
    <row r="13">
      <c r="A13" s="4" t="inlineStr">
        <is>
          <t>Bargain purchase gain</t>
        </is>
      </c>
      <c r="B13" s="6" t="n">
        <v>-123</v>
      </c>
      <c r="C13" s="6" t="n">
        <v>-450</v>
      </c>
    </row>
    <row r="14">
      <c r="A14" s="4" t="inlineStr">
        <is>
          <t>Change in valuation allowance</t>
        </is>
      </c>
      <c r="B14" s="6" t="n">
        <v>379</v>
      </c>
      <c r="C14" s="6" t="n">
        <v>164</v>
      </c>
      <c r="D14" s="6" t="n">
        <v>396</v>
      </c>
    </row>
    <row r="15">
      <c r="A15" s="4" t="inlineStr">
        <is>
          <t>Other</t>
        </is>
      </c>
      <c r="B15" s="6" t="n">
        <v>-176</v>
      </c>
      <c r="C15" s="6" t="n">
        <v>-131</v>
      </c>
      <c r="D15" s="6" t="n">
        <v>129</v>
      </c>
    </row>
    <row r="16">
      <c r="A16" s="4" t="inlineStr">
        <is>
          <t>Non-deductible transactions costs</t>
        </is>
      </c>
      <c r="B16" s="6" t="n">
        <v>169</v>
      </c>
    </row>
    <row r="17">
      <c r="A17" s="4" t="inlineStr">
        <is>
          <t>Total income tax expense</t>
        </is>
      </c>
      <c r="B17" s="7" t="n">
        <v>11956</v>
      </c>
      <c r="C17" s="7" t="n">
        <v>400</v>
      </c>
      <c r="D17" s="7" t="n">
        <v>72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Allowance for loan losses</t>
        </is>
      </c>
      <c r="B3" s="7" t="n">
        <v>12514</v>
      </c>
      <c r="C3" s="7" t="n">
        <v>8376</v>
      </c>
    </row>
    <row r="4">
      <c r="A4" s="4" t="inlineStr">
        <is>
          <t>Tax credit carryforwards</t>
        </is>
      </c>
      <c r="B4" s="6" t="n">
        <v>810</v>
      </c>
      <c r="C4" s="6" t="n">
        <v>897</v>
      </c>
    </row>
    <row r="5">
      <c r="A5" s="4" t="inlineStr">
        <is>
          <t>Goodwill amortization</t>
        </is>
      </c>
      <c r="B5" s="6" t="n">
        <v>2996</v>
      </c>
      <c r="C5" s="6" t="n">
        <v>3102</v>
      </c>
    </row>
    <row r="6">
      <c r="A6" s="4" t="inlineStr">
        <is>
          <t>Accrued compensation</t>
        </is>
      </c>
      <c r="B6" s="6" t="n">
        <v>2583</v>
      </c>
      <c r="C6" s="6" t="n">
        <v>2159</v>
      </c>
    </row>
    <row r="7">
      <c r="A7" s="4" t="inlineStr">
        <is>
          <t>Net operating loss and attribute carryforwards</t>
        </is>
      </c>
      <c r="B7" s="6" t="n">
        <v>1907</v>
      </c>
      <c r="C7" s="6" t="n">
        <v>1189</v>
      </c>
    </row>
    <row r="8">
      <c r="A8" s="4" t="inlineStr">
        <is>
          <t>Other real estate owned</t>
        </is>
      </c>
      <c r="B8" s="6" t="n">
        <v>508</v>
      </c>
      <c r="C8" s="6" t="n">
        <v>708</v>
      </c>
    </row>
    <row r="9">
      <c r="A9" s="4" t="inlineStr">
        <is>
          <t>Acquired loans fair market value adjustments</t>
        </is>
      </c>
      <c r="B9" s="6" t="n">
        <v>72</v>
      </c>
      <c r="C9" s="6" t="n">
        <v>1897</v>
      </c>
    </row>
    <row r="10">
      <c r="A10" s="4" t="inlineStr">
        <is>
          <t>Deferred revenue</t>
        </is>
      </c>
      <c r="B10" s="6" t="n">
        <v>566</v>
      </c>
    </row>
    <row r="11">
      <c r="A11" s="4" t="inlineStr">
        <is>
          <t>Other</t>
        </is>
      </c>
      <c r="B11" s="6" t="n">
        <v>1389</v>
      </c>
      <c r="C11" s="6" t="n">
        <v>1342</v>
      </c>
    </row>
    <row r="12">
      <c r="A12" s="4" t="inlineStr">
        <is>
          <t>Gross deferred tax assets</t>
        </is>
      </c>
      <c r="B12" s="6" t="n">
        <v>23345</v>
      </c>
      <c r="C12" s="6" t="n">
        <v>19670</v>
      </c>
    </row>
    <row r="13">
      <c r="A13" s="3" t="inlineStr">
        <is>
          <t>Deferred tax liabilities</t>
        </is>
      </c>
    </row>
    <row r="14">
      <c r="A14" s="4" t="inlineStr">
        <is>
          <t>Assumed debt fair market value adjustments</t>
        </is>
      </c>
      <c r="B14" s="6" t="n">
        <v>1348</v>
      </c>
      <c r="C14" s="6" t="n">
        <v>1389</v>
      </c>
    </row>
    <row r="15">
      <c r="A15" s="4" t="inlineStr">
        <is>
          <t>Depreciation</t>
        </is>
      </c>
      <c r="B15" s="6" t="n">
        <v>5148</v>
      </c>
      <c r="C15" s="6" t="n">
        <v>4491</v>
      </c>
    </row>
    <row r="16">
      <c r="A16" s="4" t="inlineStr">
        <is>
          <t>Federal Home Loan Bank stock dividends</t>
        </is>
      </c>
      <c r="B16" s="6" t="n">
        <v>219</v>
      </c>
      <c r="C16" s="6" t="n">
        <v>445</v>
      </c>
    </row>
    <row r="17">
      <c r="A17" s="4" t="inlineStr">
        <is>
          <t>Acquisition related basis adjustment</t>
        </is>
      </c>
      <c r="C17" s="6" t="n">
        <v>938</v>
      </c>
    </row>
    <row r="18">
      <c r="A18" s="4" t="inlineStr">
        <is>
          <t>Net unrealized or unamortized gains (losses) on securities</t>
        </is>
      </c>
      <c r="B18" s="6" t="n">
        <v>590</v>
      </c>
      <c r="C18" s="6" t="n">
        <v>6646</v>
      </c>
    </row>
    <row r="19">
      <c r="A19" s="4" t="inlineStr">
        <is>
          <t>Core deposit intangibles</t>
        </is>
      </c>
      <c r="B19" s="6" t="n">
        <v>2330</v>
      </c>
      <c r="C19" s="6" t="n">
        <v>2757</v>
      </c>
    </row>
    <row r="20">
      <c r="A20" s="4" t="inlineStr">
        <is>
          <t>Other</t>
        </is>
      </c>
      <c r="B20" s="6" t="n">
        <v>493</v>
      </c>
      <c r="C20" s="6" t="n">
        <v>377</v>
      </c>
    </row>
    <row r="21">
      <c r="A21" s="4" t="inlineStr">
        <is>
          <t>Gross deferred tax liabilities</t>
        </is>
      </c>
      <c r="B21" s="6" t="n">
        <v>10128</v>
      </c>
      <c r="C21" s="6" t="n">
        <v>17043</v>
      </c>
    </row>
    <row r="22">
      <c r="A22" s="4" t="inlineStr">
        <is>
          <t>Valuation allowance</t>
        </is>
      </c>
      <c r="B22" s="6" t="n">
        <v>-2348</v>
      </c>
      <c r="C22" s="6" t="n">
        <v>-1479</v>
      </c>
    </row>
    <row r="23">
      <c r="A23" s="4" t="inlineStr">
        <is>
          <t>Net deferred tax asset (liability)</t>
        </is>
      </c>
      <c r="B23" s="7" t="n">
        <v>10869</v>
      </c>
      <c r="C23" s="7" t="n">
        <v>11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Additional Information (Detail)</t>
        </is>
      </c>
      <c r="B1" s="2" t="inlineStr">
        <is>
          <t>1 Months Ended</t>
        </is>
      </c>
    </row>
    <row r="2">
      <c r="B2" s="2" t="inlineStr">
        <is>
          <t>Jan. 31, 2016</t>
        </is>
      </c>
      <c r="C2" s="2" t="inlineStr">
        <is>
          <t>Dec. 31, 2021</t>
        </is>
      </c>
    </row>
    <row r="3">
      <c r="A3" s="3" t="inlineStr">
        <is>
          <t>Regulated Operations [Abstract]</t>
        </is>
      </c>
    </row>
    <row r="4">
      <c r="A4" s="4" t="inlineStr">
        <is>
          <t>CET1 capital ratio to be well capitalized under rules and prompt corrective provisions</t>
        </is>
      </c>
      <c r="C4" s="4" t="inlineStr">
        <is>
          <t>6.50%</t>
        </is>
      </c>
    </row>
    <row r="5">
      <c r="A5" s="4" t="inlineStr">
        <is>
          <t>Total Tier 1 capital ratio to be well capitalized under rules and prompt corrective provisions</t>
        </is>
      </c>
      <c r="C5" s="9" t="n">
        <v>0.08</v>
      </c>
    </row>
    <row r="6">
      <c r="A6" s="4" t="inlineStr">
        <is>
          <t>Total capital ratio to be well capitalized under rules and prompt corrective provisions</t>
        </is>
      </c>
      <c r="C6" s="9" t="n">
        <v>0.1</v>
      </c>
    </row>
    <row r="7">
      <c r="A7" s="4" t="inlineStr">
        <is>
          <t>Leverage ratio to be well capitalized under rules and prompt corrective provisions</t>
        </is>
      </c>
      <c r="C7" s="9" t="n">
        <v>0.05</v>
      </c>
    </row>
    <row r="8">
      <c r="A8" s="4" t="inlineStr">
        <is>
          <t>Capital conservation buffer desired rate</t>
        </is>
      </c>
      <c r="C8" s="4" t="inlineStr">
        <is>
          <t>2.50%</t>
        </is>
      </c>
    </row>
    <row r="9">
      <c r="A9" s="4" t="inlineStr">
        <is>
          <t>Capital conservation buffer yearly increase</t>
        </is>
      </c>
      <c r="B9" s="4" t="inlineStr">
        <is>
          <t>0.62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nd Equity Bank's Capital Amounts and Ratios (Detail)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isk weighted assets, To Be Well Capitalized Under Prompt Corrective Provisions, Actual Ratio</t>
        </is>
      </c>
      <c r="B3" s="9" t="n">
        <v>0.1</v>
      </c>
    </row>
    <row r="4">
      <c r="A4" s="4" t="inlineStr">
        <is>
          <t>Tier 1 capital to risk weighted assets, To Be Well Capitalized Under Prompt Corrective Provisions, Actual Ratio</t>
        </is>
      </c>
      <c r="B4" s="9" t="n">
        <v>0.08</v>
      </c>
    </row>
    <row r="5">
      <c r="A5" s="4" t="inlineStr">
        <is>
          <t>Common equity Tier 1 capital to risk weighted assets, To Be Well Capitalized Under Prompt Corrective Provisions, Actual Ratio</t>
        </is>
      </c>
      <c r="B5" s="4" t="inlineStr">
        <is>
          <t>6.50%</t>
        </is>
      </c>
    </row>
    <row r="6">
      <c r="A6" s="4" t="inlineStr">
        <is>
          <t>Tier 1 leverage to average assets, To Be Well Capitalized Under Prompt Corrective Provisions, Actual Ratio</t>
        </is>
      </c>
      <c r="B6" s="9" t="n">
        <v>0.05</v>
      </c>
    </row>
    <row r="7">
      <c r="A7" s="4" t="inlineStr">
        <is>
          <t>Equity Bancshares, Inc. [Member]</t>
        </is>
      </c>
    </row>
    <row r="8">
      <c r="A8" s="3" t="inlineStr">
        <is>
          <t>Compliance with Regulatory Capital Requirements under Banking Regulations [Line Items]</t>
        </is>
      </c>
    </row>
    <row r="9">
      <c r="A9" s="4" t="inlineStr">
        <is>
          <t>Total capital to risk weighted assets, Actual Amount</t>
        </is>
      </c>
      <c r="B9" s="7" t="n">
        <v>571514</v>
      </c>
      <c r="C9" s="7" t="n">
        <v>462865</v>
      </c>
    </row>
    <row r="10">
      <c r="A10" s="4" t="inlineStr">
        <is>
          <t>Total capital to risk weighted assets, Actual Ratio</t>
        </is>
      </c>
      <c r="B10" s="10" t="n">
        <v>0.1596</v>
      </c>
      <c r="C10" s="10" t="n">
        <v>0.1735</v>
      </c>
    </row>
    <row r="11">
      <c r="A11" s="4" t="inlineStr">
        <is>
          <t>Tier 1 capital to risk weighted assets, Actual Amount</t>
        </is>
      </c>
      <c r="B11" s="7" t="n">
        <v>453718</v>
      </c>
      <c r="C11" s="7" t="n">
        <v>356707</v>
      </c>
    </row>
    <row r="12">
      <c r="A12" s="4" t="inlineStr">
        <is>
          <t>Tier 1 capital to risk weighted assets, Actual Ratio</t>
        </is>
      </c>
      <c r="B12" s="10" t="n">
        <v>0.1267</v>
      </c>
      <c r="C12" s="10" t="n">
        <v>0.1337</v>
      </c>
    </row>
    <row r="13">
      <c r="A13" s="4" t="inlineStr">
        <is>
          <t>Common equity Tier 1 capital to risk weighted assets, Actual Amount</t>
        </is>
      </c>
      <c r="B13" s="7" t="n">
        <v>430794</v>
      </c>
      <c r="C13" s="7" t="n">
        <v>341835</v>
      </c>
    </row>
    <row r="14">
      <c r="A14" s="4" t="inlineStr">
        <is>
          <t>Common equity Tier 1 capital to risk weighted assets, Actual Ratio</t>
        </is>
      </c>
      <c r="B14" s="10" t="n">
        <v>0.1203</v>
      </c>
      <c r="C14" s="10" t="n">
        <v>0.1282</v>
      </c>
    </row>
    <row r="15">
      <c r="A15" s="4" t="inlineStr">
        <is>
          <t>Tier 1 leverage to average assets, Actual Amount</t>
        </is>
      </c>
      <c r="B15" s="7" t="n">
        <v>453718</v>
      </c>
      <c r="C15" s="7" t="n">
        <v>356707</v>
      </c>
    </row>
    <row r="16">
      <c r="A16" s="4" t="inlineStr">
        <is>
          <t>Tier 1 leverage to average assets, Actual Ratio</t>
        </is>
      </c>
      <c r="B16" s="10" t="n">
        <v>0.09089999999999999</v>
      </c>
      <c r="C16" s="10" t="n">
        <v>0.093</v>
      </c>
    </row>
    <row r="17">
      <c r="A17" s="4" t="inlineStr">
        <is>
          <t>Equity Bank [Member]</t>
        </is>
      </c>
    </row>
    <row r="18">
      <c r="A18" s="3" t="inlineStr">
        <is>
          <t>Compliance with Regulatory Capital Requirements under Banking Regulations [Line Items]</t>
        </is>
      </c>
    </row>
    <row r="19">
      <c r="A19" s="4" t="inlineStr">
        <is>
          <t>Total capital to risk weighted assets, Actual Amount</t>
        </is>
      </c>
      <c r="B19" s="7" t="n">
        <v>546503</v>
      </c>
      <c r="C19" s="7" t="n">
        <v>418992</v>
      </c>
    </row>
    <row r="20">
      <c r="A20" s="4" t="inlineStr">
        <is>
          <t>Total capital to risk weighted assets, Actual Ratio</t>
        </is>
      </c>
      <c r="B20" s="10" t="n">
        <v>0.1528</v>
      </c>
      <c r="C20" s="10" t="n">
        <v>0.1573</v>
      </c>
    </row>
    <row r="21">
      <c r="A21" s="4" t="inlineStr">
        <is>
          <t>Total capital to risk weighted assets, To Be Well Capitalized Under Prompt Corrective Provisions, Actual Amount</t>
        </is>
      </c>
      <c r="B21" s="7" t="n">
        <v>357758</v>
      </c>
      <c r="C21" s="7" t="n">
        <v>266329</v>
      </c>
    </row>
    <row r="22">
      <c r="A22" s="4" t="inlineStr">
        <is>
          <t>Total capital to risk weighted assets, To Be Well Capitalized Under Prompt Corrective Provisions, Actual Ratio</t>
        </is>
      </c>
      <c r="B22" s="10" t="n">
        <v>0.1</v>
      </c>
      <c r="C22" s="10" t="n">
        <v>0.1</v>
      </c>
    </row>
    <row r="23">
      <c r="A23" s="4" t="inlineStr">
        <is>
          <t>Tier 1 capital to risk weighted assets, Actual Amount</t>
        </is>
      </c>
      <c r="B23" s="7" t="n">
        <v>501711</v>
      </c>
      <c r="C23" s="7" t="n">
        <v>385696</v>
      </c>
    </row>
    <row r="24">
      <c r="A24" s="4" t="inlineStr">
        <is>
          <t>Tier 1 capital to risk weighted assets, Actual Ratio</t>
        </is>
      </c>
      <c r="B24" s="10" t="n">
        <v>0.1402</v>
      </c>
      <c r="C24" s="10" t="n">
        <v>0.1448</v>
      </c>
    </row>
    <row r="25">
      <c r="A25" s="4" t="inlineStr">
        <is>
          <t>Tier 1 capital to risk weighted assets, To Be Well Capitalized Under Prompt Corrective Provisions, Actual Amount</t>
        </is>
      </c>
      <c r="B25" s="7" t="n">
        <v>286206</v>
      </c>
      <c r="C25" s="7" t="n">
        <v>213064</v>
      </c>
    </row>
    <row r="26">
      <c r="A26" s="4" t="inlineStr">
        <is>
          <t>Tier 1 capital to risk weighted assets, To Be Well Capitalized Under Prompt Corrective Provisions, Actual Ratio</t>
        </is>
      </c>
      <c r="B26" s="10" t="n">
        <v>0.08</v>
      </c>
      <c r="C26" s="10" t="n">
        <v>0.08</v>
      </c>
    </row>
    <row r="27">
      <c r="A27" s="4" t="inlineStr">
        <is>
          <t>Common equity Tier 1 capital to risk weighted assets, Actual Amount</t>
        </is>
      </c>
      <c r="B27" s="7" t="n">
        <v>501711</v>
      </c>
      <c r="C27" s="7" t="n">
        <v>385696</v>
      </c>
    </row>
    <row r="28">
      <c r="A28" s="4" t="inlineStr">
        <is>
          <t>Common equity Tier 1 capital to risk weighted assets, Actual Ratio</t>
        </is>
      </c>
      <c r="B28" s="10" t="n">
        <v>0.1402</v>
      </c>
      <c r="C28" s="10" t="n">
        <v>0.1448</v>
      </c>
    </row>
    <row r="29">
      <c r="A29" s="4" t="inlineStr">
        <is>
          <t>Common equity Tier 1 capital to risk weighted assets, To Be Well Capitalized Under Prompt Corrective Provisions, Actual Amount</t>
        </is>
      </c>
      <c r="B29" s="7" t="n">
        <v>232543</v>
      </c>
      <c r="C29" s="7" t="n">
        <v>173114</v>
      </c>
    </row>
    <row r="30">
      <c r="A30" s="4" t="inlineStr">
        <is>
          <t>Common equity Tier 1 capital to risk weighted assets, To Be Well Capitalized Under Prompt Corrective Provisions, Actual Ratio</t>
        </is>
      </c>
      <c r="B30" s="4" t="inlineStr">
        <is>
          <t>6.50%</t>
        </is>
      </c>
      <c r="C30" s="4" t="inlineStr">
        <is>
          <t>6.50%</t>
        </is>
      </c>
    </row>
    <row r="31">
      <c r="A31" s="4" t="inlineStr">
        <is>
          <t>Tier 1 leverage to average assets, Actual Amount</t>
        </is>
      </c>
      <c r="B31" s="7" t="n">
        <v>501711</v>
      </c>
      <c r="C31" s="7" t="n">
        <v>385696</v>
      </c>
    </row>
    <row r="32">
      <c r="A32" s="4" t="inlineStr">
        <is>
          <t>Tier 1 leverage to average assets, Actual Ratio</t>
        </is>
      </c>
      <c r="B32" s="10" t="n">
        <v>0.1007</v>
      </c>
      <c r="C32" s="10" t="n">
        <v>0.1007</v>
      </c>
    </row>
    <row r="33">
      <c r="A33" s="4" t="inlineStr">
        <is>
          <t>Tier 1 leverage to average assets, To Be Well Capitalized Under Prompt Corrective Provisions, Actual Amount</t>
        </is>
      </c>
      <c r="B33" s="7" t="n">
        <v>249226</v>
      </c>
      <c r="C33" s="7" t="n">
        <v>191595</v>
      </c>
    </row>
    <row r="34">
      <c r="A34" s="4" t="inlineStr">
        <is>
          <t>Tier 1 leverage to average assets, To Be Well Capitalized Under Prompt Corrective Provisions, Actual Ratio</t>
        </is>
      </c>
      <c r="B34" s="10" t="n">
        <v>0.05</v>
      </c>
      <c r="C34" s="10" t="n">
        <v>0.05</v>
      </c>
    </row>
    <row r="35">
      <c r="A35" s="4" t="inlineStr">
        <is>
          <t>Base III Phase-In [Member] | Equity Bancshares, Inc. [Member]</t>
        </is>
      </c>
    </row>
    <row r="36">
      <c r="A36" s="3" t="inlineStr">
        <is>
          <t>Compliance with Regulatory Capital Requirements under Banking Regulations [Line Items]</t>
        </is>
      </c>
    </row>
    <row r="37">
      <c r="A37" s="4" t="inlineStr">
        <is>
          <t>Total capital to risk weighted assets, Minimum Required for Capital Adequacy Purposes, Actual Amount</t>
        </is>
      </c>
      <c r="B37" s="7" t="n">
        <v>376013</v>
      </c>
      <c r="C37" s="7" t="n">
        <v>280072</v>
      </c>
    </row>
    <row r="38">
      <c r="A38" s="4" t="inlineStr">
        <is>
          <t>Total capital to risk weighted assets, Minimum Required for Capital Adequacy Purposes, Actual Ratio</t>
        </is>
      </c>
      <c r="B38" s="10" t="n">
        <v>0.105</v>
      </c>
      <c r="C38" s="10" t="n">
        <v>0.105</v>
      </c>
    </row>
    <row r="39">
      <c r="A39" s="4" t="inlineStr">
        <is>
          <t>Tier 1 capital to risk weighted assets, Minimum Required for Capital Adequacy Purposes, Actual Amount</t>
        </is>
      </c>
      <c r="B39" s="7" t="n">
        <v>304391</v>
      </c>
      <c r="C39" s="7" t="n">
        <v>226725</v>
      </c>
    </row>
    <row r="40">
      <c r="A40" s="4" t="inlineStr">
        <is>
          <t>Tier 1 capital to risk weighted assets, Minimum Required for Capital Adequacy Purposes, Actual Ratio</t>
        </is>
      </c>
      <c r="B40" s="10" t="n">
        <v>0.08500000000000001</v>
      </c>
      <c r="C40" s="10" t="n">
        <v>0.08500000000000001</v>
      </c>
    </row>
    <row r="41">
      <c r="A41" s="4" t="inlineStr">
        <is>
          <t>Common equity Tier 1 capital to risk weighted assets, Minimum Required for Capital Adequacy Purposes, Actual Amount</t>
        </is>
      </c>
      <c r="B41" s="7" t="n">
        <v>250675</v>
      </c>
      <c r="C41" s="7" t="n">
        <v>186714</v>
      </c>
    </row>
    <row r="42">
      <c r="A42" s="4" t="inlineStr">
        <is>
          <t>Common equity Tier 1 capital to risk weighted assets, Minimum Required for Capital Adequacy Purposes, Actual Ratio</t>
        </is>
      </c>
      <c r="B42" s="4" t="inlineStr">
        <is>
          <t>7.00%</t>
        </is>
      </c>
      <c r="C42" s="4" t="inlineStr">
        <is>
          <t>7.00%</t>
        </is>
      </c>
    </row>
    <row r="43">
      <c r="A43" s="4" t="inlineStr">
        <is>
          <t>Tier 1 leverage to average assets, Minimum Required for Capital Adequacy Purposes, Actual Amount</t>
        </is>
      </c>
      <c r="B43" s="7" t="n">
        <v>199563</v>
      </c>
      <c r="C43" s="7" t="n">
        <v>153490</v>
      </c>
    </row>
    <row r="44">
      <c r="A44" s="4" t="inlineStr">
        <is>
          <t>Tier 1 leverage to average assets, Minimum Required for Capital Adequacy Purposes, Actual Ratio</t>
        </is>
      </c>
      <c r="B44" s="10" t="n">
        <v>0.04</v>
      </c>
      <c r="C44" s="10" t="n">
        <v>0.04</v>
      </c>
    </row>
    <row r="45">
      <c r="A45" s="4" t="inlineStr">
        <is>
          <t>Base III Phase-In [Member] | Equity Bank [Member]</t>
        </is>
      </c>
    </row>
    <row r="46">
      <c r="A46" s="3" t="inlineStr">
        <is>
          <t>Compliance with Regulatory Capital Requirements under Banking Regulations [Line Items]</t>
        </is>
      </c>
    </row>
    <row r="47">
      <c r="A47" s="4" t="inlineStr">
        <is>
          <t>Total capital to risk weighted assets, Minimum Required for Capital Adequacy Purposes, Actual Amount</t>
        </is>
      </c>
      <c r="B47" s="7" t="n">
        <v>375646</v>
      </c>
      <c r="C47" s="7" t="n">
        <v>279646</v>
      </c>
    </row>
    <row r="48">
      <c r="A48" s="4" t="inlineStr">
        <is>
          <t>Total capital to risk weighted assets, Minimum Required for Capital Adequacy Purposes, Actual Ratio</t>
        </is>
      </c>
      <c r="B48" s="10" t="n">
        <v>0.105</v>
      </c>
      <c r="C48" s="10" t="n">
        <v>0.105</v>
      </c>
    </row>
    <row r="49">
      <c r="A49" s="4" t="inlineStr">
        <is>
          <t>Tier 1 capital to risk weighted assets, Minimum Required for Capital Adequacy Purposes, Actual Amount</t>
        </is>
      </c>
      <c r="B49" s="7" t="n">
        <v>304094</v>
      </c>
      <c r="C49" s="7" t="n">
        <v>226380</v>
      </c>
    </row>
    <row r="50">
      <c r="A50" s="4" t="inlineStr">
        <is>
          <t>Tier 1 capital to risk weighted assets, Minimum Required for Capital Adequacy Purposes, Actual Ratio</t>
        </is>
      </c>
      <c r="B50" s="10" t="n">
        <v>0.08500000000000001</v>
      </c>
      <c r="C50" s="10" t="n">
        <v>0.08500000000000001</v>
      </c>
    </row>
    <row r="51">
      <c r="A51" s="4" t="inlineStr">
        <is>
          <t>Common equity Tier 1 capital to risk weighted assets, Minimum Required for Capital Adequacy Purposes, Actual Amount</t>
        </is>
      </c>
      <c r="B51" s="7" t="n">
        <v>250430</v>
      </c>
      <c r="C51" s="7" t="n">
        <v>186431</v>
      </c>
    </row>
    <row r="52">
      <c r="A52" s="4" t="inlineStr">
        <is>
          <t>Common equity Tier 1 capital to risk weighted assets, Minimum Required for Capital Adequacy Purposes, Actual Ratio</t>
        </is>
      </c>
      <c r="B52" s="4" t="inlineStr">
        <is>
          <t>7.00%</t>
        </is>
      </c>
      <c r="C52" s="4" t="inlineStr">
        <is>
          <t>7.00%</t>
        </is>
      </c>
    </row>
    <row r="53">
      <c r="A53" s="4" t="inlineStr">
        <is>
          <t>Tier 1 leverage to average assets, Minimum Required for Capital Adequacy Purposes, Actual Amount</t>
        </is>
      </c>
      <c r="B53" s="7" t="n">
        <v>199381</v>
      </c>
      <c r="C53" s="7" t="n">
        <v>153276</v>
      </c>
    </row>
    <row r="54">
      <c r="A54" s="4" t="inlineStr">
        <is>
          <t>Tier 1 leverage to average assets, Minimum Required for Capital Adequacy Purposes, Actual Ratio</t>
        </is>
      </c>
      <c r="B54" s="10" t="n">
        <v>0.04</v>
      </c>
      <c r="C54" s="10" t="n">
        <v>0.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Dec. 31, 2021</t>
        </is>
      </c>
      <c r="C1" s="2" t="inlineStr">
        <is>
          <t>Dec. 31, 2020</t>
        </is>
      </c>
    </row>
    <row r="2">
      <c r="A2" s="3" t="inlineStr">
        <is>
          <t>Related Party Transactions [Abstract]</t>
        </is>
      </c>
    </row>
    <row r="3">
      <c r="A3" s="4" t="inlineStr">
        <is>
          <t>Loans outstanding to related parties</t>
        </is>
      </c>
      <c r="B3" s="7" t="n">
        <v>12358</v>
      </c>
      <c r="C3" s="7" t="n">
        <v>1978</v>
      </c>
    </row>
    <row r="4">
      <c r="A4" s="4" t="inlineStr">
        <is>
          <t>Deposits from related parties</t>
        </is>
      </c>
      <c r="B4" s="7" t="n">
        <v>20936</v>
      </c>
      <c r="C4" s="7" t="n">
        <v>61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Changes in Loans Outstanding to Related Parties (Detail) $ in Thousands</t>
        </is>
      </c>
      <c r="B1" s="2" t="inlineStr">
        <is>
          <t>12 Months Ended</t>
        </is>
      </c>
    </row>
    <row r="2">
      <c r="B2" s="2" t="inlineStr">
        <is>
          <t>Dec. 31, 2021USD ($)</t>
        </is>
      </c>
    </row>
    <row r="3">
      <c r="A3" s="3" t="inlineStr">
        <is>
          <t>Related Party Transactions [Abstract]</t>
        </is>
      </c>
    </row>
    <row r="4">
      <c r="A4" s="4" t="inlineStr">
        <is>
          <t>Beginning balance</t>
        </is>
      </c>
      <c r="B4" s="7" t="n">
        <v>1978</v>
      </c>
    </row>
    <row r="5">
      <c r="A5" s="4" t="inlineStr">
        <is>
          <t>New loans/advances</t>
        </is>
      </c>
      <c r="B5" s="6" t="n">
        <v>14655</v>
      </c>
    </row>
    <row r="6">
      <c r="A6" s="4" t="inlineStr">
        <is>
          <t>Repayments</t>
        </is>
      </c>
      <c r="B6" s="6" t="n">
        <v>-4275</v>
      </c>
    </row>
    <row r="7">
      <c r="A7" s="4" t="inlineStr">
        <is>
          <t>Ending balance</t>
        </is>
      </c>
      <c r="B7" s="7" t="n">
        <v>1235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1" customWidth="1" min="3" max="3"/>
    <col width="32" customWidth="1" min="4" max="4"/>
  </cols>
  <sheetData>
    <row r="1">
      <c r="A1" s="1" t="inlineStr">
        <is>
          <t>Employee Benefits - Additional Information (Detail) $ in Thousands</t>
        </is>
      </c>
      <c r="B1" s="2" t="inlineStr">
        <is>
          <t>12 Months Ended</t>
        </is>
      </c>
    </row>
    <row r="2">
      <c r="B2" s="2" t="inlineStr">
        <is>
          <t>Dec. 31, 2021USD ($)Agreement</t>
        </is>
      </c>
      <c r="C2" s="2" t="inlineStr">
        <is>
          <t>Dec. 31, 2020USD ($)</t>
        </is>
      </c>
      <c r="D2" s="2" t="inlineStr">
        <is>
          <t>Dec. 31, 2019USD ($)Participant</t>
        </is>
      </c>
    </row>
    <row r="3">
      <c r="A3" s="3" t="inlineStr">
        <is>
          <t>Defined Benefit Plan Disclosure [Line Items]</t>
        </is>
      </c>
    </row>
    <row r="4">
      <c r="A4" s="4" t="inlineStr">
        <is>
          <t>Employer Identification Number</t>
        </is>
      </c>
      <c r="B4" s="4" t="inlineStr">
        <is>
          <t>72-1532188</t>
        </is>
      </c>
    </row>
    <row r="5">
      <c r="A5" s="4" t="inlineStr">
        <is>
          <t>Defined Contribution Profit Sharing Plan And Retirement Savings 401 (k) Plan [Member]</t>
        </is>
      </c>
    </row>
    <row r="6">
      <c r="A6" s="3" t="inlineStr">
        <is>
          <t>Defined Benefit Plan Disclosure [Line Items]</t>
        </is>
      </c>
    </row>
    <row r="7">
      <c r="A7" s="4" t="inlineStr">
        <is>
          <t>Employer contributions charged to expense | $</t>
        </is>
      </c>
      <c r="B7" s="7" t="n">
        <v>1140</v>
      </c>
      <c r="C7" s="7" t="n">
        <v>1023</v>
      </c>
      <c r="D7" s="7" t="n">
        <v>826</v>
      </c>
    </row>
    <row r="8">
      <c r="A8" s="4" t="inlineStr">
        <is>
          <t>Pentegra Defined Benefit Plan [Member]</t>
        </is>
      </c>
    </row>
    <row r="9">
      <c r="A9" s="3" t="inlineStr">
        <is>
          <t>Defined Benefit Plan Disclosure [Line Items]</t>
        </is>
      </c>
    </row>
    <row r="10">
      <c r="A10" s="4" t="inlineStr">
        <is>
          <t>Employer Identification Number</t>
        </is>
      </c>
      <c r="B10" s="4" t="inlineStr">
        <is>
          <t>13-5645888</t>
        </is>
      </c>
    </row>
    <row r="11">
      <c r="A11" s="4" t="inlineStr">
        <is>
          <t>Plan number</t>
        </is>
      </c>
      <c r="B11" s="4" t="inlineStr">
        <is>
          <t>333</t>
        </is>
      </c>
    </row>
    <row r="12">
      <c r="A12" s="4" t="inlineStr">
        <is>
          <t>Number of collective bargaining agreements | Agreement</t>
        </is>
      </c>
      <c r="B12" s="6" t="n">
        <v>0</v>
      </c>
    </row>
    <row r="13">
      <c r="A13" s="4" t="inlineStr">
        <is>
          <t>Pentegra Defined Benefit Plan [Member] | Maximum [Member]</t>
        </is>
      </c>
    </row>
    <row r="14">
      <c r="A14" s="3" t="inlineStr">
        <is>
          <t>Defined Benefit Plan Disclosure [Line Items]</t>
        </is>
      </c>
    </row>
    <row r="15">
      <c r="A15" s="4" t="inlineStr">
        <is>
          <t>Percentage of contributions to plan</t>
        </is>
      </c>
      <c r="B15" s="4" t="inlineStr">
        <is>
          <t>5.00%</t>
        </is>
      </c>
    </row>
    <row r="16">
      <c r="A16" s="4" t="inlineStr">
        <is>
          <t>Pentegra Defined Benefit Plan [Member] | First Independence Corporation and Subsidiary [Member]</t>
        </is>
      </c>
    </row>
    <row r="17">
      <c r="A17" s="3" t="inlineStr">
        <is>
          <t>Defined Benefit Plan Disclosure [Line Items]</t>
        </is>
      </c>
    </row>
    <row r="18">
      <c r="A18" s="4" t="inlineStr">
        <is>
          <t>Number of participants retaining benefits under the plan | Participant</t>
        </is>
      </c>
      <c r="D18" s="6" t="n">
        <v>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NOTE 4 – LOANS AND ALLOWANCE FOR CREDIT LOSSES Types of loans and normal collateral securing those loans are listed below.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Commercial and industrial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Residential real estate mortgage loans : Residential real estate mortgage consists primarily of loans secured by 1-4 family residential properties, including home equity lines of credit. Repayment is primarily dependent on the personal cash flow of the borrower. Agricultural real estate loans : Agricultural real estate loans are secured by real estate related to farmland and are affected by the value of farmland. Generally, the borrower’s ability to repay is based on the value of farmland and cash flows from farming operations. Agricultural production loans : Agricultural production loans are primarily operating lines subject to annual farming revenues, including productivity and yield of farm products and market pricing at the time of sale.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following table lists categories of loans at December 31, 2021 and 2020.
2021
2020
Commercial real estate
$
1,486,148
$
1,188,696
Commercial and industrial
567,497
734,495
Residential real estate
638,087
381,958
Agricultural real estate
198,330
133,693
Agricultural
166,975
94,322
Consumer
98,590
58,532
Total loans
3,155,627
2,591,696
Allowance for loan losses
(48,365
)
(33,709
)
Net loans
$
3,107,262
$
2,557,987
Included in the commercial and industrial loan balances at December 31, 2021 and 2020, are $44,783 and $253,741 of loans that were originated under the SBA PPP program. At December 31, 2021 and December 31, 2020, unamortized loan fees were $2.3 million and $7.0 million. During 2021, the Company purchased six pools of residential real estate loans totaling $363,892. During 2020, the Company purchased one pool of residential real estate loans totaling $752. As of December 31, 2021 and 2020, residential real estate loans include $372,069 and $86,093 of purchased residential real estate loans. The unamortized discount of merger purchase accounting adjustments related to non-purchase credit deteriorated loans included in the loan totals above are $6,649 with related loans of $527,422 at December 31, 2021. At December 31, 2020, excluding purchased credit deteriorated loans, there were $380,058 of loans with a related discount of $5,510 that were purchased as part of a merger. Effective January 1, 2021, with the adoption of CECL, amortizable non-credit discounts on purchase credit impaired loans are included in unamortized discount of merger purchase accounting adjustments. Overdraft deposit accounts are reclassified and included in consumer loans above. These accounts totaled $886 and $597 at December 31, 2021 and 2020. The Company adopted ASU 2016-13, also referred to as CECL, effective January 1, 2021, and with that adoption the Company’s method for estimating the allowance for credit losses has changed. The Company estimates the allowance for credit losses under CECL using relevant available information, from internal and external sources, relating to past events, current conditions and reasonable and supportable forecasts. Internal historical loss experience provides the basis for the estimation of expected credit losses. Adjustments to historical loss information are made for differences in current loan-specific risk characteristics such as differences in underwriting standards, portfolio mix, delinquency levels or loan terms, as well as, for changes in environmental conditions, such as changes in unemployment rates, property values, consumer price index, gross domestic product, housing starts or relevant index , U.S. personal income, U.S. housing price indices, federal funds target and various U.S. G overnment interest rates. The allowance for credit losses is measured on a collective (pool) basis when similar risk characteristics exist. The Company has identified commercial real estate, commercial and industrial, residential real estate, agricultural real estate, agricultural production and consumer as portfolio segments and measures the allowance for credit losses using a historical loss rate method for each segment to estimate credit losses on a collective basis. The Company’s CECL calculation utilizes historical loss rates, average default month, average prepayment rates and exposure at default as assumptions to calculate an unadjusted historical loss estimate for the contractual term of the loans adjusted for prepayment. The historical loss estimate is then adjusted for the anticipated changes in the Company’s historical loss rate using a regression analysis and current economic variables over the next 12 months. The Company has selected 12 months as its reasonable and supportable forecast period and has selected an immediate reversion back to unadjusted historical loss rates for periods beyond the reasonable and supportable forecast period. The calculated historical loss estimate and the economic qualitative adjustment are further evaluated for change via a management qualitative adjustment factor. Management qualitative adjustments typically are anticipated changes in loss trends that are not reflected in the historical data to be used in forecasting. The Company evaluates all loans that do not share risk characteristics on an individual basis for estimating the allowance for credit loss. Loans evaluated on an individual basis are not included in the collective basis. The Company currently reviews all loans that are classified as non-accrual on an individual basis. The Company typically elects the collateral-dependent practical expedient on all individual impairment assessments and expected credit losses are based on the fair value of the collateral at the reporting date adjusted for selling costs as appropriate. The Company’s ACL is highly dependent on credit quality, macroeconomic forecasts and conditions, the composition of our loan portfolio and other management judgements. The current management adjustment represents a significant portion of the Company’s ACL and is comprised of the estimated impact to ACL from the COVID-19 pandemic and associated response. During 2021, the Company updated the purchase accounting conclusions related to PCD assets acquired through the Almena transaction and the adjustment is reflected in the table below within “Adjustment to impact of adopting ASC 326 – PCD loans.” During the year, additional information was obtained and additional analysis was performed by the management team which led to a modification of purchase date accounting. The adjustment resulted in a reduction in the allowance for credit losses which was offset by an increase in loan repurchase obligation, which is reported in interest payable and other liabilities in the consolidated balance sheets, decrease in deferred tax asset and an increase in gain on acquisition. The following tables present the activity in the allowance for credit losses by class for the years ended December 31, 2021, 2020 and 2019.
December 31,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571
(218
)
220
960
4,905
—
10,438
PCD mark on acquired loans
3,719
60
244
420
1,113
55
5,611
Provision for credit losses
(565
)
3,653
(8,385
)
257
(2,834
)
(606
)
(8,480
)
Loans charged-off
(169
)
(9,839
)
(39
)
(506
)
(1
)
(823
)
(11,377
)
Recoveries
298
1,969
91
33
22
319
2,732
Total ending allowance balance
$
22,478
$
12,248
$
5,560
$
2,235
$
3,756
$
2,088
$
48,365
December 31, 2020
Commercial Real Estate
Commercial and Industrial
Residential Real Estate
Agricultural Real Estate
Agricultural
Consumer
Total
Allowance for loan losses:
Beginning balance
$
3,919
$
3,061
$
2,676
$
608
$
546
$
1,422
$
12,232
Provision for credit losses
5,312
10,643
2,284
469
215
5,332
24,255
Loans charged-off
(421
)
(1,304
)
(446
)
(191
)
(11
)
(949
)
(3,322
)
Recoveries
202
56
45
18
8
215
544
Total ending allowance balance
$
9,012
$
12,456
$
4,559
$
904
$
758
$
6,020
$
33,709
December 31, 2019
Commercial Real Estate
Commercial and Industrial
Residential Real Estate
Agricultural Real Estate
Agricultural
Consumer
Total
Allowance for loan losses:
Beginning balance
$
4,662
$
2,707
$
2,320
$
391
$
304
$
1,070
$
11,454
Provision for credit losses
1,310
14,193
941
213
310
1,387
18,354
Loans charged-off
(2,178
)
(13,911
)
(1,077
)
(43
)
(87
)
(1,394
)
(18,690
)
Recoveries
125
72
492
47
19
359
1,114
Total ending allowance balance
$
3,919
$
3,061
$
2,676
$
608
$
546
$
1,422
$
12,232
The following tables present the recorded investment in loans and the balance in the allowance for credit losses by portfolio and class based on impairment method as of December 31, 2021 and 2020.
December 31, 2021
Commercial Real Estate
Commercial and Industrial
Residential Real Estate
Agricultural Real Estate
Agricultural
Consumer
Total
Allowance for credit losses:
Individually evaluated for impairment
$
4,381
$
3,650
$
892
$
1,488
$
3,546
$
75
$
14,032
Collectively evaluated for impairment
18,097
8,598
4,668
747
210
2,013
34,333
Total
$
22,478
$
12,248
$
5,560
$
2,235
$
3,756
$
2,088
$
48,365
Loan Balance:
Individually evaluated for impairment
$
45,421
$
13,786
$
5,362
$
14,959
$
13,049
$
357
$
92,934
Collectively evaluated for impairment
1,440,727
553,711
632,725
183,371
153,926
98,233
3,062,693
Total
$
1,486,148
$
567,497
$
638,087
$
198,330
$
166,975
$
98,590
$
3,155,627
December 31, 2020
Commercial Real Estate
Commercial and Industrial
Residential Real Estate
Agricultural Real Estate
Agricultural
Consumer
Total
Allowance for loan losses:
Individually evaluated for impairment
$
2,159
$
5,457
$
485
$
595
$
96
$
68
$
8,860
Collectively evaluated for impairment
6,472
5,985
3,949
266
586
5,952
23,210
Purchased credit impaired loans
381
1,014
125
43
76
—
1,639
Total
$
9,012
$
12,456
$
4,559
$
904
$
758
$
6,020
$
33,709
Loan Balance:
Individually evaluated for impairment
$
4,752
$
20,421
$
1,939
$
2,711
$
2,201
$
272
$
32,296
Collectively evaluated for impairment
1,176,403
710,038
377,331
126,256
87,158
58,242
2,535,428
Purchased credit impaired loans
7,541
4,036
2,688
4,726
4,963
18
23,972
Total
$
1,188,696
$
734,495
$
381,958
$
133,693
$
94,322
$
58,532
$
2,591,696
The following table presents information related to nonaccrual loans at December 31, 2021.
December 31, 2021
Unpaid Principal Balance
Recorded Investment
Allowance for Loan Losses Allocated
Average Recorded Investment
Interest Income Recognized
With no related allowance recorded:
Commercial real estate
$
—
$
—
$
—
$
336
$
3
Commercial and industrial
6,060
1,964
—
521
101
Residential real estate
609
429
—
126
4
Agricultural real estate
1,795
1,660
—
2,178
82
Agricultural
—
—
—
1,725
—
Consumer
49
49
—
10
2
Subtotal
8,513
4,102
—
4,896
192
With an allowance recorded:
Commercial real estate
7,690
6,833
1,632
6,985
19
Commercial and industrial
4,976
4,593
1,800
25,881
119
Residential real estate
5,170
4,646
888
3,204
41
Agricultural real estate
3,726
2,738
637
3,224
56
Agricultural
8,836
6,175
2,307
6,028
113
Consumer
314
274
74
251
8
Subtotal
30,712
25,259
7,338
45,573
356
Total
$
39,225
$
29,361
$
7,338
$
50,469
$
548
The above table presents interest income for the twelve months ended December 31, 2021.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20.
December 31, 2020
Unpaid Principal Balance
Recorded Investment
Allowance for Loan Losses Allocated
Average Recorded Investment
Interest Income Recognized
With no related allowance recorded:
Commercial real estate
$
6,279
$
1,683
$
—
$
782
$
36
Commercial and industrial
2,087
643
—
11,512
28
Residential real estate
270
180
—
3,475
17
Agricultural real estate
3,408
1,090
—
670
5
Agricultural
11,326
4,492
—
898
—
Consumer
—
—
—
—
—
Subtotal
23,370
8,088
—
17,337
86
With an allowance recorded:
Commercial real estate
7,134
5,899
2,540
5,713
35
Commercial and industrial
29,245
22,814
6,471
12,168
362
Residential real estate
3,023
2,775
610
3,414
14
Agricultural real estate
3,474
3,021
638
3,432
34
Agricultural
1,330
820
172
1,285
1
Consumer
294
272
68
309
7
Subtotal
44,500
35,601
10,499
26,321
453
Total
$
67,870
$
43,689
$
10,499
$
43,658
$
539
The above table presents interest income for the twelve months ended December 31, 2020. Interest income recognized in the above table was substantially recognized on the cash basis. The recorded investment in loans excludes accrued interest receivable due to immateriality. The following tables present the aging of the recorded investment in past due loans as of December 31, 2021 and 2020, by portfolio and class of loans.
December 31, 2021
30 – 59 Days Past Due
60 – 89 Days Past Due
Greater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
December 31, 2020
30 – 59 Days Past Due
60 – 89 Days Past Due
Greater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Agricultural
196
—
—
5,312
88,814
94,322
Consumer
336
60
45
272
57,819
58,532
Total
$
2,804
$
4,944
$
143
$
43,689
$
2,540,116
$
2,591,696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 sheet credit exposures as of December 31, 2021.
December 31, 2021
Allowance for Credit Losses
Commercial real estate
$
484
Commercial and industrial
1,323
Residential real estate
16
Agricultural real estate
—
Agricultural
3
Consumer
397
Total
$
2,22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unclassified credits unless downgraded due to payment status or reviewed as part of a larger credit relationship. The Company uses the following definitions for risk ratings: Pass : Loans classified as pass include all loans that do not fall under one of the three following categories. These loans are considered unclassified.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These loans are considered classified.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se loans are considered classifi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are considered classified. Based on the most recent analysis performed, the risk category of loans by type and year of organization, at December 31, 2021,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
The table below shows classification status of loans by class of loans prior to the adoption of CECL at December 31, 2020.
December 31, 2020
Unclassified
Classified
Total
Commercial real estate
$
1,171,961
$
16,735
$
1,188,696
Commercial and industrial
674,392
60,103
734,495
Residential real estate
378,868
3,090
381,958
Agricultural real estate
125,425
8,268
133,693
Agricultural
86,629
7,693
94,322
Consumer
58,253
279
58,532
Total
$
2,495,528
$
96,168
$
2,591,696
In keeping with regulatory guidance to work with borrowers during COVID-19, the Company executed a payment deferral program for our commercial lending clients that were adversely affected by the pandemic. The Company has made subsequent loan deferrals that have qualified under section 4013 of the CARES Act and CAA Act, these deferred loans were not classified as trouble debt restructurings. Deferred loans are subject to ongoing monitoring and will be downgraded or placed on nonaccrual if noted repayment weaknesses exist. At December 31, 2021, the Company has 20 loans, totaling $36.3 million, that have been granted a payment deferral, and remain on deferral, as part of our COVID-19 response, compared to 28 loans, totaling $60.9 million, at December 31, 2020. The following table lists loans included in the payment deferral program by deferment type and category at December 31, 2021.
December 31, 2021
Commercial Real Estate
Commercial and Industrial
Total
3 months principal and interest, then 6 months principal only
$
31,884
$
3,052
$
34,936
6 months principal and interest, then 9 months principal only
971
398
1,369
Total loans
$
32,855
$
3,450
$
36,305
The credit risk classification of loans participating in the payment deferral program at December 31, 2021, follows below.
December 31, 2021
Unclassified
Classified
Total
Commercial real estate
$
32,855
$
—
$
32,855
Commercial and industrial
3,450
—
3,450
Total loans
$
36,305
$
—
$
36,305
Purchased Credit Impaired Loans Prior to the adoption of CECL, the Company had acquired loans for which there was at acquisition, evidence of deterioration of credit quality since origination and it was probable, at acquisition, that all contractually required payments would not be collected. The recorded investments in purchased credit impaired loans as of December 31, 2020 and 2019, were as follows.
2020
2019
Contractually required principal payments
$
41,658
$
29,895
Discount
(17,686
)
(6,505
)
Recorded investment
$
23,972
$
23,390
The accretable yield associated with these loans was $2,630 and $3,127 as of December 31, 2020 and 2019. The interest income recognized on these loans was $1,583 and $2,227 for the years ended December 31, 2020 and 2019. For the year ended December 31, 2020, there was a $1,359 provision for loan losses recorded for these loans. For the year ended December 31, 2019, there was $628 reversal of provision for loan losses recorded for these loans. Troubled Debt Restructurings Consistent with accounting and regulatory guidance, the Company recognizes a TDR when the Company,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he following table summarizes the Company’s TDRs by accrual status at December 31, 2021 and 2020.
December 31, 2021
Nonaccrual
Related Allowance for Credit Losses
Commercial real estate
$
5,784
$
1,370
Commercial and industrial
54
27
Residential real estate
1,547
13
Agricultural real estate
2,122
488
Agricultural
1,292
480
Total troubled debt restructurings
$
10,799
$
2,378
December 31, 2020
Nonaccrual
Related Allowance for Loan Losses
Commercial real estate
$
1,167
$
342
Commercial and industrial
13,613
1,954
Total troubled debt restructurings
$
14,780
$
2,296
During the year ended December 31, 2020, there were no loans modified in a TDR. The following table summarizes information regarding TDRs that were restructured during the year ended December 31, 2021.
Number of Loans
Recorded Investment
Impairment Recognized
Commercial real estate
2
$
4,018
$
541
Commercial and industrial
2
54
27
Residential real estate
2
1,547
13
Agricultural real estate
4
2,122
488
Agricultural
7
1,292
480
Total troubled debt restructurings
17
$
9,033
$
1,549
No interest income was recognized on TDR loans during the periods ended December 31, 2021 and 2020, as all TDR loans were accounted for as non-accrual. No restructured loans that were modified within the twelve months preceding December 31, 2021 or 2020, have subsequently had a payment default. There were no outstanding commitments to lend additional funds on these loans as of the periods ended December 31,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Pension Cost and Funded Status (Detail) - USD ($) $ in Thousands</t>
        </is>
      </c>
      <c r="B1" s="2" t="inlineStr">
        <is>
          <t>12 Months Ended</t>
        </is>
      </c>
    </row>
    <row r="2">
      <c r="B2" s="2" t="inlineStr">
        <is>
          <t>Dec. 31, 2021</t>
        </is>
      </c>
      <c r="C2" s="2" t="inlineStr">
        <is>
          <t>Dec. 31, 2020</t>
        </is>
      </c>
    </row>
    <row r="3">
      <c r="A3" s="3" t="inlineStr">
        <is>
          <t>Schedule Of Net Pension Cost And Funded Status [Line Items]</t>
        </is>
      </c>
    </row>
    <row r="4">
      <c r="A4" s="4" t="inlineStr">
        <is>
          <t>Net pension cost charged to salaries and employee benefits</t>
        </is>
      </c>
      <c r="B4" s="7" t="n">
        <v>168</v>
      </c>
      <c r="C4" s="7" t="n">
        <v>158</v>
      </c>
    </row>
    <row r="5">
      <c r="A5" s="4" t="inlineStr">
        <is>
          <t>Pentegra defined benefit plan funded status as of July 1</t>
        </is>
      </c>
      <c r="B5" s="4" t="inlineStr">
        <is>
          <t>129.62%</t>
        </is>
      </c>
      <c r="C5" s="4" t="inlineStr">
        <is>
          <t>108.20%</t>
        </is>
      </c>
    </row>
    <row r="6">
      <c r="A6" s="4" t="inlineStr">
        <is>
          <t>Contributions paid to the plan</t>
        </is>
      </c>
      <c r="B6" s="7" t="n">
        <v>150</v>
      </c>
      <c r="C6" s="7" t="n">
        <v>144</v>
      </c>
    </row>
    <row r="7">
      <c r="A7" s="4" t="inlineStr">
        <is>
          <t>Plan's Funded Status [Member]</t>
        </is>
      </c>
    </row>
    <row r="8">
      <c r="A8" s="3" t="inlineStr">
        <is>
          <t>Schedule Of Net Pension Cost And Funded Status [Line Items]</t>
        </is>
      </c>
    </row>
    <row r="9">
      <c r="A9" s="4" t="inlineStr">
        <is>
          <t>Pentegra defined benefit plan funded status as of July 1</t>
        </is>
      </c>
      <c r="B9" s="4" t="inlineStr">
        <is>
          <t>101.26%</t>
        </is>
      </c>
      <c r="C9" s="4" t="inlineStr">
        <is>
          <t>90.55%</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Payments - Additional Information (Detail) - USD ($) $ / shares in Units, $ in Thousands</t>
        </is>
      </c>
      <c r="B1" s="2" t="inlineStr">
        <is>
          <t>Jan. 27, 2019</t>
        </is>
      </c>
      <c r="C1" s="2" t="inlineStr">
        <is>
          <t>Dec. 31, 2021</t>
        </is>
      </c>
      <c r="D1" s="2" t="inlineStr">
        <is>
          <t>Dec. 31, 2020</t>
        </is>
      </c>
      <c r="E1" s="2" t="inlineStr">
        <is>
          <t>Dec. 31, 2019</t>
        </is>
      </c>
      <c r="F1" s="2" t="inlineStr">
        <is>
          <t>Dec. 31, 2015</t>
        </is>
      </c>
    </row>
    <row r="2">
      <c r="A2" s="3" t="inlineStr">
        <is>
          <t>Share-based Compensation Arrangement by Share-based Payment Award [Line Items]</t>
        </is>
      </c>
    </row>
    <row r="3">
      <c r="A3" s="4" t="inlineStr">
        <is>
          <t>Tax benefit in connection with stock compensation expense</t>
        </is>
      </c>
      <c r="F3" s="7" t="n">
        <v>224</v>
      </c>
    </row>
    <row r="4">
      <c r="A4" s="4" t="inlineStr">
        <is>
          <t>Amended and Restated 2013 Stock Incentive Plan [Member]</t>
        </is>
      </c>
    </row>
    <row r="5">
      <c r="A5" s="3" t="inlineStr">
        <is>
          <t>Share-based Compensation Arrangement by Share-based Payment Award [Line Items]</t>
        </is>
      </c>
    </row>
    <row r="6">
      <c r="A6" s="4" t="inlineStr">
        <is>
          <t>Share-based compensation arrangement by share-based payment award, number of shares reserved</t>
        </is>
      </c>
      <c r="C6" s="6" t="n">
        <v>1500000</v>
      </c>
    </row>
    <row r="7">
      <c r="A7" s="4" t="inlineStr">
        <is>
          <t>Stock issued during period share-based compensation, value</t>
        </is>
      </c>
      <c r="C7" s="6" t="n">
        <v>10242</v>
      </c>
      <c r="D7" s="6" t="n">
        <v>17703</v>
      </c>
    </row>
    <row r="8">
      <c r="A8" s="4" t="inlineStr">
        <is>
          <t>Options, Granted</t>
        </is>
      </c>
      <c r="C8" s="6" t="n">
        <v>4163</v>
      </c>
    </row>
    <row r="9">
      <c r="A9" s="4" t="inlineStr">
        <is>
          <t>Fair values of stock options granted</t>
        </is>
      </c>
      <c r="C9" s="8" t="n">
        <v>5.85</v>
      </c>
      <c r="E9" s="8" t="n">
        <v>7.1</v>
      </c>
    </row>
    <row r="10">
      <c r="A10" s="4" t="inlineStr">
        <is>
          <t>Amended and Restated 2013 Stock Incentive Plan [Member] | Stock Options [Member]</t>
        </is>
      </c>
    </row>
    <row r="11">
      <c r="A11" s="3" t="inlineStr">
        <is>
          <t>Share-based Compensation Arrangement by Share-based Payment Award [Line Items]</t>
        </is>
      </c>
    </row>
    <row r="12">
      <c r="A12" s="4" t="inlineStr">
        <is>
          <t>Stock based compensation expense</t>
        </is>
      </c>
      <c r="C12" s="7" t="n">
        <v>201</v>
      </c>
      <c r="D12" s="7" t="n">
        <v>464</v>
      </c>
      <c r="E12" s="7" t="n">
        <v>520</v>
      </c>
    </row>
    <row r="13">
      <c r="A13" s="4" t="inlineStr">
        <is>
          <t>Tax benefit in connection with stock compensation expense</t>
        </is>
      </c>
      <c r="C13" s="6" t="n">
        <v>51</v>
      </c>
      <c r="D13" s="6" t="n">
        <v>117</v>
      </c>
      <c r="E13" s="6" t="n">
        <v>131</v>
      </c>
    </row>
    <row r="14">
      <c r="A14" s="4" t="inlineStr">
        <is>
          <t>Unrecognized compensation expense related to non-vested stock options</t>
        </is>
      </c>
      <c r="C14" s="7" t="n">
        <v>109000</v>
      </c>
    </row>
    <row r="15">
      <c r="A15" s="4" t="inlineStr">
        <is>
          <t>Unrecognized compensation expense not yet recognized, period for recognition</t>
        </is>
      </c>
      <c r="C15" s="4" t="inlineStr">
        <is>
          <t>4 years 8 months 12 days</t>
        </is>
      </c>
    </row>
    <row r="16">
      <c r="A16" s="4" t="inlineStr">
        <is>
          <t>Amended and Restated 2013 Stock Incentive Plan [Member] | Directors [Member]</t>
        </is>
      </c>
    </row>
    <row r="17">
      <c r="A17" s="3" t="inlineStr">
        <is>
          <t>Share-based Compensation Arrangement by Share-based Payment Award [Line Items]</t>
        </is>
      </c>
    </row>
    <row r="18">
      <c r="A18" s="4" t="inlineStr">
        <is>
          <t>Stock based compensation expense</t>
        </is>
      </c>
      <c r="C18" s="7" t="n">
        <v>285</v>
      </c>
      <c r="D18" s="7" t="n">
        <v>260</v>
      </c>
    </row>
    <row r="19">
      <c r="A19" s="4" t="inlineStr">
        <is>
          <t>Stock Option 2006 Plan [Member]</t>
        </is>
      </c>
    </row>
    <row r="20">
      <c r="A20" s="3" t="inlineStr">
        <is>
          <t>Share-based Compensation Arrangement by Share-based Payment Award [Line Items]</t>
        </is>
      </c>
    </row>
    <row r="21">
      <c r="A21" s="4" t="inlineStr">
        <is>
          <t>Options, Vested and Exercisable</t>
        </is>
      </c>
      <c r="C21" s="6" t="n">
        <v>0</v>
      </c>
      <c r="D21" s="6" t="n">
        <v>150000</v>
      </c>
    </row>
    <row r="22">
      <c r="A22" s="4" t="inlineStr">
        <is>
          <t>Options, Granted</t>
        </is>
      </c>
      <c r="C22" s="6" t="n">
        <v>0</v>
      </c>
      <c r="D22" s="6" t="n">
        <v>0</v>
      </c>
    </row>
    <row r="23">
      <c r="A23" s="4" t="inlineStr">
        <is>
          <t>Shares available for equity awards</t>
        </is>
      </c>
      <c r="C23" s="6" t="n">
        <v>391101</v>
      </c>
    </row>
    <row r="24">
      <c r="A24" s="4" t="inlineStr">
        <is>
          <t>Restricted Stock Unit Plan [Member] | Restricted Stock Units (RSUs) [Member]</t>
        </is>
      </c>
    </row>
    <row r="25">
      <c r="A25" s="3" t="inlineStr">
        <is>
          <t>Share-based Compensation Arrangement by Share-based Payment Award [Line Items]</t>
        </is>
      </c>
    </row>
    <row r="26">
      <c r="A26" s="4" t="inlineStr">
        <is>
          <t>Stock based compensation expense</t>
        </is>
      </c>
      <c r="C26" s="7" t="n">
        <v>2285</v>
      </c>
      <c r="D26" s="7" t="n">
        <v>2650</v>
      </c>
      <c r="E26" s="6" t="n">
        <v>1991</v>
      </c>
    </row>
    <row r="27">
      <c r="A27" s="4" t="inlineStr">
        <is>
          <t>Tax benefit in connection with stock compensation expense</t>
        </is>
      </c>
      <c r="C27" s="6" t="n">
        <v>575</v>
      </c>
      <c r="D27" s="7" t="n">
        <v>667</v>
      </c>
      <c r="E27" s="7" t="n">
        <v>501</v>
      </c>
    </row>
    <row r="28">
      <c r="A28" s="4" t="inlineStr">
        <is>
          <t>Unrecognized compensation expense related to non-vested stock options</t>
        </is>
      </c>
      <c r="C28" s="7" t="n">
        <v>4500</v>
      </c>
    </row>
    <row r="29">
      <c r="A29" s="4" t="inlineStr">
        <is>
          <t>Unrecognized compensation expense not yet recognized, period for recognition</t>
        </is>
      </c>
      <c r="C29" s="4" t="inlineStr">
        <is>
          <t>2 years 4 months 24 days</t>
        </is>
      </c>
    </row>
    <row r="30">
      <c r="A30" s="4" t="inlineStr">
        <is>
          <t>Share-based compensation arrangement by share-based payment award, award vesting period</t>
        </is>
      </c>
      <c r="C30" s="4" t="inlineStr">
        <is>
          <t>10 days</t>
        </is>
      </c>
    </row>
    <row r="31">
      <c r="A31" s="4" t="inlineStr">
        <is>
          <t>2019 ESPP [Member]</t>
        </is>
      </c>
    </row>
    <row r="32">
      <c r="A32" s="3" t="inlineStr">
        <is>
          <t>Share-based Compensation Arrangement by Share-based Payment Award [Line Items]</t>
        </is>
      </c>
    </row>
    <row r="33">
      <c r="A33" s="4" t="inlineStr">
        <is>
          <t>Common stock reserved for future issuance</t>
        </is>
      </c>
      <c r="B33" s="6" t="n">
        <v>500000</v>
      </c>
    </row>
    <row r="34">
      <c r="A34" s="4" t="inlineStr">
        <is>
          <t>Percentage of common stock price per share equal to lower of fair market value of common stock</t>
        </is>
      </c>
      <c r="B34" s="4" t="inlineStr">
        <is>
          <t>85.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Activity (Detail) - Amended and Restated 2013 Stock Incentive Plan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at beginning of year</t>
        </is>
      </c>
      <c r="B4" s="6" t="n">
        <v>751333</v>
      </c>
      <c r="C4" s="6" t="n">
        <v>785758</v>
      </c>
    </row>
    <row r="5">
      <c r="A5" s="4" t="inlineStr">
        <is>
          <t>Options, Granted</t>
        </is>
      </c>
      <c r="B5" s="6" t="n">
        <v>4163</v>
      </c>
    </row>
    <row r="6">
      <c r="A6" s="4" t="inlineStr">
        <is>
          <t>Options, Exercised</t>
        </is>
      </c>
      <c r="B6" s="6" t="n">
        <v>-247895</v>
      </c>
      <c r="C6" s="6" t="n">
        <v>-1150</v>
      </c>
    </row>
    <row r="7">
      <c r="A7" s="4" t="inlineStr">
        <is>
          <t>Options, Forfeited or expired</t>
        </is>
      </c>
      <c r="B7" s="6" t="n">
        <v>-28760</v>
      </c>
      <c r="C7" s="6" t="n">
        <v>-33275</v>
      </c>
    </row>
    <row r="8">
      <c r="A8" s="4" t="inlineStr">
        <is>
          <t>Options, Outstanding at end of year</t>
        </is>
      </c>
      <c r="B8" s="6" t="n">
        <v>478841</v>
      </c>
      <c r="C8" s="6" t="n">
        <v>751333</v>
      </c>
      <c r="D8" s="6" t="n">
        <v>785758</v>
      </c>
    </row>
    <row r="9">
      <c r="A9" s="4" t="inlineStr">
        <is>
          <t>Options, Fully vested and expected to vest</t>
        </is>
      </c>
      <c r="B9" s="6" t="n">
        <v>478841</v>
      </c>
      <c r="C9" s="6" t="n">
        <v>751333</v>
      </c>
    </row>
    <row r="10">
      <c r="A10" s="4" t="inlineStr">
        <is>
          <t>Options, Exercisable at end of year</t>
        </is>
      </c>
      <c r="B10" s="6" t="n">
        <v>437801</v>
      </c>
      <c r="C10" s="6" t="n">
        <v>647861</v>
      </c>
    </row>
    <row r="11">
      <c r="A11" s="4" t="inlineStr">
        <is>
          <t>Weighted Average Exercise Price, Outstanding at beginning of year</t>
        </is>
      </c>
      <c r="B11" s="8" t="n">
        <v>22.89</v>
      </c>
      <c r="C11" s="8" t="n">
        <v>23.17</v>
      </c>
    </row>
    <row r="12">
      <c r="A12" s="4" t="inlineStr">
        <is>
          <t>Weighted Average Exercise Price, Granted</t>
        </is>
      </c>
      <c r="B12" s="9" t="n">
        <v>22.08</v>
      </c>
    </row>
    <row r="13">
      <c r="A13" s="4" t="inlineStr">
        <is>
          <t>Weighted Average Exercise Price, Exercised</t>
        </is>
      </c>
      <c r="B13" s="9" t="n">
        <v>15.52</v>
      </c>
      <c r="C13" s="9" t="n">
        <v>17.43</v>
      </c>
    </row>
    <row r="14">
      <c r="A14" s="4" t="inlineStr">
        <is>
          <t>Weighted Average Exercise Price, Forfeited or expired</t>
        </is>
      </c>
      <c r="B14" s="9" t="n">
        <v>33.13</v>
      </c>
      <c r="C14" s="9" t="n">
        <v>29.66</v>
      </c>
    </row>
    <row r="15">
      <c r="A15" s="4" t="inlineStr">
        <is>
          <t>Weighted Average Exercise Price, Outstanding at end of year</t>
        </is>
      </c>
      <c r="B15" s="9" t="n">
        <v>26.08</v>
      </c>
      <c r="C15" s="9" t="n">
        <v>22.89</v>
      </c>
      <c r="D15" s="8" t="n">
        <v>23.17</v>
      </c>
    </row>
    <row r="16">
      <c r="A16" s="4" t="inlineStr">
        <is>
          <t>Weighted Average Exercise Price, Fully vested and expected to vest</t>
        </is>
      </c>
      <c r="B16" s="9" t="n">
        <v>26.08</v>
      </c>
      <c r="C16" s="9" t="n">
        <v>22.89</v>
      </c>
    </row>
    <row r="17">
      <c r="A17" s="4" t="inlineStr">
        <is>
          <t>Weighted Average Exercise Price, Exercisable at end of year</t>
        </is>
      </c>
      <c r="B17" s="8" t="n">
        <v>25.49</v>
      </c>
      <c r="C17" s="8" t="n">
        <v>21.22</v>
      </c>
    </row>
    <row r="18">
      <c r="A18" s="4" t="inlineStr">
        <is>
          <t>Weighted Average Remaining Contractual Term, Outstanding</t>
        </is>
      </c>
      <c r="B18" s="4" t="inlineStr">
        <is>
          <t>5 years</t>
        </is>
      </c>
      <c r="C18" s="4" t="inlineStr">
        <is>
          <t>5 years</t>
        </is>
      </c>
      <c r="D18" s="4" t="inlineStr">
        <is>
          <t>6 years</t>
        </is>
      </c>
    </row>
    <row r="19">
      <c r="A19" s="4" t="inlineStr">
        <is>
          <t>Weighted Average Remaining Contractual Term, Granted</t>
        </is>
      </c>
      <c r="B19" s="4" t="inlineStr">
        <is>
          <t>10 years</t>
        </is>
      </c>
    </row>
    <row r="20">
      <c r="A20" s="4" t="inlineStr">
        <is>
          <t>Weighted Average Remaining Contractual Term, Exercised</t>
        </is>
      </c>
      <c r="B20" s="4" t="inlineStr">
        <is>
          <t>2 years</t>
        </is>
      </c>
      <c r="C20" s="4" t="inlineStr">
        <is>
          <t>4 years</t>
        </is>
      </c>
    </row>
    <row r="21">
      <c r="A21" s="4" t="inlineStr">
        <is>
          <t>Weighted Average Remaining Contractual Term, Forfeited or expired</t>
        </is>
      </c>
      <c r="B21" s="4" t="inlineStr">
        <is>
          <t>7 years</t>
        </is>
      </c>
      <c r="C21" s="4" t="inlineStr">
        <is>
          <t>6 years</t>
        </is>
      </c>
    </row>
    <row r="22">
      <c r="A22" s="4" t="inlineStr">
        <is>
          <t>Weighted Average Remaining Contractual Term, Fully vested and expected to vest</t>
        </is>
      </c>
      <c r="B22" s="4" t="inlineStr">
        <is>
          <t>5 years</t>
        </is>
      </c>
      <c r="C22" s="4" t="inlineStr">
        <is>
          <t>5 years</t>
        </is>
      </c>
    </row>
    <row r="23">
      <c r="A23" s="4" t="inlineStr">
        <is>
          <t>Weighted Average Remaining Contractual Term, Exercisable at end of year</t>
        </is>
      </c>
      <c r="B23" s="4" t="inlineStr">
        <is>
          <t>5 years</t>
        </is>
      </c>
      <c r="C23" s="4" t="inlineStr">
        <is>
          <t>4 years</t>
        </is>
      </c>
    </row>
    <row r="24">
      <c r="A24" s="4" t="inlineStr">
        <is>
          <t>Aggregate Intrinsic Value, Outstanding at beginning of year</t>
        </is>
      </c>
      <c r="B24" s="7" t="n">
        <v>3889</v>
      </c>
      <c r="C24" s="7" t="n">
        <v>2790</v>
      </c>
      <c r="D24" s="7" t="n">
        <v>6896</v>
      </c>
    </row>
    <row r="25">
      <c r="A25" s="4" t="inlineStr">
        <is>
          <t>Aggregate Intrinsic Value, Fully vested and expected to vest</t>
        </is>
      </c>
      <c r="B25" s="6" t="n">
        <v>3889</v>
      </c>
      <c r="C25" s="6" t="n">
        <v>2790</v>
      </c>
    </row>
    <row r="26">
      <c r="A26" s="4" t="inlineStr">
        <is>
          <t>Aggregate Intrinsic Value, Exercisable at end of year</t>
        </is>
      </c>
      <c r="B26" s="7" t="n">
        <v>3806</v>
      </c>
      <c r="C26" s="7" t="n">
        <v>279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Payments - Schedule of Fair Values of Options Granted (Detail) - Amended and Restated 2013 Stock Incentive Plan [Member] - Stock Options [Member]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Risk free rate</t>
        </is>
      </c>
      <c r="B4" s="4" t="inlineStr">
        <is>
          <t>0.62%</t>
        </is>
      </c>
      <c r="C4" s="4" t="inlineStr">
        <is>
          <t>2.52%</t>
        </is>
      </c>
    </row>
    <row r="5">
      <c r="A5" s="4" t="inlineStr">
        <is>
          <t>Market value of stock on grant date</t>
        </is>
      </c>
      <c r="B5" s="8" t="n">
        <v>22.08</v>
      </c>
      <c r="C5" s="8" t="n">
        <v>32.43</v>
      </c>
    </row>
    <row r="6">
      <c r="A6" s="4" t="inlineStr">
        <is>
          <t>Expected term (in years)</t>
        </is>
      </c>
      <c r="B6" s="4" t="inlineStr">
        <is>
          <t>6 years</t>
        </is>
      </c>
      <c r="C6" s="4" t="inlineStr">
        <is>
          <t>5 years 9 months 18 days</t>
        </is>
      </c>
    </row>
    <row r="7">
      <c r="A7" s="4" t="inlineStr">
        <is>
          <t>Expected volatility</t>
        </is>
      </c>
      <c r="B7" s="4" t="inlineStr">
        <is>
          <t>26.13%</t>
        </is>
      </c>
      <c r="C7" s="4" t="inlineStr">
        <is>
          <t>15.71%</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Company's Non-vested RSUs (Detail)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Restricted Stock Units, Outstanding at beginning of year</t>
        </is>
      </c>
      <c r="B4" s="6" t="n">
        <v>261078</v>
      </c>
      <c r="C4" s="6" t="n">
        <v>187450</v>
      </c>
    </row>
    <row r="5">
      <c r="A5" s="4" t="inlineStr">
        <is>
          <t>Non-vested Restricted Stock Units, Granted</t>
        </is>
      </c>
      <c r="B5" s="6" t="n">
        <v>169696</v>
      </c>
      <c r="C5" s="6" t="n">
        <v>126827</v>
      </c>
    </row>
    <row r="6">
      <c r="A6" s="4" t="inlineStr">
        <is>
          <t>Non-vested Restricted Stock Units, Vested</t>
        </is>
      </c>
      <c r="B6" s="6" t="n">
        <v>-74454</v>
      </c>
      <c r="C6" s="6" t="n">
        <v>-34891</v>
      </c>
    </row>
    <row r="7">
      <c r="A7" s="4" t="inlineStr">
        <is>
          <t>Non-vested Restricted Stock Units, Forfeited</t>
        </is>
      </c>
      <c r="B7" s="6" t="n">
        <v>-68583</v>
      </c>
      <c r="C7" s="6" t="n">
        <v>-18308</v>
      </c>
    </row>
    <row r="8">
      <c r="A8" s="4" t="inlineStr">
        <is>
          <t>Non-vested Restricted Stock Units, Outstanding at end of year</t>
        </is>
      </c>
      <c r="B8" s="6" t="n">
        <v>287737</v>
      </c>
      <c r="C8" s="6" t="n">
        <v>261078</v>
      </c>
    </row>
    <row r="9">
      <c r="A9" s="4" t="inlineStr">
        <is>
          <t>Weighted Average Grant Date Fair Value, Outstanding at beginning of year</t>
        </is>
      </c>
      <c r="B9" s="8" t="n">
        <v>30.39</v>
      </c>
      <c r="C9" s="8" t="n">
        <v>34.56</v>
      </c>
    </row>
    <row r="10">
      <c r="A10" s="4" t="inlineStr">
        <is>
          <t>Weighted Average Grant Date Fair Value, Granted</t>
        </is>
      </c>
      <c r="B10" s="9" t="n">
        <v>22.58</v>
      </c>
      <c r="C10" s="9" t="n">
        <v>25.38</v>
      </c>
    </row>
    <row r="11">
      <c r="A11" s="4" t="inlineStr">
        <is>
          <t>Weighted Average Grant Date Fair Value, Vested</t>
        </is>
      </c>
      <c r="B11" s="9" t="n">
        <v>32.56</v>
      </c>
      <c r="C11" s="9" t="n">
        <v>34.36</v>
      </c>
    </row>
    <row r="12">
      <c r="A12" s="4" t="inlineStr">
        <is>
          <t>Weighted Average Grant Date Fair Value, Forfeited</t>
        </is>
      </c>
      <c r="B12" s="9" t="n">
        <v>30.75</v>
      </c>
      <c r="C12" s="9" t="n">
        <v>30.58</v>
      </c>
    </row>
    <row r="13">
      <c r="A13" s="4" t="inlineStr">
        <is>
          <t>Weighted Average Grant Date Fair Value, Outstanding at end of year</t>
        </is>
      </c>
      <c r="B13" s="8" t="n">
        <v>25.13</v>
      </c>
      <c r="C13" s="8" t="n">
        <v>30.3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Offering Periods and Costs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2906</v>
      </c>
      <c r="C4" s="7" t="n">
        <v>3473</v>
      </c>
      <c r="D4" s="7" t="n">
        <v>2870</v>
      </c>
    </row>
    <row r="5">
      <c r="A5" s="4" t="inlineStr">
        <is>
          <t>2019 ESPP [Member]</t>
        </is>
      </c>
    </row>
    <row r="6">
      <c r="A6" s="3" t="inlineStr">
        <is>
          <t>Share-based Compensation Arrangement by Share-based Payment Award [Line Items]</t>
        </is>
      </c>
    </row>
    <row r="7">
      <c r="A7" s="4" t="inlineStr">
        <is>
          <t>First offering period, start date</t>
        </is>
      </c>
      <c r="B7" s="4" t="inlineStr">
        <is>
          <t>Feb. 15,
		2019</t>
        </is>
      </c>
    </row>
    <row r="8">
      <c r="A8" s="4" t="inlineStr">
        <is>
          <t>First offering period, end date</t>
        </is>
      </c>
      <c r="B8" s="4" t="inlineStr">
        <is>
          <t>Aug. 14,
		2019</t>
        </is>
      </c>
    </row>
    <row r="9">
      <c r="A9" s="4" t="inlineStr">
        <is>
          <t>Second offering period, start date</t>
        </is>
      </c>
      <c r="B9" s="4" t="inlineStr">
        <is>
          <t>Aug. 15,
		2019</t>
        </is>
      </c>
    </row>
    <row r="10">
      <c r="A10" s="4" t="inlineStr">
        <is>
          <t>Second offering period, end date</t>
        </is>
      </c>
      <c r="B10" s="4" t="inlineStr">
        <is>
          <t>Feb. 14,
		2020</t>
        </is>
      </c>
    </row>
    <row r="11">
      <c r="A11" s="4" t="inlineStr">
        <is>
          <t>Third offering period start date</t>
        </is>
      </c>
      <c r="B11" s="4" t="inlineStr">
        <is>
          <t>Feb. 15,
		2020</t>
        </is>
      </c>
    </row>
    <row r="12">
      <c r="A12" s="4" t="inlineStr">
        <is>
          <t>Third offering period, end date</t>
        </is>
      </c>
      <c r="B12" s="4" t="inlineStr">
        <is>
          <t>Aug. 14,
		2020</t>
        </is>
      </c>
    </row>
    <row r="13">
      <c r="A13" s="4" t="inlineStr">
        <is>
          <t>Third offering period, start date</t>
        </is>
      </c>
      <c r="B13" s="4" t="inlineStr">
        <is>
          <t>Aug. 15,
		2020</t>
        </is>
      </c>
    </row>
    <row r="14">
      <c r="A14" s="4" t="inlineStr">
        <is>
          <t>Fourth offering period, end date</t>
        </is>
      </c>
      <c r="B14" s="4" t="inlineStr">
        <is>
          <t>Feb. 14,
		2021</t>
        </is>
      </c>
    </row>
    <row r="15">
      <c r="A15" s="4" t="inlineStr">
        <is>
          <t>Fifth offering period, start date</t>
        </is>
      </c>
      <c r="B15" s="4" t="inlineStr">
        <is>
          <t>Feb. 15,
		2021</t>
        </is>
      </c>
    </row>
    <row r="16">
      <c r="A16" s="4" t="inlineStr">
        <is>
          <t>Fifth offering period, end date</t>
        </is>
      </c>
      <c r="B16" s="4" t="inlineStr">
        <is>
          <t>Aug. 14,
		2021</t>
        </is>
      </c>
    </row>
    <row r="17">
      <c r="A17" s="4" t="inlineStr">
        <is>
          <t>2019 ESPP [Member] | First Offering [Member]</t>
        </is>
      </c>
    </row>
    <row r="18">
      <c r="A18" s="3" t="inlineStr">
        <is>
          <t>Share-based Compensation Arrangement by Share-based Payment Award [Line Items]</t>
        </is>
      </c>
    </row>
    <row r="19">
      <c r="A19" s="4" t="inlineStr">
        <is>
          <t>Common stock issued under employee stock purchase plan, share</t>
        </is>
      </c>
      <c r="B19" s="6" t="n">
        <v>19221</v>
      </c>
    </row>
    <row r="20">
      <c r="A20" s="4" t="inlineStr">
        <is>
          <t>Cost Per Share</t>
        </is>
      </c>
      <c r="B20" s="8" t="n">
        <v>21.07</v>
      </c>
    </row>
    <row r="21">
      <c r="A21" s="4" t="inlineStr">
        <is>
          <t>Stock-based compensation</t>
        </is>
      </c>
      <c r="B21" s="7" t="n">
        <v>72</v>
      </c>
    </row>
    <row r="22">
      <c r="A22" s="4" t="inlineStr">
        <is>
          <t>2019 ESPP [Member] | Second Offering [Member]</t>
        </is>
      </c>
    </row>
    <row r="23">
      <c r="A23" s="3" t="inlineStr">
        <is>
          <t>Share-based Compensation Arrangement by Share-based Payment Award [Line Items]</t>
        </is>
      </c>
    </row>
    <row r="24">
      <c r="A24" s="4" t="inlineStr">
        <is>
          <t>Common stock issued under employee stock purchase plan, share</t>
        </is>
      </c>
      <c r="B24" s="6" t="n">
        <v>16764</v>
      </c>
    </row>
    <row r="25">
      <c r="A25" s="4" t="inlineStr">
        <is>
          <t>Cost Per Share</t>
        </is>
      </c>
      <c r="B25" s="8" t="n">
        <v>21.11</v>
      </c>
    </row>
    <row r="26">
      <c r="A26" s="4" t="inlineStr">
        <is>
          <t>Stock-based compensation</t>
        </is>
      </c>
      <c r="B26" s="7" t="n">
        <v>63</v>
      </c>
    </row>
    <row r="27">
      <c r="A27" s="4" t="inlineStr">
        <is>
          <t>2019 ESPP [Member] | Third Offering [Member]</t>
        </is>
      </c>
    </row>
    <row r="28">
      <c r="A28" s="3" t="inlineStr">
        <is>
          <t>Share-based Compensation Arrangement by Share-based Payment Award [Line Items]</t>
        </is>
      </c>
    </row>
    <row r="29">
      <c r="A29" s="4" t="inlineStr">
        <is>
          <t>Common stock issued under employee stock purchase plan, share</t>
        </is>
      </c>
      <c r="B29" s="6" t="n">
        <v>17829</v>
      </c>
    </row>
    <row r="30">
      <c r="A30" s="4" t="inlineStr">
        <is>
          <t>Cost Per Share</t>
        </is>
      </c>
      <c r="B30" s="8" t="n">
        <v>13.61</v>
      </c>
    </row>
    <row r="31">
      <c r="A31" s="4" t="inlineStr">
        <is>
          <t>Stock-based compensation</t>
        </is>
      </c>
      <c r="B31" s="7" t="n">
        <v>43</v>
      </c>
    </row>
    <row r="32">
      <c r="A32" s="4" t="inlineStr">
        <is>
          <t>2019 ESPP [Member] | Fourth Offering [Member]</t>
        </is>
      </c>
    </row>
    <row r="33">
      <c r="A33" s="3" t="inlineStr">
        <is>
          <t>Share-based Compensation Arrangement by Share-based Payment Award [Line Items]</t>
        </is>
      </c>
    </row>
    <row r="34">
      <c r="A34" s="4" t="inlineStr">
        <is>
          <t>Common stock issued under employee stock purchase plan, share</t>
        </is>
      </c>
      <c r="B34" s="6" t="n">
        <v>17621</v>
      </c>
    </row>
    <row r="35">
      <c r="A35" s="4" t="inlineStr">
        <is>
          <t>Cost Per Share</t>
        </is>
      </c>
      <c r="B35" s="8" t="n">
        <v>13.68</v>
      </c>
    </row>
    <row r="36">
      <c r="A36" s="4" t="inlineStr">
        <is>
          <t>Stock-based compensation</t>
        </is>
      </c>
      <c r="B36" s="7" t="n">
        <v>42</v>
      </c>
    </row>
    <row r="37">
      <c r="A37" s="4" t="inlineStr">
        <is>
          <t>2019 ESPP [Member] | Fifth Offering [Member]</t>
        </is>
      </c>
    </row>
    <row r="38">
      <c r="A38" s="3" t="inlineStr">
        <is>
          <t>Share-based Compensation Arrangement by Share-based Payment Award [Line Items]</t>
        </is>
      </c>
    </row>
    <row r="39">
      <c r="A39" s="4" t="inlineStr">
        <is>
          <t>Common stock issued under employee stock purchase plan, share</t>
        </is>
      </c>
      <c r="B39" s="6" t="n">
        <v>16034</v>
      </c>
    </row>
    <row r="40">
      <c r="A40" s="4" t="inlineStr">
        <is>
          <t>Cost Per Share</t>
        </is>
      </c>
      <c r="B40" s="8" t="n">
        <v>20.5</v>
      </c>
    </row>
    <row r="41">
      <c r="A41" s="4" t="inlineStr">
        <is>
          <t>Stock-based compensation</t>
        </is>
      </c>
      <c r="B41" s="7" t="n">
        <v>5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llocable to common stockholders</t>
        </is>
      </c>
      <c r="B4" s="7" t="n">
        <v>52480</v>
      </c>
      <c r="C4" s="7" t="n">
        <v>-74970</v>
      </c>
      <c r="D4" s="7" t="n">
        <v>25579</v>
      </c>
    </row>
    <row r="5">
      <c r="A5" s="4" t="inlineStr">
        <is>
          <t>Weighted average common shares outstanding</t>
        </is>
      </c>
      <c r="B5" s="6" t="n">
        <v>15016725</v>
      </c>
      <c r="C5" s="6" t="n">
        <v>15097726</v>
      </c>
      <c r="D5" s="6" t="n">
        <v>15618690</v>
      </c>
    </row>
    <row r="6">
      <c r="A6" s="4" t="inlineStr">
        <is>
          <t>Weighted average vested restricted stock units</t>
        </is>
      </c>
      <c r="B6" s="6" t="n">
        <v>2496</v>
      </c>
      <c r="C6" s="6" t="n">
        <v>786</v>
      </c>
      <c r="D6" s="6" t="n">
        <v>1201</v>
      </c>
    </row>
    <row r="7">
      <c r="A7" s="4" t="inlineStr">
        <is>
          <t>Weighted average shares</t>
        </is>
      </c>
      <c r="B7" s="6" t="n">
        <v>15019221</v>
      </c>
      <c r="C7" s="6" t="n">
        <v>15098512</v>
      </c>
      <c r="D7" s="6" t="n">
        <v>15619891</v>
      </c>
    </row>
    <row r="8">
      <c r="A8" s="4" t="inlineStr">
        <is>
          <t>Basic earnings per common share</t>
        </is>
      </c>
      <c r="B8" s="8" t="n">
        <v>3.49</v>
      </c>
      <c r="C8" s="8" t="n">
        <v>-4.97</v>
      </c>
      <c r="D8" s="8" t="n">
        <v>1.64</v>
      </c>
    </row>
    <row r="9">
      <c r="A9" s="3" t="inlineStr">
        <is>
          <t>Diluted:</t>
        </is>
      </c>
    </row>
    <row r="10">
      <c r="A10" s="4" t="inlineStr">
        <is>
          <t>Net income allocable to common stockholders</t>
        </is>
      </c>
      <c r="B10" s="7" t="n">
        <v>52480</v>
      </c>
      <c r="C10" s="7" t="n">
        <v>-74970</v>
      </c>
      <c r="D10" s="7" t="n">
        <v>25579</v>
      </c>
    </row>
    <row r="11">
      <c r="A11" s="3" t="inlineStr">
        <is>
          <t>Weighted average common shares outstanding for:</t>
        </is>
      </c>
    </row>
    <row r="12">
      <c r="A12" s="4" t="inlineStr">
        <is>
          <t>Basic earnings per common share</t>
        </is>
      </c>
      <c r="B12" s="6" t="n">
        <v>15019221</v>
      </c>
      <c r="C12" s="6" t="n">
        <v>15098512</v>
      </c>
      <c r="D12" s="6" t="n">
        <v>15619891</v>
      </c>
    </row>
    <row r="13">
      <c r="A13" s="4" t="inlineStr">
        <is>
          <t>Dilutive effects of the assumed exercise</t>
        </is>
      </c>
      <c r="C13" s="6" t="n">
        <v>98943</v>
      </c>
    </row>
    <row r="14">
      <c r="A14" s="4" t="inlineStr">
        <is>
          <t>Dilutive effects of the assumed redemption of RSUs</t>
        </is>
      </c>
      <c r="B14" s="6" t="n">
        <v>120622</v>
      </c>
      <c r="D14" s="6" t="n">
        <v>21839</v>
      </c>
    </row>
    <row r="15">
      <c r="A15" s="4" t="inlineStr">
        <is>
          <t>Average shares and dilutive potential common shares</t>
        </is>
      </c>
      <c r="B15" s="6" t="n">
        <v>15306431</v>
      </c>
      <c r="C15" s="6" t="n">
        <v>15098512</v>
      </c>
      <c r="D15" s="6" t="n">
        <v>15843139</v>
      </c>
    </row>
    <row r="16">
      <c r="A16" s="4" t="inlineStr">
        <is>
          <t>Diluted earnings per common share</t>
        </is>
      </c>
      <c r="B16" s="8" t="n">
        <v>3.43</v>
      </c>
      <c r="C16" s="8" t="n">
        <v>-4.97</v>
      </c>
      <c r="D16" s="8" t="n">
        <v>1.61</v>
      </c>
    </row>
    <row r="17">
      <c r="A17" s="4" t="inlineStr">
        <is>
          <t>ESPP [Member]</t>
        </is>
      </c>
    </row>
    <row r="18">
      <c r="A18" s="3" t="inlineStr">
        <is>
          <t>Weighted average common shares outstanding for:</t>
        </is>
      </c>
    </row>
    <row r="19">
      <c r="A19" s="4" t="inlineStr">
        <is>
          <t>Dilutive effects of the assumed exercise</t>
        </is>
      </c>
      <c r="B19" s="6" t="n">
        <v>1884</v>
      </c>
      <c r="C19" s="6" t="n">
        <v>3367</v>
      </c>
    </row>
    <row r="20">
      <c r="A20" s="4" t="inlineStr">
        <is>
          <t>Stock Options [Member]</t>
        </is>
      </c>
    </row>
    <row r="21">
      <c r="A21" s="3" t="inlineStr">
        <is>
          <t>Weighted average common shares outstanding for:</t>
        </is>
      </c>
    </row>
    <row r="22">
      <c r="A22" s="4" t="inlineStr">
        <is>
          <t>Dilutive effects of the assumed exercise</t>
        </is>
      </c>
      <c r="B22" s="6" t="n">
        <v>164704</v>
      </c>
      <c r="D22" s="6" t="n">
        <v>201409</v>
      </c>
    </row>
    <row r="23">
      <c r="A23" s="4" t="inlineStr">
        <is>
          <t>Dilutive effects of the assumed redemption of RSUs</t>
        </is>
      </c>
      <c r="C23" s="6" t="n">
        <v>3767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ilutive Shares Not Included In the Computation of Diluted Earnings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Dilutive effects of the assumed exercise</t>
        </is>
      </c>
      <c r="C4" s="6" t="n">
        <v>98943</v>
      </c>
    </row>
    <row r="5">
      <c r="A5" s="4" t="inlineStr">
        <is>
          <t>Dilutive effects of the assumed redemption of RSUs</t>
        </is>
      </c>
      <c r="B5" s="6" t="n">
        <v>120622</v>
      </c>
      <c r="D5" s="6" t="n">
        <v>21839</v>
      </c>
    </row>
    <row r="6">
      <c r="A6" s="4" t="inlineStr">
        <is>
          <t>Total dilutive shares</t>
        </is>
      </c>
      <c r="C6" s="6" t="n">
        <v>139987</v>
      </c>
    </row>
    <row r="7">
      <c r="A7" s="4" t="inlineStr">
        <is>
          <t>ESPP [Member]</t>
        </is>
      </c>
    </row>
    <row r="8">
      <c r="A8" s="3" t="inlineStr">
        <is>
          <t>Antidilutive Securities Excluded From Computation Of Earnings Per Share [Line Items]</t>
        </is>
      </c>
    </row>
    <row r="9">
      <c r="A9" s="4" t="inlineStr">
        <is>
          <t>Dilutive effects of the assumed exercise</t>
        </is>
      </c>
      <c r="B9" s="6" t="n">
        <v>1884</v>
      </c>
      <c r="C9" s="6" t="n">
        <v>3367</v>
      </c>
    </row>
    <row r="10">
      <c r="A10" s="4" t="inlineStr">
        <is>
          <t>Stock Options [Member]</t>
        </is>
      </c>
    </row>
    <row r="11">
      <c r="A11" s="3" t="inlineStr">
        <is>
          <t>Antidilutive Securities Excluded From Computation Of Earnings Per Share [Line Items]</t>
        </is>
      </c>
    </row>
    <row r="12">
      <c r="A12" s="4" t="inlineStr">
        <is>
          <t>Dilutive effects of the assumed exercise</t>
        </is>
      </c>
      <c r="B12" s="6" t="n">
        <v>164704</v>
      </c>
      <c r="D12" s="6" t="n">
        <v>201409</v>
      </c>
    </row>
    <row r="13">
      <c r="A13" s="4" t="inlineStr">
        <is>
          <t>Dilutive effects of the assumed redemption of RSUs</t>
        </is>
      </c>
      <c r="C13" s="6" t="n">
        <v>376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verage Shares Not Included In the Computation of Diluted Earnings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shares</t>
        </is>
      </c>
      <c r="B4" s="6" t="n">
        <v>56323</v>
      </c>
      <c r="C4" s="6" t="n">
        <v>445106</v>
      </c>
      <c r="D4" s="6" t="n">
        <v>310960</v>
      </c>
    </row>
    <row r="5">
      <c r="A5" s="4" t="inlineStr">
        <is>
          <t>Stock Options [Member]</t>
        </is>
      </c>
    </row>
    <row r="6">
      <c r="A6" s="3" t="inlineStr">
        <is>
          <t>Antidilutive Securities Excluded From Computation Of Earnings Per Share [Line Items]</t>
        </is>
      </c>
    </row>
    <row r="7">
      <c r="A7" s="4" t="inlineStr">
        <is>
          <t>Total antidilutive shares</t>
        </is>
      </c>
      <c r="B7" s="6" t="n">
        <v>55872</v>
      </c>
      <c r="C7" s="6" t="n">
        <v>309951</v>
      </c>
      <c r="D7" s="6" t="n">
        <v>308933</v>
      </c>
    </row>
    <row r="8">
      <c r="A8" s="4" t="inlineStr">
        <is>
          <t>Restricted Stock Units (RSUs) [Member]</t>
        </is>
      </c>
    </row>
    <row r="9">
      <c r="A9" s="3" t="inlineStr">
        <is>
          <t>Antidilutive Securities Excluded From Computation Of Earnings Per Share [Line Items]</t>
        </is>
      </c>
    </row>
    <row r="10">
      <c r="A10" s="4" t="inlineStr">
        <is>
          <t>Total antidilutive shares</t>
        </is>
      </c>
      <c r="B10" s="6" t="n">
        <v>451</v>
      </c>
      <c r="C10" s="6" t="n">
        <v>135155</v>
      </c>
      <c r="D10" s="6" t="n">
        <v>202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1</t>
        </is>
      </c>
      <c r="C1" s="2" t="inlineStr">
        <is>
          <t>Dec. 31, 2020</t>
        </is>
      </c>
    </row>
    <row r="2">
      <c r="A2" s="3" t="inlineStr">
        <is>
          <t>Fair Value Of Assets And Liabilities Measured On Recurring Basis [Line Items]</t>
        </is>
      </c>
    </row>
    <row r="3">
      <c r="A3" s="4" t="inlineStr">
        <is>
          <t>Available-for-sale securities</t>
        </is>
      </c>
      <c r="B3" s="7" t="n">
        <v>1327442</v>
      </c>
      <c r="C3" s="7" t="n">
        <v>871827</v>
      </c>
    </row>
    <row r="4">
      <c r="A4" s="4" t="inlineStr">
        <is>
          <t>Cash collateral held by counterparty and netting adjustments</t>
        </is>
      </c>
      <c r="B4" s="6" t="n">
        <v>2994</v>
      </c>
      <c r="C4" s="6" t="n">
        <v>123</v>
      </c>
    </row>
    <row r="5">
      <c r="A5" s="4" t="inlineStr">
        <is>
          <t>U.S. Government Sponsored Entities [Member]</t>
        </is>
      </c>
    </row>
    <row r="6">
      <c r="A6" s="3" t="inlineStr">
        <is>
          <t>Fair Value Of Assets And Liabilities Measured On Recurring Basis [Line Items]</t>
        </is>
      </c>
    </row>
    <row r="7">
      <c r="A7" s="4" t="inlineStr">
        <is>
          <t>Available-for-sale securities</t>
        </is>
      </c>
      <c r="B7" s="6" t="n">
        <v>123407</v>
      </c>
      <c r="C7" s="6" t="n">
        <v>1023</v>
      </c>
    </row>
    <row r="8">
      <c r="A8" s="4" t="inlineStr">
        <is>
          <t>U.S. Treasury securities [Member]</t>
        </is>
      </c>
    </row>
    <row r="9">
      <c r="A9" s="3" t="inlineStr">
        <is>
          <t>Fair Value Of Assets And Liabilities Measured On Recurring Basis [Line Items]</t>
        </is>
      </c>
    </row>
    <row r="10">
      <c r="A10" s="4" t="inlineStr">
        <is>
          <t>Available-for-sale securities</t>
        </is>
      </c>
      <c r="B10" s="6" t="n">
        <v>155602</v>
      </c>
      <c r="C10" s="6" t="n">
        <v>4025</v>
      </c>
    </row>
    <row r="11">
      <c r="A11" s="4" t="inlineStr">
        <is>
          <t>Government-Sponsored Residential Mortgage-Backed Securities [Member]</t>
        </is>
      </c>
    </row>
    <row r="12">
      <c r="A12" s="3" t="inlineStr">
        <is>
          <t>Fair Value Of Assets And Liabilities Measured On Recurring Basis [Line Items]</t>
        </is>
      </c>
    </row>
    <row r="13">
      <c r="A13" s="4" t="inlineStr">
        <is>
          <t>Available-for-sale securities</t>
        </is>
      </c>
      <c r="B13" s="6" t="n">
        <v>664887</v>
      </c>
      <c r="C13" s="6" t="n">
        <v>651425</v>
      </c>
    </row>
    <row r="14">
      <c r="A14" s="4" t="inlineStr">
        <is>
          <t>Private Label Residential Mortgage-Backed Securities [Member]</t>
        </is>
      </c>
    </row>
    <row r="15">
      <c r="A15" s="3" t="inlineStr">
        <is>
          <t>Fair Value Of Assets And Liabilities Measured On Recurring Basis [Line Items]</t>
        </is>
      </c>
    </row>
    <row r="16">
      <c r="A16" s="4" t="inlineStr">
        <is>
          <t>Available-for-sale securities</t>
        </is>
      </c>
      <c r="B16" s="6" t="n">
        <v>171688</v>
      </c>
      <c r="C16" s="6" t="n">
        <v>44178</v>
      </c>
    </row>
    <row r="17">
      <c r="A17" s="4" t="inlineStr">
        <is>
          <t>Corporate [Member]</t>
        </is>
      </c>
    </row>
    <row r="18">
      <c r="A18" s="3" t="inlineStr">
        <is>
          <t>Fair Value Of Assets And Liabilities Measured On Recurring Basis [Line Items]</t>
        </is>
      </c>
    </row>
    <row r="19">
      <c r="A19" s="4" t="inlineStr">
        <is>
          <t>Available-for-sale securities</t>
        </is>
      </c>
      <c r="B19" s="6" t="n">
        <v>53777</v>
      </c>
      <c r="C19" s="6" t="n">
        <v>53650</v>
      </c>
    </row>
    <row r="20">
      <c r="A20" s="4" t="inlineStr">
        <is>
          <t>Small Business Administration Loan Pools [Member]</t>
        </is>
      </c>
    </row>
    <row r="21">
      <c r="A21" s="3" t="inlineStr">
        <is>
          <t>Fair Value Of Assets And Liabilities Measured On Recurring Basis [Line Items]</t>
        </is>
      </c>
    </row>
    <row r="22">
      <c r="A22" s="4" t="inlineStr">
        <is>
          <t>Available-for-sale securities</t>
        </is>
      </c>
      <c r="B22" s="6" t="n">
        <v>16475</v>
      </c>
      <c r="C22" s="6" t="n">
        <v>1270</v>
      </c>
    </row>
    <row r="23">
      <c r="A23" s="4" t="inlineStr">
        <is>
          <t>State and Political Subdivisions [Member]</t>
        </is>
      </c>
    </row>
    <row r="24">
      <c r="A24" s="3" t="inlineStr">
        <is>
          <t>Fair Value Of Assets And Liabilities Measured On Recurring Basis [Line Items]</t>
        </is>
      </c>
    </row>
    <row r="25">
      <c r="A25" s="4" t="inlineStr">
        <is>
          <t>Available-for-sale securities</t>
        </is>
      </c>
      <c r="B25" s="6" t="n">
        <v>141606</v>
      </c>
      <c r="C25" s="6" t="n">
        <v>116256</v>
      </c>
    </row>
    <row r="26">
      <c r="A26" s="4" t="inlineStr">
        <is>
          <t>Fair Value, Measurements, Recurring [Member] | Level 1 [Member]</t>
        </is>
      </c>
    </row>
    <row r="27">
      <c r="A27" s="3" t="inlineStr">
        <is>
          <t>Fair Value Of Assets And Liabilities Measured On Recurring Basis [Line Items]</t>
        </is>
      </c>
    </row>
    <row r="28">
      <c r="A28" s="4" t="inlineStr">
        <is>
          <t>Derivative assets</t>
        </is>
      </c>
      <c r="B28" s="6" t="n">
        <v>2994</v>
      </c>
      <c r="C28" s="6" t="n">
        <v>123</v>
      </c>
    </row>
    <row r="29">
      <c r="A29" s="4" t="inlineStr">
        <is>
          <t>Cash collateral held by counterparty and netting adjustments</t>
        </is>
      </c>
      <c r="B29" s="6" t="n">
        <v>2994</v>
      </c>
      <c r="C29" s="6" t="n">
        <v>123</v>
      </c>
    </row>
    <row r="30">
      <c r="A30" s="4" t="inlineStr">
        <is>
          <t>Equity securities with readily determinable fair value</t>
        </is>
      </c>
      <c r="B30" s="6" t="n">
        <v>644</v>
      </c>
      <c r="C30" s="6" t="n">
        <v>506</v>
      </c>
    </row>
    <row r="31">
      <c r="A31" s="4" t="inlineStr">
        <is>
          <t>Total other assets</t>
        </is>
      </c>
      <c r="B31" s="6" t="n">
        <v>644</v>
      </c>
      <c r="C31" s="6" t="n">
        <v>506</v>
      </c>
    </row>
    <row r="32">
      <c r="A32" s="4" t="inlineStr">
        <is>
          <t>Total assets</t>
        </is>
      </c>
      <c r="B32" s="6" t="n">
        <v>159240</v>
      </c>
      <c r="C32" s="6" t="n">
        <v>629</v>
      </c>
    </row>
    <row r="33">
      <c r="A33" s="4" t="inlineStr">
        <is>
          <t>Derivative liabilities</t>
        </is>
      </c>
      <c r="B33" s="6" t="n">
        <v>-5447</v>
      </c>
      <c r="C33" s="6" t="n">
        <v>-8317</v>
      </c>
    </row>
    <row r="34">
      <c r="A34" s="4" t="inlineStr">
        <is>
          <t>Cash collateral held by counterparty and netting adjustments</t>
        </is>
      </c>
      <c r="B34" s="6" t="n">
        <v>-5447</v>
      </c>
      <c r="C34" s="6" t="n">
        <v>-8317</v>
      </c>
    </row>
    <row r="35">
      <c r="A35" s="4" t="inlineStr">
        <is>
          <t>Total liabilities</t>
        </is>
      </c>
      <c r="B35" s="6" t="n">
        <v>-5447</v>
      </c>
      <c r="C35" s="6" t="n">
        <v>-8317</v>
      </c>
    </row>
    <row r="36">
      <c r="A36" s="4" t="inlineStr">
        <is>
          <t>Fair Value, Measurements, Recurring [Member] | Level 1 [Member] | U.S. Treasury securities [Member]</t>
        </is>
      </c>
    </row>
    <row r="37">
      <c r="A37" s="3" t="inlineStr">
        <is>
          <t>Fair Value Of Assets And Liabilities Measured On Recurring Basis [Line Items]</t>
        </is>
      </c>
    </row>
    <row r="38">
      <c r="A38" s="4" t="inlineStr">
        <is>
          <t>Available-for-sale securities</t>
        </is>
      </c>
      <c r="B38" s="6" t="n">
        <v>155602</v>
      </c>
    </row>
    <row r="39">
      <c r="A39" s="4" t="inlineStr">
        <is>
          <t>Fair Value, Measurements, Recurring [Member] | Level 2 [Member]</t>
        </is>
      </c>
    </row>
    <row r="40">
      <c r="A40" s="3" t="inlineStr">
        <is>
          <t>Fair Value Of Assets And Liabilities Measured On Recurring Basis [Line Items]</t>
        </is>
      </c>
    </row>
    <row r="41">
      <c r="A41" s="4" t="inlineStr">
        <is>
          <t>Derivative assets</t>
        </is>
      </c>
      <c r="B41" s="6" t="n">
        <v>5021</v>
      </c>
      <c r="C41" s="6" t="n">
        <v>7172</v>
      </c>
    </row>
    <row r="42">
      <c r="A42" s="4" t="inlineStr">
        <is>
          <t>Total assets</t>
        </is>
      </c>
      <c r="B42" s="6" t="n">
        <v>1176861</v>
      </c>
      <c r="C42" s="6" t="n">
        <v>878999</v>
      </c>
    </row>
    <row r="43">
      <c r="A43" s="4" t="inlineStr">
        <is>
          <t>Derivative liabilities</t>
        </is>
      </c>
      <c r="B43" s="6" t="n">
        <v>5553</v>
      </c>
      <c r="C43" s="6" t="n">
        <v>8317</v>
      </c>
    </row>
    <row r="44">
      <c r="A44" s="4" t="inlineStr">
        <is>
          <t>Total liabilities</t>
        </is>
      </c>
      <c r="B44" s="6" t="n">
        <v>5553</v>
      </c>
      <c r="C44" s="6" t="n">
        <v>8317</v>
      </c>
    </row>
    <row r="45">
      <c r="A45" s="4" t="inlineStr">
        <is>
          <t>Fair Value, Measurements, Recurring [Member] | Level 2 [Member] | Other Assets [Member]</t>
        </is>
      </c>
    </row>
    <row r="46">
      <c r="A46" s="3" t="inlineStr">
        <is>
          <t>Fair Value Of Assets And Liabilities Measured On Recurring Basis [Line Items]</t>
        </is>
      </c>
    </row>
    <row r="47">
      <c r="A47" s="4" t="inlineStr">
        <is>
          <t>Derivative assets</t>
        </is>
      </c>
      <c r="B47" s="6" t="n">
        <v>5021</v>
      </c>
      <c r="C47" s="6" t="n">
        <v>7172</v>
      </c>
    </row>
    <row r="48">
      <c r="A48" s="4" t="inlineStr">
        <is>
          <t>Fair Value, Measurements, Recurring [Member] | Level 2 [Member] | Other Liabilities [Member]</t>
        </is>
      </c>
    </row>
    <row r="49">
      <c r="A49" s="3" t="inlineStr">
        <is>
          <t>Fair Value Of Assets And Liabilities Measured On Recurring Basis [Line Items]</t>
        </is>
      </c>
    </row>
    <row r="50">
      <c r="A50" s="4" t="inlineStr">
        <is>
          <t>Derivative liabilities</t>
        </is>
      </c>
      <c r="B50" s="6" t="n">
        <v>5553</v>
      </c>
      <c r="C50" s="6" t="n">
        <v>8317</v>
      </c>
    </row>
    <row r="51">
      <c r="A51" s="4" t="inlineStr">
        <is>
          <t>Fair Value, Measurements, Recurring [Member] | Level 2 [Member] | U.S. Government Sponsored Entities [Member]</t>
        </is>
      </c>
    </row>
    <row r="52">
      <c r="A52" s="3" t="inlineStr">
        <is>
          <t>Fair Value Of Assets And Liabilities Measured On Recurring Basis [Line Items]</t>
        </is>
      </c>
    </row>
    <row r="53">
      <c r="A53" s="4" t="inlineStr">
        <is>
          <t>Available-for-sale securities</t>
        </is>
      </c>
      <c r="B53" s="6" t="n">
        <v>123407</v>
      </c>
      <c r="C53" s="6" t="n">
        <v>1023</v>
      </c>
    </row>
    <row r="54">
      <c r="A54" s="4" t="inlineStr">
        <is>
          <t>Fair Value, Measurements, Recurring [Member] | Level 2 [Member] | U.S. Treasury securities [Member]</t>
        </is>
      </c>
    </row>
    <row r="55">
      <c r="A55" s="3" t="inlineStr">
        <is>
          <t>Fair Value Of Assets And Liabilities Measured On Recurring Basis [Line Items]</t>
        </is>
      </c>
    </row>
    <row r="56">
      <c r="A56" s="4" t="inlineStr">
        <is>
          <t>Available-for-sale securities</t>
        </is>
      </c>
      <c r="C56" s="6" t="n">
        <v>4025</v>
      </c>
    </row>
    <row r="57">
      <c r="A57" s="4" t="inlineStr">
        <is>
          <t>Fair Value, Measurements, Recurring [Member] | Level 2 [Member] | Government-Sponsored Residential Mortgage-Backed Securities [Member]</t>
        </is>
      </c>
    </row>
    <row r="58">
      <c r="A58" s="3" t="inlineStr">
        <is>
          <t>Fair Value Of Assets And Liabilities Measured On Recurring Basis [Line Items]</t>
        </is>
      </c>
    </row>
    <row r="59">
      <c r="A59" s="4" t="inlineStr">
        <is>
          <t>Available-for-sale securities</t>
        </is>
      </c>
      <c r="B59" s="6" t="n">
        <v>664887</v>
      </c>
      <c r="C59" s="6" t="n">
        <v>651425</v>
      </c>
    </row>
    <row r="60">
      <c r="A60" s="4" t="inlineStr">
        <is>
          <t>Fair Value, Measurements, Recurring [Member] | Level 2 [Member] | Private Label Residential Mortgage-Backed Securities [Member]</t>
        </is>
      </c>
    </row>
    <row r="61">
      <c r="A61" s="3" t="inlineStr">
        <is>
          <t>Fair Value Of Assets And Liabilities Measured On Recurring Basis [Line Items]</t>
        </is>
      </c>
    </row>
    <row r="62">
      <c r="A62" s="4" t="inlineStr">
        <is>
          <t>Available-for-sale securities</t>
        </is>
      </c>
      <c r="B62" s="6" t="n">
        <v>171688</v>
      </c>
      <c r="C62" s="6" t="n">
        <v>44178</v>
      </c>
    </row>
    <row r="63">
      <c r="A63" s="4" t="inlineStr">
        <is>
          <t>Fair Value, Measurements, Recurring [Member] | Level 2 [Member] | Corporate [Member]</t>
        </is>
      </c>
    </row>
    <row r="64">
      <c r="A64" s="3" t="inlineStr">
        <is>
          <t>Fair Value Of Assets And Liabilities Measured On Recurring Basis [Line Items]</t>
        </is>
      </c>
    </row>
    <row r="65">
      <c r="A65" s="4" t="inlineStr">
        <is>
          <t>Available-for-sale securities</t>
        </is>
      </c>
      <c r="B65" s="6" t="n">
        <v>53777</v>
      </c>
      <c r="C65" s="6" t="n">
        <v>53650</v>
      </c>
    </row>
    <row r="66">
      <c r="A66" s="4" t="inlineStr">
        <is>
          <t>Fair Value, Measurements, Recurring [Member] | Level 2 [Member] | Small Business Administration Loan Pools [Member]</t>
        </is>
      </c>
    </row>
    <row r="67">
      <c r="A67" s="3" t="inlineStr">
        <is>
          <t>Fair Value Of Assets And Liabilities Measured On Recurring Basis [Line Items]</t>
        </is>
      </c>
    </row>
    <row r="68">
      <c r="A68" s="4" t="inlineStr">
        <is>
          <t>Available-for-sale securities</t>
        </is>
      </c>
      <c r="B68" s="6" t="n">
        <v>16475</v>
      </c>
      <c r="C68" s="6" t="n">
        <v>1270</v>
      </c>
    </row>
    <row r="69">
      <c r="A69" s="4" t="inlineStr">
        <is>
          <t>Fair Value, Measurements, Recurring [Member] | Level 2 [Member] | State and Political Subdivisions [Member]</t>
        </is>
      </c>
    </row>
    <row r="70">
      <c r="A70" s="3" t="inlineStr">
        <is>
          <t>Fair Value Of Assets And Liabilities Measured On Recurring Basis [Line Items]</t>
        </is>
      </c>
    </row>
    <row r="71">
      <c r="A71" s="4" t="inlineStr">
        <is>
          <t>Available-for-sale securities</t>
        </is>
      </c>
      <c r="B71" s="7" t="n">
        <v>141606</v>
      </c>
      <c r="C71" s="7" t="n">
        <v>1162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AL ESTATE OWNED</t>
        </is>
      </c>
      <c r="B1" s="2" t="inlineStr">
        <is>
          <t>12 Months Ended</t>
        </is>
      </c>
    </row>
    <row r="2">
      <c r="B2" s="2" t="inlineStr">
        <is>
          <t>Dec. 31, 2021</t>
        </is>
      </c>
    </row>
    <row r="3">
      <c r="A3" s="3" t="inlineStr">
        <is>
          <t>Banking And Thrift Disclosure [Abstract]</t>
        </is>
      </c>
    </row>
    <row r="4">
      <c r="A4" s="4" t="inlineStr">
        <is>
          <t>OTHER REAL ESTATE OWNED</t>
        </is>
      </c>
      <c r="B4" s="4" t="inlineStr">
        <is>
          <t>NOTE 5 – OTHER REAL ESTATE OWNED Changes in other real estate owned for the years ended December 31, 2021 and 2020 were as follows.
2021
2020
Beginning of year
$
11,733
$
8,293
Transfers in
2,222
10,729
Acquired in acquisition
—
636
Net (loss) gain on sales
462
835
Proceeds from sales
(4,732
)
(6,363
)
9,685
14,130
Additions to valuation reserve
(162
)
(2,397
)
Recorded investment
$
9,523
$
11,733
Expenses related to other real estate owned for the years ended December 31, 2021, 2020 and 2019 were as follows.
2021
2020
2019
Net loss (gain) on sales
$
(462
)
$
(835
)
$
10
Gain on initial valuation of other real estate properties received
(539
)
—
(191
)
Provision for unrealized losses
162
2,397
250
Operating expenses, net of rental income
651
748
638
$
(188
)
$
2,310
$
707
The balance of other real estate owned includes $329 of foreclosed residential real estate properties recorded as a result of obtaining physical possession of the property at December 31, 2021, and $996 at December 31, 2020. The recorded investment of consumer mortgage loans secured by residential real estate properties for which formal foreclosure proceedings are in process was $394 at December 31, 2021, and $1,334 at December 31, 2020. Included in the other real estate owned balance at December 31, 2021 and 2020, is $1,940 and $1,035 related to closed bank locations transferred from premises and equip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level transfers, Amount</t>
        </is>
      </c>
      <c r="B4" s="7" t="n">
        <v>0</v>
      </c>
      <c r="C4" s="7" t="n">
        <v>0</v>
      </c>
    </row>
    <row r="5">
      <c r="A5" s="4" t="inlineStr">
        <is>
          <t>Assets Measured at Fair Value on a Non-recurring Basis [Member]</t>
        </is>
      </c>
    </row>
    <row r="6">
      <c r="A6" s="3" t="inlineStr">
        <is>
          <t>Fair Value Assets And Liabilities Measured On Recurring And Nonrecurring Basis [Line Items]</t>
        </is>
      </c>
    </row>
    <row r="7">
      <c r="A7" s="4" t="inlineStr">
        <is>
          <t>Liabilities measured at fair value on a non-recurring basis</t>
        </is>
      </c>
      <c r="B7" s="7" t="n">
        <v>0</v>
      </c>
      <c r="C7" s="7"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Dec. 31, 2021</t>
        </is>
      </c>
      <c r="C1" s="2" t="inlineStr">
        <is>
          <t>Dec. 31, 2020</t>
        </is>
      </c>
    </row>
    <row r="2">
      <c r="A2" s="4" t="inlineStr">
        <is>
          <t>Loans Individually Evaluated for Credit Losses [Member] | Commercial Real Estate [Member]</t>
        </is>
      </c>
    </row>
    <row r="3">
      <c r="A3" s="3" t="inlineStr">
        <is>
          <t>Fair Value Of Assets And Liabilities Measured On Non Recurring Basis [Line Items]</t>
        </is>
      </c>
    </row>
    <row r="4">
      <c r="A4" s="4" t="inlineStr">
        <is>
          <t>Assets measured at fair value on non-recurring basis</t>
        </is>
      </c>
      <c r="B4" s="7" t="n">
        <v>5201</v>
      </c>
    </row>
    <row r="5">
      <c r="A5" s="4" t="inlineStr">
        <is>
          <t>Loans Individually Evaluated for Credit Losses [Member] | Commercial and Industrial [Member]</t>
        </is>
      </c>
    </row>
    <row r="6">
      <c r="A6" s="3" t="inlineStr">
        <is>
          <t>Fair Value Of Assets And Liabilities Measured On Non Recurring Basis [Line Items]</t>
        </is>
      </c>
    </row>
    <row r="7">
      <c r="A7" s="4" t="inlineStr">
        <is>
          <t>Assets measured at fair value on non-recurring basis</t>
        </is>
      </c>
      <c r="B7" s="6" t="n">
        <v>2793</v>
      </c>
    </row>
    <row r="8">
      <c r="A8" s="4" t="inlineStr">
        <is>
          <t>Loans Individually Evaluated for Credit Losses [Member] | Residential Real Estate [Member]</t>
        </is>
      </c>
    </row>
    <row r="9">
      <c r="A9" s="3" t="inlineStr">
        <is>
          <t>Fair Value Of Assets And Liabilities Measured On Non Recurring Basis [Line Items]</t>
        </is>
      </c>
    </row>
    <row r="10">
      <c r="A10" s="4" t="inlineStr">
        <is>
          <t>Assets measured at fair value on non-recurring basis</t>
        </is>
      </c>
      <c r="B10" s="6" t="n">
        <v>3758</v>
      </c>
    </row>
    <row r="11">
      <c r="A11" s="4" t="inlineStr">
        <is>
          <t>Loans Individually Evaluated for Credit Losses [Member] | Agricultural Real Estate [Member]</t>
        </is>
      </c>
    </row>
    <row r="12">
      <c r="A12" s="3" t="inlineStr">
        <is>
          <t>Fair Value Of Assets And Liabilities Measured On Non Recurring Basis [Line Items]</t>
        </is>
      </c>
    </row>
    <row r="13">
      <c r="A13" s="4" t="inlineStr">
        <is>
          <t>Assets measured at fair value on non-recurring basis</t>
        </is>
      </c>
      <c r="B13" s="6" t="n">
        <v>2101</v>
      </c>
    </row>
    <row r="14">
      <c r="A14" s="4" t="inlineStr">
        <is>
          <t>Loans Individually Evaluated for Credit Losses [Member] | Other [Member]</t>
        </is>
      </c>
    </row>
    <row r="15">
      <c r="A15" s="3" t="inlineStr">
        <is>
          <t>Fair Value Of Assets And Liabilities Measured On Non Recurring Basis [Line Items]</t>
        </is>
      </c>
    </row>
    <row r="16">
      <c r="A16" s="4" t="inlineStr">
        <is>
          <t>Assets measured at fair value on non-recurring basis</t>
        </is>
      </c>
      <c r="B16" s="6" t="n">
        <v>4068</v>
      </c>
    </row>
    <row r="17">
      <c r="A17" s="4" t="inlineStr">
        <is>
          <t>Other Real Estate Owned [Member] | Commercial Real Estate [Member]</t>
        </is>
      </c>
    </row>
    <row r="18">
      <c r="A18" s="3" t="inlineStr">
        <is>
          <t>Fair Value Of Assets And Liabilities Measured On Non Recurring Basis [Line Items]</t>
        </is>
      </c>
    </row>
    <row r="19">
      <c r="A19" s="4" t="inlineStr">
        <is>
          <t>Assets measured at fair value on non-recurring basis</t>
        </is>
      </c>
      <c r="B19" s="6" t="n">
        <v>2043</v>
      </c>
      <c r="C19" s="7" t="n">
        <v>3882</v>
      </c>
    </row>
    <row r="20">
      <c r="A20" s="4" t="inlineStr">
        <is>
          <t>Other Real Estate Owned [Member] | Residential Real Estate [Member]</t>
        </is>
      </c>
    </row>
    <row r="21">
      <c r="A21" s="3" t="inlineStr">
        <is>
          <t>Fair Value Of Assets And Liabilities Measured On Non Recurring Basis [Line Items]</t>
        </is>
      </c>
    </row>
    <row r="22">
      <c r="A22" s="4" t="inlineStr">
        <is>
          <t>Assets measured at fair value on non-recurring basis</t>
        </is>
      </c>
      <c r="B22" s="7" t="n">
        <v>191</v>
      </c>
      <c r="C22" s="6" t="n">
        <v>469</v>
      </c>
    </row>
    <row r="23">
      <c r="A23" s="4" t="inlineStr">
        <is>
          <t>Impaired Loans [Member] | Commercial Real Estate [Member]</t>
        </is>
      </c>
    </row>
    <row r="24">
      <c r="A24" s="3" t="inlineStr">
        <is>
          <t>Fair Value Of Assets And Liabilities Measured On Non Recurring Basis [Line Items]</t>
        </is>
      </c>
    </row>
    <row r="25">
      <c r="A25" s="4" t="inlineStr">
        <is>
          <t>Assets measured at fair value on non-recurring basis</t>
        </is>
      </c>
      <c r="C25" s="6" t="n">
        <v>3359</v>
      </c>
    </row>
    <row r="26">
      <c r="A26" s="4" t="inlineStr">
        <is>
          <t>Impaired Loans [Member] | Commercial and Industrial [Member]</t>
        </is>
      </c>
    </row>
    <row r="27">
      <c r="A27" s="3" t="inlineStr">
        <is>
          <t>Fair Value Of Assets And Liabilities Measured On Non Recurring Basis [Line Items]</t>
        </is>
      </c>
    </row>
    <row r="28">
      <c r="A28" s="4" t="inlineStr">
        <is>
          <t>Assets measured at fair value on non-recurring basis</t>
        </is>
      </c>
      <c r="C28" s="6" t="n">
        <v>16343</v>
      </c>
    </row>
    <row r="29">
      <c r="A29" s="4" t="inlineStr">
        <is>
          <t>Impaired Loans [Member] | Residential Real Estate [Member]</t>
        </is>
      </c>
    </row>
    <row r="30">
      <c r="A30" s="3" t="inlineStr">
        <is>
          <t>Fair Value Of Assets And Liabilities Measured On Non Recurring Basis [Line Items]</t>
        </is>
      </c>
    </row>
    <row r="31">
      <c r="A31" s="4" t="inlineStr">
        <is>
          <t>Assets measured at fair value on non-recurring basis</t>
        </is>
      </c>
      <c r="C31" s="6" t="n">
        <v>2165</v>
      </c>
    </row>
    <row r="32">
      <c r="A32" s="4" t="inlineStr">
        <is>
          <t>Impaired Loans [Member] | Agricultural Real Estate [Member]</t>
        </is>
      </c>
    </row>
    <row r="33">
      <c r="A33" s="3" t="inlineStr">
        <is>
          <t>Fair Value Of Assets And Liabilities Measured On Non Recurring Basis [Line Items]</t>
        </is>
      </c>
    </row>
    <row r="34">
      <c r="A34" s="4" t="inlineStr">
        <is>
          <t>Assets measured at fair value on non-recurring basis</t>
        </is>
      </c>
      <c r="C34" s="6" t="n">
        <v>2383</v>
      </c>
    </row>
    <row r="35">
      <c r="A35" s="4" t="inlineStr">
        <is>
          <t>Impaired Loans [Member] | Other [Member]</t>
        </is>
      </c>
    </row>
    <row r="36">
      <c r="A36" s="3" t="inlineStr">
        <is>
          <t>Fair Value Of Assets And Liabilities Measured On Non Recurring Basis [Line Items]</t>
        </is>
      </c>
    </row>
    <row r="37">
      <c r="A37" s="4" t="inlineStr">
        <is>
          <t>Assets measured at fair value on non-recurring basis</t>
        </is>
      </c>
      <c r="C37" s="7" t="n">
        <v>8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12 Months Ended</t>
        </is>
      </c>
    </row>
    <row r="2">
      <c r="B2" s="2" t="inlineStr">
        <is>
          <t>Dec. 31, 2021USD ($)</t>
        </is>
      </c>
      <c r="C2" s="2" t="inlineStr">
        <is>
          <t>Dec. 31, 2020USD ($)</t>
        </is>
      </c>
    </row>
    <row r="3">
      <c r="A3" s="4" t="inlineStr">
        <is>
          <t>Impaired Real Estate Loans [Member]</t>
        </is>
      </c>
    </row>
    <row r="4">
      <c r="A4" s="3" t="inlineStr">
        <is>
          <t>Fair Value Measurements, Recurring and Nonrecurring, Valuation Techniques [Line Items]</t>
        </is>
      </c>
    </row>
    <row r="5">
      <c r="A5" s="4" t="inlineStr">
        <is>
          <t>Fair Value</t>
        </is>
      </c>
      <c r="B5" s="7" t="n">
        <v>17921</v>
      </c>
      <c r="C5" s="7" t="n">
        <v>13443</v>
      </c>
    </row>
    <row r="6">
      <c r="A6" s="4" t="inlineStr">
        <is>
          <t>Alternative Investment Valuation Technique Extensible List</t>
        </is>
      </c>
      <c r="B6" s="4" t="inlineStr">
        <is>
          <t>eqbk:SalesComparisonOnApproachMember</t>
        </is>
      </c>
      <c r="C6" s="4" t="inlineStr">
        <is>
          <t>eqbk:SalesComparisonOnApproachMember</t>
        </is>
      </c>
    </row>
    <row r="7">
      <c r="A7" s="4" t="inlineStr">
        <is>
          <t>Impaired Real Estate Loans [Member] | Minimum [Member]</t>
        </is>
      </c>
    </row>
    <row r="8">
      <c r="A8" s="3" t="inlineStr">
        <is>
          <t>Fair Value Measurements, Recurring and Nonrecurring, Valuation Techniques [Line Items]</t>
        </is>
      </c>
    </row>
    <row r="9">
      <c r="A9" s="4" t="inlineStr">
        <is>
          <t>Range</t>
        </is>
      </c>
      <c r="B9" s="9" t="n">
        <v>0.02</v>
      </c>
      <c r="C9" s="9" t="n">
        <v>0.03</v>
      </c>
    </row>
    <row r="10">
      <c r="A10" s="4" t="inlineStr">
        <is>
          <t>Impaired Real Estate Loans [Member] | Maximum [Member]</t>
        </is>
      </c>
    </row>
    <row r="11">
      <c r="A11" s="3" t="inlineStr">
        <is>
          <t>Fair Value Measurements, Recurring and Nonrecurring, Valuation Techniques [Line Items]</t>
        </is>
      </c>
    </row>
    <row r="12">
      <c r="A12" s="4" t="inlineStr">
        <is>
          <t>Range</t>
        </is>
      </c>
      <c r="B12" s="9" t="n">
        <v>0.22</v>
      </c>
      <c r="C12" s="9" t="n">
        <v>0.12</v>
      </c>
    </row>
    <row r="13">
      <c r="A13" s="4" t="inlineStr">
        <is>
          <t>Impaired Real Estate Loans [Member] | Weighted Average [Member]</t>
        </is>
      </c>
    </row>
    <row r="14">
      <c r="A14" s="3" t="inlineStr">
        <is>
          <t>Fair Value Measurements, Recurring and Nonrecurring, Valuation Techniques [Line Items]</t>
        </is>
      </c>
    </row>
    <row r="15">
      <c r="A15" s="4" t="inlineStr">
        <is>
          <t>Range</t>
        </is>
      </c>
      <c r="B15" s="9" t="n">
        <v>0.12</v>
      </c>
      <c r="C15" s="9" t="n">
        <v>0.08</v>
      </c>
    </row>
    <row r="16">
      <c r="A16" s="4" t="inlineStr">
        <is>
          <t>Impaired Other Real Estate Owned [Member]</t>
        </is>
      </c>
    </row>
    <row r="17">
      <c r="A17" s="3" t="inlineStr">
        <is>
          <t>Fair Value Measurements, Recurring and Nonrecurring, Valuation Techniques [Line Items]</t>
        </is>
      </c>
    </row>
    <row r="18">
      <c r="A18" s="4" t="inlineStr">
        <is>
          <t>Fair Value</t>
        </is>
      </c>
      <c r="B18" s="7" t="n">
        <v>2234</v>
      </c>
      <c r="C18" s="7" t="n">
        <v>4351</v>
      </c>
    </row>
    <row r="19">
      <c r="A19" s="4" t="inlineStr">
        <is>
          <t>Alternative Investment Valuation Technique Extensible List</t>
        </is>
      </c>
      <c r="B19" s="4" t="inlineStr">
        <is>
          <t>eqbk:SalesComparisonOnApproachMember</t>
        </is>
      </c>
      <c r="C19" s="4" t="inlineStr">
        <is>
          <t>eqbk:SalesComparisonOnApproachMember</t>
        </is>
      </c>
    </row>
    <row r="20">
      <c r="A20" s="4" t="inlineStr">
        <is>
          <t>Impaired Other Real Estate Owned [Member] | Minimum [Member]</t>
        </is>
      </c>
    </row>
    <row r="21">
      <c r="A21" s="3" t="inlineStr">
        <is>
          <t>Fair Value Measurements, Recurring and Nonrecurring, Valuation Techniques [Line Items]</t>
        </is>
      </c>
    </row>
    <row r="22">
      <c r="A22" s="4" t="inlineStr">
        <is>
          <t>Range</t>
        </is>
      </c>
      <c r="B22" s="9" t="n">
        <v>0.16</v>
      </c>
      <c r="C22" s="9" t="n">
        <v>0.1</v>
      </c>
    </row>
    <row r="23">
      <c r="A23" s="4" t="inlineStr">
        <is>
          <t>Impaired Other Real Estate Owned [Member] | Maximum [Member]</t>
        </is>
      </c>
    </row>
    <row r="24">
      <c r="A24" s="3" t="inlineStr">
        <is>
          <t>Fair Value Measurements, Recurring and Nonrecurring, Valuation Techniques [Line Items]</t>
        </is>
      </c>
    </row>
    <row r="25">
      <c r="A25" s="4" t="inlineStr">
        <is>
          <t>Range</t>
        </is>
      </c>
      <c r="B25" s="9" t="n">
        <v>0.42</v>
      </c>
      <c r="C25" s="9" t="n">
        <v>0.55</v>
      </c>
    </row>
    <row r="26">
      <c r="A26" s="4" t="inlineStr">
        <is>
          <t>Impaired Other Real Estate Owned [Member] | Weighted Average [Member]</t>
        </is>
      </c>
    </row>
    <row r="27">
      <c r="A27" s="3" t="inlineStr">
        <is>
          <t>Fair Value Measurements, Recurring and Nonrecurring, Valuation Techniques [Line Items]</t>
        </is>
      </c>
    </row>
    <row r="28">
      <c r="A28" s="4" t="inlineStr">
        <is>
          <t>Range</t>
        </is>
      </c>
      <c r="B28" s="9" t="n">
        <v>0.29</v>
      </c>
      <c r="C28" s="9" t="n">
        <v>0.32</v>
      </c>
    </row>
    <row r="29">
      <c r="A29" s="4" t="inlineStr">
        <is>
          <t>Impaired Other Loans [Member]</t>
        </is>
      </c>
    </row>
    <row r="30">
      <c r="A30" s="3" t="inlineStr">
        <is>
          <t>Fair Value Measurements, Recurring and Nonrecurring, Valuation Techniques [Line Items]</t>
        </is>
      </c>
    </row>
    <row r="31">
      <c r="A31" s="4" t="inlineStr">
        <is>
          <t>Fair Value</t>
        </is>
      </c>
      <c r="C31" s="7" t="n">
        <v>11659</v>
      </c>
    </row>
    <row r="32">
      <c r="A32" s="4" t="inlineStr">
        <is>
          <t>Alternative Investment Valuation Technique Extensible List</t>
        </is>
      </c>
      <c r="C32" s="4" t="inlineStr">
        <is>
          <t>eqbk:MultiplesOfEarningsMember</t>
        </is>
      </c>
    </row>
    <row r="33">
      <c r="A33" s="4" t="inlineStr">
        <is>
          <t>Impaired Other Loans [Member] | Minimum [Member]</t>
        </is>
      </c>
    </row>
    <row r="34">
      <c r="A34" s="3" t="inlineStr">
        <is>
          <t>Fair Value Measurements, Recurring and Nonrecurring, Valuation Techniques [Line Items]</t>
        </is>
      </c>
    </row>
    <row r="35">
      <c r="A35" s="4" t="inlineStr">
        <is>
          <t>Range</t>
        </is>
      </c>
      <c r="C35" s="11" t="n">
        <v>0.045</v>
      </c>
    </row>
    <row r="36">
      <c r="A36" s="4" t="inlineStr">
        <is>
          <t>Impaired Other Loans [Member] | Maximum [Member]</t>
        </is>
      </c>
    </row>
    <row r="37">
      <c r="A37" s="3" t="inlineStr">
        <is>
          <t>Fair Value Measurements, Recurring and Nonrecurring, Valuation Techniques [Line Items]</t>
        </is>
      </c>
    </row>
    <row r="38">
      <c r="A38" s="4" t="inlineStr">
        <is>
          <t>Range</t>
        </is>
      </c>
      <c r="C38" s="11" t="n">
        <v>0.055</v>
      </c>
    </row>
    <row r="39">
      <c r="A39" s="4" t="inlineStr">
        <is>
          <t>Impaired Other Loans [Member] | Weighted Average [Member]</t>
        </is>
      </c>
    </row>
    <row r="40">
      <c r="A40" s="3" t="inlineStr">
        <is>
          <t>Fair Value Measurements, Recurring and Nonrecurring, Valuation Techniques [Line Items]</t>
        </is>
      </c>
    </row>
    <row r="41">
      <c r="A41" s="4" t="inlineStr">
        <is>
          <t>Range</t>
        </is>
      </c>
      <c r="C41" s="11" t="n">
        <v>0.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 (Detail) - USD ($) $ in Thousand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7" t="n">
        <v>259954</v>
      </c>
      <c r="C3" s="7" t="n">
        <v>280698</v>
      </c>
    </row>
    <row r="4">
      <c r="A4" s="4" t="inlineStr">
        <is>
          <t>Interest-bearing deposits</t>
        </is>
      </c>
      <c r="C4" s="6" t="n">
        <v>249</v>
      </c>
    </row>
    <row r="5">
      <c r="A5" s="4" t="inlineStr">
        <is>
          <t>Available-for-sale securities</t>
        </is>
      </c>
      <c r="B5" s="6" t="n">
        <v>1327442</v>
      </c>
      <c r="C5" s="6" t="n">
        <v>871827</v>
      </c>
    </row>
    <row r="6">
      <c r="A6" s="4" t="inlineStr">
        <is>
          <t>Loans held for sale</t>
        </is>
      </c>
      <c r="B6" s="6" t="n">
        <v>4214</v>
      </c>
      <c r="C6" s="6" t="n">
        <v>12394</v>
      </c>
    </row>
    <row r="7">
      <c r="A7" s="4" t="inlineStr">
        <is>
          <t>Loans, net of allowance for credit losses</t>
        </is>
      </c>
      <c r="B7" s="6" t="n">
        <v>3107262</v>
      </c>
      <c r="C7" s="6" t="n">
        <v>2557987</v>
      </c>
    </row>
    <row r="8">
      <c r="A8" s="4" t="inlineStr">
        <is>
          <t>Federal Reserve Bank and Federal Home Loan Bank stock</t>
        </is>
      </c>
      <c r="B8" s="6" t="n">
        <v>17510</v>
      </c>
      <c r="C8" s="6" t="n">
        <v>16415</v>
      </c>
    </row>
    <row r="9">
      <c r="A9" s="4" t="inlineStr">
        <is>
          <t>Interest receivable</t>
        </is>
      </c>
      <c r="B9" s="6" t="n">
        <v>18048</v>
      </c>
      <c r="C9" s="6" t="n">
        <v>15831</v>
      </c>
    </row>
    <row r="10">
      <c r="A10" s="4" t="inlineStr">
        <is>
          <t>Derivative assets</t>
        </is>
      </c>
      <c r="B10" s="6" t="n">
        <v>5021</v>
      </c>
      <c r="C10" s="6" t="n">
        <v>7172</v>
      </c>
    </row>
    <row r="11">
      <c r="A11" s="4" t="inlineStr">
        <is>
          <t>Total assets</t>
        </is>
      </c>
      <c r="B11" s="6" t="n">
        <v>5137631</v>
      </c>
      <c r="C11" s="6" t="n">
        <v>4013356</v>
      </c>
    </row>
    <row r="12">
      <c r="A12" s="4" t="inlineStr">
        <is>
          <t>Deposits</t>
        </is>
      </c>
      <c r="B12" s="6" t="n">
        <v>4420004</v>
      </c>
      <c r="C12" s="6" t="n">
        <v>3447590</v>
      </c>
    </row>
    <row r="13">
      <c r="A13" s="4" t="inlineStr">
        <is>
          <t>Federal funds purchased and retail repurchase agreements</t>
        </is>
      </c>
      <c r="B13" s="6" t="n">
        <v>56006</v>
      </c>
      <c r="C13" s="6" t="n">
        <v>36029</v>
      </c>
    </row>
    <row r="14">
      <c r="A14" s="4" t="inlineStr">
        <is>
          <t>Federal Home Loan Bank advances</t>
        </is>
      </c>
      <c r="C14" s="6" t="n">
        <v>10144</v>
      </c>
    </row>
    <row r="15">
      <c r="A15" s="4" t="inlineStr">
        <is>
          <t>Subordinated debt</t>
        </is>
      </c>
      <c r="B15" s="6" t="n">
        <v>95885</v>
      </c>
      <c r="C15" s="6" t="n">
        <v>87684</v>
      </c>
    </row>
    <row r="16">
      <c r="A16" s="4" t="inlineStr">
        <is>
          <t>Contractual obligations</t>
        </is>
      </c>
      <c r="B16" s="6" t="n">
        <v>17692</v>
      </c>
      <c r="C16" s="6" t="n">
        <v>5189</v>
      </c>
    </row>
    <row r="17">
      <c r="A17" s="4" t="inlineStr">
        <is>
          <t>Derivative Liabilities</t>
        </is>
      </c>
      <c r="B17" s="6" t="n">
        <v>5553</v>
      </c>
      <c r="C17" s="6" t="n">
        <v>8317</v>
      </c>
    </row>
    <row r="18">
      <c r="A18" s="4" t="inlineStr">
        <is>
          <t>Total liabilities</t>
        </is>
      </c>
      <c r="B18" s="6" t="n">
        <v>4637000</v>
      </c>
      <c r="C18" s="6" t="n">
        <v>3605707</v>
      </c>
    </row>
    <row r="19">
      <c r="A19" s="4" t="inlineStr">
        <is>
          <t>Carrying Amount [Member]</t>
        </is>
      </c>
    </row>
    <row r="20">
      <c r="A20" s="3" t="inlineStr">
        <is>
          <t>Fair Value, Balance Sheet Grouping, Financial Statement Captions [Line Items]</t>
        </is>
      </c>
    </row>
    <row r="21">
      <c r="A21" s="4" t="inlineStr">
        <is>
          <t>Cash and cash equivalents</t>
        </is>
      </c>
      <c r="B21" s="6" t="n">
        <v>259954</v>
      </c>
      <c r="C21" s="6" t="n">
        <v>280698</v>
      </c>
    </row>
    <row r="22">
      <c r="A22" s="4" t="inlineStr">
        <is>
          <t>Interest-bearing deposits</t>
        </is>
      </c>
      <c r="C22" s="6" t="n">
        <v>249</v>
      </c>
    </row>
    <row r="23">
      <c r="A23" s="4" t="inlineStr">
        <is>
          <t>Available-for-sale securities</t>
        </is>
      </c>
      <c r="B23" s="6" t="n">
        <v>1327442</v>
      </c>
      <c r="C23" s="6" t="n">
        <v>871827</v>
      </c>
    </row>
    <row r="24">
      <c r="A24" s="4" t="inlineStr">
        <is>
          <t>Loans held for sale</t>
        </is>
      </c>
      <c r="B24" s="6" t="n">
        <v>4214</v>
      </c>
      <c r="C24" s="6" t="n">
        <v>12394</v>
      </c>
    </row>
    <row r="25">
      <c r="A25" s="4" t="inlineStr">
        <is>
          <t>Loans, net of allowance for credit losses</t>
        </is>
      </c>
      <c r="B25" s="6" t="n">
        <v>3107262</v>
      </c>
      <c r="C25" s="6" t="n">
        <v>2557987</v>
      </c>
    </row>
    <row r="26">
      <c r="A26" s="4" t="inlineStr">
        <is>
          <t>Federal Reserve Bank and Federal Home Loan Bank stock</t>
        </is>
      </c>
      <c r="B26" s="6" t="n">
        <v>17510</v>
      </c>
      <c r="C26" s="6" t="n">
        <v>16415</v>
      </c>
    </row>
    <row r="27">
      <c r="A27" s="4" t="inlineStr">
        <is>
          <t>Interest receivable</t>
        </is>
      </c>
      <c r="B27" s="6" t="n">
        <v>18048</v>
      </c>
      <c r="C27" s="6" t="n">
        <v>15831</v>
      </c>
    </row>
    <row r="28">
      <c r="A28" s="4" t="inlineStr">
        <is>
          <t>Derivative assets</t>
        </is>
      </c>
      <c r="B28" s="6" t="n">
        <v>5021</v>
      </c>
      <c r="C28" s="6" t="n">
        <v>7172</v>
      </c>
    </row>
    <row r="29">
      <c r="A29" s="4" t="inlineStr">
        <is>
          <t>Cash collateral held by derivative counterparty and netting adjustments</t>
        </is>
      </c>
      <c r="B29" s="6" t="n">
        <v>2994</v>
      </c>
      <c r="C29" s="6" t="n">
        <v>-123</v>
      </c>
    </row>
    <row r="30">
      <c r="A30" s="4" t="inlineStr">
        <is>
          <t>Total derivative assets</t>
        </is>
      </c>
      <c r="B30" s="6" t="n">
        <v>8015</v>
      </c>
      <c r="C30" s="6" t="n">
        <v>7295</v>
      </c>
    </row>
    <row r="31">
      <c r="A31" s="4" t="inlineStr">
        <is>
          <t>Equity securities with readily determinable fair value</t>
        </is>
      </c>
      <c r="B31" s="6" t="n">
        <v>644</v>
      </c>
      <c r="C31" s="6" t="n">
        <v>506</v>
      </c>
    </row>
    <row r="32">
      <c r="A32" s="4" t="inlineStr">
        <is>
          <t>Total assets</t>
        </is>
      </c>
      <c r="B32" s="6" t="n">
        <v>4743089</v>
      </c>
      <c r="C32" s="6" t="n">
        <v>3763202</v>
      </c>
    </row>
    <row r="33">
      <c r="A33" s="4" t="inlineStr">
        <is>
          <t>Deposits</t>
        </is>
      </c>
      <c r="B33" s="6" t="n">
        <v>4420004</v>
      </c>
      <c r="C33" s="6" t="n">
        <v>3447590</v>
      </c>
    </row>
    <row r="34">
      <c r="A34" s="4" t="inlineStr">
        <is>
          <t>Federal funds purchased and retail repurchase agreements</t>
        </is>
      </c>
      <c r="B34" s="6" t="n">
        <v>56006</v>
      </c>
      <c r="C34" s="6" t="n">
        <v>36029</v>
      </c>
    </row>
    <row r="35">
      <c r="A35" s="4" t="inlineStr">
        <is>
          <t>Federal Home Loan Bank advances</t>
        </is>
      </c>
      <c r="C35" s="6" t="n">
        <v>10144</v>
      </c>
    </row>
    <row r="36">
      <c r="A36" s="4" t="inlineStr">
        <is>
          <t>Subordinated debt</t>
        </is>
      </c>
      <c r="B36" s="6" t="n">
        <v>22924</v>
      </c>
      <c r="C36" s="6" t="n">
        <v>14872</v>
      </c>
    </row>
    <row r="37">
      <c r="A37" s="4" t="inlineStr">
        <is>
          <t>Subordinated notes</t>
        </is>
      </c>
      <c r="B37" s="6" t="n">
        <v>72961</v>
      </c>
      <c r="C37" s="6" t="n">
        <v>72812</v>
      </c>
    </row>
    <row r="38">
      <c r="A38" s="4" t="inlineStr">
        <is>
          <t>Contractual obligations</t>
        </is>
      </c>
      <c r="B38" s="6" t="n">
        <v>17692</v>
      </c>
      <c r="C38" s="6" t="n">
        <v>5189</v>
      </c>
    </row>
    <row r="39">
      <c r="A39" s="4" t="inlineStr">
        <is>
          <t>Interest payable</t>
        </is>
      </c>
      <c r="B39" s="6" t="n">
        <v>3187</v>
      </c>
      <c r="C39" s="6" t="n">
        <v>1231</v>
      </c>
    </row>
    <row r="40">
      <c r="A40" s="4" t="inlineStr">
        <is>
          <t>Derivative Liabilities</t>
        </is>
      </c>
      <c r="B40" s="6" t="n">
        <v>5553</v>
      </c>
      <c r="C40" s="6" t="n">
        <v>8317</v>
      </c>
    </row>
    <row r="41">
      <c r="A41" s="4" t="inlineStr">
        <is>
          <t>Cash collateral held by derivative counterparty and netting adjustments</t>
        </is>
      </c>
      <c r="B41" s="6" t="n">
        <v>-5447</v>
      </c>
      <c r="C41" s="6" t="n">
        <v>-8317</v>
      </c>
    </row>
    <row r="42">
      <c r="A42" s="4" t="inlineStr">
        <is>
          <t>Total derivative liabilities</t>
        </is>
      </c>
      <c r="B42" s="6" t="n">
        <v>106</v>
      </c>
    </row>
    <row r="43">
      <c r="A43" s="4" t="inlineStr">
        <is>
          <t>Total liabilities</t>
        </is>
      </c>
      <c r="B43" s="6" t="n">
        <v>4592880</v>
      </c>
      <c r="C43" s="6" t="n">
        <v>3587867</v>
      </c>
    </row>
    <row r="44">
      <c r="A44" s="4" t="inlineStr">
        <is>
          <t>Estimated Fair Value [Member]</t>
        </is>
      </c>
    </row>
    <row r="45">
      <c r="A45" s="3" t="inlineStr">
        <is>
          <t>Fair Value, Balance Sheet Grouping, Financial Statement Captions [Line Items]</t>
        </is>
      </c>
    </row>
    <row r="46">
      <c r="A46" s="4" t="inlineStr">
        <is>
          <t>Cash and cash equivalents</t>
        </is>
      </c>
      <c r="B46" s="6" t="n">
        <v>259954</v>
      </c>
      <c r="C46" s="6" t="n">
        <v>280698</v>
      </c>
    </row>
    <row r="47">
      <c r="A47" s="4" t="inlineStr">
        <is>
          <t>Interest-bearing deposits</t>
        </is>
      </c>
      <c r="C47" s="6" t="n">
        <v>249</v>
      </c>
    </row>
    <row r="48">
      <c r="A48" s="4" t="inlineStr">
        <is>
          <t>Available-for-sale securities</t>
        </is>
      </c>
      <c r="B48" s="6" t="n">
        <v>1327442</v>
      </c>
      <c r="C48" s="6" t="n">
        <v>871827</v>
      </c>
    </row>
    <row r="49">
      <c r="A49" s="4" t="inlineStr">
        <is>
          <t>Loans held for sale</t>
        </is>
      </c>
      <c r="B49" s="6" t="n">
        <v>4214</v>
      </c>
      <c r="C49" s="6" t="n">
        <v>12394</v>
      </c>
    </row>
    <row r="50">
      <c r="A50" s="4" t="inlineStr">
        <is>
          <t>Loans, net of allowance for credit losses</t>
        </is>
      </c>
      <c r="B50" s="6" t="n">
        <v>3100232</v>
      </c>
      <c r="C50" s="6" t="n">
        <v>2430325</v>
      </c>
    </row>
    <row r="51">
      <c r="A51" s="4" t="inlineStr">
        <is>
          <t>Federal Reserve Bank and Federal Home Loan Bank stock</t>
        </is>
      </c>
      <c r="B51" s="6" t="n">
        <v>17510</v>
      </c>
      <c r="C51" s="6" t="n">
        <v>16415</v>
      </c>
    </row>
    <row r="52">
      <c r="A52" s="4" t="inlineStr">
        <is>
          <t>Interest receivable</t>
        </is>
      </c>
      <c r="B52" s="6" t="n">
        <v>18048</v>
      </c>
      <c r="C52" s="6" t="n">
        <v>15831</v>
      </c>
    </row>
    <row r="53">
      <c r="A53" s="4" t="inlineStr">
        <is>
          <t>Derivative assets</t>
        </is>
      </c>
      <c r="B53" s="6" t="n">
        <v>5021</v>
      </c>
      <c r="C53" s="6" t="n">
        <v>7172</v>
      </c>
    </row>
    <row r="54">
      <c r="A54" s="4" t="inlineStr">
        <is>
          <t>Cash collateral held by derivative counterparty and netting adjustments</t>
        </is>
      </c>
      <c r="B54" s="6" t="n">
        <v>2994</v>
      </c>
      <c r="C54" s="6" t="n">
        <v>123</v>
      </c>
    </row>
    <row r="55">
      <c r="A55" s="4" t="inlineStr">
        <is>
          <t>Total derivative assets</t>
        </is>
      </c>
      <c r="B55" s="6" t="n">
        <v>8015</v>
      </c>
      <c r="C55" s="6" t="n">
        <v>7295</v>
      </c>
    </row>
    <row r="56">
      <c r="A56" s="4" t="inlineStr">
        <is>
          <t>Equity securities with readily determinable fair value</t>
        </is>
      </c>
      <c r="B56" s="6" t="n">
        <v>644</v>
      </c>
      <c r="C56" s="6" t="n">
        <v>506</v>
      </c>
    </row>
    <row r="57">
      <c r="A57" s="4" t="inlineStr">
        <is>
          <t>Deposits</t>
        </is>
      </c>
      <c r="B57" s="6" t="n">
        <v>4421441</v>
      </c>
      <c r="C57" s="6" t="n">
        <v>3451366</v>
      </c>
    </row>
    <row r="58">
      <c r="A58" s="4" t="inlineStr">
        <is>
          <t>Federal funds purchased and retail repurchase agreements</t>
        </is>
      </c>
      <c r="B58" s="6" t="n">
        <v>56006</v>
      </c>
      <c r="C58" s="6" t="n">
        <v>36029</v>
      </c>
    </row>
    <row r="59">
      <c r="A59" s="4" t="inlineStr">
        <is>
          <t>Federal Home Loan Bank advances</t>
        </is>
      </c>
      <c r="C59" s="6" t="n">
        <v>10656</v>
      </c>
    </row>
    <row r="60">
      <c r="A60" s="4" t="inlineStr">
        <is>
          <t>Subordinated debt</t>
        </is>
      </c>
      <c r="B60" s="6" t="n">
        <v>22924</v>
      </c>
      <c r="C60" s="6" t="n">
        <v>14872</v>
      </c>
    </row>
    <row r="61">
      <c r="A61" s="4" t="inlineStr">
        <is>
          <t>Subordinated notes</t>
        </is>
      </c>
      <c r="B61" s="6" t="n">
        <v>80880</v>
      </c>
      <c r="C61" s="6" t="n">
        <v>80448</v>
      </c>
    </row>
    <row r="62">
      <c r="A62" s="4" t="inlineStr">
        <is>
          <t>Contractual obligations</t>
        </is>
      </c>
      <c r="B62" s="6" t="n">
        <v>17692</v>
      </c>
      <c r="C62" s="6" t="n">
        <v>5189</v>
      </c>
    </row>
    <row r="63">
      <c r="A63" s="4" t="inlineStr">
        <is>
          <t>Interest payable</t>
        </is>
      </c>
      <c r="B63" s="6" t="n">
        <v>3187</v>
      </c>
      <c r="C63" s="6" t="n">
        <v>1231</v>
      </c>
    </row>
    <row r="64">
      <c r="A64" s="4" t="inlineStr">
        <is>
          <t>Derivative Liabilities</t>
        </is>
      </c>
      <c r="B64" s="6" t="n">
        <v>5553</v>
      </c>
      <c r="C64" s="6" t="n">
        <v>8317</v>
      </c>
    </row>
    <row r="65">
      <c r="A65" s="4" t="inlineStr">
        <is>
          <t>Cash collateral held by derivative counterparty and netting adjustments</t>
        </is>
      </c>
      <c r="B65" s="6" t="n">
        <v>-5447</v>
      </c>
      <c r="C65" s="6" t="n">
        <v>-8317</v>
      </c>
    </row>
    <row r="66">
      <c r="A66" s="4" t="inlineStr">
        <is>
          <t>Total derivative liabilities</t>
        </is>
      </c>
      <c r="B66" s="6" t="n">
        <v>106</v>
      </c>
    </row>
    <row r="67">
      <c r="A67" s="4" t="inlineStr">
        <is>
          <t>Total liabilities</t>
        </is>
      </c>
      <c r="B67" s="6" t="n">
        <v>4602236</v>
      </c>
      <c r="C67" s="6" t="n">
        <v>3599791</v>
      </c>
    </row>
    <row r="68">
      <c r="A68" s="4" t="inlineStr">
        <is>
          <t>Estimated Fair Value [Member] | Level 1 [Member]</t>
        </is>
      </c>
    </row>
    <row r="69">
      <c r="A69" s="3" t="inlineStr">
        <is>
          <t>Fair Value, Balance Sheet Grouping, Financial Statement Captions [Line Items]</t>
        </is>
      </c>
    </row>
    <row r="70">
      <c r="A70" s="4" t="inlineStr">
        <is>
          <t>Cash and cash equivalents</t>
        </is>
      </c>
      <c r="B70" s="6" t="n">
        <v>259954</v>
      </c>
      <c r="C70" s="6" t="n">
        <v>280698</v>
      </c>
    </row>
    <row r="71">
      <c r="A71" s="4" t="inlineStr">
        <is>
          <t>Available-for-sale securities</t>
        </is>
      </c>
      <c r="B71" s="6" t="n">
        <v>155601</v>
      </c>
    </row>
    <row r="72">
      <c r="A72" s="4" t="inlineStr">
        <is>
          <t>Cash collateral held by derivative counterparty and netting adjustments</t>
        </is>
      </c>
      <c r="B72" s="6" t="n">
        <v>2994</v>
      </c>
      <c r="C72" s="6" t="n">
        <v>123</v>
      </c>
    </row>
    <row r="73">
      <c r="A73" s="4" t="inlineStr">
        <is>
          <t>Total derivative assets</t>
        </is>
      </c>
      <c r="B73" s="6" t="n">
        <v>2994</v>
      </c>
      <c r="C73" s="6" t="n">
        <v>123</v>
      </c>
    </row>
    <row r="74">
      <c r="A74" s="4" t="inlineStr">
        <is>
          <t>Equity securities with readily determinable fair value</t>
        </is>
      </c>
      <c r="B74" s="6" t="n">
        <v>644</v>
      </c>
      <c r="C74" s="6" t="n">
        <v>506</v>
      </c>
    </row>
    <row r="75">
      <c r="A75" s="4" t="inlineStr">
        <is>
          <t>Cash collateral held by derivative counterparty and netting adjustments</t>
        </is>
      </c>
      <c r="B75" s="6" t="n">
        <v>-5447</v>
      </c>
      <c r="C75" s="6" t="n">
        <v>-8317</v>
      </c>
    </row>
    <row r="76">
      <c r="A76" s="4" t="inlineStr">
        <is>
          <t>Total derivative liabilities</t>
        </is>
      </c>
      <c r="B76" s="6" t="n">
        <v>-5447</v>
      </c>
      <c r="C76" s="6" t="n">
        <v>-8317</v>
      </c>
    </row>
    <row r="77">
      <c r="A77" s="4" t="inlineStr">
        <is>
          <t>Estimated Fair Value [Member] | Level 2 [Member]</t>
        </is>
      </c>
    </row>
    <row r="78">
      <c r="A78" s="3" t="inlineStr">
        <is>
          <t>Fair Value, Balance Sheet Grouping, Financial Statement Captions [Line Items]</t>
        </is>
      </c>
    </row>
    <row r="79">
      <c r="A79" s="4" t="inlineStr">
        <is>
          <t>Interest-bearing deposits</t>
        </is>
      </c>
      <c r="C79" s="6" t="n">
        <v>249</v>
      </c>
    </row>
    <row r="80">
      <c r="A80" s="4" t="inlineStr">
        <is>
          <t>Available-for-sale securities</t>
        </is>
      </c>
      <c r="B80" s="6" t="n">
        <v>1171841</v>
      </c>
      <c r="C80" s="6" t="n">
        <v>871827</v>
      </c>
    </row>
    <row r="81">
      <c r="A81" s="4" t="inlineStr">
        <is>
          <t>Loans held for sale</t>
        </is>
      </c>
      <c r="B81" s="6" t="n">
        <v>4214</v>
      </c>
      <c r="C81" s="6" t="n">
        <v>12394</v>
      </c>
    </row>
    <row r="82">
      <c r="A82" s="4" t="inlineStr">
        <is>
          <t>Federal Reserve Bank and Federal Home Loan Bank stock</t>
        </is>
      </c>
      <c r="B82" s="6" t="n">
        <v>17510</v>
      </c>
      <c r="C82" s="6" t="n">
        <v>16415</v>
      </c>
    </row>
    <row r="83">
      <c r="A83" s="4" t="inlineStr">
        <is>
          <t>Interest receivable</t>
        </is>
      </c>
      <c r="B83" s="6" t="n">
        <v>18048</v>
      </c>
      <c r="C83" s="6" t="n">
        <v>15831</v>
      </c>
    </row>
    <row r="84">
      <c r="A84" s="4" t="inlineStr">
        <is>
          <t>Derivative assets</t>
        </is>
      </c>
      <c r="B84" s="6" t="n">
        <v>5021</v>
      </c>
      <c r="C84" s="6" t="n">
        <v>7172</v>
      </c>
    </row>
    <row r="85">
      <c r="A85" s="4" t="inlineStr">
        <is>
          <t>Total derivative assets</t>
        </is>
      </c>
      <c r="B85" s="6" t="n">
        <v>5021</v>
      </c>
      <c r="C85" s="6" t="n">
        <v>7172</v>
      </c>
    </row>
    <row r="86">
      <c r="A86" s="4" t="inlineStr">
        <is>
          <t>Deposits</t>
        </is>
      </c>
      <c r="B86" s="6" t="n">
        <v>4421441</v>
      </c>
      <c r="C86" s="6" t="n">
        <v>3451366</v>
      </c>
    </row>
    <row r="87">
      <c r="A87" s="4" t="inlineStr">
        <is>
          <t>Federal funds purchased and retail repurchase agreements</t>
        </is>
      </c>
      <c r="B87" s="6" t="n">
        <v>56006</v>
      </c>
      <c r="C87" s="6" t="n">
        <v>36029</v>
      </c>
    </row>
    <row r="88">
      <c r="A88" s="4" t="inlineStr">
        <is>
          <t>Federal Home Loan Bank advances</t>
        </is>
      </c>
      <c r="C88" s="6" t="n">
        <v>10656</v>
      </c>
    </row>
    <row r="89">
      <c r="A89" s="4" t="inlineStr">
        <is>
          <t>Subordinated debt</t>
        </is>
      </c>
      <c r="B89" s="6" t="n">
        <v>22924</v>
      </c>
      <c r="C89" s="6" t="n">
        <v>14872</v>
      </c>
    </row>
    <row r="90">
      <c r="A90" s="4" t="inlineStr">
        <is>
          <t>Subordinated notes</t>
        </is>
      </c>
      <c r="B90" s="6" t="n">
        <v>80880</v>
      </c>
      <c r="C90" s="6" t="n">
        <v>80448</v>
      </c>
    </row>
    <row r="91">
      <c r="A91" s="4" t="inlineStr">
        <is>
          <t>Contractual obligations</t>
        </is>
      </c>
      <c r="B91" s="6" t="n">
        <v>17692</v>
      </c>
      <c r="C91" s="6" t="n">
        <v>5189</v>
      </c>
    </row>
    <row r="92">
      <c r="A92" s="4" t="inlineStr">
        <is>
          <t>Interest payable</t>
        </is>
      </c>
      <c r="B92" s="6" t="n">
        <v>3187</v>
      </c>
      <c r="C92" s="6" t="n">
        <v>1231</v>
      </c>
    </row>
    <row r="93">
      <c r="A93" s="4" t="inlineStr">
        <is>
          <t>Derivative Liabilities</t>
        </is>
      </c>
      <c r="B93" s="6" t="n">
        <v>5553</v>
      </c>
      <c r="C93" s="6" t="n">
        <v>8317</v>
      </c>
    </row>
    <row r="94">
      <c r="A94" s="4" t="inlineStr">
        <is>
          <t>Total derivative liabilities</t>
        </is>
      </c>
      <c r="B94" s="6" t="n">
        <v>5553</v>
      </c>
      <c r="C94" s="6" t="n">
        <v>8317</v>
      </c>
    </row>
    <row r="95">
      <c r="A95" s="4" t="inlineStr">
        <is>
          <t>Total liabilities</t>
        </is>
      </c>
      <c r="B95" s="6" t="n">
        <v>4607683</v>
      </c>
      <c r="C95" s="6" t="n">
        <v>3608108</v>
      </c>
    </row>
    <row r="96">
      <c r="A96" s="4" t="inlineStr">
        <is>
          <t>Estimated Fair Value [Member] | Level 3 [Member]</t>
        </is>
      </c>
    </row>
    <row r="97">
      <c r="A97" s="3" t="inlineStr">
        <is>
          <t>Fair Value, Balance Sheet Grouping, Financial Statement Captions [Line Items]</t>
        </is>
      </c>
    </row>
    <row r="98">
      <c r="A98" s="4" t="inlineStr">
        <is>
          <t>Loans, net of allowance for credit losses</t>
        </is>
      </c>
      <c r="B98" s="6" t="n">
        <v>3100232</v>
      </c>
      <c r="C98" s="6" t="n">
        <v>2430325</v>
      </c>
    </row>
    <row r="99">
      <c r="A99" s="4" t="inlineStr">
        <is>
          <t>Fair Value, Measurements, Nonrecurring [Member] | Estimated Fair Value [Member]</t>
        </is>
      </c>
    </row>
    <row r="100">
      <c r="A100" s="3" t="inlineStr">
        <is>
          <t>Fair Value, Balance Sheet Grouping, Financial Statement Captions [Line Items]</t>
        </is>
      </c>
    </row>
    <row r="101">
      <c r="A101" s="4" t="inlineStr">
        <is>
          <t>Total assets</t>
        </is>
      </c>
      <c r="B101" s="6" t="n">
        <v>4736059</v>
      </c>
      <c r="C101" s="6" t="n">
        <v>3635540</v>
      </c>
    </row>
    <row r="102">
      <c r="A102" s="4" t="inlineStr">
        <is>
          <t>Fair Value, Measurements, Nonrecurring [Member] | Estimated Fair Value [Member] | Level 1 [Member]</t>
        </is>
      </c>
    </row>
    <row r="103">
      <c r="A103" s="3" t="inlineStr">
        <is>
          <t>Fair Value, Balance Sheet Grouping, Financial Statement Captions [Line Items]</t>
        </is>
      </c>
    </row>
    <row r="104">
      <c r="A104" s="4" t="inlineStr">
        <is>
          <t>Total assets</t>
        </is>
      </c>
      <c r="B104" s="6" t="n">
        <v>419193</v>
      </c>
      <c r="C104" s="6" t="n">
        <v>281327</v>
      </c>
    </row>
    <row r="105">
      <c r="A105" s="4" t="inlineStr">
        <is>
          <t>Fair Value, Measurements, Nonrecurring [Member] | Estimated Fair Value [Member] | Level 2 [Member]</t>
        </is>
      </c>
    </row>
    <row r="106">
      <c r="A106" s="3" t="inlineStr">
        <is>
          <t>Fair Value, Balance Sheet Grouping, Financial Statement Captions [Line Items]</t>
        </is>
      </c>
    </row>
    <row r="107">
      <c r="A107" s="4" t="inlineStr">
        <is>
          <t>Total assets</t>
        </is>
      </c>
      <c r="B107" s="6" t="n">
        <v>1216634</v>
      </c>
      <c r="C107" s="6" t="n">
        <v>923888</v>
      </c>
    </row>
    <row r="108">
      <c r="A108" s="4" t="inlineStr">
        <is>
          <t>Fair Value, Measurements, Nonrecurring [Member] | Estimated Fair Value [Member] | Level 3 [Member]</t>
        </is>
      </c>
    </row>
    <row r="109">
      <c r="A109" s="3" t="inlineStr">
        <is>
          <t>Fair Value, Balance Sheet Grouping, Financial Statement Captions [Line Items]</t>
        </is>
      </c>
    </row>
    <row r="110">
      <c r="A110" s="4" t="inlineStr">
        <is>
          <t>Total assets</t>
        </is>
      </c>
      <c r="B110" s="7" t="n">
        <v>3100232</v>
      </c>
      <c r="C110" s="7" t="n">
        <v>24303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Dec. 31, 2021</t>
        </is>
      </c>
      <c r="C1" s="2" t="inlineStr">
        <is>
          <t>Dec. 31, 2020</t>
        </is>
      </c>
    </row>
    <row r="2">
      <c r="A2" s="4" t="inlineStr">
        <is>
          <t>Standby Letters of Credit [Member]</t>
        </is>
      </c>
    </row>
    <row r="3">
      <c r="A3" s="3" t="inlineStr">
        <is>
          <t>Commitments And Contingencies [Line Items]</t>
        </is>
      </c>
    </row>
    <row r="4">
      <c r="A4" s="4" t="inlineStr">
        <is>
          <t>Loans commitments, Fixed Rate</t>
        </is>
      </c>
      <c r="B4" s="7" t="n">
        <v>14656</v>
      </c>
      <c r="C4" s="7" t="n">
        <v>9020</v>
      </c>
    </row>
    <row r="5">
      <c r="A5" s="4" t="inlineStr">
        <is>
          <t>Loans commitments, Variable Rate</t>
        </is>
      </c>
      <c r="B5" s="6" t="n">
        <v>5799</v>
      </c>
      <c r="C5" s="6" t="n">
        <v>3314</v>
      </c>
    </row>
    <row r="6">
      <c r="A6" s="4" t="inlineStr">
        <is>
          <t>Commitments to Make Loans [Member]</t>
        </is>
      </c>
    </row>
    <row r="7">
      <c r="A7" s="3" t="inlineStr">
        <is>
          <t>Commitments And Contingencies [Line Items]</t>
        </is>
      </c>
    </row>
    <row r="8">
      <c r="A8" s="4" t="inlineStr">
        <is>
          <t>Loans commitments, Fixed Rate</t>
        </is>
      </c>
      <c r="B8" s="6" t="n">
        <v>101923</v>
      </c>
      <c r="C8" s="6" t="n">
        <v>50123</v>
      </c>
    </row>
    <row r="9">
      <c r="A9" s="4" t="inlineStr">
        <is>
          <t>Loans commitments, Variable Rate</t>
        </is>
      </c>
      <c r="B9" s="6" t="n">
        <v>173976</v>
      </c>
      <c r="C9" s="6" t="n">
        <v>129860</v>
      </c>
    </row>
    <row r="10">
      <c r="A10" s="4" t="inlineStr">
        <is>
          <t>Mortgage Loans in the Process of Origination [Member]</t>
        </is>
      </c>
    </row>
    <row r="11">
      <c r="A11" s="3" t="inlineStr">
        <is>
          <t>Commitments And Contingencies [Line Items]</t>
        </is>
      </c>
    </row>
    <row r="12">
      <c r="A12" s="4" t="inlineStr">
        <is>
          <t>Loans commitments, Fixed Rate</t>
        </is>
      </c>
      <c r="B12" s="6" t="n">
        <v>7404</v>
      </c>
      <c r="C12" s="6" t="n">
        <v>13826</v>
      </c>
    </row>
    <row r="13">
      <c r="A13" s="4" t="inlineStr">
        <is>
          <t>Loans commitments, Variable Rate</t>
        </is>
      </c>
      <c r="B13" s="6" t="n">
        <v>2353</v>
      </c>
      <c r="C13" s="6" t="n">
        <v>1713</v>
      </c>
    </row>
    <row r="14">
      <c r="A14" s="4" t="inlineStr">
        <is>
          <t>Unused Lines of Credit [Member]</t>
        </is>
      </c>
    </row>
    <row r="15">
      <c r="A15" s="3" t="inlineStr">
        <is>
          <t>Commitments And Contingencies [Line Items]</t>
        </is>
      </c>
    </row>
    <row r="16">
      <c r="A16" s="4" t="inlineStr">
        <is>
          <t>Loans commitments, Fixed Rate</t>
        </is>
      </c>
      <c r="B16" s="6" t="n">
        <v>106291</v>
      </c>
      <c r="C16" s="6" t="n">
        <v>120720</v>
      </c>
    </row>
    <row r="17">
      <c r="A17" s="4" t="inlineStr">
        <is>
          <t>Loans commitments, Variable Rate</t>
        </is>
      </c>
      <c r="B17" s="7" t="n">
        <v>317249</v>
      </c>
      <c r="C17" s="7" t="n">
        <v>22673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Credit Risk - Additional Information (Detail)</t>
        </is>
      </c>
      <c r="B1" s="2" t="inlineStr">
        <is>
          <t>12 Months Ended</t>
        </is>
      </c>
    </row>
    <row r="2">
      <c r="B2" s="2" t="inlineStr">
        <is>
          <t>Dec. 31, 2021</t>
        </is>
      </c>
    </row>
    <row r="3">
      <c r="A3" s="4" t="inlineStr">
        <is>
          <t>Minimum [Member]</t>
        </is>
      </c>
    </row>
    <row r="4">
      <c r="A4" s="3" t="inlineStr">
        <is>
          <t>Commitments And Contingencies [Line Items]</t>
        </is>
      </c>
    </row>
    <row r="5">
      <c r="A5" s="4" t="inlineStr">
        <is>
          <t>Fixed interest rate loan commitments</t>
        </is>
      </c>
      <c r="B5" s="4" t="inlineStr">
        <is>
          <t>2.49%</t>
        </is>
      </c>
    </row>
    <row r="6">
      <c r="A6" s="4" t="inlineStr">
        <is>
          <t>Fixed interest rate loan commitments maturity period</t>
        </is>
      </c>
      <c r="B6" s="4" t="inlineStr">
        <is>
          <t>1 month</t>
        </is>
      </c>
    </row>
    <row r="7">
      <c r="A7" s="4" t="inlineStr">
        <is>
          <t>Maximum [Member]</t>
        </is>
      </c>
    </row>
    <row r="8">
      <c r="A8" s="3" t="inlineStr">
        <is>
          <t>Commitments And Contingencies [Line Items]</t>
        </is>
      </c>
    </row>
    <row r="9">
      <c r="A9" s="4" t="inlineStr">
        <is>
          <t>Fixed interest rate loan commitments</t>
        </is>
      </c>
      <c r="B9" s="4" t="inlineStr">
        <is>
          <t>18.00%</t>
        </is>
      </c>
    </row>
    <row r="10">
      <c r="A10" s="4" t="inlineStr">
        <is>
          <t>Fixed interest rate loan commitments maturity period</t>
        </is>
      </c>
      <c r="B10" s="4" t="inlineStr">
        <is>
          <t>371 month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Company's Source of Non-interest Income (Detail) - USD ($) $ in Thousands</t>
        </is>
      </c>
      <c r="C1" s="2" t="inlineStr">
        <is>
          <t>12 Months Ended</t>
        </is>
      </c>
    </row>
    <row r="2">
      <c r="C2" s="2" t="inlineStr">
        <is>
          <t>Dec. 31, 2021</t>
        </is>
      </c>
      <c r="D2" s="2" t="inlineStr">
        <is>
          <t>Dec. 31, 2020</t>
        </is>
      </c>
      <c r="E2" s="2" t="inlineStr">
        <is>
          <t>Dec. 31, 2019</t>
        </is>
      </c>
    </row>
    <row r="3">
      <c r="A3" s="3" t="inlineStr">
        <is>
          <t>Non-interest income</t>
        </is>
      </c>
    </row>
    <row r="4">
      <c r="A4" s="4" t="inlineStr">
        <is>
          <t>Increase in bank-owned life insurance</t>
        </is>
      </c>
      <c r="C4" s="7" t="n">
        <v>3506</v>
      </c>
      <c r="D4" s="7" t="n">
        <v>1941</v>
      </c>
      <c r="E4" s="7" t="n">
        <v>1998</v>
      </c>
    </row>
    <row r="5">
      <c r="A5" s="4" t="inlineStr">
        <is>
          <t>Net gain on acquisition(a)</t>
        </is>
      </c>
      <c r="C5" s="6" t="n">
        <v>585</v>
      </c>
      <c r="D5" s="6" t="n">
        <v>2145</v>
      </c>
    </row>
    <row r="6">
      <c r="A6" s="4" t="inlineStr">
        <is>
          <t>Net gain (loss) from securities transactions</t>
        </is>
      </c>
      <c r="C6" s="6" t="n">
        <v>406</v>
      </c>
      <c r="D6" s="6" t="n">
        <v>11</v>
      </c>
      <c r="E6" s="6" t="n">
        <v>14</v>
      </c>
    </row>
    <row r="7">
      <c r="A7" s="3" t="inlineStr">
        <is>
          <t>Other non-interest income</t>
        </is>
      </c>
    </row>
    <row r="8">
      <c r="A8" s="4" t="inlineStr">
        <is>
          <t>Total non-interest income</t>
        </is>
      </c>
      <c r="C8" s="6" t="n">
        <v>32842</v>
      </c>
      <c r="D8" s="6" t="n">
        <v>26023</v>
      </c>
      <c r="E8" s="6" t="n">
        <v>24988</v>
      </c>
    </row>
    <row r="9">
      <c r="A9" s="4" t="inlineStr">
        <is>
          <t>Service Charges and Fees [Member]</t>
        </is>
      </c>
    </row>
    <row r="10">
      <c r="A10" s="3" t="inlineStr">
        <is>
          <t>Non-interest income</t>
        </is>
      </c>
    </row>
    <row r="11">
      <c r="A11" s="4" t="inlineStr">
        <is>
          <t>Non-interest income</t>
        </is>
      </c>
      <c r="C11" s="6" t="n">
        <v>8596</v>
      </c>
      <c r="D11" s="6" t="n">
        <v>6856</v>
      </c>
      <c r="E11" s="6" t="n">
        <v>8672</v>
      </c>
    </row>
    <row r="12">
      <c r="A12" s="3" t="inlineStr">
        <is>
          <t>Other non-interest income</t>
        </is>
      </c>
    </row>
    <row r="13">
      <c r="A13" s="4" t="inlineStr">
        <is>
          <t>Non-interest income</t>
        </is>
      </c>
      <c r="C13" s="6" t="n">
        <v>8596</v>
      </c>
      <c r="D13" s="6" t="n">
        <v>6856</v>
      </c>
      <c r="E13" s="6" t="n">
        <v>8672</v>
      </c>
    </row>
    <row r="14">
      <c r="A14" s="4" t="inlineStr">
        <is>
          <t>Debit Card Income [Member]</t>
        </is>
      </c>
    </row>
    <row r="15">
      <c r="A15" s="3" t="inlineStr">
        <is>
          <t>Non-interest income</t>
        </is>
      </c>
    </row>
    <row r="16">
      <c r="A16" s="4" t="inlineStr">
        <is>
          <t>Non-interest income</t>
        </is>
      </c>
      <c r="C16" s="6" t="n">
        <v>10236</v>
      </c>
      <c r="D16" s="6" t="n">
        <v>9136</v>
      </c>
      <c r="E16" s="6" t="n">
        <v>8230</v>
      </c>
    </row>
    <row r="17">
      <c r="A17" s="3" t="inlineStr">
        <is>
          <t>Other non-interest income</t>
        </is>
      </c>
    </row>
    <row r="18">
      <c r="A18" s="4" t="inlineStr">
        <is>
          <t>Non-interest income</t>
        </is>
      </c>
      <c r="C18" s="6" t="n">
        <v>10236</v>
      </c>
      <c r="D18" s="6" t="n">
        <v>9136</v>
      </c>
      <c r="E18" s="6" t="n">
        <v>8230</v>
      </c>
    </row>
    <row r="19">
      <c r="A19" s="4" t="inlineStr">
        <is>
          <t>Mortgage Banking [Member]</t>
        </is>
      </c>
    </row>
    <row r="20">
      <c r="A20" s="3" t="inlineStr">
        <is>
          <t>Non-interest income</t>
        </is>
      </c>
    </row>
    <row r="21">
      <c r="A21" s="4" t="inlineStr">
        <is>
          <t>Non-interest income</t>
        </is>
      </c>
      <c r="C21" s="6" t="n">
        <v>3306</v>
      </c>
      <c r="D21" s="6" t="n">
        <v>3153</v>
      </c>
      <c r="E21" s="6" t="n">
        <v>2468</v>
      </c>
    </row>
    <row r="22">
      <c r="A22" s="3" t="inlineStr">
        <is>
          <t>Other non-interest income</t>
        </is>
      </c>
    </row>
    <row r="23">
      <c r="A23" s="4" t="inlineStr">
        <is>
          <t>Non-interest income</t>
        </is>
      </c>
      <c r="C23" s="6" t="n">
        <v>3306</v>
      </c>
      <c r="D23" s="6" t="n">
        <v>3153</v>
      </c>
      <c r="E23" s="7" t="n">
        <v>2468</v>
      </c>
    </row>
    <row r="24">
      <c r="A24" s="4" t="inlineStr">
        <is>
          <t>Accounting Standards Update 2014-09 [Member]</t>
        </is>
      </c>
    </row>
    <row r="25">
      <c r="A25" s="3" t="inlineStr">
        <is>
          <t>Non-interest income</t>
        </is>
      </c>
    </row>
    <row r="26">
      <c r="A26" s="4" t="inlineStr">
        <is>
          <t>Increase in bank-owned life insurance</t>
        </is>
      </c>
      <c r="B26" s="4" t="inlineStr">
        <is>
          <t>[1]</t>
        </is>
      </c>
      <c r="C26" s="6" t="n">
        <v>3506</v>
      </c>
      <c r="D26" s="6" t="n">
        <v>1941</v>
      </c>
    </row>
    <row r="27">
      <c r="A27" s="4" t="inlineStr">
        <is>
          <t>Net gain on acquisition(a)</t>
        </is>
      </c>
      <c r="B27" s="4" t="inlineStr">
        <is>
          <t>[1]</t>
        </is>
      </c>
      <c r="C27" s="6" t="n">
        <v>585</v>
      </c>
      <c r="D27" s="6" t="n">
        <v>2145</v>
      </c>
    </row>
    <row r="28">
      <c r="A28" s="4" t="inlineStr">
        <is>
          <t>Net gain (loss) from securities transactions</t>
        </is>
      </c>
      <c r="B28" s="4" t="inlineStr">
        <is>
          <t>[1]</t>
        </is>
      </c>
      <c r="C28" s="6" t="n">
        <v>406</v>
      </c>
      <c r="D28" s="6" t="n">
        <v>11</v>
      </c>
    </row>
    <row r="29">
      <c r="A29" s="3" t="inlineStr">
        <is>
          <t>Other non-interest income</t>
        </is>
      </c>
    </row>
    <row r="30">
      <c r="A30" s="4" t="inlineStr">
        <is>
          <t>Recovery on zero-basis purchased loans(a)</t>
        </is>
      </c>
      <c r="B30" s="4" t="inlineStr">
        <is>
          <t>[1]</t>
        </is>
      </c>
      <c r="C30" s="6" t="n">
        <v>85</v>
      </c>
      <c r="D30" s="6" t="n">
        <v>134</v>
      </c>
    </row>
    <row r="31">
      <c r="A31" s="4" t="inlineStr">
        <is>
          <t>Income from equity method investments(a)</t>
        </is>
      </c>
      <c r="B31" s="4" t="inlineStr">
        <is>
          <t>[1]</t>
        </is>
      </c>
      <c r="C31" s="6" t="n">
        <v>-222</v>
      </c>
      <c r="D31" s="6" t="n">
        <v>-210</v>
      </c>
    </row>
    <row r="32">
      <c r="A32" s="4" t="inlineStr">
        <is>
          <t>Other non-interest income not related to loans and deposits(a)</t>
        </is>
      </c>
      <c r="B32" s="4" t="inlineStr">
        <is>
          <t>[1]</t>
        </is>
      </c>
      <c r="C32" s="6" t="n">
        <v>278</v>
      </c>
      <c r="D32" s="6" t="n">
        <v>283</v>
      </c>
    </row>
    <row r="33">
      <c r="A33" s="4" t="inlineStr">
        <is>
          <t>Total other non-interest income</t>
        </is>
      </c>
      <c r="C33" s="6" t="n">
        <v>6207</v>
      </c>
      <c r="D33" s="6" t="n">
        <v>2781</v>
      </c>
    </row>
    <row r="34">
      <c r="A34" s="4" t="inlineStr">
        <is>
          <t>Total non-interest income</t>
        </is>
      </c>
      <c r="C34" s="6" t="n">
        <v>32842</v>
      </c>
      <c r="D34" s="6" t="n">
        <v>26023</v>
      </c>
    </row>
    <row r="35">
      <c r="A35" s="4" t="inlineStr">
        <is>
          <t>Accounting Standards Update 2014-09 [Member] | Service Charges and Fees [Member]</t>
        </is>
      </c>
    </row>
    <row r="36">
      <c r="A36" s="3" t="inlineStr">
        <is>
          <t>Non-interest income</t>
        </is>
      </c>
    </row>
    <row r="37">
      <c r="A37" s="4" t="inlineStr">
        <is>
          <t>Non-interest income</t>
        </is>
      </c>
      <c r="C37" s="6" t="n">
        <v>8596</v>
      </c>
      <c r="D37" s="6" t="n">
        <v>6856</v>
      </c>
    </row>
    <row r="38">
      <c r="A38" s="3" t="inlineStr">
        <is>
          <t>Other non-interest income</t>
        </is>
      </c>
    </row>
    <row r="39">
      <c r="A39" s="4" t="inlineStr">
        <is>
          <t>Non-interest income</t>
        </is>
      </c>
      <c r="C39" s="6" t="n">
        <v>8596</v>
      </c>
      <c r="D39" s="6" t="n">
        <v>6856</v>
      </c>
    </row>
    <row r="40">
      <c r="A40" s="4" t="inlineStr">
        <is>
          <t>Accounting Standards Update 2014-09 [Member] | Debit Card Income [Member]</t>
        </is>
      </c>
    </row>
    <row r="41">
      <c r="A41" s="3" t="inlineStr">
        <is>
          <t>Non-interest income</t>
        </is>
      </c>
    </row>
    <row r="42">
      <c r="A42" s="4" t="inlineStr">
        <is>
          <t>Non-interest income</t>
        </is>
      </c>
      <c r="C42" s="6" t="n">
        <v>10236</v>
      </c>
      <c r="D42" s="6" t="n">
        <v>9136</v>
      </c>
    </row>
    <row r="43">
      <c r="A43" s="3" t="inlineStr">
        <is>
          <t>Other non-interest income</t>
        </is>
      </c>
    </row>
    <row r="44">
      <c r="A44" s="4" t="inlineStr">
        <is>
          <t>Non-interest income</t>
        </is>
      </c>
      <c r="C44" s="6" t="n">
        <v>10236</v>
      </c>
      <c r="D44" s="6" t="n">
        <v>9136</v>
      </c>
    </row>
    <row r="45">
      <c r="A45" s="4" t="inlineStr">
        <is>
          <t>Accounting Standards Update 2014-09 [Member] | Mortgage Banking [Member]</t>
        </is>
      </c>
    </row>
    <row r="46">
      <c r="A46" s="3" t="inlineStr">
        <is>
          <t>Non-interest income</t>
        </is>
      </c>
    </row>
    <row r="47">
      <c r="A47" s="4" t="inlineStr">
        <is>
          <t>Non-interest income</t>
        </is>
      </c>
      <c r="B47" s="4" t="inlineStr">
        <is>
          <t>[1]</t>
        </is>
      </c>
      <c r="C47" s="6" t="n">
        <v>3306</v>
      </c>
      <c r="D47" s="6" t="n">
        <v>3153</v>
      </c>
    </row>
    <row r="48">
      <c r="A48" s="4" t="inlineStr">
        <is>
          <t>Accounting Standards Update 2014-09 [Member] | Investment Referral Income [Member]</t>
        </is>
      </c>
    </row>
    <row r="49">
      <c r="A49" s="3" t="inlineStr">
        <is>
          <t>Non-interest income</t>
        </is>
      </c>
    </row>
    <row r="50">
      <c r="A50" s="4" t="inlineStr">
        <is>
          <t>Non-interest income</t>
        </is>
      </c>
      <c r="C50" s="6" t="n">
        <v>678</v>
      </c>
      <c r="D50" s="6" t="n">
        <v>567</v>
      </c>
    </row>
    <row r="51">
      <c r="A51" s="3" t="inlineStr">
        <is>
          <t>Other non-interest income</t>
        </is>
      </c>
    </row>
    <row r="52">
      <c r="A52" s="4" t="inlineStr">
        <is>
          <t>Non-interest income</t>
        </is>
      </c>
      <c r="C52" s="6" t="n">
        <v>678</v>
      </c>
      <c r="D52" s="6" t="n">
        <v>567</v>
      </c>
    </row>
    <row r="53">
      <c r="A53" s="4" t="inlineStr">
        <is>
          <t>Accounting Standards Update 2014-09 [Member] | Trust Income [Member]</t>
        </is>
      </c>
    </row>
    <row r="54">
      <c r="A54" s="3" t="inlineStr">
        <is>
          <t>Non-interest income</t>
        </is>
      </c>
    </row>
    <row r="55">
      <c r="A55" s="4" t="inlineStr">
        <is>
          <t>Non-interest income</t>
        </is>
      </c>
      <c r="C55" s="6" t="n">
        <v>1140</v>
      </c>
      <c r="D55" s="6" t="n">
        <v>433</v>
      </c>
    </row>
    <row r="56">
      <c r="A56" s="3" t="inlineStr">
        <is>
          <t>Other non-interest income</t>
        </is>
      </c>
    </row>
    <row r="57">
      <c r="A57" s="4" t="inlineStr">
        <is>
          <t>Non-interest income</t>
        </is>
      </c>
      <c r="C57" s="6" t="n">
        <v>1140</v>
      </c>
      <c r="D57" s="6" t="n">
        <v>433</v>
      </c>
    </row>
    <row r="58">
      <c r="A58" s="4" t="inlineStr">
        <is>
          <t>Accounting Standards Update 2014-09 [Member] | Insurance Sales Commissions [Member]</t>
        </is>
      </c>
    </row>
    <row r="59">
      <c r="A59" s="3" t="inlineStr">
        <is>
          <t>Non-interest income</t>
        </is>
      </c>
    </row>
    <row r="60">
      <c r="A60" s="4" t="inlineStr">
        <is>
          <t>Non-interest income</t>
        </is>
      </c>
      <c r="C60" s="6" t="n">
        <v>545</v>
      </c>
      <c r="D60" s="6" t="n">
        <v>275</v>
      </c>
    </row>
    <row r="61">
      <c r="A61" s="3" t="inlineStr">
        <is>
          <t>Other non-interest income</t>
        </is>
      </c>
    </row>
    <row r="62">
      <c r="A62" s="4" t="inlineStr">
        <is>
          <t>Non-interest income</t>
        </is>
      </c>
      <c r="C62" s="6" t="n">
        <v>545</v>
      </c>
      <c r="D62" s="6" t="n">
        <v>275</v>
      </c>
    </row>
    <row r="63">
      <c r="A63" s="4" t="inlineStr">
        <is>
          <t>Accounting Standards Update 2014-09 [Member] | Other Non Interest Income Related To Loans and Deposits [Member]</t>
        </is>
      </c>
    </row>
    <row r="64">
      <c r="A64" s="3" t="inlineStr">
        <is>
          <t>Non-interest income</t>
        </is>
      </c>
    </row>
    <row r="65">
      <c r="A65" s="4" t="inlineStr">
        <is>
          <t>Non-interest income</t>
        </is>
      </c>
      <c r="C65" s="6" t="n">
        <v>3703</v>
      </c>
      <c r="D65" s="6" t="n">
        <v>1299</v>
      </c>
    </row>
    <row r="66">
      <c r="A66" s="3" t="inlineStr">
        <is>
          <t>Other non-interest income</t>
        </is>
      </c>
    </row>
    <row r="67">
      <c r="A67" s="4" t="inlineStr">
        <is>
          <t>Non-interest income</t>
        </is>
      </c>
      <c r="C67" s="7" t="n">
        <v>3703</v>
      </c>
      <c r="D67" s="7" t="n">
        <v>1299</v>
      </c>
    </row>
    <row r="68"/>
    <row r="69">
      <c r="A69" s="4" t="inlineStr">
        <is>
          <t>[1]</t>
        </is>
      </c>
      <c r="B69" s="4" t="inlineStr">
        <is>
          <t xml:space="preserve">(a) </t>
        </is>
      </c>
    </row>
  </sheetData>
  <mergeCells count="4">
    <mergeCell ref="A1:B2"/>
    <mergeCell ref="C1:E1"/>
    <mergeCell ref="A68:D68"/>
    <mergeCell ref="B69:D6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7" t="n">
        <v>259131</v>
      </c>
      <c r="C3" s="7" t="n">
        <v>280150</v>
      </c>
    </row>
    <row r="4">
      <c r="A4" s="4" t="inlineStr">
        <is>
          <t>Other</t>
        </is>
      </c>
      <c r="B4" s="6" t="n">
        <v>99509</v>
      </c>
      <c r="C4" s="6" t="n">
        <v>32108</v>
      </c>
    </row>
    <row r="5">
      <c r="A5" s="4" t="inlineStr">
        <is>
          <t>Total assets</t>
        </is>
      </c>
      <c r="B5" s="6" t="n">
        <v>5137631</v>
      </c>
      <c r="C5" s="6" t="n">
        <v>4013356</v>
      </c>
    </row>
    <row r="6">
      <c r="A6" s="3" t="inlineStr">
        <is>
          <t>LIABILITIES AND STOCKHOLDERS’ EQUITY</t>
        </is>
      </c>
    </row>
    <row r="7">
      <c r="A7" s="4" t="inlineStr">
        <is>
          <t>Bank stock loan</t>
        </is>
      </c>
      <c r="B7" s="6" t="n">
        <v>0</v>
      </c>
    </row>
    <row r="8">
      <c r="A8" s="4" t="inlineStr">
        <is>
          <t>Subordinated debt</t>
        </is>
      </c>
      <c r="B8" s="6" t="n">
        <v>95885</v>
      </c>
      <c r="C8" s="6" t="n">
        <v>87684</v>
      </c>
    </row>
    <row r="9">
      <c r="A9" s="4" t="inlineStr">
        <is>
          <t>Interest payable and other liabilities</t>
        </is>
      </c>
      <c r="B9" s="6" t="n">
        <v>47413</v>
      </c>
      <c r="C9" s="6" t="n">
        <v>19071</v>
      </c>
    </row>
    <row r="10">
      <c r="A10" s="4" t="inlineStr">
        <is>
          <t>Total liabilities</t>
        </is>
      </c>
      <c r="B10" s="6" t="n">
        <v>4637000</v>
      </c>
      <c r="C10" s="6" t="n">
        <v>3605707</v>
      </c>
    </row>
    <row r="11">
      <c r="A11" s="4" t="inlineStr">
        <is>
          <t>Stockholders' equity</t>
        </is>
      </c>
      <c r="B11" s="6" t="n">
        <v>500631</v>
      </c>
      <c r="C11" s="6" t="n">
        <v>407649</v>
      </c>
      <c r="D11" s="7" t="n">
        <v>478060</v>
      </c>
      <c r="E11" s="7" t="n">
        <v>455941</v>
      </c>
    </row>
    <row r="12">
      <c r="A12" s="4" t="inlineStr">
        <is>
          <t>Total liabilities and stockholders’ equity</t>
        </is>
      </c>
      <c r="B12" s="6" t="n">
        <v>5137631</v>
      </c>
      <c r="C12" s="6" t="n">
        <v>4013356</v>
      </c>
    </row>
    <row r="13">
      <c r="A13" s="4" t="inlineStr">
        <is>
          <t>Equity Bancshares, Inc. [Member]</t>
        </is>
      </c>
    </row>
    <row r="14">
      <c r="A14" s="3" t="inlineStr">
        <is>
          <t>ASSETS</t>
        </is>
      </c>
    </row>
    <row r="15">
      <c r="A15" s="4" t="inlineStr">
        <is>
          <t>Cash and due from banks</t>
        </is>
      </c>
      <c r="B15" s="6" t="n">
        <v>25063</v>
      </c>
      <c r="C15" s="6" t="n">
        <v>31970</v>
      </c>
    </row>
    <row r="16">
      <c r="A16" s="4" t="inlineStr">
        <is>
          <t>Investment</t>
        </is>
      </c>
      <c r="B16" s="6" t="n">
        <v>572414</v>
      </c>
      <c r="C16" s="6" t="n">
        <v>452304</v>
      </c>
    </row>
    <row r="17">
      <c r="A17" s="4" t="inlineStr">
        <is>
          <t>Other</t>
        </is>
      </c>
      <c r="B17" s="6" t="n">
        <v>342</v>
      </c>
      <c r="C17" s="6" t="n">
        <v>7657</v>
      </c>
    </row>
    <row r="18">
      <c r="A18" s="4" t="inlineStr">
        <is>
          <t>Total assets</t>
        </is>
      </c>
      <c r="B18" s="6" t="n">
        <v>601357</v>
      </c>
      <c r="C18" s="6" t="n">
        <v>495846</v>
      </c>
    </row>
    <row r="19">
      <c r="A19" s="3" t="inlineStr">
        <is>
          <t>LIABILITIES AND STOCKHOLDERS’ EQUITY</t>
        </is>
      </c>
    </row>
    <row r="20">
      <c r="A20" s="4" t="inlineStr">
        <is>
          <t>Subordinated debt</t>
        </is>
      </c>
      <c r="B20" s="6" t="n">
        <v>95885</v>
      </c>
      <c r="C20" s="6" t="n">
        <v>87684</v>
      </c>
    </row>
    <row r="21">
      <c r="A21" s="4" t="inlineStr">
        <is>
          <t>Interest payable and other liabilities</t>
        </is>
      </c>
      <c r="B21" s="6" t="n">
        <v>4841</v>
      </c>
      <c r="C21" s="6" t="n">
        <v>513</v>
      </c>
    </row>
    <row r="22">
      <c r="A22" s="4" t="inlineStr">
        <is>
          <t>Total liabilities</t>
        </is>
      </c>
      <c r="B22" s="6" t="n">
        <v>100726</v>
      </c>
      <c r="C22" s="6" t="n">
        <v>88197</v>
      </c>
    </row>
    <row r="23">
      <c r="A23" s="4" t="inlineStr">
        <is>
          <t>Stockholders' equity</t>
        </is>
      </c>
      <c r="B23" s="6" t="n">
        <v>500631</v>
      </c>
      <c r="C23" s="6" t="n">
        <v>407649</v>
      </c>
    </row>
    <row r="24">
      <c r="A24" s="4" t="inlineStr">
        <is>
          <t>Total liabilities and stockholders’ equity</t>
        </is>
      </c>
      <c r="B24" s="6" t="n">
        <v>601357</v>
      </c>
      <c r="C24" s="6" t="n">
        <v>495846</v>
      </c>
    </row>
    <row r="25">
      <c r="A25" s="4" t="inlineStr">
        <is>
          <t>Equity Bancshares, Inc. [Member] | EBAC [Member]</t>
        </is>
      </c>
    </row>
    <row r="26">
      <c r="A26" s="3" t="inlineStr">
        <is>
          <t>ASSETS</t>
        </is>
      </c>
    </row>
    <row r="27">
      <c r="A27" s="4" t="inlineStr">
        <is>
          <t>Investment</t>
        </is>
      </c>
      <c r="B27" s="7" t="n">
        <v>3538</v>
      </c>
      <c r="C27" s="7" t="n">
        <v>391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Interest expense</t>
        </is>
      </c>
      <c r="B4" s="7" t="n">
        <v>14789</v>
      </c>
      <c r="C4" s="7" t="n">
        <v>22909</v>
      </c>
      <c r="D4" s="7" t="n">
        <v>49641</v>
      </c>
    </row>
    <row r="5">
      <c r="A5" s="4" t="inlineStr">
        <is>
          <t>Net income (loss) and net income (loss) allocable to common stockholders</t>
        </is>
      </c>
      <c r="B5" s="6" t="n">
        <v>52480</v>
      </c>
      <c r="C5" s="6" t="n">
        <v>-74970</v>
      </c>
      <c r="D5" s="6" t="n">
        <v>25579</v>
      </c>
    </row>
    <row r="6">
      <c r="A6" s="4" t="inlineStr">
        <is>
          <t>Equity Bancshares, Inc. [Member]</t>
        </is>
      </c>
    </row>
    <row r="7">
      <c r="A7" s="3" t="inlineStr">
        <is>
          <t>Condensed Income Statements, Captions [Line Items]</t>
        </is>
      </c>
    </row>
    <row r="8">
      <c r="A8" s="4" t="inlineStr">
        <is>
          <t>Dividends from Equity Bank</t>
        </is>
      </c>
      <c r="B8" s="6" t="n">
        <v>14251</v>
      </c>
      <c r="C8" s="6" t="n">
        <v>7500</v>
      </c>
      <c r="D8" s="6" t="n">
        <v>23000</v>
      </c>
    </row>
    <row r="9">
      <c r="A9" s="4" t="inlineStr">
        <is>
          <t>Other income</t>
        </is>
      </c>
      <c r="B9" s="6" t="n">
        <v>56</v>
      </c>
      <c r="C9" s="6" t="n">
        <v>1</v>
      </c>
      <c r="D9" s="6" t="n">
        <v>4</v>
      </c>
    </row>
    <row r="10">
      <c r="A10" s="4" t="inlineStr">
        <is>
          <t>Total income</t>
        </is>
      </c>
      <c r="B10" s="6" t="n">
        <v>14307</v>
      </c>
      <c r="C10" s="6" t="n">
        <v>7501</v>
      </c>
      <c r="D10" s="6" t="n">
        <v>23004</v>
      </c>
    </row>
    <row r="11">
      <c r="A11" s="3" t="inlineStr">
        <is>
          <t>Expenses</t>
        </is>
      </c>
    </row>
    <row r="12">
      <c r="A12" s="4" t="inlineStr">
        <is>
          <t>Interest expense</t>
        </is>
      </c>
      <c r="B12" s="6" t="n">
        <v>6261</v>
      </c>
      <c r="C12" s="6" t="n">
        <v>3924</v>
      </c>
      <c r="D12" s="6" t="n">
        <v>1905</v>
      </c>
    </row>
    <row r="13">
      <c r="A13" s="4" t="inlineStr">
        <is>
          <t>Other expenses</t>
        </is>
      </c>
      <c r="B13" s="6" t="n">
        <v>3450</v>
      </c>
      <c r="C13" s="6" t="n">
        <v>2536</v>
      </c>
      <c r="D13" s="6" t="n">
        <v>2254</v>
      </c>
    </row>
    <row r="14">
      <c r="A14" s="4" t="inlineStr">
        <is>
          <t>Total expenses</t>
        </is>
      </c>
      <c r="B14" s="6" t="n">
        <v>9711</v>
      </c>
      <c r="C14" s="6" t="n">
        <v>6460</v>
      </c>
      <c r="D14" s="6" t="n">
        <v>4159</v>
      </c>
    </row>
    <row r="15">
      <c r="A15" s="4" t="inlineStr">
        <is>
          <t>Income before income tax and equity in undistributed income (loss) of subsidiaries</t>
        </is>
      </c>
      <c r="B15" s="6" t="n">
        <v>4596</v>
      </c>
      <c r="C15" s="6" t="n">
        <v>1041</v>
      </c>
      <c r="D15" s="6" t="n">
        <v>18845</v>
      </c>
    </row>
    <row r="16">
      <c r="A16" s="4" t="inlineStr">
        <is>
          <t>Income tax benefit</t>
        </is>
      </c>
      <c r="B16" s="6" t="n">
        <v>1551</v>
      </c>
      <c r="C16" s="6" t="n">
        <v>1504</v>
      </c>
      <c r="D16" s="6" t="n">
        <v>1081</v>
      </c>
    </row>
    <row r="17">
      <c r="A17" s="4" t="inlineStr">
        <is>
          <t>Income before equity in undistributed income (loss) of subsidiaries</t>
        </is>
      </c>
      <c r="B17" s="6" t="n">
        <v>6147</v>
      </c>
      <c r="C17" s="6" t="n">
        <v>2545</v>
      </c>
      <c r="D17" s="6" t="n">
        <v>19926</v>
      </c>
    </row>
    <row r="18">
      <c r="A18" s="4" t="inlineStr">
        <is>
          <t>Equity in undistributed income (loss)</t>
        </is>
      </c>
      <c r="B18" s="6" t="n">
        <v>46710</v>
      </c>
      <c r="C18" s="6" t="n">
        <v>-77143</v>
      </c>
      <c r="D18" s="6" t="n">
        <v>5978</v>
      </c>
    </row>
    <row r="19">
      <c r="A19" s="4" t="inlineStr">
        <is>
          <t>Net income (loss) and net income (loss) allocable to common stockholders</t>
        </is>
      </c>
      <c r="B19" s="6" t="n">
        <v>52480</v>
      </c>
      <c r="C19" s="6" t="n">
        <v>-74970</v>
      </c>
      <c r="D19" s="6" t="n">
        <v>25579</v>
      </c>
    </row>
    <row r="20">
      <c r="A20" s="4" t="inlineStr">
        <is>
          <t>Equity Bancshares, Inc. [Member] | EBAC [Member]</t>
        </is>
      </c>
    </row>
    <row r="21">
      <c r="A21" s="3" t="inlineStr">
        <is>
          <t>Expenses</t>
        </is>
      </c>
    </row>
    <row r="22">
      <c r="A22" s="4" t="inlineStr">
        <is>
          <t>Equity in undistributed income (loss)</t>
        </is>
      </c>
      <c r="B22" s="7" t="n">
        <v>-377</v>
      </c>
      <c r="C22" s="7" t="n">
        <v>-372</v>
      </c>
      <c r="D22" s="7" t="n">
        <v>-32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2480</v>
      </c>
      <c r="C4" s="7" t="n">
        <v>-74970</v>
      </c>
      <c r="D4" s="7" t="n">
        <v>25579</v>
      </c>
    </row>
    <row r="5">
      <c r="A5" s="3" t="inlineStr">
        <is>
          <t>Adjustments to reconcile net income (loss) to net cash from operating activities:</t>
        </is>
      </c>
    </row>
    <row r="6">
      <c r="A6" s="4" t="inlineStr">
        <is>
          <t>Stock based compensation</t>
        </is>
      </c>
      <c r="B6" s="6" t="n">
        <v>2906</v>
      </c>
      <c r="C6" s="6" t="n">
        <v>3473</v>
      </c>
      <c r="D6" s="6" t="n">
        <v>2870</v>
      </c>
    </row>
    <row r="7">
      <c r="A7" s="4" t="inlineStr">
        <is>
          <t>Net amortization (accretion) of purchase valuation adjustments</t>
        </is>
      </c>
      <c r="B7" s="6" t="n">
        <v>18001</v>
      </c>
      <c r="C7" s="6" t="n">
        <v>-2492</v>
      </c>
      <c r="D7" s="6" t="n">
        <v>-4360</v>
      </c>
    </row>
    <row r="8">
      <c r="A8" s="3" t="inlineStr">
        <is>
          <t>Net change in:</t>
        </is>
      </c>
    </row>
    <row r="9">
      <c r="A9" s="4" t="inlineStr">
        <is>
          <t>Other assets</t>
        </is>
      </c>
      <c r="B9" s="6" t="n">
        <v>-6503</v>
      </c>
      <c r="C9" s="6" t="n">
        <v>-6253</v>
      </c>
      <c r="D9" s="6" t="n">
        <v>-3823</v>
      </c>
    </row>
    <row r="10">
      <c r="A10" s="4" t="inlineStr">
        <is>
          <t>Interest payable and other liabilities</t>
        </is>
      </c>
      <c r="B10" s="6" t="n">
        <v>20706</v>
      </c>
      <c r="C10" s="6" t="n">
        <v>1513</v>
      </c>
      <c r="D10" s="6" t="n">
        <v>-299</v>
      </c>
    </row>
    <row r="11">
      <c r="A11" s="4" t="inlineStr">
        <is>
          <t>Net cash provided by operating activities</t>
        </is>
      </c>
      <c r="B11" s="6" t="n">
        <v>102698</v>
      </c>
      <c r="C11" s="6" t="n">
        <v>43621</v>
      </c>
      <c r="D11" s="6" t="n">
        <v>48521</v>
      </c>
    </row>
    <row r="12">
      <c r="A12" s="3" t="inlineStr">
        <is>
          <t>Cash flows (to) from investing activities</t>
        </is>
      </c>
    </row>
    <row r="13">
      <c r="A13" s="4" t="inlineStr">
        <is>
          <t>Proceeds from sales, calls, pay-downs and maturities of available-for-sale securities</t>
        </is>
      </c>
      <c r="B13" s="6" t="n">
        <v>472894</v>
      </c>
      <c r="C13" s="6" t="n">
        <v>178502</v>
      </c>
      <c r="D13" s="6" t="n">
        <v>30633</v>
      </c>
    </row>
    <row r="14">
      <c r="A14" s="4" t="inlineStr">
        <is>
          <t>Net cash (used in) provided by investing activities</t>
        </is>
      </c>
      <c r="B14" s="6" t="n">
        <v>-315339</v>
      </c>
      <c r="C14" s="6" t="n">
        <v>96004</v>
      </c>
      <c r="D14" s="6" t="n">
        <v>96101</v>
      </c>
    </row>
    <row r="15">
      <c r="A15" s="3" t="inlineStr">
        <is>
          <t>Cash flows (to) from financing activities</t>
        </is>
      </c>
    </row>
    <row r="16">
      <c r="A16" s="4" t="inlineStr">
        <is>
          <t>Borrowings on bank stock loan</t>
        </is>
      </c>
      <c r="C16" s="6" t="n">
        <v>38354</v>
      </c>
      <c r="D16" s="6" t="n">
        <v>7209</v>
      </c>
    </row>
    <row r="17">
      <c r="A17" s="4" t="inlineStr">
        <is>
          <t>Principal repayments on bank stock loan</t>
        </is>
      </c>
      <c r="C17" s="6" t="n">
        <v>-47344</v>
      </c>
      <c r="D17" s="6" t="n">
        <v>-13669</v>
      </c>
    </row>
    <row r="18">
      <c r="A18" s="4" t="inlineStr">
        <is>
          <t>Proceeds from exercise of employee stock options</t>
        </is>
      </c>
      <c r="B18" s="6" t="n">
        <v>3847</v>
      </c>
      <c r="C18" s="6" t="n">
        <v>20</v>
      </c>
      <c r="D18" s="6" t="n">
        <v>371</v>
      </c>
    </row>
    <row r="19">
      <c r="A19" s="4" t="inlineStr">
        <is>
          <t>Principal payments on employee stock loan</t>
        </is>
      </c>
      <c r="B19" s="6" t="n">
        <v>43</v>
      </c>
      <c r="C19" s="6" t="n">
        <v>34</v>
      </c>
      <c r="D19" s="6" t="n">
        <v>44</v>
      </c>
    </row>
    <row r="20">
      <c r="A20" s="4" t="inlineStr">
        <is>
          <t>Proceeds from employee stock purchase plan</t>
        </is>
      </c>
      <c r="B20" s="6" t="n">
        <v>569</v>
      </c>
      <c r="C20" s="6" t="n">
        <v>596</v>
      </c>
      <c r="D20" s="6" t="n">
        <v>405</v>
      </c>
    </row>
    <row r="21">
      <c r="A21" s="4" t="inlineStr">
        <is>
          <t>Net cash provided by (used in) financing activities</t>
        </is>
      </c>
      <c r="B21" s="6" t="n">
        <v>191897</v>
      </c>
      <c r="C21" s="6" t="n">
        <v>51782</v>
      </c>
      <c r="D21" s="6" t="n">
        <v>-248149</v>
      </c>
    </row>
    <row r="22">
      <c r="A22" s="4" t="inlineStr">
        <is>
          <t>Proceeds from subordinated notes</t>
        </is>
      </c>
      <c r="C22" s="6" t="n">
        <v>75000</v>
      </c>
    </row>
    <row r="23">
      <c r="A23" s="4" t="inlineStr">
        <is>
          <t>Debt issue cost of subordinated notes</t>
        </is>
      </c>
      <c r="B23" s="6" t="n">
        <v>-16</v>
      </c>
      <c r="C23" s="6" t="n">
        <v>-2265</v>
      </c>
    </row>
    <row r="24">
      <c r="A24" s="4" t="inlineStr">
        <is>
          <t>Dividends paid on common stock</t>
        </is>
      </c>
      <c r="B24" s="6" t="n">
        <v>-1149</v>
      </c>
    </row>
    <row r="25">
      <c r="A25" s="4" t="inlineStr">
        <is>
          <t>Net change in cash and cash equivalents</t>
        </is>
      </c>
      <c r="B25" s="6" t="n">
        <v>-20744</v>
      </c>
      <c r="C25" s="6" t="n">
        <v>191407</v>
      </c>
      <c r="D25" s="6" t="n">
        <v>-103527</v>
      </c>
    </row>
    <row r="26">
      <c r="A26" s="4" t="inlineStr">
        <is>
          <t>Cash and cash equivalents, beginning of period</t>
        </is>
      </c>
      <c r="B26" s="6" t="n">
        <v>280698</v>
      </c>
      <c r="C26" s="6" t="n">
        <v>89291</v>
      </c>
      <c r="D26" s="6" t="n">
        <v>192818</v>
      </c>
    </row>
    <row r="27">
      <c r="A27" s="4" t="inlineStr">
        <is>
          <t>Ending cash and cash equivalents</t>
        </is>
      </c>
      <c r="B27" s="6" t="n">
        <v>259954</v>
      </c>
      <c r="C27" s="6" t="n">
        <v>280698</v>
      </c>
      <c r="D27" s="6" t="n">
        <v>89291</v>
      </c>
    </row>
    <row r="28">
      <c r="A28" s="4" t="inlineStr">
        <is>
          <t>Equity Bancshares, Inc. [Member]</t>
        </is>
      </c>
    </row>
    <row r="29">
      <c r="A29" s="3" t="inlineStr">
        <is>
          <t>Cash flows from operating activities</t>
        </is>
      </c>
    </row>
    <row r="30">
      <c r="A30" s="4" t="inlineStr">
        <is>
          <t>Net income (loss)</t>
        </is>
      </c>
      <c r="B30" s="6" t="n">
        <v>52480</v>
      </c>
      <c r="C30" s="6" t="n">
        <v>-74970</v>
      </c>
      <c r="D30" s="6" t="n">
        <v>25579</v>
      </c>
    </row>
    <row r="31">
      <c r="A31" s="3" t="inlineStr">
        <is>
          <t>Adjustments to reconcile net income (loss) to net cash from operating activities:</t>
        </is>
      </c>
    </row>
    <row r="32">
      <c r="A32" s="4" t="inlineStr">
        <is>
          <t>Stock based compensation</t>
        </is>
      </c>
      <c r="B32" s="6" t="n">
        <v>2906</v>
      </c>
      <c r="C32" s="6" t="n">
        <v>3473</v>
      </c>
      <c r="D32" s="6" t="n">
        <v>2870</v>
      </c>
    </row>
    <row r="33">
      <c r="A33" s="4" t="inlineStr">
        <is>
          <t>Equity in undistributed (income) loss</t>
        </is>
      </c>
      <c r="B33" s="6" t="n">
        <v>-46710</v>
      </c>
      <c r="C33" s="6" t="n">
        <v>77143</v>
      </c>
      <c r="D33" s="6" t="n">
        <v>-5978</v>
      </c>
    </row>
    <row r="34">
      <c r="A34" s="4" t="inlineStr">
        <is>
          <t>Net amortization (accretion) of purchase valuation adjustments</t>
        </is>
      </c>
      <c r="B34" s="6" t="n">
        <v>485</v>
      </c>
      <c r="C34" s="6" t="n">
        <v>388</v>
      </c>
      <c r="D34" s="6" t="n">
        <v>301</v>
      </c>
    </row>
    <row r="35">
      <c r="A35" s="3" t="inlineStr">
        <is>
          <t>Net change in:</t>
        </is>
      </c>
    </row>
    <row r="36">
      <c r="A36" s="4" t="inlineStr">
        <is>
          <t>Other assets</t>
        </is>
      </c>
      <c r="B36" s="6" t="n">
        <v>6965</v>
      </c>
      <c r="C36" s="6" t="n">
        <v>-300</v>
      </c>
      <c r="D36" s="6" t="n">
        <v>-4092</v>
      </c>
    </row>
    <row r="37">
      <c r="A37" s="4" t="inlineStr">
        <is>
          <t>Interest payable and other liabilities</t>
        </is>
      </c>
      <c r="B37" s="6" t="n">
        <v>-207</v>
      </c>
      <c r="C37" s="6" t="n">
        <v>-4524</v>
      </c>
      <c r="D37" s="6" t="n">
        <v>-147</v>
      </c>
    </row>
    <row r="38">
      <c r="A38" s="4" t="inlineStr">
        <is>
          <t>Net cash provided by operating activities</t>
        </is>
      </c>
      <c r="B38" s="6" t="n">
        <v>16296</v>
      </c>
      <c r="C38" s="6" t="n">
        <v>1582</v>
      </c>
      <c r="D38" s="6" t="n">
        <v>18858</v>
      </c>
    </row>
    <row r="39">
      <c r="A39" s="3" t="inlineStr">
        <is>
          <t>Cash flows (to) from investing activities</t>
        </is>
      </c>
    </row>
    <row r="40">
      <c r="A40" s="4" t="inlineStr">
        <is>
          <t>Proceeds from sales, calls, pay-downs and maturities of available-for-sale securities</t>
        </is>
      </c>
      <c r="B40" s="6" t="n">
        <v>376</v>
      </c>
    </row>
    <row r="41">
      <c r="A41" s="4" t="inlineStr">
        <is>
          <t>Net cash (paid) received from acquisition</t>
        </is>
      </c>
      <c r="B41" s="6" t="n">
        <v>-8209</v>
      </c>
    </row>
    <row r="42">
      <c r="A42" s="4" t="inlineStr">
        <is>
          <t>Additional investment</t>
        </is>
      </c>
      <c r="C42" s="6" t="n">
        <v>-17200</v>
      </c>
    </row>
    <row r="43">
      <c r="A43" s="4" t="inlineStr">
        <is>
          <t>Net cash (used in) provided by investing activities</t>
        </is>
      </c>
      <c r="B43" s="6" t="n">
        <v>-7833</v>
      </c>
      <c r="C43" s="6" t="n">
        <v>-17650</v>
      </c>
      <c r="D43" s="6" t="n">
        <v>-900</v>
      </c>
    </row>
    <row r="44">
      <c r="A44" s="3" t="inlineStr">
        <is>
          <t>Cash flows (to) from financing activities</t>
        </is>
      </c>
    </row>
    <row r="45">
      <c r="A45" s="4" t="inlineStr">
        <is>
          <t>Borrowings on bank stock loan</t>
        </is>
      </c>
      <c r="C45" s="6" t="n">
        <v>38354</v>
      </c>
      <c r="D45" s="6" t="n">
        <v>7209</v>
      </c>
    </row>
    <row r="46">
      <c r="A46" s="4" t="inlineStr">
        <is>
          <t>Principal repayments on bank stock loan</t>
        </is>
      </c>
      <c r="C46" s="6" t="n">
        <v>-47344</v>
      </c>
      <c r="D46" s="6" t="n">
        <v>-13669</v>
      </c>
    </row>
    <row r="47">
      <c r="A47" s="4" t="inlineStr">
        <is>
          <t>Proceeds from exercise of employee stock options</t>
        </is>
      </c>
      <c r="B47" s="6" t="n">
        <v>3847</v>
      </c>
      <c r="C47" s="6" t="n">
        <v>20</v>
      </c>
      <c r="D47" s="6" t="n">
        <v>371</v>
      </c>
    </row>
    <row r="48">
      <c r="A48" s="4" t="inlineStr">
        <is>
          <t>Principal payments on employee stock loan</t>
        </is>
      </c>
      <c r="B48" s="6" t="n">
        <v>43</v>
      </c>
      <c r="C48" s="6" t="n">
        <v>34</v>
      </c>
      <c r="D48" s="6" t="n">
        <v>44</v>
      </c>
    </row>
    <row r="49">
      <c r="A49" s="4" t="inlineStr">
        <is>
          <t>Proceeds from employee stock purchase plan</t>
        </is>
      </c>
      <c r="B49" s="6" t="n">
        <v>569</v>
      </c>
      <c r="C49" s="6" t="n">
        <v>596</v>
      </c>
      <c r="D49" s="6" t="n">
        <v>405</v>
      </c>
    </row>
    <row r="50">
      <c r="A50" s="4" t="inlineStr">
        <is>
          <t>Purchase of treasury stock</t>
        </is>
      </c>
      <c r="B50" s="6" t="n">
        <v>-18664</v>
      </c>
      <c r="C50" s="6" t="n">
        <v>-19348</v>
      </c>
      <c r="D50" s="6" t="n">
        <v>-10867</v>
      </c>
    </row>
    <row r="51">
      <c r="A51" s="4" t="inlineStr">
        <is>
          <t>Net cash provided by (used in) financing activities</t>
        </is>
      </c>
      <c r="B51" s="6" t="n">
        <v>-15370</v>
      </c>
      <c r="C51" s="6" t="n">
        <v>45047</v>
      </c>
      <c r="D51" s="6" t="n">
        <v>-16507</v>
      </c>
    </row>
    <row r="52">
      <c r="A52" s="4" t="inlineStr">
        <is>
          <t>Proceeds from subordinated notes</t>
        </is>
      </c>
      <c r="C52" s="6" t="n">
        <v>75000</v>
      </c>
    </row>
    <row r="53">
      <c r="A53" s="4" t="inlineStr">
        <is>
          <t>Debt issue cost of subordinated notes</t>
        </is>
      </c>
      <c r="B53" s="6" t="n">
        <v>-16</v>
      </c>
      <c r="C53" s="6" t="n">
        <v>-2265</v>
      </c>
    </row>
    <row r="54">
      <c r="A54" s="4" t="inlineStr">
        <is>
          <t>Dividends paid on common stock</t>
        </is>
      </c>
      <c r="B54" s="6" t="n">
        <v>-1149</v>
      </c>
    </row>
    <row r="55">
      <c r="A55" s="4" t="inlineStr">
        <is>
          <t>Net change in cash and cash equivalents</t>
        </is>
      </c>
      <c r="B55" s="6" t="n">
        <v>-6907</v>
      </c>
      <c r="C55" s="6" t="n">
        <v>28979</v>
      </c>
      <c r="D55" s="6" t="n">
        <v>1451</v>
      </c>
    </row>
    <row r="56">
      <c r="A56" s="4" t="inlineStr">
        <is>
          <t>Cash and cash equivalents, beginning of period</t>
        </is>
      </c>
      <c r="B56" s="6" t="n">
        <v>31970</v>
      </c>
      <c r="C56" s="6" t="n">
        <v>2991</v>
      </c>
      <c r="D56" s="6" t="n">
        <v>1540</v>
      </c>
    </row>
    <row r="57">
      <c r="A57" s="4" t="inlineStr">
        <is>
          <t>Ending cash and cash equivalents</t>
        </is>
      </c>
      <c r="B57" s="6" t="n">
        <v>25063</v>
      </c>
      <c r="C57" s="6" t="n">
        <v>31970</v>
      </c>
      <c r="D57" s="6" t="n">
        <v>2991</v>
      </c>
    </row>
    <row r="58">
      <c r="A58" s="4" t="inlineStr">
        <is>
          <t>EBAC [Member] | Equity Bancshares, Inc. [Member]</t>
        </is>
      </c>
    </row>
    <row r="59">
      <c r="A59" s="3" t="inlineStr">
        <is>
          <t>Adjustments to reconcile net income (loss) to net cash from operating activities:</t>
        </is>
      </c>
    </row>
    <row r="60">
      <c r="A60" s="4" t="inlineStr">
        <is>
          <t>Equity in undistributed (income) loss</t>
        </is>
      </c>
      <c r="B60" s="7" t="n">
        <v>377</v>
      </c>
      <c r="C60" s="6" t="n">
        <v>372</v>
      </c>
      <c r="D60" s="6" t="n">
        <v>325</v>
      </c>
    </row>
    <row r="61">
      <c r="A61" s="3" t="inlineStr">
        <is>
          <t>Cash flows (to) from investing activities</t>
        </is>
      </c>
    </row>
    <row r="62">
      <c r="A62" s="4" t="inlineStr">
        <is>
          <t>Additional investment</t>
        </is>
      </c>
      <c r="C62" s="7" t="n">
        <v>-450</v>
      </c>
      <c r="D62" s="7" t="n">
        <v>-9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 PREMISES AND EQUIPMENT Major classifications of premises and equipment, stated at cost, are as follows.
2021
2020
Land
$
21,217
$
20,113
Buildings and improvements
86,324
71,923
Furniture, fixtures and equipment
23,215
19,928
130,756
111,964
Less: accumulated depreciation
(26,718
)
(22,552
)
Premises and equipment, net
$
104,038
$
89,412
At December 31, 2021, the Company had lease liabilities totaling $5,928 and right-of-use assets totaling $5,963 related to operating leases. At December 31, 2020, the Company had lease liabilities totaling $3,524 and right-of-use assets totaling $3,540 related to operating leases. Lease liabilities and right-of-use assets are reflected in other liabilities and other assets. Right-of-use asset and lease obligations by type of property are listed below.
December 31, 2021
Right-of-Use Asset
Lease Liability
Weighted Average Lease Term in Years
Weighted Average Discount Rate
Operating leases
Land and building leases
$
5,963
$
5,928
13.3
2.30
%
Total operating leases
$
5,963
$
5,928
13.3
2.30
%
December 31, 2020
Right-of-Use Asset
Lease Liability
Weighted Average Lease Term in Years
Weighted Average Discount Rate
Operating leases
Land and building leases
$
3,540
$
3,524
16.9
2.99
%
Total operating leases
$
3,540
$
3,524
16.9
2.99
% Operating lease costs are listed below.
2021
2020
Operating lease cost
$
586
$
728
Short-term lease cost
—
—
Variable lease cost
35
34
Total operating lease cost
$
621
$
762
There were no sales and leaseback transactions, leverage leases, lease transactions with related parties or leases that had not yet commenced during the periods ended December 31, 2021 or 2020. A maturity analysis of operating lease liabilities and reconciliation of the undiscounted cash flows to the total operating lease liability as of December 31, 2021, is listed below.
Lease payments
Due in one year or less
$
757
Due after one year through two years
709
Due after two years through three years
547
Due after three years through four years
554
Due after four years through five years
552
Thereafter
3,999
Total undiscounted cash flows
7,118
Discount on cash flows
(1,190
)
Total
$
5,9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1</t>
        </is>
      </c>
    </row>
    <row r="3">
      <c r="A3" s="3" t="inlineStr">
        <is>
          <t>Goodwill And Intangible Assets Disclosure [Abstract]</t>
        </is>
      </c>
    </row>
    <row r="4">
      <c r="A4" s="4" t="inlineStr">
        <is>
          <t>GOODWILL AND CORE DEPOSIT INTANGIBLES</t>
        </is>
      </c>
      <c r="B4" s="4" t="inlineStr">
        <is>
          <t>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As of December 31, 2021, management conducted a qualitative evaluation of current economic and COVID-19 conditions, Company performance, stock price and other pertinent factors, finally concluding that no goodwill impairment is warranted at this time. In 2020, the Company performed an interim quantitative analysis to assess goodwill for impairment of Equity Bancshares, Inc., the sole reporting unit. Consideration was given to the ongoing economic market disruption, the movement of the Company’s stock price in relation to other bank indexes and the length of time that the market value of the reporting unit was below its book value as triggering events and completed a quantitative analysis to assess whether or not goodwill was impaired. This analysis determined that goodwill was impaired, and the Company subsequently booked a $104,831 non-cash impairment charge to goodwill on September 30, 2020. The determination of the September 30, 2020, fair value of the reporting unit incorporated assumptions that marketplace participants would use in their estimates of fair value in a change in control transaction, as prescribed by ASC Topic 820. To arrive at a conclusion of fair value, management utilized both the income approach and the market approach and then applied weighting factors to each approach. Weighting factors represent management’s best business judgement of the weightings a market participant would utilize in arriving at fair value of the reporting unit. In performing the analysis, Company management made numerous assumptions with respect to industry performance, reporting unit business performance, economic and market conditions and various other matters, many of which require significant management judgement. Projections related to business unit performance over the next five years assumed an economic downturn over a 12-month time horizon subsequently returning to conservative positive growth rates in loan and deposits after that time period. The analysis performed and the assumptions that were incorporated into the analysis reflect the best currently available estimates and judgements as to the expected future financial performance of the reporting unit at September 30, 2020. The carrying basis of goodwill and core deposit intangibles as of and for the years ended December 31, 2021 and 2020, were as follows.
Goodwill
Core Deposit
Balance as of January 1, 2020
$
136,432
$
19,907
Impairment
(104,831
)
—
Amortization
—
(3,850
)
Balance as of December 31, 2020
31,601
16,057
Acquired in acquisition
22,864
2,996
Amortization
—
(4,174
)
Balance as of December 31, 2021
$
54,465
$
14,879
Estimated core deposit intangibles amortization expense for each of the following five years and thereafter is listed in the following table.
Expensed in one year or less
$
4,002
Expensed after one year through two years
3,099
Expensed after two years through three years
2,565
Expensed after three years through four years
1,945
Expensed after four years through five years
1,355
Thereafter
1,913
Total
$
14,8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PROJECT INVESTMENTS</t>
        </is>
      </c>
      <c r="B1" s="2" t="inlineStr">
        <is>
          <t>12 Months Ended</t>
        </is>
      </c>
    </row>
    <row r="2">
      <c r="B2" s="2" t="inlineStr">
        <is>
          <t>Dec. 31, 2021</t>
        </is>
      </c>
    </row>
    <row r="3">
      <c r="A3" s="3" t="inlineStr">
        <is>
          <t>Investments In Affordable Housing Projects [Abstract]</t>
        </is>
      </c>
    </row>
    <row r="4">
      <c r="A4" s="4" t="inlineStr">
        <is>
          <t>QUALIFIED AFFORDABLE HOUSING PROJECT INVESTMENTS</t>
        </is>
      </c>
      <c r="B4" s="4" t="inlineStr">
        <is>
          <t>NOTE 8 – QUALIFIED AFFORDABLE HOUSING PROJECT INVESTMENTS The Company invests in qualified affordable housing projects. At December 31, 2021, 2020 and 2019, the balances of the investments in qualified affordable housing projects were $21,658, $7,799 and $8,663. These balances are reflected in the other assets line in the consolidated balance sheets. Total unfunded commitments related to the investments in qualified affordable housing projects totaled $17,692, $5,189 and $5,836 at December 31, 2021, 2020 and 2019. The Company expects to fulfill these commitments during the years 2022 through 2036. During the years ended December 31, 2021, 2020 and 2019, the Company recognized amortization expense of $1,142, $860 and $522, which was included in pretax income on the consolidated statements of income. Additionally, during the years ended December 31, 2021, 2020 and 2019, the Company recognized tax credits from its investment in affordable housing tax credits of $565, $600 and $6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9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December 31, 2021, the portfolio of interest rate swaps had a weighted average maturity of 8.8 years, a weighted average pay rate of 4.63% and a weighted average rate received of 3.11%. At December 31, 2020, the portfolio of interest rate swaps had a weighted average maturity of 6.3 years, a weighted average pay rate of 5.19% and a weighted average rate received of 3.21%. Interest Rate Swaps Designated as Cash Flow Hedges The Company acquired a swap agreement from ASBI designed to offset interest expense of subordinated debentures. This agreement is designated as a cash flow hedge and is marked to market through other comprehensive income. At December 31, 2021, this interest rate swap had a maturity of 13.7 years, a weighted average pay rate of 2.81% and a weighted average rate received of 1.92%. There were no swaps designated as cash flow hedges at December 31, 2020.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Through the acquisition of ASBI, the Company obtained swap agreements with counterparties designed to offset the economic impact of fixed-rate loans. These swaps did not have corresponding agreements with the borrowers. At December 31, 2021, this portfolio of interest rate swaps had a weighted average maturity of 8.2 years, weighed average pay rate of 4.35% and a weighted average rate received of 4.16%. At December 31, 2020, this portfolio of interest rate swaps had a weighted average maturity of 6.3 years, a weighted average pay rate of 5.19% and a weighted average rate received of 3.21%.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21, and December 31, 2020.
December 31, 2021
December 31, 2020
Notional Amount
Derivative Assets
Derivative Liabilities
Notional Amount
Derivative Assets
Derivative Liabilities
Derivatives designated as hedging instruments:
Interest rate swaps
$
26,663
$
—
$
369
$
5,585
$
—
$
497
Derivatives designated as cash flow hedges:
Interest rate swaps
7,500
602
—
—
—
—
Total derivatives designated as hedging relationships
34,163
602
369
5,585
—
497
Derivatives not designated as hedging instruments:
Interest rate swaps
150,780
4,419
5,184
119,341
7,172
7,820
Total derivatives not designated as hedging instruments
150,780
4,419
5,184
119,341
7,172
7,820
Total
$
184,943
5,021
5,553
$
124,926
7,172
8,317
Cash collateral
—
(8,441
)
—
(8,440
)
Netting adjustments
2,994
2,994
123
123
Net amount presented in balance sheet
$
8,015
$
106
$
7,295
$
—
The following table shows net gains or losses on derivatives and hedging activities for the years ended December 31, 2021, 2020 and 2019.
2021
2020
2019
Derivatives designated as hedging instruments:
Interest rate swaps
$
28
$
—
$
—
Total net gains (losses) related to derivatives designated as hedging instruments
28
—
—
Derivatives designated as cash flow hedges:
Interest rate swaps
—
—
—
Total net gains (losses) related to derivatives designated as cash flow hedges
—
—
—
Total net gain (loss) related to hedging relationships
28
—
—
Derivatives not designated as hedging instruments:
Economic hedges:
Interest rate swaps
757
254
307
Total net gains (losses) related to derivatives not designated as hedging instruments
757
254
307
Net gains (losses) on derivatives and hedging activities
$
785
$
254
$
307
The following table shows the recorded net gains or losses on derivatives and the related hedged items in fair value hedging relationships and the impact of those derivatives on the Company’s net interest income for the years ended December 31, 2021, 2020 and 2019.
December 31, 2021
Gain/(Loss) on Derivatives
Gain/(Loss) on Hedged Items
Net Fair Value Hedge Gain/(Loss)
Effect of Derivatives on Net Interest Income
Commercial real estate loans
$
(14
)
$
42
$
28
$
(156
)
Total
$
(14
)
$
42
$
28
$
(156
)
December 31, 2020
Gain/(Loss) on Derivatives
Gain/(Loss) on Hedged Items
Net Fair Value Hedge Gain/(Loss)
Effect of Derivatives on Net Interest Income
Commercial real estate loans
$
367
$
(367
)
$
—
$
(90
)
Total
$
367
$
(367
)
$
—
$
(90
)
December 31, 2019
Gain/(Loss) on Derivatives
Gain/(Loss) on Hedged Items
Net Fair Value Hedge Gain/(Loss)
Effect of Derivatives on Net Interest Income
Commercial real estate loans
$
(387
)
$
387
$
—
$
21
Total
$
(387
)
$
387
$
—
$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1</t>
        </is>
      </c>
    </row>
    <row r="3">
      <c r="A3" s="3" t="inlineStr">
        <is>
          <t>Banking And Thrift Disclosure [Abstract]</t>
        </is>
      </c>
    </row>
    <row r="4">
      <c r="A4" s="4" t="inlineStr">
        <is>
          <t>DEPOSITS</t>
        </is>
      </c>
      <c r="B4" s="4" t="inlineStr">
        <is>
          <t>NOTE 10 – DEPOSITS Time deposits that met or exceeded the FDIC insurance limit of $250 totaled $233,460 and $170,556 as of December 31, 2021 and 2020. At December 31, 2021 and 2020, Insured Cash Sweep (“ICS”) reciprocal demand deposits of $52,173 and $256,037 were included in the Company’s interest bearing deposits. Also included in savings and money market deposits are $308,374 and $23,733 of ICS reciprocal money market deposits. ICS allows Equity Bank to break large deposits into smaller amounts and place them in a network of other ICS banks to ensure FDIC coverage on the entire deposit. At December 31, 2021 and 2020, Certificate of Deposit Account Registry Services (“CDARS”) deposits of $2,969 and $14,857 were included in the Company’s time deposit balance. Of the CDARS deposits at December 31, 2021 and 2020, $2,969 and $14,857 were reciprocal customer funds placed in the CDARS program. CDARS allows Equity Bank to break large deposits into smaller amounts and place them in a network of other CDARS banks to ensure that FDIC insurance coverage is gained on the entire deposit. 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 The following table lists reciprocal and brokered deposits included in total deposits categorized by type.
December 31, 2021
December 31, 2020
Interest Bearing Demand
Reciprocal
$
52,173
$
256,037
Total interest-bearing demand
52,173
256,037
Savings and money market
Reciprocal
308,374
23,733
Total saving and money market
308,374
23,733
Time
Reciprocal
2,969
14,857
Non-reciprocal brokered
10,000
—
Total time
12,969
14,857
Total reciprocal and brokered deposits
$
373,516
$
294,627
At December 31, 2021, the scheduled maturities of time deposits are as follows.
Due in one year or less
$
534,149
Due after one year through two years
79,329
Due after two years through three years
18,688
Due after three years through four years
11,191
Due after four years through five years
9,776
Thereafter
465
Total
$
653,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NOTE 11 – BORROWINGS Federal funds purchased and retail repurchase agreements Federal funds purchased and retail repurchase agreements included the following at December 31, 2021 and 2020.
2021
2020
Federal funds purchased
$
—
$
—
Retail repurchase agreements
$
56,006
$
36,029
Securities sold under agreements to repurchase (retail repurchase agreements) consist of obligations of the Company to other parties. The obligations are secured by residential mortgage-backed securities held by the Company with a fair value of $55,605 and $47,113 at December 31, 2021 and 2020. The agreements are on a day-to-day basis and can be terminated on demand. The following table presents the borrowing usage and interest rate information for federal funds purchased and retail repurchase agreements at and for the years ended December 31, 2021 and 2020.
2021
2020
Average daily balance during the period
$
45,819
$
45,041
Average interest rate during the period
0.23
%
0.23
%
Maximum month-end balance during the period
$
56,006
$
53,543
Weighted average interest rate at period-end
0.23
%
0.22
% Federal Home Loan Bank advances There were no Federal Home Loan Bank advances as of December 31, 2021, advances as of December 31, 2020, were as follows.
2020
Federal Home Loan Bank line of credit advances
$
—
Federal Home Loan Bank fixed rate term advances
10,107
Total principal outstanding
10,107
Federal Home Loan Bank fixed rate term advances, fair market value adjustments
37
Total Federal Home Loan Bank advances
$
10,144
At December 31, 2021, and December 31, 2020, the Company had no funds drawn against its line of credit. At December 31, 2021 and 2020, the Company had undisbursed advance commitments (letters of credit) with the Federal Home Loan Bank of $17,025 and $91,700.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694,892 and securities of $15,409 for a total of $710,302 at December 31, 2021, and qualifying loans totaling $763,506 at December 31, 2020. Based on this collateral and the Company’s holdings of Federal Home Loan Bank stock, the Company was eligible to borrow an additional $691,149 and $661,490 at December 31, 2021 and 2020. Bank stock loan The Company entered into an agreement with an unaffiliated financial institution that provided for a maximum borrowing facility of $40,000, secured by the Company’s stock in Equity Bank. The loan was renewed and amended on June 30, 2020, with a maturity date of August 15, 2021, and was extended to February 11, 2022. Each draw of funds on the facility will create a separate note that is repayable over a term of five years . Each note will bear interest at the greater of a variable interest rate equal to the prime rate published in the “Money Rates” section of The Wall Street Journal (or any generally recognized successor), floating daily, or a floor of 3.50 %. Accrued interest and principal payments will be due quarterly with one final payment of unpaid principal and interest due at the end of the five-year term of each separate note. The Company is also required to pay an unused commitment fee in an amount equal to 20 basis points per annum on the unused portion of the maximum borrowing facility. The loan was renewed and amended on February 11, 2022, with a new maturity date of February 11, 2023. With this amendment, the maximum borrowing amount was decreased from $40,000 to $25,000. Each note will bear interest at the greater of a variable interest rate equal to the prime rate published in the “Money Rates” section of The Wall Street Journal There were no bank stock loan advances as of December 31, 2021, or December 31, 2020. The terms of the borrowing facility require the Company and Equity Bank to maintain minimum capital ratios and other covenants. For the twelve months ended December 31, 2021, the Company was in compliance within our loan contract and within all other terms of the borrowing facility. For the twelve months ended December 31, 2020, the lender granted the Company a waiver with reference to the return on assets ratio covenant contained within our loan contract. The Company was in compliance with all other terms of the borrowing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59131</v>
      </c>
      <c r="C3" s="7" t="n">
        <v>280150</v>
      </c>
    </row>
    <row r="4">
      <c r="A4" s="4" t="inlineStr">
        <is>
          <t>Federal funds sold</t>
        </is>
      </c>
      <c r="B4" s="6" t="n">
        <v>823</v>
      </c>
      <c r="C4" s="6" t="n">
        <v>548</v>
      </c>
    </row>
    <row r="5">
      <c r="A5" s="4" t="inlineStr">
        <is>
          <t>Cash and cash equivalents</t>
        </is>
      </c>
      <c r="B5" s="6" t="n">
        <v>259954</v>
      </c>
      <c r="C5" s="6" t="n">
        <v>280698</v>
      </c>
    </row>
    <row r="6">
      <c r="A6" s="4" t="inlineStr">
        <is>
          <t>Interest-bearing time deposits in other banks</t>
        </is>
      </c>
      <c r="C6" s="6" t="n">
        <v>249</v>
      </c>
    </row>
    <row r="7">
      <c r="A7" s="4" t="inlineStr">
        <is>
          <t>Available-for-sale securities</t>
        </is>
      </c>
      <c r="B7" s="6" t="n">
        <v>1327442</v>
      </c>
      <c r="C7" s="6" t="n">
        <v>871827</v>
      </c>
    </row>
    <row r="8">
      <c r="A8" s="4" t="inlineStr">
        <is>
          <t>Loans held for sale</t>
        </is>
      </c>
      <c r="B8" s="6" t="n">
        <v>4214</v>
      </c>
      <c r="C8" s="6" t="n">
        <v>12394</v>
      </c>
    </row>
    <row r="9">
      <c r="A9" s="4" t="inlineStr">
        <is>
          <t>Loans, net of allowance for credit losses of $48,365 and $33,709</t>
        </is>
      </c>
      <c r="B9" s="6" t="n">
        <v>3107262</v>
      </c>
      <c r="C9" s="6" t="n">
        <v>2557987</v>
      </c>
    </row>
    <row r="10">
      <c r="A10" s="4" t="inlineStr">
        <is>
          <t>Other real estate owned, net</t>
        </is>
      </c>
      <c r="B10" s="6" t="n">
        <v>9523</v>
      </c>
      <c r="C10" s="6" t="n">
        <v>11733</v>
      </c>
    </row>
    <row r="11">
      <c r="A11" s="4" t="inlineStr">
        <is>
          <t>Premises and equipment, net</t>
        </is>
      </c>
      <c r="B11" s="6" t="n">
        <v>104038</v>
      </c>
      <c r="C11" s="6" t="n">
        <v>89412</v>
      </c>
    </row>
    <row r="12">
      <c r="A12" s="4" t="inlineStr">
        <is>
          <t>Bank-owned life insurance</t>
        </is>
      </c>
      <c r="B12" s="6" t="n">
        <v>120787</v>
      </c>
      <c r="C12" s="6" t="n">
        <v>77044</v>
      </c>
    </row>
    <row r="13">
      <c r="A13" s="4" t="inlineStr">
        <is>
          <t>Federal Reserve Bank and Federal Home Loan Bank stock</t>
        </is>
      </c>
      <c r="B13" s="6" t="n">
        <v>17510</v>
      </c>
      <c r="C13" s="6" t="n">
        <v>16415</v>
      </c>
    </row>
    <row r="14">
      <c r="A14" s="4" t="inlineStr">
        <is>
          <t>Interest receivable</t>
        </is>
      </c>
      <c r="B14" s="6" t="n">
        <v>18048</v>
      </c>
      <c r="C14" s="6" t="n">
        <v>15831</v>
      </c>
    </row>
    <row r="15">
      <c r="A15" s="4" t="inlineStr">
        <is>
          <t>Goodwill</t>
        </is>
      </c>
      <c r="B15" s="6" t="n">
        <v>54465</v>
      </c>
      <c r="C15" s="6" t="n">
        <v>31601</v>
      </c>
    </row>
    <row r="16">
      <c r="A16" s="4" t="inlineStr">
        <is>
          <t>Core deposit intangibles, net</t>
        </is>
      </c>
      <c r="B16" s="6" t="n">
        <v>14879</v>
      </c>
      <c r="C16" s="6" t="n">
        <v>16057</v>
      </c>
    </row>
    <row r="17">
      <c r="A17" s="4" t="inlineStr">
        <is>
          <t>Other</t>
        </is>
      </c>
      <c r="B17" s="6" t="n">
        <v>99509</v>
      </c>
      <c r="C17" s="6" t="n">
        <v>32108</v>
      </c>
    </row>
    <row r="18">
      <c r="A18" s="4" t="inlineStr">
        <is>
          <t>Total assets</t>
        </is>
      </c>
      <c r="B18" s="6" t="n">
        <v>5137631</v>
      </c>
      <c r="C18" s="6" t="n">
        <v>4013356</v>
      </c>
    </row>
    <row r="19">
      <c r="A19" s="3" t="inlineStr">
        <is>
          <t>Deposits</t>
        </is>
      </c>
    </row>
    <row r="20">
      <c r="A20" s="4" t="inlineStr">
        <is>
          <t>Demand</t>
        </is>
      </c>
      <c r="B20" s="6" t="n">
        <v>1244117</v>
      </c>
      <c r="C20" s="6" t="n">
        <v>791639</v>
      </c>
    </row>
    <row r="21">
      <c r="A21" s="4" t="inlineStr">
        <is>
          <t>Total non-interest-bearing deposits</t>
        </is>
      </c>
      <c r="B21" s="6" t="n">
        <v>1244117</v>
      </c>
      <c r="C21" s="6" t="n">
        <v>791639</v>
      </c>
    </row>
    <row r="22">
      <c r="A22" s="4" t="inlineStr">
        <is>
          <t>Savings, NOW and money market</t>
        </is>
      </c>
      <c r="B22" s="6" t="n">
        <v>2522289</v>
      </c>
      <c r="C22" s="6" t="n">
        <v>2029097</v>
      </c>
    </row>
    <row r="23">
      <c r="A23" s="4" t="inlineStr">
        <is>
          <t>Time</t>
        </is>
      </c>
      <c r="B23" s="6" t="n">
        <v>653598</v>
      </c>
      <c r="C23" s="6" t="n">
        <v>626854</v>
      </c>
    </row>
    <row r="24">
      <c r="A24" s="4" t="inlineStr">
        <is>
          <t>Total interest-bearing deposits</t>
        </is>
      </c>
      <c r="B24" s="6" t="n">
        <v>3175887</v>
      </c>
      <c r="C24" s="6" t="n">
        <v>2655951</v>
      </c>
    </row>
    <row r="25">
      <c r="A25" s="4" t="inlineStr">
        <is>
          <t>Total deposits</t>
        </is>
      </c>
      <c r="B25" s="6" t="n">
        <v>4420004</v>
      </c>
      <c r="C25" s="6" t="n">
        <v>3447590</v>
      </c>
    </row>
    <row r="26">
      <c r="A26" s="4" t="inlineStr">
        <is>
          <t>Federal funds purchased and retail repurchase agreements</t>
        </is>
      </c>
      <c r="B26" s="6" t="n">
        <v>56006</v>
      </c>
      <c r="C26" s="6" t="n">
        <v>36029</v>
      </c>
    </row>
    <row r="27">
      <c r="A27" s="4" t="inlineStr">
        <is>
          <t>Federal Home Loan Bank advances</t>
        </is>
      </c>
      <c r="C27" s="6" t="n">
        <v>10144</v>
      </c>
    </row>
    <row r="28">
      <c r="A28" s="4" t="inlineStr">
        <is>
          <t>Subordinated debt</t>
        </is>
      </c>
      <c r="B28" s="6" t="n">
        <v>95885</v>
      </c>
      <c r="C28" s="6" t="n">
        <v>87684</v>
      </c>
    </row>
    <row r="29">
      <c r="A29" s="4" t="inlineStr">
        <is>
          <t>Contractual obligations</t>
        </is>
      </c>
      <c r="B29" s="6" t="n">
        <v>17692</v>
      </c>
      <c r="C29" s="6" t="n">
        <v>5189</v>
      </c>
    </row>
    <row r="30">
      <c r="A30" s="4" t="inlineStr">
        <is>
          <t>Interest payable and other liabilities</t>
        </is>
      </c>
      <c r="B30" s="6" t="n">
        <v>47413</v>
      </c>
      <c r="C30" s="6" t="n">
        <v>19071</v>
      </c>
    </row>
    <row r="31">
      <c r="A31" s="4" t="inlineStr">
        <is>
          <t>Total liabilities</t>
        </is>
      </c>
      <c r="B31" s="6" t="n">
        <v>4637000</v>
      </c>
      <c r="C31" s="6" t="n">
        <v>3605707</v>
      </c>
    </row>
    <row r="32">
      <c r="A32" s="4" t="inlineStr">
        <is>
          <t>Commitments and contingent liabilities, see Notes 22 and 23</t>
        </is>
      </c>
      <c r="B32" s="4" t="inlineStr">
        <is>
          <t xml:space="preserve"> </t>
        </is>
      </c>
      <c r="C32" s="4" t="inlineStr">
        <is>
          <t xml:space="preserve"> </t>
        </is>
      </c>
    </row>
    <row r="33">
      <c r="A33" s="3" t="inlineStr">
        <is>
          <t>Stockholders’ equity, see Note 14</t>
        </is>
      </c>
    </row>
    <row r="34">
      <c r="A34" s="4" t="inlineStr">
        <is>
          <t>Common stock</t>
        </is>
      </c>
      <c r="B34" s="6" t="n">
        <v>203</v>
      </c>
      <c r="C34" s="6" t="n">
        <v>174</v>
      </c>
    </row>
    <row r="35">
      <c r="A35" s="4" t="inlineStr">
        <is>
          <t>Additional paid-in capital</t>
        </is>
      </c>
      <c r="B35" s="6" t="n">
        <v>478862</v>
      </c>
      <c r="C35" s="6" t="n">
        <v>386820</v>
      </c>
    </row>
    <row r="36">
      <c r="A36" s="4" t="inlineStr">
        <is>
          <t>Retained earnings</t>
        </is>
      </c>
      <c r="B36" s="6" t="n">
        <v>88324</v>
      </c>
      <c r="C36" s="6" t="n">
        <v>50787</v>
      </c>
    </row>
    <row r="37">
      <c r="A37" s="4" t="inlineStr">
        <is>
          <t>Accumulated other comprehensive income (loss)</t>
        </is>
      </c>
      <c r="B37" s="6" t="n">
        <v>1776</v>
      </c>
      <c r="C37" s="6" t="n">
        <v>19781</v>
      </c>
    </row>
    <row r="38">
      <c r="A38" s="4" t="inlineStr">
        <is>
          <t>Employee stock loans</t>
        </is>
      </c>
      <c r="C38" s="6" t="n">
        <v>-43</v>
      </c>
    </row>
    <row r="39">
      <c r="A39" s="4" t="inlineStr">
        <is>
          <t>Treasury stock</t>
        </is>
      </c>
      <c r="B39" s="6" t="n">
        <v>-68534</v>
      </c>
      <c r="C39" s="6" t="n">
        <v>-49870</v>
      </c>
    </row>
    <row r="40">
      <c r="A40" s="4" t="inlineStr">
        <is>
          <t>Total stockholders’ equity</t>
        </is>
      </c>
      <c r="B40" s="6" t="n">
        <v>500631</v>
      </c>
      <c r="C40" s="6" t="n">
        <v>407649</v>
      </c>
    </row>
    <row r="41">
      <c r="A41" s="4" t="inlineStr">
        <is>
          <t>Total liabilities and stockholders’ equity</t>
        </is>
      </c>
      <c r="B41" s="7" t="n">
        <v>5137631</v>
      </c>
      <c r="C41" s="7" t="n">
        <v>401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ORDINATED DEBT</t>
        </is>
      </c>
      <c r="B1" s="2" t="inlineStr">
        <is>
          <t>12 Months Ended</t>
        </is>
      </c>
    </row>
    <row r="2">
      <c r="B2" s="2" t="inlineStr">
        <is>
          <t>Dec. 31, 2021</t>
        </is>
      </c>
    </row>
    <row r="3">
      <c r="A3" s="3" t="inlineStr">
        <is>
          <t>Subordinated Longterm Debt Current And Noncurrent Abstract</t>
        </is>
      </c>
    </row>
    <row r="4">
      <c r="A4" s="4" t="inlineStr">
        <is>
          <t>SUBORDINATED DEBT</t>
        </is>
      </c>
      <c r="B4" s="4" t="inlineStr">
        <is>
          <t>NOTE 12 – SUBORDINATED DEBT The following table lists outstanding subordinated debt as of December 31, 2021 and 2020.
2021
2020
Subordinated debentures
$
22,924
$
14,872
Subordinated notes
72,961
72,812
Total
$
95,885
$
87,684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10,000 of variable rate trust preferred securities, all of which are outstanding at December 31, 2021 and 2020. The trust preferred securities issued by CTII accrue and pay distributions quarterly at three-month LIBOR plus 2.00% (2.12% at December 31, 2021, and 2.24% at December 31, 2020) on the stated liquidation amount of the trust preferred securities. As an integral part of the acquisition of FCB, the Company has guaranteed fully and unconditionally all of the obligations of CTII. The guaranty covers the quarterly distributions and payments on liquidation or redemption of the trust preferred securities. These trust preferred securities are mandatorily redeemable upon maturity on April 15, 2035, or upon earlier redemption. The Company has the right to redeem the trust preferred securities in whole or in part, on or after April 15, 2015, at a redemption price specified in the indenture plus any accrued but unpaid interest to the redemption date. The proceeds from the sale of the trust preferred securities and the issuance of $310 in common securities to FCB were used by CTII to purchase $10,310 of floating rate subordinated debentures of FCB which have the same payment terms as the trust preferred securities. On March 30, 2007, CTIII, an unconsolidated subsidiary of the Company, issued $5,000 of variable rate trust preferred securities, all of which are outstanding at December 31, 2021 and 2020. The trust preferred securities issued by CTIII accrue and pay distributions quarterly at three-month LIBOR plus 1.89% (2.09% at December 31, 2021, and 2.11% at December 31, 2020) on the stated liquidation amount of the trust preferred securities. As an integral part of the acquisition of FCB, the Company has guaranteed fully and unconditionally all of the obligations of CTIII. The guaranty covers the quarterly distributions and payments on liquidation or redemption of the trust preferred securities. These trust preferred securities are mandatorily redeemable upon maturity on June 15, 2037,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155 in common securities to FCB were used by CTIII to purchase $5,155 of floating rate subordinated debentures of FCB which have the same payment terms as the trust preferred securities. In conjunction with the 2016 acquisition of Community First Bancshares, Inc. (CFBI), the Company assumed certain subordinated debentures owed to a special purpose unconsolidated subsidiary, Community First (AR) Statutory Trust I, (“CFSTI”). The trust preferred securities issued by CFSTI accrue and pay distributions quarterly at three-month LIBOR plus 3.25% (3.47% at December 31, 2021, and 3.50% at December 31, 2020) on the stated liquidation amount of the trust preferred securities. These trust preferred securities are mandatorily redeemable upon maturity on December 26, 2032, or upon earlier redemption.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As a part of the acquisition of FCB, the Company recorded the debentures at an estimated fair value of $8,270. As part of the acquisition of CFBI, the Company recorded the debentures at an estimated fair value of $4,187. The initial fair value adjustments will be amortized against earnings on a prospective basis. In conjunction with the 2021 acquisition of ASBI, the Company assumed certain subordinated debentures owed to a special purpose unconsolidated subsidiary, American State Bank Statutory Trust I, (“ASBSTI”). The trust preferred securities issued by ASBSTI accrue and pay distributions quarterly at three-month LIBOR plus 1.80% (2.00% at December 31, 2021) on the stated liquidation amount of the trust preferred securities. These trust preferred securities are mandatorily redeemable upon maturity on September 15, 2035, or upon earlier redemption. On September 15, 2005, ASBSTI, an unconsolidated subsidiary of the Company, issued $7,500 of variable rate trust preferred securities, all of which are outstanding at December 31, 2021. As an integral part of the acquisition of ASBI, the Company has guaranteed fully and unconditionally all of the obligations of ASBSTI. The guaranty covers the quarterly distributions and payments on liquidation or redemption of the trust preferred securities. These trust preferred securities are mandatorily redeemable upon maturity on September 15, 2035,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232 in common securities to ASBI were used by ASBSTI to purchase $7,732 of floating rate subordinated debentures of ASBI which have the same payment terms as the trust preferred securities. At December 31, 2021 and 2020, the contractual balance and the unamortized fair value adjustments were as shown below.
2021
2020
Contractual balance
$
28,352
$
20,620
Unamortized fair value adjustment
(5,428
)
(5,748
)
Net book value
$
22,924
$
14,872
Subordinated debentures are included in Tier 1 capital for purposes of determining the Company’s compliance with regulatory capital requirements. Subordinated notes On June 29, 2020, the Company entered into Subordinated Note Purchase Agreements with certain qualified institutional buyers and institutional accredited investors pursuant to which the Company issued and sold $42,000 in aggregate principal amount of its 7.00% Fixed-to-Floating Rate Subordinated Notes due 2030. The notes were issued under an Indenture, dated as of June 29, 2020 (the “Indenture”), by and between the Company and UMB Bank, N.A., as trustee. The notes will mature on June 30, 2030. 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 On July 23, 2020, the Company closed on an additional $33,000 of subordinated notes with the same terms as the June 29, 2020, issue. Subordinated notes as of December 31, 2021, are listed below.
December 31, 2021
Weighted Average Rate
Weighted Average Term in Years
Subordinated notes
$
75,000
7.00
%
8.5
Total principal outstanding
75,000
Debt issuance cost
(2,039
)
Total subordinated notes
$
72,961
Subordinated notes are included in Tier 2 capital for purposes of determining the Company’s compliance with regulatory capital requirements. Future principal repayments Future principal repayments of the December 31, 2021, outstanding balances for all borrowings are as follows.
Retail Repurchase Agreements
FHLB Advances
Subordinated Debentures
Subordinated Notes
Total
Due in one year or less
$
56,006
$
—
$
—
$
—
$
56,006
Due after one year through two years
—
—
—
—
—
Due after two years through three years
—
—
—
—
—
Due after three years through four years
—
—
—
—
—
Due after four years through five years
—
—
—
—
—
Thereafter
—
—
28,352
75,000
103,352
Total
$
56,006
$
—
$
28,352
$
75,000
$
159,3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1</t>
        </is>
      </c>
    </row>
    <row r="3">
      <c r="A3" s="3" t="inlineStr">
        <is>
          <t>Commitments And Contingencies Disclosure [Abstract]</t>
        </is>
      </c>
    </row>
    <row r="4">
      <c r="A4" s="4" t="inlineStr">
        <is>
          <t>CONTRACTUAL OBLIGATIONS</t>
        </is>
      </c>
      <c r="B4" s="4" t="inlineStr">
        <is>
          <t xml:space="preserve">NOTE 13 – CONTRACTUAL OBLIGATIONS At December 31, 2021 and 2020, the Company had contractual obligations of $17,692 and $5,189. Contractual obligations represent commitments made by the Company to make capital investments in limited-liability entities that invest in qualified affordable housing projects. The Company expects to fulfill these commitments during the years 2022 through 2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4 – STOCKHOLDERS’ EQUITY Preferred Stock The Company’s articles of incorporation provide for the issuance of shares of preferred stock. There were no shares of preferred stock outstanding at December 31, 2021, 2020 or 2019. Common stock The Company’s articles of incorporation provide for the issuance of 45,000,000 shares of Class A voting common stock (“Class A common stock”) and 5,000,000 shares of Class B non-voting common stock (“Class B common stock”), both of which have a par value of $0.01 per share. At December 31, 2021 and 2020, the following table presents shares that were issued and were held in treasury or were outstanding.
2021
2020
Class A common stock – issued
20,077,059
17,224,830
Class A common stock – held in treasury
(3,316,944
)
(2,684,274
)
Class A common stock – outstanding
16,760,115
14,540,556
Class B common stock – issued
234,903
234,903
Class B common stock – held in treasury
(234,903
)
(234,903
)
Class B common stock – outstanding
—
—
Treasury stock is stated at cost, determined by the first-in, first-out method. On April 18, 2019, the Company’s Board of Directors authorized the repurchase of up to 1,100,000 shares of the Company’s outstanding common stock, from time to time, beginning April 29, 2019, and concluding October 30, 2020. The repurchase program did not obligate the Company to acquire a specific dollar amount or number of shares and it could be extended, modified or discontinued at any time without notice. Under this program, during the years ended December 31, 2020 and 2019, the Company repurchased a total of 1,100,000 shares of the Company’s outstanding common stock at an average price paid of $ 21.54 per share. In September of 2020, the Company’s Board of Directors authorized an additional repurchase of up to 800,000 shares of the Company’s outstanding common stock, from time to time, beginning October 30, 2020, and concluding October 29, 2021. The repurchase program does not obligate the Company to acquire a specific dollar amount or number of shares and it could be extended, modified or discontinued at any time without notice. Under this program, during the years ended December 31, 2021 and 2020, the Company repurchased a total of 679,557 shares of the Company’s outstanding common stock at an average price paid of $24.12 per share. In September of 2021, the Company’s Board of Directors authorized an additional repurchase of up to 1,000,000 shares of the Company’s outstanding common stock, from time to time, beginning October 29, 2021, and concluding October 28, 2022. The repurchase program does not obligate the Company to acquire a specific dollar amount or number of shares and it could be extended, modified or discontinued at any time without notice. Under this program, during the year ended December 31, 2021, the company repurchased a total of 132,873 shares of the Company’s outstanding common stock at an average price paid of $32.99 per share. Restricted stock unit plan termination loans In connection with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43 at December 31, 2020, were collateralized by the shares received with an extended maturity date of March 31, 2021, and an interest rate of 1.60%. These were paid in full in the first quarter of 2021. Accumulated other comprehensive income (loss) For the years ended December 31, 2020 and 2019, accumulated other comprehensive income consisted of (i) the after-tax effect of unrealized gains (losses) on available-for-sale securities and (ii) the after-tax effect of unamortized unrealized gains (losses) on securities transferred from the available-for-sale designation to the held-to-maturity designation and unrealized gains (losses) on cash flow hedges. During 2021, 2020 and 2019, there were $368, $0 and $0 of gains reclassified from accumulated other comprehensive income to net gains on sales of and settlement of securities within the consolidated statements of income. During 2020 and 2019, there was $509 and $903 of accretion reclassified from accumulated other comprehensive income to taxable interest income on securities within the consolidated statements of income. Components of accumulated other comprehensive income as of December 31, 2021 and 2020, were as follows.
Available -for-Sale Securities
Cash Flow Hedges
Accumulated Other Comprehensive Income
December 31, 2021
Net unrealized or unamortized gains (losses)
$
2,426
$
(58
)
$
2,368
Tax effect
(606
)
14
$
(592
)
$
1,820
$
(44
)
$
1,776
December 31, 2020
Net unrealized or unamortized gains (losses)
$
26,426
$
—
$
26,426
Tax effect
(6,645
)
—
(6,645
)
$
19,781
$
—
$
19,7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Income tax expense for the year ended December 31, 2021, 2020, and 2019 is listed in the following table
2021
2020
2019
Current income tax expense
Federal
$
7,614
$
9,054
$
4,066
State
2,750
2,435
1,649
Total current income tax expense
10,364
11,489
5,715
Deferred income tax expense
Federal
1,009
(8,770
)
1,444
State
583
(2,319
)
119
Total deferred income tax expense
1,592
(11,089
)
1,563
Total income tax expense
$
11,956
$
400
$
7,278
A reconciliation of income tax expense at the U.S. federal statutory rate (21% in 2021, 2020 and 2019) to the Company’s actual income tax expense for the year ended December 31, 2021, 2020, and 2019 is shown below.
2021
2020
2019
Computed at the statutory rate
$
13,532
$
(15,660
)
$
6,900
Increase (decrease) resulting from:
State and local taxes, net of federal benefit
2,333
407
1,422
Tax-exempt interest
(597
)
(766
)
(885
)
Non-taxable life insurance income
(736
)
(408
)
(419
)
Non-deductible expenses
409
183
353
Share-based payments
(480
)
77
18
Federal tax credits
(2,754
)
(600
)
(636
)
Non-deductible goodwill
—
17,584
—
Bargain purchase gain
(123
)
(450
)
—
Change in valuation allowance
379
164
396
Other
(176
)
(131
)
129
Non-deductible transactions costs
169
—
—
Income tax expense
$
11,956
$
400
$
7,278
The increase in the income tax benefit related to federal tax credits was primarily driven by the impact of environmental, social and governance (“ESG”) investments in renewable energy. The benefits of these investments primarily consist of tax credits. Components of deferred tax assets and liabilities at December 31, 2021 and 2020 are shown in the table below.
2021
2020
Deferred tax assets
Allowance for loan losses
$
12,514
$
8,376
Tax credit carryforwards
810
897
Goodwill amortization
2,996
3,102
Accrued compensation
2,583
2,159
Net operating loss and attribute carryforwards
1,907
1,189
Other real estate owned
508
708
Acquired loans fair market value adjustments
72
1,897
Deferred revenue
566
—
Other
1,389
1,342
Gross deferred tax assets
23,345
19,670
Deferred tax liabilities
Assumed debt fair market value adjustments
1,348
1,389
Depreciation
5,148
4,491
Federal Home Loan Bank stock dividends
219
445
Acquisition related basis adjustment
—
938
Net unrealized or unamortized gains (losses) on securities
590
6,646
Core deposit intangibles
2,330
2,757
Other
493
377
Gross deferred tax liabilities
10,128
17,043
Valuation allowance
(2,348
)
(1,479
)
Net deferred tax asset (liability)
$
10,869
$
1,148
Deferred income tax balances reflect the effects of temporary differences between the carrying amounts of assets and liabilities and their tax basis and are stated at enacted tax rates expected to be in effect when taxes are actually paid or recovered. Federal net operating losses acquired through previous acquisitions were fully utilized at December 31, 2020. Acquired federal tax credits totaling $810 at December 31, 2021, will expire between 2029 and 2034. The utilization of these tax credit carryforwards is not expected to be limited by Internal Revenue Code (“IRC”) sections 382 and 383. The Company and its subsidiaries are subject to U.S. federal income tax as well as state income taxes in multiple jurisdictions. Commercial banks are not allowed to file consolidated Kansas returns with non-bank consolidated group members. The state of Kansas allows net operating losses incurred for tax years beginning after December 31, 2017, to be carried forward indefinitely while those generated prior to this can be carried forward ten years. The Company has unused Kansas net operating loss carryforwards of approximately $37,728 generated through operations and $19,902 acquired through acquisitions. These net operating losses have a valuation allowance of $37,728 and $19,902, respectively, recorded against them and expire between 2022 and 2027 for those incurred for tax years beginning before December 31, 2017, with the remaining carried forward indefinitely. In connection with a 2015 acquisition, the Company acquired Kansas net operating losses useable against Kansas bank income. At December 31, 2021, the Kansas net operating loss carryforward useable against Kansas bank income totaled $1,638 with expiration dates between 2022 and 2024. The utilization of this acquired Kansas net operating loss carryforward is expected to be limited and a valuation allowance has been recorded against the portion which is expected to expire unused. In establishing a valuation allowance, management considers whether it is more likely than not that some or all of the deferred tax assets will not be realized. Based on this analysis, certain deferred tax assets have a valuation allowance recorded against them resulting in a zero carrying value. The Company is generally no longer subject to U.S. federal, state and local tax examinations for years before 2018. At December 31, 2021, there were no examinations in any jurisdi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Disclosure [Abstract]</t>
        </is>
      </c>
    </row>
    <row r="4">
      <c r="A4" s="4" t="inlineStr">
        <is>
          <t>REGULATORY MATTERS</t>
        </is>
      </c>
      <c r="B4" s="4" t="inlineStr">
        <is>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January 1, 2019. The Basel III rules also require banks to maintain a Common Equity Tier 1 capital ratio of 6.5 %, a total Tier 1 capital ratio of 8 %, a total capital ratio of 10 % and a leverage ratio of 5 % to be deemed “well capitalized” for purposes of certain rules and prompt corrective action requirements. The risk-based ratios include a “capital conservation buffer” of 2.5 %. The new capital conservation buffer requirement was to be phased in beginning January 2016 at 0.625 % of risk-weighted assets and increased by that amount each year until fully implemented January 2019. An institution is subject to limitations on certain activities, including payment of dividends, share repurchases and discretionary bonuses to executive officers, if its capital level is below the buffer amount. Management believes as of December 31, 202 1 ,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21,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21 and 2020, are presented in the tables below. Ratios provided for Equity Bancshares, Inc. represent the ratios of the Company on a consolidated basis.
Actual
Minimum Required for Capital Adequacy Under Basel III
To Be Well Capitalized Under Prompt Corrective Provisions
Amount
Ratio
Amount
Ratio
Amount
Ratio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
Actual
Minimum Required for Capital Adequacy Under Basel III
To Be Well Capitalized Under Prompt Corrective Provisions
Amount
Ratio
Amount
Ratio
Amount
Ratio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17 – RELATED PARTY TRANSACTIONS At December 31, 2021 and 2020, the Company had loans outstanding to executive officers, directors, significant stockholders and their affiliates (related parties) in the amount of $12,358 and $1,978. Changes during 2021 are listed below.
2021
Balance at January 1, 2021
$
1,978
New loans/advances
14,655
Repayments
(4,275
)
Balance at December 31, 2021
$
12,358
At December 31, 2021 and 2020, the Company had deposits from executive officers, directors, significant stockholders and their affiliates (related parties) in the amount of $20,936 and $6,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NOTE 18 – EMPLOYEE BENEFITS The Company has a defined contribution profit sharing plan and a retirement savings 401(k) plan covering substantially all employees. Employees may contribute up to IRS maximum contribution limit. Contributions to the profit-sharing plan and 401(k) plan are discretionary and are determined annually by the Board of Directors. Employer contributions charged to expense for 2021, 2020 and 2019 were $1,140, $1,023 and $826.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54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19. The following table presents the net pension cost and funded status of the Company relating to the Pentegra Defined Benefit Plan since the date of acquisition (dollar amounts in thousands).
2021
2020
Net pension cost charged to salaries and employee benefits
$
168
$
158
Pentegra defined benefit plan funded status as of July 1
129.62
%
108.20
%
Plan's funded status as of July 1
101.26
%
90.55
%
Contributions paid to the plan
$
150
$
144
The Company’s contributions to the Pentegra Defined Benefit Plan were less than 5.00% of the total contributions to the Pentegra Defined Benefit plan for the plan year ended June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Dec. 31, 2021</t>
        </is>
      </c>
    </row>
    <row r="3">
      <c r="A3" s="3" t="inlineStr">
        <is>
          <t>Disclosure Of Compensation Related Costs Sharebased Payments [Abstract]</t>
        </is>
      </c>
    </row>
    <row r="4">
      <c r="A4" s="4" t="inlineStr">
        <is>
          <t>SHARE-BASED PAYMENTS</t>
        </is>
      </c>
      <c r="B4" s="4" t="inlineStr">
        <is>
          <t>NOTE 19 – SHARE-BASED PAYMENTS The Company’s Amended and Restated 2013 Stock Incentive Plan (the Plan) reserved 1,500,000 shares for the grant of non-qualified stock options, restricted stock units, restricted stock and unrestricted stock to its employees and directors. The Plan replaced the 2006 Non-qualified Stock Option Plan (2006 Plan). Under the 2006 Plan, there were 0 and 150,000 fully vested and exercisable options outstanding at December 31, 2021 and 2020. No new grants of options may be made under the 2006 Plan. The Company believes that stock-based awards better align the interests of its employees with those of its stockholders. Under the Company’s 2021 and 2020 director compensation policy, the directors receive a portion of their compensation in stock. For the years ended December 31, 2021 and 2020, the Company recognized expense of $285 and $260 and issued 10,242 and 17,703 shares. Stock Option Awards The following tables summarize stock option activity for the years ended December 31, 2021 and 2020.
December 31, 2021
Options
Weighted Average Exercise Price
Weighted Average Remaining Contractual Term (Years)
Aggregate Intrinsic Value
Outstanding at beginning of year
751,333
$
22.89
5
$
2,790
Granted
4,163
22.08
10
—
Exercised
(247,895
)
15.52
2
—
Forfeited or expired
(28,760
)
33.13
7
—
Outstanding at end of year
478,841
$
26.08
5
$
3,889
Fully vested and expected to vest
478,841
$
26.08
5
$
3,889
Exercisable at end of year
437,801
$
25.49
5
$
3,806
December 31, 2020
Options
Weighted Average Exercise Price
Weighted Average Remaining Contractual Term (Years)
Aggregate Intrinsic Value
Outstanding at beginning of year
785,758
$
23.17
6
$
6,896
Exercised
(1,150
)
17.43
4
—
Forfeited or expired
(33,275
)
29.66
6
—
Outstanding at end of year
751,333
$
22.89
5
$
2,790
Fully vested and expected to vest
751,333
$
22.89
5
$
2,790
Exercisable at end of year
647,861
$
21.22
4
$
2,790
There were no stock options granted during the year ended December 31, 2020. The fair values of stock options granted during the years ended December 31, 2021 and 2019, were estimated to be $5.85 per share and $7.10 per share. The fair value of each option award is estimated on the date of grant using a closed form option valuation (Black-Scholes) model. Expected stock price volatility is based on the historical volatility of the SNL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21
2019
Risk free rate
0.62
%
2.52
%
Market value of stock on grant date
$
22.08
$
32.43
Expected term (in years)
6.0
5.8
Expected volatility
26.13
%
15.71
%
Dividend rate
—
%
—
% Compensation expense for stock options is recognized as the options vest. Total stock option compensation cost that has been charged against income was $201, $464, and $520 for 2021, 2020 and 2019. The total income tax benefit was $51, $117 and $131. At December 31, 2021, there was $109 thousand of unrecognized compensation expense related to non-vested stock options granted under the Plan. Unrecognized compensation expense at December 31, 2021, will be recognized over a remaining weighted average period of 4.7 years. Restricted Stock Unit Awards A summary of changes in the Company’s non-vested RSUs is shown below.
Non-vested Restricted Stock Units
Shares
Weighted Average Grant Date Fair Value
Non-vested RSUs at January 1, 2021
261,078
$
30.39
Granted
169,696
22.58
Vested
(74,454
)
32.56
Forfeited
(68,583
)
30.75
Outstanding at December 31, 2021
287,737
$
25.13
Non-vested Restricted Stock Units
Shares
Weighted Average Grant Date Fair Value
Non-vested RSUs at January 1, 2020
187,450
$
34.56
Granted
126,827
25.38
Vested
(34,891
)
34.36
Forfeited
(18,308
)
30.58
Outstanding at December 31, 2020
261,078
$
30.39
Compensation expense is recognized over the vesting period of the award based on the fair value of RSU awards at the grant date. The Company recognized share-based compensation attributable to RSUs of $2,285, $2,650 and $1,991 for the years ended December 31, 2021, 2020 and 2019. The total income tax benefit was $575, $667 and $501 for the same time periods. Unrecognized RSU compensation expense of $4.5 million at December 31, 2021, will be recognized over a remaining weighted average period of 2.4 years. Employee Stock Purchase Plan On January 27, 2019, the Company’s Board of Directors adopted the Equity Bancshares, Inc. 2019 Employee Stock Purchase Plan (“ESPP”) and reserved 500,000 shares of common stock for issuance. The ESPP was approved by the Company’s stockholders on April 24, 2019. The ESPP enables eligible employees to purchase the Company’s common stock at a price per share equal to 85% of the lower of the fair market value of the common stock at the beginning or end of each offering period. The following table presents the offering periods and costs associated with this program.
Offering Period
Shares Purchased
Cost Per Share
Compensation Expense
February 15, 2019 to August 14, 2019
19,221
$
21.07
$
72
August 15, 2019 to February 14, 2020
16,764
21.11
63
February 15, 2020 to August 14, 2020
17,829
13.61
43
August 15, 2020 to February 14, 2021
17,621
13.68
42
February 15, 2021 to August 14, 2021
16,034
20.50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0 – EARNINGS PER SHARE Earnings per share were computed as shown below.
2021
2020
2019
Basic:
Net income allocable to common stockholders
$
52,480
$
(74,970
)
$
25,579
Weighted average common shares outstanding
15,016,725
15,097,726
15,618,690
Weighted average vested restricted stock units
2,496
786
1,201
Weighted average shares
15,019,221
15,098,512
15,619,891
Basic earnings per common share
$
3.49
$
(4.97
)
$
1.64
Diluted:
Net income allocable to common stockholders
$
52,480
$
(74,970
)
$
25,579
Weighted average common shares outstanding for:
Basic earnings per common share
15,019,221
15,098,512
15,619,891
Dilutive effects of the assumed exercise of stock options
164,704
—
201,409
Dilutive effects of the assumed redemption of RSUs
120,622
—
21,839
Dilutive effects of the assumed exercise of Employee Stock Purchase Plan
1,884
—
—
Average shares and dilutive potential common shares
15,306,431
15,098,512
15,843,139
Diluted earnings per common share
$
3.43
$
(4.97
)
$
1.61
Dilutive shares not included above due to the net loss in the period.
2021
2020
2019
Dilutive effects of the assumed exercise of stock options
—
98,943
—
Dilutive effects of the assumed vesting of restricted stock units
—
37,677
—
Dilutive effects of the assumed exercise of ESPP purchases
—
3,367
—
Total dilutive shares
—
139,987
—
Average outstanding stock options and RSUs not included in the computation of diluted earnings (loss) because they were antidilutive are shown below.
2021
2020
2019
Stock options
55,872
309,951
308,933
Restricted stock units
451
135,155
2,027
Total antidilutive shares
56,323
445,106
310,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2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available-for-sale securities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e residential mortgage-backed securities (all of which are issued or guaranteed by government sponsored agencies) and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21
Level 1
Level 2
Level 3
Assets:
Available-for-sale securities:
U.S. Government-sponsored entities
$
—
$
123,407
$
—
U.S. Treasury securities
155,602
—
—
Mortgage backed securities
Government-sponsored residential mortgage backed securities
—
664,887
—
Private label residential mortgage 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and netting adjustments
(8,317
)
—
—
Total derivative liabilities
(8,317
)
8,317
—
Total liabilities
$
(8,317
)
$
8,317
$
—
There were no transfers between Levels during 2021 or 2020.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credit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21
Level 1
Level 2
Level 3
Loans individually evaluated for credit losses:
Commercial real estate
$
—
$
—
$
5,201
Commercial and industrial
—
—
2,793
Residential real estate
—
—
3,758
Agricultural real estate
—
—
2,101
Other
—
—
4,068
Other real estate owned:
Commercial real estate
—
—
2,043
Residential real estate
—
—
191
December 31, 2020
Level 1
Level 2
Level 3
Impaired loans:
Commercial real estate
$
—
$
—
$
3,359
Commercial and industrial
—
—
16,343
Residential real estate
—
—
2,165
Agricultural real estate
—
—
2,383
Other
—
—
852
Other real estate owned:
Commercial real estate
—
—
3,882
Residential real estate
—
—
469
The Company did not record any liabilities for which the fair value was measured on a non-recurring basis during the years ended December 31, 2021 and 2020.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21
Impaired real estate loans
$
17,921
Sales Comparison Approach
Adjustments for differences between comparable sales
5% - 31% (18%)
Impaired other real estate owned
$
2,234
Sales Comparison Approach
Adjustments for differences between comparable sales
3% - 20% (12%)
December 31, 2020
Impaired real estate loans
$
13,443
Sales Comparison Approach
Adjustments for differences between comparable sales
2% - 22% (12%)
Impaired other loans
$
11,659
Multiple of Earnings
Multiples of earnings for comparable entities
4.5X - 5.5X (5.0X)
Impaired other real estate owned
$
4,351
Sales Comparison Approach
Adjustments for differences between comparable sales
16% - 42% (29%) Carrying amounts and estimated fair values of financial instruments at year end were as follows as of the date indicated.
December 31, 2021
Carrying Amount
Estimated Fair Value
Level 1
Level 2
Level 3
Financial assets:
Cash and cash equivalents
$
259,954
$
259,954
$
259,954
$
—
$
—
Interest-bearing deposits
—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Federal Home Loan Bank advances
—
—
—
—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
December 31, 2020
Carrying Amount
Estimated Fair Value
Level 1
Level 2
Level 3
Financial assets:
Cash and cash equivalents
$
280,698
$
280,698
$
280,698
$
—
$
—
Interest-bearing deposits
249
249
—
249
—
Available-for-sale securities
871,827
871,827
—
871,827
—
Loans held for sale
12,394
12,394
—
12,394
—
Loans, net of allowance for loan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
The fair value of off-balance-sheet items is not considered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Loans, allowance for loan losses</t>
        </is>
      </c>
      <c r="B3" s="7" t="n">
        <v>48365</v>
      </c>
      <c r="C3" s="7" t="n">
        <v>33709</v>
      </c>
      <c r="D3" s="7" t="n">
        <v>12232</v>
      </c>
      <c r="E3" s="7" t="n">
        <v>11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1</t>
        </is>
      </c>
    </row>
    <row r="3">
      <c r="A3" s="3" t="inlineStr">
        <is>
          <t>Commitments And Contingencies Disclosure [Abstract]</t>
        </is>
      </c>
    </row>
    <row r="4">
      <c r="A4" s="4" t="inlineStr">
        <is>
          <t>COMMITMENTS AND CREDIT RISK</t>
        </is>
      </c>
      <c r="B4" s="4" t="inlineStr">
        <is>
          <t>NOTE 2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are intended for sale to investors in the secondary market. The contractual amounts of commitments to originate loans and available lines of credit as of December 31, 2021 and 2020 were as follows.
December 31, 2021
December 31, 2020
Fixed Rate
Variable Rate
Fixed Rate
Variable Rate
Commitments to make loans
$
101,923
$
173,976
$
50,123
$
129,860
Mortgage loans in the process of origination
7,404
2,353
13,826
1,713
Unused lines of credit
106,291
317,249
120,720
226,731
At December 31, 2021, the fixed rate loan commitments have interest rates ranging from 2.49% to 18% and maturities ranging from 1 month to 371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21 and 2020 are listed below.
December 31, 2021
December 31, 2020
Fixed Rate
Variable Rate
Fixed Rate
Variable Rate
Standby letters of credit
$
14,656
$
5,799
$
9,020
$
3,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 xml:space="preserve">NOTE 2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or the Bank. Equity Bank was a party to a lawsuit filed on November 5, 2020, in Missouri federal court on behalf of one of our customers, alleging improperly collected overdraft fees. The plaintiff sought to have the case certified as a class action. The Company was successful in obtaining a dismissal of one of the two claims asserted and then settled the suit while the motion to dismiss the remaining claim was under consideration. The case was dismissed with prejudice on November 29,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24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1 and 2020.
2021
2020
Non-interest income
Service charges and fees
$
8,596
$
6,856
Debit card income
10,236
9,136
Mortgage banking (a)
3,306
3,153
Increase in bank-owned life insurance (a)
3,506
1,941
Net gain on acquisition (a)
585
2,145
Net gain (loss) from securities transactions (a)
406
11
Other non-interest income
Investment referral income
678
567
Trust income
1,140
433
Insurance sales commissions
545
275
Recovery on zero-basis purchased loans (a)
85
134
Income from equity method investments (a)
(222
)
(210
)
Other non-interest income related to loans and deposits
3,703
1,299
Other non-interest income not related to loans and deposits (a)
278
283
Total other non-interest income
6,207
2,781
Total
$
32,842
$
26,023
(a)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PARENT COMPANY ONLY)</t>
        </is>
      </c>
      <c r="B4" s="4" t="inlineStr">
        <is>
          <t>NOTE 25 – CONDENSED FINANCIAL INFORMATION (PARENT COMPANY ONLY) Presented below is the condensed financial information as to financial position, results of operations and cash flows of the Parent Company. CONDENSED BALANCE SHEETS December 31, 2021 and 2020 (Dollar Amounts in thousands, except per share data)
2021
2020
ASSETS
Cash and due from banks
$
25,063
$
31,970
Investment in Equity Bank
572,414
452,304
Investment in EBAC
3,538
3,915
Other assets
342
7,657
Total assets
$
601,357
$
495,846
LIABILITIES AND STOCKHOLDERS’ EQUITY
Bank stock loan
$
—
$
—
Subordinated debt
95,885
87,684
Interest payable and other liabilities
4,841
513
Total liabilities
100,726
88,197
Stockholders’ equity
500,631
407,649
Total liabilities and stockholders’ equity
$
601,357
$
495,846
CONDENSED STATEMENTS OF INCOME Years ended December 31, 2021, 2020, and 2019 (Dollar Amounts in thousands, except per share data)
2021
2020
2019
Dividends from Equity Bank
$
14,251
$
7,500
$
23,000
Other income
56
1
4
Total income
14,307
7,501
23,004
Expenses
Interest expense
6,261
3,924
1,905
Other expenses
3,450
2,536
2,254
Total expenses
9,711
6,460
4,159
Income before income tax and equity in undistributed income (loss) of subsidiaries
4,596
1,041
18,845
Income tax benefit
1,551
1,504
1,081
Income before equity in undistributed income (loss) of subsidiaries
6,147
2,545
19,926
Equity in undistributed income (loss) of Equity Bank
46,710
(77,143
)
5,978
Equity in undistributed income (loss) of EBAC
(377
)
(372
)
(325
)
Net income (loss) and net income (loss) allocable to common stockholders
$
52,480
$
(74,970
)
$
25,579
F-63 CONDENSED STATEMENTS OF CASH FLOWS Years ended December 31, 2021, 2020, and 2019 (Dollar Amounts in thousands, except per share data)
2021
2020
2019
Cash flows from operating activities
Net income (loss)
$
52,480
$
(74,970
)
$
25,579
Adjustments to reconcile net income to net cash from operating activities:
Stock based compensation
2,906
3,473
2,870
Equity in undistributed (income) loss of Equity Bank
(46,710
)
77,143
(5,978
)
Equity in undistributed (income) loss of EBAC
377
372
325
Net amortization of purchase valuation adjustments
485
388
301
Net change in:
Other assets
6,965
(300
)
(4,092
)
Interest payable and other liabilities
(207
)
(4,524
)
(147
)
Net cash from (to) operating activities
16,296
1,582
18,858
Cash flows (to) from investing activities
Proceeds from sales, calls, pay-downs and maturities of AFS securities
376
—
—
Purchase of net assets of ASBI, net of cash acquired
(8,209
)
—
—
Additional investment in Equity Bank
—
(17,200
)
—
Additional investment in EBAC
—
(450
)
(900
)
Net cash (used in) investing activities
(7,833
)
(17,650
)
(900
)
Cash flows (to) from financing activities
Borrowings on bank stock loan
—
38,354
7,209
Principal payments on bank stock loan
—
(47,344
)
(13,669
)
Borrowings on subordinated debt
—
75,000
—
Subordinated debt issue cost
(16
)
(2,265
)
—
Proceeds from exercise of employee stock options
3,847
20
371
Principal payments on employee stock loan
43
34
44
Proceeds from employee stock purchase plan
569
596
405
Purchase of treasury stock
(18,664
)
(19,348
)
(10,867
)
Dividends paid on common stock
(1,149
)
—
—
Net cash provided by (used in) financing activities
(15,370
)
45,047
(16,507
)
Net change in cash and cash equivalents
(6,907
)
28,979
1,451
Cash and cash equivalents, beginning of period
31,970
2,991
1,540
Ending cash and cash equivalents
$
25,063
$
31,970
$
2,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t>
        </is>
      </c>
    </row>
    <row r="5">
      <c r="A5" s="4" t="inlineStr">
        <is>
          <t>Use of Estimates</t>
        </is>
      </c>
      <c r="B5" s="4" t="inlineStr">
        <is>
          <t>Use of Estimates</t>
        </is>
      </c>
    </row>
    <row r="6">
      <c r="A6" s="4" t="inlineStr">
        <is>
          <t>Risk and Uncertainties</t>
        </is>
      </c>
      <c r="B6" s="4" t="inlineStr">
        <is>
          <t>Risk and Uncertainties It is not possible to know the full universe or extent of impact to the Company’s operations brought about from COVID-19 and resulting measures to curtail its spread.</t>
        </is>
      </c>
    </row>
    <row r="7">
      <c r="A7" s="4" t="inlineStr">
        <is>
          <t>Cash Equivalents</t>
        </is>
      </c>
      <c r="B7" s="4" t="inlineStr">
        <is>
          <t>Cash Equivalents</t>
        </is>
      </c>
    </row>
    <row r="8">
      <c r="A8" s="4" t="inlineStr">
        <is>
          <t>Securities</t>
        </is>
      </c>
      <c r="B8" s="4" t="inlineStr">
        <is>
          <t xml:space="preserve">Securities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Allowance for Credit Losses - Securities: The Company adopted ASU 2016-13, also referred to as CECL, effective January 1, 2021, and with that adoption the Company’s method for estimating the allowance for credit losses for securities has changed. The allowance for credit losses “ACL” on held-to-maturity securities is determined on a collective basis by major security type and portfolio. Losses are charged against the allowance for credit losses when the Company determines the held-to-maturity security is uncollectible. The Company does not estimate credit losses on held-to-maturity security accrued interest receivable. For available-for-sale debt securities in an unrealized loss position, the Company first assesses whether it intends to sell, or is more likely than not will be required to sell the security before recovery of its amortized cost basis. If either of the criteria regarding intent or requirement to sell is met, the security’s amortized cost basis is written down to fair value through income. For securities that do not meet the aforementioned criteria , the Company evaluates whether the decline in fair value has resulted from credit losses or other factors. In making this assessment, the Company considers the extent to which fair value is less than amortized cost, the current interest rate environment, changes to rating of the security or security issuer,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was less than the amortized cost basis, a credit loss exist ed and an allowance for credit losses would be recorded for the credit loss, which i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for credit losses when the Company determines the available-for-sale security is uncollectible or when either of the criteria regarding intent or requirement to sell is met. The Company does not estimate credit losses on available-for-sale security accrued interest receivable. Pre CECL Adoption – Other-than-Temporary Impairment - Securities: Prior to the adoption of CECL, management evaluated securities for other-than-temporary impairment (“OTTI”) on at least a quarterly basis and more frequently when economic or market conditions warrant such an evaluation. For securities in an unrealized loss position, management considered the extent and duration of the unrealized loss and the financial condition and near-term prospects of the issuer. Management also assessed whether it intends to sell, or it is more likely than not that it would have been required to sell, a security in an unrealized loss position before recovery of its amortized cost basis. If either of the criteria regarding intent or requirement to sell were met, the entire difference between amortized cost and fair value is recognized as impairment through earnings. For debt securities that did not meet the aforementioned criteria, the amount of impairment is split into two components as follows: 1) OTTI related to credit loss, would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9">
      <c r="A9" s="4" t="inlineStr">
        <is>
          <t>Equity Investments With Readily Determinable Fair Value</t>
        </is>
      </c>
      <c r="B9" s="4" t="inlineStr">
        <is>
          <t>Equity Investments with Readily determinable Fair Value</t>
        </is>
      </c>
    </row>
    <row r="10">
      <c r="A10" s="4" t="inlineStr">
        <is>
          <t>Loans Held for Sale</t>
        </is>
      </c>
      <c r="B10" s="4" t="inlineStr">
        <is>
          <t>Loans Held for Sale</t>
        </is>
      </c>
    </row>
    <row r="11">
      <c r="A11" s="4" t="inlineStr">
        <is>
          <t>Loans</t>
        </is>
      </c>
      <c r="B11" s="4" t="inlineStr">
        <is>
          <t>Loans Purchased Credit Impaired Loans: As a part of acquisitions prior to the Company’s January 1, 2021 adoption of CECL,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credit losses. After acquisition, losses are recognized by an increase in the allowance for credit losses. Such purchase credit impaired loans are accounted for individually. Upon the Company’s adoption of ASU 2016-13, the remaining credit-related discount on these assets was reclassified to the allowance for credit losses. The Company elected the prospective transition approach and all loans previously considered purchased credit impaired are now classified as purchased with credit deterioration. The remaining non-credit discount will continue to be accreted into income over the remaining lives of the assets.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Prior to the adoption of ASU 2016-13 on January 1, 2021, a loan was considered impaired when, based on current information and events, it is probable that the Company would be unable to collect all contractual principal and interest due according to the terms of the loan agreement. Impaired loans were measured based on the present value of expected future cash flows discounted at the loan’s effective interest rate or on the value of the underlying collateral if the loan is collateral dependent. The Company evaluated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d insignificant payment delays and payment shortfalls generally wer e not classified as impaired. Management determine 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t>
        </is>
      </c>
    </row>
    <row r="12">
      <c r="A12" s="4" t="inlineStr">
        <is>
          <t>Allowance for Credit Losses</t>
        </is>
      </c>
      <c r="B12" s="4" t="inlineStr">
        <is>
          <t>Allowance for Credit Losses Allowance for Credit Losses – Post CECL Adoption - Loans: As described below under Recently Adopted Accounting Pronouncements, the Company adopted the FASB ASU 2016-13 effective January 1, 2021, which requires the estimation of an allowance for credit losses in accordance with the current expected credit loss (“CECL”) methodology.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Company adopted ASU 2016-13 using the modified retrospective method for all financial assets measured at amortized cost and off-balance sheet credit exposures. Results for the reporting periods beginning after January 1, 2021, are presented under ASU 2016-13, while prior amounts continue to be reported in accordance with previously applicable GAAP. The Company adopted ASU 2016-13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0,438 to the allowance for credit losses. The remaining noncredit discount (based on the adjusted amortized cost basis) will be accreted into interest income at the effective interest rate as of January 1, 2021.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Agricultural production loans – Agricultural production loans are primarily operating lines subject to annual farming revenues, including productivity and yield of farm products and market pricing at the time of sale.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and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ive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s of implementation and through the reporting date, is heavily influenced by the qualitative economic factor considered by management to be reflective of risk associated with the COVID-19 pandemic.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when determining the allowance. In accordance with CECL, losses are estimated over the remaining contractual terms of loans, adjusted for estimated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loan fees and costs. Accrued interest receivable, as allowed under ASU 2016-13, is excluded from the credit loss estimate. In addition, accrued interest receivable is presented separately on the balance sheets and is excluded from the tabular loan disclosures in Note 4. However, as COVID-19 impacted our lending operations, the company has been assessing economic conditions and increasing the allowance for credit losses through adjustments of qualitative adjustment factors as necessary.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inherently approximate estimates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Pre CECL Adoption – Loans - The allowance for credit losses is a valuation allowance for probable incurred credit losses. Credit losses were charged against the allowance when management believed the collectability of a credit balance was unlikely. Subsequent recoveries, if any, were credited to the allowance. Management estimated the allowance balance required using past credit loss experience, the nature and volume of the portfolio, information about specific borrower situations and estimated collateral values, economic conditions and other factors. A loan review process, independent of the loan approval process, is utilized by management to verify loans are being made and administered in accordance with Company policy, to review loan risk grades and potential losses, to verify that potential problem loans are receiving adequate and timely corrective measures to avoid or reduce losses and to assist in the verification of the adequacy of the credit loss reserve. Allocations of the allowance may be made for specific loans, but the entire allowance is available for any loan that, in management’s judgment, should be charged off. The allowance consisted of specific and general components. The specific component related to loans that are individually classified as impaired. If a loan was impaired, a portion of the allowance is allocated so that the loan is reported net at the present value of estimated future cash flows using the loan’s existing rate or at the fair value of collateral if repayment was expected solely from the sale of the collateral. Troubled debt restructurings were separately identified for impairment disclosures and are measured at the present value of estimated future cash flows using the loan’s effective rate at inception. If a troubled debt restructuring was considered to be a collateral dependent loan, the loan is reported, net, at the fair value of the collateral. For troubled debt restructurings that subsequently defaulted, the Company determined the amount of reserve in accordance with the accounting policy for the allowance for credit losses. The general component of the allowance for credit losses covered non-impaired loans and is based on historical loss experience adjusted for current factors. The historical loss experience is determined by portfolio and class and is based on the actual loss history experienced by the Company. This actual loss experience was then adjusted by comparing current conditions to the conditions that existed during the loss history. The Company considered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ed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appraisals are typically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Allowance for Credit Losses – Off-Balance-Sheet Credit Exposures Subsequent to the January 1, 2021, adoption of ASU 2016-13, the Company estimates expected credit losses over the contractual term of obligations to extend credit, unless the obligation is unconditionally cancellable. The allowance for off-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 credit losses on existing funded loans.</t>
        </is>
      </c>
    </row>
    <row r="13">
      <c r="A13" s="4" t="inlineStr">
        <is>
          <t>Transfers of Financial Assets</t>
        </is>
      </c>
      <c r="B13" s="4" t="inlineStr">
        <is>
          <t>Transfers of Financial Assets</t>
        </is>
      </c>
    </row>
    <row r="14">
      <c r="A14" s="4" t="inlineStr">
        <is>
          <t>Bank Owned Life Insurance</t>
        </is>
      </c>
      <c r="B14" s="4" t="inlineStr">
        <is>
          <t>Bank-Owned Life Insurance</t>
        </is>
      </c>
    </row>
    <row r="15">
      <c r="A15" s="4" t="inlineStr">
        <is>
          <t>Other Real Estate Owned</t>
        </is>
      </c>
      <c r="B15" s="4" t="inlineStr">
        <is>
          <t>Other Real Estate Owned</t>
        </is>
      </c>
    </row>
    <row r="16">
      <c r="A16" s="4" t="inlineStr">
        <is>
          <t>Premises and Equipment</t>
        </is>
      </c>
      <c r="B16" s="4" t="inlineStr">
        <is>
          <t>Premises and Equipment 7 years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At January 1, 2019, implementation of this accounting guidance, the Company’s incremental borrowing rate based on the remaining lease term was used to calculate the right-of-use assets and operating lease liabilities.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ease payments for the modified lease.
•
If the modified lease is classified as a direct financing lease or a sales-type lease, the Company will derecognize any deferred rent liability or accrued rent asset and adjust the selling profit or loss. If the Company modifies a direct financing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equals the carrying amount of the original lease at the modification effective date.
•
If the modified lease is classified as a sales-type lease, the Company shall determine the selling profit/loss on commencement date of the modified lease as the difference between the fair value of the underlying asset and net investment in the original lease prior to modification.
•
If the modified lease is classified as an operating lease, the carrying amount of the underlying asset shall equal the net investment in the original lease immediately before the effective date of the modification. If the Company modifies a sales-type lease, where the Company is the lessor, and the modification is not accounted for as a separate contract, the Company will account for the modified lease as follows:
•
If the modified lease is classified as a direct financing lease, the Company will adjust the discount rate for the modified lease, so the initial net investment of the modified lease equals the carrying amount of the original lease at the modification effective date.
•
If the modified lease is classified as a direct financing lease, the Company will adjust the discount rate for the modified lease, so the initial net investment equals the carrying amount of the original lease at the modification effective date.</t>
        </is>
      </c>
    </row>
    <row r="17">
      <c r="A17" s="4" t="inlineStr">
        <is>
          <t>Federal Reserve Bank and Federal Home Loan Bank Stock</t>
        </is>
      </c>
      <c r="B17" s="4" t="inlineStr">
        <is>
          <t>Federal Reserve Bank and Federal Home Loan Bank Stock</t>
        </is>
      </c>
    </row>
    <row r="18">
      <c r="A18" s="4" t="inlineStr">
        <is>
          <t>Goodwill and Core Deposit Intangibles</t>
        </is>
      </c>
      <c r="B18" s="4" t="inlineStr">
        <is>
          <t>Goodwill and Core Deposit Intangibles</t>
        </is>
      </c>
    </row>
    <row r="19">
      <c r="A19" s="4" t="inlineStr">
        <is>
          <t>Credit Related Financial Instruments</t>
        </is>
      </c>
      <c r="B19" s="4" t="inlineStr">
        <is>
          <t>Credit Related Financial Instruments</t>
        </is>
      </c>
    </row>
    <row r="20">
      <c r="A20" s="4" t="inlineStr">
        <is>
          <t>Derivatives</t>
        </is>
      </c>
      <c r="B20" s="4" t="inlineStr">
        <is>
          <t>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Beginning January 1, 2019, the Company adopted new hedge accounting guidance that requires the following presentation of gains/(losses) on derivatives and hedging activities for qualifying hedges. For a fair value hedge, the gain or loss on the derivative, as well as the offsetting loss or gain on the hedged item and net interest settlements, are recognized in net interest income in the same line as the earnings effect of the hedged item.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a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is>
      </c>
    </row>
    <row r="21">
      <c r="A21" s="4" t="inlineStr">
        <is>
          <t>Income Taxes</t>
        </is>
      </c>
      <c r="B21" s="4" t="inlineStr">
        <is>
          <t>Income Taxes The Company recognizes interest and/or penalties related to income tax matters in income tax expense. There were no such interest or penalties incurred in 2021, 2020 or 2019.</t>
        </is>
      </c>
    </row>
    <row r="22">
      <c r="A22" s="4" t="inlineStr">
        <is>
          <t>Earnings Per Common Share</t>
        </is>
      </c>
      <c r="B22" s="4" t="inlineStr">
        <is>
          <t>Earnings Per Common Share</t>
        </is>
      </c>
    </row>
    <row r="23">
      <c r="A23" s="4" t="inlineStr">
        <is>
          <t>Share-Based Payments</t>
        </is>
      </c>
      <c r="B23" s="4" t="inlineStr">
        <is>
          <t>Share-Based Payments Compensation expense associated with restricted stock units is based on the fair value of the units at the grant date. This compensation expense is recognized ratably over the service period stipulated in the grant agreement.</t>
        </is>
      </c>
    </row>
    <row r="24">
      <c r="A24" s="4" t="inlineStr">
        <is>
          <t>Comprehensive Income</t>
        </is>
      </c>
      <c r="B24" s="4" t="inlineStr">
        <is>
          <t>Comprehensive Income</t>
        </is>
      </c>
    </row>
    <row r="25">
      <c r="A25" s="4" t="inlineStr">
        <is>
          <t>Loss Contingencies</t>
        </is>
      </c>
      <c r="B25" s="4" t="inlineStr">
        <is>
          <t>Loss Contingencies</t>
        </is>
      </c>
    </row>
    <row r="26">
      <c r="A26" s="4" t="inlineStr">
        <is>
          <t>Restrictions on Cash</t>
        </is>
      </c>
      <c r="B26" s="4" t="inlineStr">
        <is>
          <t>Restrictions on Cash</t>
        </is>
      </c>
    </row>
    <row r="27">
      <c r="A27" s="4" t="inlineStr">
        <is>
          <t>Dividend Restriction</t>
        </is>
      </c>
      <c r="B27" s="4" t="inlineStr">
        <is>
          <t>Dividend Restriction</t>
        </is>
      </c>
    </row>
    <row r="28">
      <c r="A28" s="4" t="inlineStr">
        <is>
          <t>Fair Value</t>
        </is>
      </c>
      <c r="B28" s="4" t="inlineStr">
        <is>
          <t>Fair Value</t>
        </is>
      </c>
    </row>
    <row r="29">
      <c r="A29" s="4" t="inlineStr">
        <is>
          <t>Segment Information</t>
        </is>
      </c>
      <c r="B29" s="4" t="inlineStr">
        <is>
          <t>Segment Information</t>
        </is>
      </c>
    </row>
    <row r="30">
      <c r="A30" s="4" t="inlineStr">
        <is>
          <t>Reclassifications</t>
        </is>
      </c>
      <c r="B30" s="4" t="inlineStr">
        <is>
          <t>Reclassifications</t>
        </is>
      </c>
    </row>
    <row r="31">
      <c r="A31" s="4" t="inlineStr">
        <is>
          <t>Recent Accounting Pronouncements</t>
        </is>
      </c>
      <c r="B31" s="4" t="inlineStr">
        <is>
          <t>Recent Accounting Pronouncements: In June 2016, the Financial Accounting Standards Board (“FASB”) issued ASU 2016-13, Financial Instruments – Credit Losses, In January 2017, FASB issued ASU 2017-04, Intangibles-Goodwill and Other In March 2017, FASB issued ASU 2017-08, Premium Amortization on Purchased Callable Debt Securities. In August 2018, FASB issued ASU 2018-13, Fair Value Measurement (Topic 820) - Changes to the Disclosure Requirements for Fair Value Measurement In March 2020, various regulatory agencies, including the Federal Reserve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This interagency statement was later revised in April 2020 to clarify the interaction between the original interagency statement and section 4013 of the CARES Act, as well as the agencies’ views on consumer protection considerations. Under Accounting Standards Codification 310-40, Receivables – Troubled Debt Restructurings by Creditors modifications made on a good faith basis in response to COVID-19 to borrowers who were current prior to any relief, are not to be considered TDRs. This includes short-term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ARES Act provisions were further extended to the earlier of 60 days after the national emergency termination date or January 1, 2022, by section 541 of the CAA. In addition, loan deferrals can be qualified under section 4013 of the CARES Act during the extended relief period if certain criteria are met. This interagency guidance and CARES Act provisions have had a material impact on the Company’s financial statements as reflected in Note 4. In March 2020, FASB issued ASU 2020-04, Facilitation of the Effects of Reference Rate Reform on Financial Reporting In October 2020, FASB issued ASU 2020-08, Codification Improvements to Subtopic 310-20, Receivables-Nonrefundable Fees and Other Costs In January 2021, FASB issued ASU 2021-01, Reference Rate Reform (Topic 848)</t>
        </is>
      </c>
    </row>
    <row r="32">
      <c r="A32" s="4" t="inlineStr">
        <is>
          <t>Revenue Recognition</t>
        </is>
      </c>
      <c r="B32"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1 and 2020.
2021
2020
Non-interest income
Service charges and fees
$
8,596
$
6,856
Debit card income
10,236
9,136
Mortgage banking (a)
3,306
3,153
Increase in bank-owned life insurance (a)
3,506
1,941
Net gain on acquisition (a)
585
2,145
Net gain (loss) from securities transactions (a)
406
11
Other non-interest income
Investment referral income
678
567
Trust income
1,140
433
Insurance sales commissions
545
275
Recovery on zero-basis purchased loans (a)
85
134
Income from equity method investments (a)
(222
)
(210
)
Other non-interest income related to loans and deposits
3,703
1,299
Other non-interest income not related to loans and deposits (a)
278
283
Total other non-interest income
6,207
2,781
Total
$
32,842
$
26,023
(a)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s a percentage of the underlying transaction value and is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Trust Income Trust income includes fees from asset management, custody, recordkeeping, investment advisory and administration services. Revenue is recognized at the time the services are performed and may be based on either the fair value of the account or the services provid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the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s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American State Bank Trust Company [Member]</t>
        </is>
      </c>
    </row>
    <row r="4">
      <c r="A4" s="3" t="inlineStr">
        <is>
          <t>Business Acquisition [Line Items]</t>
        </is>
      </c>
    </row>
    <row r="5">
      <c r="A5" s="4" t="inlineStr">
        <is>
          <t>Summary of the Amounts of Assets Acquired and Liabilities Assumed Recognized at the Merger/Acquisition Date</t>
        </is>
      </c>
      <c r="B5" s="4" t="inlineStr">
        <is>
          <t>The following table summarizes the amounts of assets acquired and liabilities assumed recognized at the acquisition date.
Fair value of consideration:
Cash
$
8,442
Common Stock
84,747
$
93,189
Recognized amounts of identifiable assets acquired and liabilities assumed:
Cash and due from banks
$
97,724
Federal funds sold
13,428
Available-for-sale securities
176,476
Bank-owned life insurance
16,986
Federal Reserve Bank and Federal Home Loan Bank stock
4,251
Loans
441,884
Premises and equipment
11,975
Core deposit intangibles
2,660
Other assets
15,164
Total assets acquired
780,548
Deposits
668,849
Federal funds purchased and retail repurchase agreements
12,906
Federal Home Loan Bank advances
14,409
Subordinated debt
7,732
Interest payable and other liabilities
5,661
Total liabilities assumed
709,557
Total identifiable net assets
70,991
Goodwill
22,198
$
93,189</t>
        </is>
      </c>
    </row>
    <row r="6">
      <c r="A6" s="4" t="inlineStr">
        <is>
          <t>Schedule Of Business Acquisitions By Acquisition At Merger Date Table Text Block</t>
        </is>
      </c>
      <c r="B6" s="4" t="inlineStr">
        <is>
          <t>The following table reconciles the par value of ASBI’s loan portfolio as of the purchase date to the fair value indicated in the table above. For non-purchase credit deteriorated assets, the entire fair value adjustment including both interest and credit related components is recorded as an adjustment to par (“Non-Credit Rat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Non-Credit Rate Marks
Credit Marks in ACL
Purchase Price
Commercial real estate
$
98,774
$
(1,220
)
$
—
$
97,554
Commercial and industrial
63,249
(348
)
—
62,901
Residential real estate
37,919
(153
)
—
37,766
Agricultural real estate
58,632
(1,474
)
—
57,158
Agricultural
56,238
(267
)
—
55,971
Consumer
15,832
(13
)
—
15,819
Total non-PCD loans
330,644
(3,475
)
—
327,169
Purchase Credit Deteriorated Loans
Commercial real estate
95,812
(956
)
(3,719
)
91,137
Commercial and industrial
2,017
(7
)
(60
)
1,950
Residential real estate
2,842
(347
)
(244
)
2,251
Agricultural real estate
10,424
(240
)
(421
)
9,763
Agricultural
10,693
(148
)
(1,113
)
9,432
Consumer
243
(6
)
(55
)
182
Total PCD loans
122,031
(1,704
)
(5,612
)
114,715
Total loans
$
452,675
$
(5,179
)
$
(5,612
)
$
441,884</t>
        </is>
      </c>
    </row>
    <row r="7">
      <c r="A7" s="4" t="inlineStr">
        <is>
          <t>Security Bank Of Kansas City [Member]</t>
        </is>
      </c>
    </row>
    <row r="8">
      <c r="A8" s="3" t="inlineStr">
        <is>
          <t>Business Acquisition [Line Items]</t>
        </is>
      </c>
    </row>
    <row r="9">
      <c r="A9" s="4" t="inlineStr">
        <is>
          <t>Summary of the Amounts of Assets Acquired and Liabilities Assumed Recognized at the Merger/Acquisition Date</t>
        </is>
      </c>
      <c r="B9" s="4" t="inlineStr">
        <is>
          <t>The following table summarizes the amounts of assets acquired and liabilities assumed recognized at the acquisition date.
Recognized amounts of identifiable assets acquired and liabilities assumed:
Cash and due from banks
$
71,153
Loans
1,365
Premises and equipment
2,779
Core deposit intangibles
336
Other assets
204
Total assets acquired
75,837
Deposits
75,078
Interest payable and other liabilities
1,425
Total liabilities assumed
76,503
Total identifiable net assets
(666
)
Goodwill
666
$
—</t>
        </is>
      </c>
    </row>
    <row r="10">
      <c r="A10" s="4" t="inlineStr">
        <is>
          <t>Schedule Of Carrying Amounts Of Purchased Loans At Merger and Acquisition Table Text Block</t>
        </is>
      </c>
      <c r="B10" s="4" t="inlineStr">
        <is>
          <t>The following table presents the carrying value of the loans acquired in the Security acquisition by class, as of the date of acquisition. There were no purchase accounting marks, either rate or credit related, recognized on these assets.
Commercial real estate
$
61
Residential real estate
1,116
Consumer
188
Total acquired loans
$
1,365</t>
        </is>
      </c>
    </row>
    <row r="11">
      <c r="A11" s="4" t="inlineStr">
        <is>
          <t>Almena State Bank [Member]</t>
        </is>
      </c>
    </row>
    <row r="12">
      <c r="A12" s="3" t="inlineStr">
        <is>
          <t>Business Acquisition [Line Items]</t>
        </is>
      </c>
    </row>
    <row r="13">
      <c r="A13" s="4" t="inlineStr">
        <is>
          <t>Summary of the Amounts of Assets Acquired and Liabilities Assumed Recognized at the Merger/Acquisition Date</t>
        </is>
      </c>
      <c r="B13" s="4" t="inlineStr">
        <is>
          <t>The following table summarizes the amounts of assets acquired and liabilities assumed recognized at the acquisition date.
Recognized amounts of identifiable assets acquired and liabilities assumed:
Cash and due from banks
$
25,925
Available-for-sale securities
7,041
Federal Reserve Bank and Federal Home Loan Bank stock
187
Loans
35,155
Premises and equipment
1,109
Other real estate owned
636
Other assets
604
Total assets acquired
70,657
Deposits
62,472
Federal funds purchased and retail repurchase agreements
251
Interest payable and other liabilities
5,204
Total liabilities assumed
67,927
Total identifiable net assets
2,730
Gain on acquisition
(2,730
)
$
—</t>
        </is>
      </c>
    </row>
    <row r="14">
      <c r="A14" s="4" t="inlineStr">
        <is>
          <t>Schedule Of Business Acquisitions By Acquisition At Merger Date Table Text Block</t>
        </is>
      </c>
      <c r="B14" s="4" t="inlineStr">
        <is>
          <t>The following table presents the best available information about the loans acquired in the Almena acquisition as of the date of acquisition.
Non-Credit Impaired
Purchased Impaired
Contractually required principal
$
25,702
$
20,597
Non-accretable difference (expected losses)
—
(10,889
)
Cash flows expected to be collected
25,702
9,708
Accretable yield
(255
)
—
Fair value of acquired loans
$
25,447
$
9,708</t>
        </is>
      </c>
    </row>
    <row r="15">
      <c r="A15" s="4" t="inlineStr">
        <is>
          <t>Schedule Of Carrying Amounts Of Purchased Loans At Merger and Acquisition Table Text Block</t>
        </is>
      </c>
      <c r="B15" s="4" t="inlineStr">
        <is>
          <t>The following table presents the carrying value of the loans acquired in the Almena acquisition by class, as of the date of acquisition.
Non-Credit Impaired
Purchased Credit Impaired
Total
Commercial real estate
$
3,895
$
2,298
$
6,193
Commercial and industrial
5,848
2,028
7,876
Residential real estate
3,157
173
3,330
Agricultural real estate
3,226
2,172
5,398
Consumer
1,769
—
1,769
Agricultural
7,552
3,037
10,589
Fair value of acquired loans
$
25,447
$
9,708
$
35,1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1</t>
        </is>
      </c>
    </row>
    <row r="3">
      <c r="A3" s="4" t="inlineStr">
        <is>
          <t>Amortized Cost and Fair Value of Securities Available-for-Sale</t>
        </is>
      </c>
      <c r="B3" s="4" t="inlineStr">
        <is>
          <t>The amortized cost and fair value of available-for-sale securities and the related gross unrealized gains and losses recognized in accumulated other comprehensive income were as follows.
Amortized Cost
Gross Unrealized Gains
Gross Unrealized Losses
Allowance for Credit Losses
Fair Value
December 31, 2021
Available-for-sale securities
U.S. Government-sponsored entities
$
124,898
$
13
$
(1,504
)
$
—
$
123,407
U.S. Treasury securities
157,289
—
(1,687
)
—
155,602
Mortgage-backed securities
Government-sponsored residential mortgage-backed securities
661,584
10,215
(6,912
)
—
664,887
Private label residential mortgage-backed securities
173,717
—
(2,029
)
—
171,688
Corporate
52,555
1,437
(215
)
—
53,777
Small Business Administration loan pools
16,568
13
(106
)
—
16,475
State and political subdivisions
138,404
3,618
(416
)
—
141,606
$
1,325,015
$
15,296
$
(12,869
)
$
—
$
1,327,442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t>
        </is>
      </c>
    </row>
    <row r="4">
      <c r="A4" s="4" t="inlineStr">
        <is>
          <t>Fair Value and Amortized Cost of Debt Securities by Contractual Maturity</t>
        </is>
      </c>
      <c r="B4" s="4" t="inlineStr">
        <is>
          <t>The fair value and amortized cost of debt securities at December 31, 2021,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8,192
$
8,260
One to five years
98,660
98,570
Five to ten years
301,043
300,490
After ten years
81,819
83,547
Mortgage-backed securities
835,301
836,575
Total debt securities
$
1,325,015
$
1,327,442</t>
        </is>
      </c>
    </row>
    <row r="5">
      <c r="A5" s="4" t="inlineStr">
        <is>
          <t>Summary of Proceeds from Sales and Associated Gains and Losses</t>
        </is>
      </c>
      <c r="B5" s="4" t="inlineStr">
        <is>
          <t>The proceeds from sales and the associated gains and losses on available-for-sale securities reclassified from other comprehensive income to income are listed below.
2021
2020
2019
Proceeds
$
50,395
$
—
$
—
Gross gains
368
—
—
Gross losses
—
—
—
Income tax expense on net realized gains
93
—
—</t>
        </is>
      </c>
    </row>
    <row r="6">
      <c r="A6" s="4" t="inlineStr">
        <is>
          <t>Available for Sale Securities [Member]</t>
        </is>
      </c>
    </row>
    <row r="7">
      <c r="A7" s="4" t="inlineStr">
        <is>
          <t>Summary of Gross Unrealized Losses and Fair Value of Securities</t>
        </is>
      </c>
      <c r="B7" s="4" t="inlineStr">
        <is>
          <t>The following tables show gross unrealized losses and fair value aggregated by investment category and length of time that individual securities have been in a continuous unrealized loss position at December 31, 2021 and 2020.
Less Than 12 Months
12 Months or More
Total
Fair Value
Unrealized Loss
Fair Value
Unrealized Loss
Fair Value
Unrealized Loss
December 31, 2021
Available-for-sale securities
Mortgage-backed securities
Government-sponsored residential mortgage-backed securities
$
378,057
$
(6,860
)
$
2,868
$
(52
)
$
380,925
$
(6,912
)
Private label residential mortgage-backed securities
159,381
(1,978
)
2,208
(51
)
161,589
(2,029
)
U.S. Government-sponsored entities
117,618
(1,504
)
—
—
117,618
(1,504
)
U.S. Treasury securities
155,601
(1,687
)
—
—
155,601
(1,687
)
Corporate
4,785
(215
)
—
—
4,785
(215
)
Small Business Administration loan pools
15,459
(106
)
—
—
15,459
(106
)
State and political subdivisions
28,443
(416
)
—
—
28,443
(416
)
Total temporarily impaired securities
$
859,344
$
(12,766
)
$
5,076
$
(103
)
$
864,420
$
(12,869
)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Categories of Loans</t>
        </is>
      </c>
      <c r="B4" s="4" t="inlineStr">
        <is>
          <t>The following table lists categories of loans at December 31, 2021 and 2020.
2021
2020
Commercial real estate
$
1,486,148
$
1,188,696
Commercial and industrial
567,497
734,495
Residential real estate
638,087
381,958
Agricultural real estate
198,330
133,693
Agricultural
166,975
94,322
Consumer
98,590
58,532
Total loans
3,155,627
2,591,696
Allowance for loan losses
(48,365
)
(33,709
)
Net loans
$
3,107,262
$
2,557,987</t>
        </is>
      </c>
    </row>
    <row r="5">
      <c r="A5" s="4" t="inlineStr">
        <is>
          <t>Schedule of Allowance for Loan Losses by Portfolio Segment Allowance</t>
        </is>
      </c>
      <c r="B5" s="4" t="inlineStr">
        <is>
          <t>The following tables present the activity in the allowance for credit losses by class for the years ended December 31, 2021, 2020 and 2019.
December 31, 2021
Commercial Real Estate
Commercial and Industrial
Residential Real Estate
Agricultural Real Estate
Agricultural
Consumer
Total
Allowance for credit losses:
Beginning balance, prior to adoption of ASC 326
$
9,012
$
12,456
$
4,559
$
904
$
758
$
6,020
$
33,709
Cumulative effect adjustment of adopting ASC 326
5,612
4,167
8,870
167
(207
)
(2,877
)
15,732
Impact of adopting ASC 326 - PCD loans
4,571
(218
)
220
960
4,905
—
10,438
PCD mark on acquired loans
3,719
60
244
420
1,113
55
5,611
Provision for credit losses
(565
)
3,653
(8,385
)
257
(2,834
)
(606
)
(8,480
)
Loans charged-off
(169
)
(9,839
)
(39
)
(506
)
(1
)
(823
)
(11,377
)
Recoveries
298
1,969
91
33
22
319
2,732
Total ending allowance balance
$
22,478
$
12,248
$
5,560
$
2,235
$
3,756
$
2,088
$
48,365
December 31, 2020
Commercial Real Estate
Commercial and Industrial
Residential Real Estate
Agricultural Real Estate
Agricultural
Consumer
Total
Allowance for loan losses:
Beginning balance
$
3,919
$
3,061
$
2,676
$
608
$
546
$
1,422
$
12,232
Provision for credit losses
5,312
10,643
2,284
469
215
5,332
24,255
Loans charged-off
(421
)
(1,304
)
(446
)
(191
)
(11
)
(949
)
(3,322
)
Recoveries
202
56
45
18
8
215
544
Total ending allowance balance
$
9,012
$
12,456
$
4,559
$
904
$
758
$
6,020
$
33,709
December 31, 2019
Commercial Real Estate
Commercial and Industrial
Residential Real Estate
Agricultural Real Estate
Agricultural
Consumer
Total
Allowance for loan losses:
Beginning balance
$
4,662
$
2,707
$
2,320
$
391
$
304
$
1,070
$
11,454
Provision for credit losses
1,310
14,193
941
213
310
1,387
18,354
Loans charged-off
(2,178
)
(13,911
)
(1,077
)
(43
)
(87
)
(1,394
)
(18,690
)
Recoveries
125
72
492
47
19
359
1,114
Total ending allowance balance
$
3,919
$
3,061
$
2,676
$
608
$
546
$
1,422
$
12,232</t>
        </is>
      </c>
    </row>
    <row r="6">
      <c r="A6" s="4" t="inlineStr">
        <is>
          <t>Schedule of Loans Evaluated for Impairment</t>
        </is>
      </c>
      <c r="B6" s="4" t="inlineStr">
        <is>
          <t>The following tables present the recorded investment in loans and the balance in the allowance for credit losses by portfolio and class based on impairment method as of December 31, 2021 and 2020.
December 31, 2021
Commercial Real Estate
Commercial and Industrial
Residential Real Estate
Agricultural Real Estate
Agricultural
Consumer
Total
Allowance for credit losses:
Individually evaluated for impairment
$
4,381
$
3,650
$
892
$
1,488
$
3,546
$
75
$
14,032
Collectively evaluated for impairment
18,097
8,598
4,668
747
210
2,013
34,333
Total
$
22,478
$
12,248
$
5,560
$
2,235
$
3,756
$
2,088
$
48,365
Loan Balance:
Individually evaluated for impairment
$
45,421
$
13,786
$
5,362
$
14,959
$
13,049
$
357
$
92,934
Collectively evaluated for impairment
1,440,727
553,711
632,725
183,371
153,926
98,233
3,062,693
Total
$
1,486,148
$
567,497
$
638,087
$
198,330
$
166,975
$
98,590
$
3,155,627
December 31, 2020
Commercial Real Estate
Commercial and Industrial
Residential Real Estate
Agricultural Real Estate
Agricultural
Consumer
Total
Allowance for loan losses:
Individually evaluated for impairment
$
2,159
$
5,457
$
485
$
595
$
96
$
68
$
8,860
Collectively evaluated for impairment
6,472
5,985
3,949
266
586
5,952
23,210
Purchased credit impaired loans
381
1,014
125
43
76
—
1,639
Total
$
9,012
$
12,456
$
4,559
$
904
$
758
$
6,020
$
33,709
Loan Balance:
Individually evaluated for impairment
$
4,752
$
20,421
$
1,939
$
2,711
$
2,201
$
272
$
32,296
Collectively evaluated for impairment
1,176,403
710,038
377,331
126,256
87,158
58,242
2,535,428
Purchased credit impaired loans
7,541
4,036
2,688
4,726
4,963
18
23,972
Total
$
1,188,696
$
734,495
$
381,958
$
133,693
$
94,322
$
58,532
$
2,591,696</t>
        </is>
      </c>
    </row>
    <row r="7">
      <c r="A7" s="4" t="inlineStr">
        <is>
          <t>Non-Accrual Loans, Segregated by Class of Loans</t>
        </is>
      </c>
      <c r="B7" s="4" t="inlineStr">
        <is>
          <t>The following table presents information related to nonaccrual loans at December 31, 2021.
December 31, 2021
Unpaid Principal Balance
Recorded Investment
Allowance for Loan Losses Allocated
Average Recorded Investment
Interest Income Recognized
With no related allowance recorded:
Commercial real estate
$
—
$
—
$
—
$
336
$
3
Commercial and industrial
6,060
1,964
—
521
101
Residential real estate
609
429
—
126
4
Agricultural real estate
1,795
1,660
—
2,178
82
Agricultural
—
—
—
1,725
—
Consumer
49
49
—
10
2
Subtotal
8,513
4,102
—
4,896
192
With an allowance recorded:
Commercial real estate
7,690
6,833
1,632
6,985
19
Commercial and industrial
4,976
4,593
1,800
25,881
119
Residential real estate
5,170
4,646
888
3,204
41
Agricultural real estate
3,726
2,738
637
3,224
56
Agricultural
8,836
6,175
2,307
6,028
113
Consumer
314
274
74
251
8
Subtotal
30,712
25,259
7,338
45,573
356
Total
$
39,225
$
29,361
$
7,338
$
50,469
$
548
The above table presents interest income for the twelve months ended December 31, 2021.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20.
December 31, 2020
Unpaid Principal Balance
Recorded Investment
Allowance for Loan Losses Allocated
Average Recorded Investment
Interest Income Recognized
With no related allowance recorded:
Commercial real estate
$
6,279
$
1,683
$
—
$
782
$
36
Commercial and industrial
2,087
643
—
11,512
28
Residential real estate
270
180
—
3,475
17
Agricultural real estate
3,408
1,090
—
670
5
Agricultural
11,326
4,492
—
898
—
Consumer
—
—
—
—
—
Subtotal
23,370
8,088
—
17,337
86
With an allowance recorded:
Commercial real estate
7,134
5,899
2,540
5,713
35
Commercial and industrial
29,245
22,814
6,471
12,168
362
Residential real estate
3,023
2,775
610
3,414
14
Agricultural real estate
3,474
3,021
638
3,432
34
Agricultural
1,330
820
172
1,285
1
Consumer
294
272
68
309
7
Subtotal
44,500
35,601
10,499
26,321
453
Total
$
67,870
$
43,689
$
10,499
$
43,658
$
539</t>
        </is>
      </c>
    </row>
    <row r="8">
      <c r="A8" s="4" t="inlineStr">
        <is>
          <t>Schedule of Aging of Recorded Investment in Past Due Loans by Segment and Class of Loans</t>
        </is>
      </c>
      <c r="B8" s="4" t="inlineStr">
        <is>
          <t>The following tables present the aging of the recorded investment in past due loans as of December 31, 2021 and 2020, by portfolio and class of loans.
December 31, 2021
30 – 59 Days Past Due
60 – 89 Days Past Due
Greater 90 Days Past Due Still On Accrual
Nonaccrual
Loans Not Past Due
Total
Commercial real estate
$
4,633
$
408
$
256
$
6,833
$
1,474,018
$
1,486,148
Commercial and industrial
424
88
—
6,557
560,428
567,497
Residential real estate
620
1,126
—
5,075
631,266
638,087
Agricultural real estate
28
57
—
4,398
193,847
198,330
Agricultural
5
—
—
6,175
160,795
166,975
Consumer
316
61
—
323
97,890
98,590
Total
$
6,026
$
1,740
$
256
$
29,361
$
3,118,244
$
3,155,627
December 31, 2020
30 – 59 Days Past Due
60 – 89 Days Past Due
Greater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Agricultural
196
—
—
5,312
88,814
94,322
Consumer
336
60
45
272
57,819
58,532
Total
$
2,804
$
4,944
$
143
$
43,689
$
2,540,116
$
2,591,696</t>
        </is>
      </c>
    </row>
    <row r="9">
      <c r="A9" s="4" t="inlineStr">
        <is>
          <t>Off Balance Sheet Credit Exposure</t>
        </is>
      </c>
      <c r="B9" s="4" t="inlineStr">
        <is>
          <t>The following table lists allowance for credit losses on off-balance sheet credit exposures as of December 31, 2021.
December 31, 2021
Allowance for Credit Losses
Commercial real estate
$
484
Commercial and industrial
1,323
Residential real estate
16
Agricultural real estate
—
Agricultural
3
Consumer
397
Total
$
2,223</t>
        </is>
      </c>
    </row>
    <row r="10">
      <c r="A10" s="4" t="inlineStr">
        <is>
          <t>Summary of Risk Category of Loans by Class of Loans</t>
        </is>
      </c>
      <c r="B10" s="4" t="inlineStr">
        <is>
          <t>Based on the most recent analysis performed, the risk category of loans by type and year of organization, at December 31, 2021, is as follows.
December 31, 2021
2021
2020
2019
2018
2017
Prior
Revolving Loans Amortized Cost
Revolving Loans Converted to Term
Total
Commercial real estate
Risk rating
Pass
$
301,947
$
212,444
$
159,374
$
134,465
$
72,249
$
164,363
$
409,109
$
594
$
1,454,545
Special Mention
126
885
—
11,817
1,168
8,705
—
—
22,701
Substandard
1,687
401
145
77
828
5,764
—
—
8,902
Doubtful
—
—
—
—
—
—
—
—
—
Total commercial real estate
$
303,760
$
213,730
$
159,519
$
146,359
$
74,245
$
178,832
$
409,109
$
594
$
1,486,148
Commercial and industrial
Risk rating
Pass
$
170,263
$
100,457
$
57,955
$
11,019
$
17,327
$
8,855
$
155,181
$
9,726
$
530,783
Special Mention
19
—
1,958
1,482
284
5,750
—
—
9,493
Substandard
4,200
5,410
10,238
1,417
444
43
5,469
—
27,221
Doubtful
—
—
—
—
—
—
—
—
—
Total commercial and industrial
$
174,482
$
105,867
$
70,151
$
13,918
$
18,055
$
14,648
$
160,650
$
9,726
$
567,497
Residential real estate
Risk rating
Pass
$
336,775
$
24,633
$
22,520
$
60,461
$
34,453
$
102,363
$
51,584
$
184
$
632,973
Special Mention
—
—
—
—
—
25
—
—
25
Substandard
—
79
48
159
1,909
2,740
154
—
5,089
Doubtful
—
—
—
—
—
—
—
—
—
Total residential real estate
$
336,775
$
24,712
$
22,568
$
60,620
$
36,362
$
105,128
$
51,738
$
184
$
638,087
Agricultural real estate
Risk rating
Pass
$
38,412
$
36,667
$
18,442
$
12,142
$
14,432
$
21,792
$
42,541
$
—
$
184,428
Special Mention
682
—
—
—
40
456
32
—
1,210
Substandard
1,705
206
6,020
592
2,530
554
1,085
—
12,692
Doubtful
—
—
—
—
—
—
—
—
—
Total agricultural real estate
$
40,799
$
36,873
$
24,462
$
12,734
$
17,002
$
22,802
$
43,658
$
—
$
198,330
Agricultural
Risk rating
Pass
$
27,637
$
17,393
$
6,391
$
2,399
$
2,930
$
1,593
$
93,982
$
172
$
152,497
Special Mention
—
—
90
1,299
—
645
—
—
2,034
Substandard
3,456
2,112
1,414
1,651
137
1,164
2,510
—
12,444
Doubtful
—
—
—
—
—
—
—
—
—
Total agricultural
$
31,093
$
19,505
$
7,895
$
5,349
$
3,067
$
3,402
$
96,492
$
172
$
166,975
Consumer
Risk rating
Pass
$
40,692
$
15,171
$
7,186
$
3,640
$
2,228
$
3,551
$
25,799
$
1
$
98,268
Special Mention
—
—
—
—
—
—
—
—
—
Substandard
6
154
94
15
24
29
—
—
322
Doubtful
—
—
—
—
—
—
—
—
—
Total consumer
$
40,698
$
15,325
$
7,280
$
3,655
$
2,252
$
3,580
$
25,799
$
1
$
98,590
Total loans
Risk rating
Pass
$
915,726
$
406,765
$
271,868
$
224,126
$
143,619
$
302,517
$
778,196
$
10,677
$
3,053,494
Special Mention
827
885
2,048
14,598
1,492
15,581
32
—
35,463
Substandard
11,054
8,362
17,959
3,911
5,872
10,294
9,218
—
66,670
Doubtful
—
—
—
—
—
—
—
—
—
Total loans
$
927,607
$
416,012
$
291,875
$
242,635
$
150,983
$
328,392
$
787,446
$
10,677
$
3,155,627
The table below shows classification status of loans by class of loans prior to the adoption of CECL at December 31, 2020.
December 31, 2020
Unclassified
Classified
Total
Commercial real estate
$
1,171,961
$
16,735
$
1,188,696
Commercial and industrial
674,392
60,103
734,495
Residential real estate
378,868
3,090
381,958
Agricultural real estate
125,425
8,268
133,693
Agricultural
86,629
7,693
94,322
Consumer
58,253
279
58,532
Total
$
2,495,528
$
96,168
$
2,591,696</t>
        </is>
      </c>
    </row>
    <row r="11">
      <c r="A11" s="4" t="inlineStr">
        <is>
          <t>Schedule of Categories of Loans Under the Payment Deferral Program</t>
        </is>
      </c>
      <c r="B11" s="4" t="inlineStr">
        <is>
          <t>The following table lists loans included in the payment deferral program by deferment type and category at December 31, 2021.
December 31, 2021
Commercial Real Estate
Commercial and Industrial
Total
3 months principal and interest, then 6 months principal only
$
31,884
$
3,052
$
34,936
6 months principal and interest, then 9 months principal only
971
398
1,369
Total loans
$
32,855
$
3,450
$
36,305</t>
        </is>
      </c>
    </row>
    <row r="12">
      <c r="A12" s="4" t="inlineStr">
        <is>
          <t>Schedule of Credit Risk Classification of Loans Participating in Payment Deferral Program</t>
        </is>
      </c>
      <c r="B12" s="4" t="inlineStr">
        <is>
          <t>The credit risk classification of loans participating in the payment deferral program at December 31, 2021, follows below.
December 31, 2021
Unclassified
Classified
Total
Commercial real estate
$
32,855
$
—
$
32,855
Commercial and industrial
3,450
—
3,450
Total loans
$
36,305
$
—
$
36,305</t>
        </is>
      </c>
    </row>
    <row r="13">
      <c r="A13" s="4" t="inlineStr">
        <is>
          <t>Schedule of Recorded Investments in Purchase Credit Impaired Loans</t>
        </is>
      </c>
      <c r="B13" s="4" t="inlineStr">
        <is>
          <t>. The recorded investments in purchased credit impaired loans as of December 31, 2020 and 2019, were as follows.
2020
2019
Contractually required principal payments
$
41,658
$
29,895
Discount
(17,686
)
(6,505
)
Recorded investment
$
23,972
$
23,390</t>
        </is>
      </c>
    </row>
    <row r="14">
      <c r="A14" s="4" t="inlineStr">
        <is>
          <t>Schedule of Troubled Debt Restructurings by Accrual Status</t>
        </is>
      </c>
      <c r="B14" s="4" t="inlineStr">
        <is>
          <t>The following table summarizes the Company’s TDRs by accrual status at December 31, 2021 and 2020.
December 31, 2021
Nonaccrual
Related Allowance for Credit Losses
Commercial real estate
$
5,784
$
1,370
Commercial and industrial
54
27
Residential real estate
1,547
13
Agricultural real estate
2,122
488
Agricultural
1,292
480
Total troubled debt restructurings
$
10,799
$
2,378
December 31, 2020
Nonaccrual
Related Allowance for Loan Losses
Commercial real estate
$
1,167
$
342
Commercial and industrial
13,613
1,954
Total troubled debt restructurings
$
14,780
$
2,296</t>
        </is>
      </c>
    </row>
    <row r="15">
      <c r="A15" s="4" t="inlineStr">
        <is>
          <t>Schedule of Troubled Debt Restructurings</t>
        </is>
      </c>
      <c r="B15" s="4" t="inlineStr">
        <is>
          <t>During the year ended December 31, 2020, there were no loans modified in a TDR. The following table summarizes information regarding TDRs that were restructured during the year ended December 31, 2021.
Number of Loans
Recorded Investment
Impairment Recognized
Commercial real estate
2
$
4,018
$
541
Commercial and industrial
2
54
27
Residential real estate
2
1,547
13
Agricultural real estate
4
2,122
488
Agricultural
7
1,292
480
Total troubled debt restructurings
17
$
9,033
$
1,5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1</t>
        </is>
      </c>
    </row>
    <row r="3">
      <c r="A3" s="3" t="inlineStr">
        <is>
          <t>Banking And Thrift Disclosure [Abstract]</t>
        </is>
      </c>
    </row>
    <row r="4">
      <c r="A4" s="4" t="inlineStr">
        <is>
          <t>Schedule for Changes in Other Real Estate Owned</t>
        </is>
      </c>
      <c r="B4" s="4" t="inlineStr">
        <is>
          <t>Changes in other real estate owned for the years ended December 31, 2021 and 2020 were as follows.
2021
2020
Beginning of year
$
11,733
$
8,293
Transfers in
2,222
10,729
Acquired in acquisition
—
636
Net (loss) gain on sales
462
835
Proceeds from sales
(4,732
)
(6,363
)
9,685
14,130
Additions to valuation reserve
(162
)
(2,397
)
Recorded investment
$
9,523
$
11,733</t>
        </is>
      </c>
    </row>
    <row r="5">
      <c r="A5" s="4" t="inlineStr">
        <is>
          <t>Summary of Other Real Estate Owned Expense</t>
        </is>
      </c>
      <c r="B5" s="4" t="inlineStr">
        <is>
          <t>Expenses related to other real estate owned for the years ended December 31, 2021, 2020 and 2019 were as follows.
2021
2020
2019
Net loss (gain) on sales
$
(462
)
$
(835
)
$
10
Gain on initial valuation of other real estate properties received
(539
)
—
(191
)
Provision for unrealized losses
162
2,397
250
Operating expenses, net of rental income
651
748
638
$
(188
)
$
2,310
$
7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Major classifications of premises and equipment, stated at cost, are as follows.
2021
2020
Land
$
21,217
$
20,113
Buildings and improvements
86,324
71,923
Furniture, fixtures and equipment
23,215
19,928
130,756
111,964
Less: accumulated depreciation
(26,718
)
(22,552
)
Premises and equipment, net
$
104,038
$
89,412</t>
        </is>
      </c>
    </row>
    <row r="5">
      <c r="A5" s="4" t="inlineStr">
        <is>
          <t>Schedule of Right-of-Use Asset and Lease Obligations</t>
        </is>
      </c>
      <c r="B5" s="4" t="inlineStr">
        <is>
          <t>Right-of-use asset and lease obligations by type of property are listed below.
December 31, 2021
Right-of-Use Asset
Lease Liability
Weighted Average Lease Term in Years
Weighted Average Discount Rate
Operating leases
Land and building leases
$
5,963
$
5,928
13.3
2.30
%
Total operating leases
$
5,963
$
5,928
13.3
2.30
%
December 31, 2020
Right-of-Use Asset
Lease Liability
Weighted Average Lease Term in Years
Weighted Average Discount Rate
Operating leases
Land and building leases
$
3,540
$
3,524
16.9
2.99
%
Total operating leases
$
3,540
$
3,524
16.9
2.99
%</t>
        </is>
      </c>
    </row>
    <row r="6">
      <c r="A6" s="4" t="inlineStr">
        <is>
          <t>Schedule of Operating Lease Costs</t>
        </is>
      </c>
      <c r="B6" s="4" t="inlineStr">
        <is>
          <t>Operating lease costs are listed below.
2021
2020
Operating lease cost
$
586
$
728
Short-term lease cost
—
—
Variable lease cost
35
34
Total operating lease cost
$
621
$
762</t>
        </is>
      </c>
    </row>
    <row r="7">
      <c r="A7" s="4" t="inlineStr">
        <is>
          <t>Schedule of Maturity Analysis of Operating Lease Liabilities and Reconciliation of Undiscounted Cash Flows to Total Operating Lease Liability</t>
        </is>
      </c>
      <c r="B7" s="4" t="inlineStr">
        <is>
          <t>A maturity analysis of operating lease liabilities and reconciliation of the undiscounted cash flows to the total operating lease liability as of December 31, 2021, is listed below.
Lease payments
Due in one year or less
$
757
Due after one year through two years
709
Due after two years through three years
547
Due after three years through four years
554
Due after four years through five years
552
Thereafter
3,999
Total undiscounted cash flows
7,118
Discount on cash flows
(1,190
)
Total
$
5,9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7" t="n">
        <v>137334</v>
      </c>
      <c r="C4" s="7" t="n">
        <v>134664</v>
      </c>
      <c r="D4" s="7" t="n">
        <v>149298</v>
      </c>
    </row>
    <row r="5">
      <c r="A5" s="4" t="inlineStr">
        <is>
          <t>Securities, taxable</t>
        </is>
      </c>
      <c r="B5" s="6" t="n">
        <v>15996</v>
      </c>
      <c r="C5" s="6" t="n">
        <v>15521</v>
      </c>
      <c r="D5" s="6" t="n">
        <v>19339</v>
      </c>
    </row>
    <row r="6">
      <c r="A6" s="4" t="inlineStr">
        <is>
          <t>Securities, nontaxable</t>
        </is>
      </c>
      <c r="B6" s="6" t="n">
        <v>2843</v>
      </c>
      <c r="C6" s="6" t="n">
        <v>3682</v>
      </c>
      <c r="D6" s="6" t="n">
        <v>4180</v>
      </c>
    </row>
    <row r="7">
      <c r="A7" s="4" t="inlineStr">
        <is>
          <t>Federal funds sold and other</t>
        </is>
      </c>
      <c r="B7" s="6" t="n">
        <v>1195</v>
      </c>
      <c r="C7" s="6" t="n">
        <v>1694</v>
      </c>
      <c r="D7" s="6" t="n">
        <v>2682</v>
      </c>
    </row>
    <row r="8">
      <c r="A8" s="4" t="inlineStr">
        <is>
          <t>Total interest and dividend income</t>
        </is>
      </c>
      <c r="B8" s="6" t="n">
        <v>157368</v>
      </c>
      <c r="C8" s="6" t="n">
        <v>155561</v>
      </c>
      <c r="D8" s="6" t="n">
        <v>175499</v>
      </c>
    </row>
    <row r="9">
      <c r="A9" s="3" t="inlineStr">
        <is>
          <t>Interest expense</t>
        </is>
      </c>
    </row>
    <row r="10">
      <c r="A10" s="4" t="inlineStr">
        <is>
          <t>Deposits</t>
        </is>
      </c>
      <c r="B10" s="6" t="n">
        <v>8255</v>
      </c>
      <c r="C10" s="6" t="n">
        <v>16582</v>
      </c>
      <c r="D10" s="6" t="n">
        <v>40914</v>
      </c>
    </row>
    <row r="11">
      <c r="A11" s="4" t="inlineStr">
        <is>
          <t>Federal funds purchased and retail repurchase agreements</t>
        </is>
      </c>
      <c r="B11" s="6" t="n">
        <v>104</v>
      </c>
      <c r="C11" s="6" t="n">
        <v>105</v>
      </c>
      <c r="D11" s="6" t="n">
        <v>155</v>
      </c>
    </row>
    <row r="12">
      <c r="A12" s="4" t="inlineStr">
        <is>
          <t>Federal Home Loan Bank advances</t>
        </is>
      </c>
      <c r="B12" s="6" t="n">
        <v>169</v>
      </c>
      <c r="C12" s="6" t="n">
        <v>2292</v>
      </c>
      <c r="D12" s="6" t="n">
        <v>6667</v>
      </c>
    </row>
    <row r="13">
      <c r="A13" s="4" t="inlineStr">
        <is>
          <t>Federal Reserve Bank discount window</t>
        </is>
      </c>
      <c r="C13" s="6" t="n">
        <v>6</v>
      </c>
    </row>
    <row r="14">
      <c r="A14" s="4" t="inlineStr">
        <is>
          <t>Bank stock loan</t>
        </is>
      </c>
      <c r="C14" s="6" t="n">
        <v>415</v>
      </c>
      <c r="D14" s="6" t="n">
        <v>654</v>
      </c>
    </row>
    <row r="15">
      <c r="A15" s="4" t="inlineStr">
        <is>
          <t>Subordinated debt</t>
        </is>
      </c>
      <c r="B15" s="6" t="n">
        <v>6261</v>
      </c>
      <c r="C15" s="6" t="n">
        <v>3509</v>
      </c>
      <c r="D15" s="6" t="n">
        <v>1251</v>
      </c>
    </row>
    <row r="16">
      <c r="A16" s="4" t="inlineStr">
        <is>
          <t>Total interest expense</t>
        </is>
      </c>
      <c r="B16" s="6" t="n">
        <v>14789</v>
      </c>
      <c r="C16" s="6" t="n">
        <v>22909</v>
      </c>
      <c r="D16" s="6" t="n">
        <v>49641</v>
      </c>
    </row>
    <row r="17">
      <c r="A17" s="4" t="inlineStr">
        <is>
          <t>Net interest income</t>
        </is>
      </c>
      <c r="B17" s="6" t="n">
        <v>142579</v>
      </c>
      <c r="C17" s="6" t="n">
        <v>132652</v>
      </c>
      <c r="D17" s="6" t="n">
        <v>125858</v>
      </c>
    </row>
    <row r="18">
      <c r="A18" s="4" t="inlineStr">
        <is>
          <t>Provision (reversal) for credit losses</t>
        </is>
      </c>
      <c r="B18" s="6" t="n">
        <v>-8480</v>
      </c>
      <c r="C18" s="6" t="n">
        <v>24255</v>
      </c>
      <c r="D18" s="6" t="n">
        <v>18354</v>
      </c>
    </row>
    <row r="19">
      <c r="A19" s="4" t="inlineStr">
        <is>
          <t>Net interest income after provision (reversal) for credit losses</t>
        </is>
      </c>
      <c r="B19" s="6" t="n">
        <v>151059</v>
      </c>
      <c r="C19" s="6" t="n">
        <v>108397</v>
      </c>
      <c r="D19" s="6" t="n">
        <v>107504</v>
      </c>
    </row>
    <row r="20">
      <c r="A20" s="3" t="inlineStr">
        <is>
          <t>Non-interest income</t>
        </is>
      </c>
    </row>
    <row r="21">
      <c r="A21" s="4" t="inlineStr">
        <is>
          <t>Increase in value of bank-owned life insurance</t>
        </is>
      </c>
      <c r="B21" s="6" t="n">
        <v>3506</v>
      </c>
      <c r="C21" s="6" t="n">
        <v>1941</v>
      </c>
      <c r="D21" s="6" t="n">
        <v>1998</v>
      </c>
    </row>
    <row r="22">
      <c r="A22" s="4" t="inlineStr">
        <is>
          <t>Net gain on acquisition</t>
        </is>
      </c>
      <c r="B22" s="6" t="n">
        <v>585</v>
      </c>
      <c r="C22" s="6" t="n">
        <v>2145</v>
      </c>
    </row>
    <row r="23">
      <c r="A23" s="4" t="inlineStr">
        <is>
          <t>Net gain (loss) from securities transactions</t>
        </is>
      </c>
      <c r="B23" s="6" t="n">
        <v>406</v>
      </c>
      <c r="C23" s="6" t="n">
        <v>11</v>
      </c>
      <c r="D23" s="6" t="n">
        <v>14</v>
      </c>
    </row>
    <row r="24">
      <c r="A24" s="4" t="inlineStr">
        <is>
          <t>Other</t>
        </is>
      </c>
      <c r="B24" s="6" t="n">
        <v>6207</v>
      </c>
      <c r="C24" s="6" t="n">
        <v>2781</v>
      </c>
      <c r="D24" s="6" t="n">
        <v>3606</v>
      </c>
    </row>
    <row r="25">
      <c r="A25" s="4" t="inlineStr">
        <is>
          <t>Total non-interest income</t>
        </is>
      </c>
      <c r="B25" s="6" t="n">
        <v>32842</v>
      </c>
      <c r="C25" s="6" t="n">
        <v>26023</v>
      </c>
      <c r="D25" s="6" t="n">
        <v>24988</v>
      </c>
    </row>
    <row r="26">
      <c r="A26" s="3" t="inlineStr">
        <is>
          <t>Non-interest expense</t>
        </is>
      </c>
    </row>
    <row r="27">
      <c r="A27" s="4" t="inlineStr">
        <is>
          <t>Salaries and employee benefits</t>
        </is>
      </c>
      <c r="B27" s="6" t="n">
        <v>54198</v>
      </c>
      <c r="C27" s="6" t="n">
        <v>54129</v>
      </c>
      <c r="D27" s="6" t="n">
        <v>52122</v>
      </c>
    </row>
    <row r="28">
      <c r="A28" s="4" t="inlineStr">
        <is>
          <t>Net occupancy and equipment</t>
        </is>
      </c>
      <c r="B28" s="6" t="n">
        <v>10137</v>
      </c>
      <c r="C28" s="6" t="n">
        <v>8784</v>
      </c>
      <c r="D28" s="6" t="n">
        <v>8674</v>
      </c>
    </row>
    <row r="29">
      <c r="A29" s="4" t="inlineStr">
        <is>
          <t>Data processing</t>
        </is>
      </c>
      <c r="B29" s="6" t="n">
        <v>13261</v>
      </c>
      <c r="C29" s="6" t="n">
        <v>10991</v>
      </c>
      <c r="D29" s="6" t="n">
        <v>10124</v>
      </c>
    </row>
    <row r="30">
      <c r="A30" s="4" t="inlineStr">
        <is>
          <t>Professional fees</t>
        </is>
      </c>
      <c r="B30" s="6" t="n">
        <v>4713</v>
      </c>
      <c r="C30" s="6" t="n">
        <v>4282</v>
      </c>
      <c r="D30" s="6" t="n">
        <v>4734</v>
      </c>
    </row>
    <row r="31">
      <c r="A31" s="4" t="inlineStr">
        <is>
          <t>Advertising and business development</t>
        </is>
      </c>
      <c r="B31" s="6" t="n">
        <v>3370</v>
      </c>
      <c r="C31" s="6" t="n">
        <v>2498</v>
      </c>
      <c r="D31" s="6" t="n">
        <v>3075</v>
      </c>
    </row>
    <row r="32">
      <c r="A32" s="4" t="inlineStr">
        <is>
          <t>Telecommunications</t>
        </is>
      </c>
      <c r="B32" s="6" t="n">
        <v>1966</v>
      </c>
      <c r="C32" s="6" t="n">
        <v>1873</v>
      </c>
      <c r="D32" s="6" t="n">
        <v>2079</v>
      </c>
    </row>
    <row r="33">
      <c r="A33" s="4" t="inlineStr">
        <is>
          <t>FDIC insurance</t>
        </is>
      </c>
      <c r="B33" s="6" t="n">
        <v>1665</v>
      </c>
      <c r="C33" s="6" t="n">
        <v>2088</v>
      </c>
      <c r="D33" s="6" t="n">
        <v>1228</v>
      </c>
    </row>
    <row r="34">
      <c r="A34" s="4" t="inlineStr">
        <is>
          <t>Courier and postage</t>
        </is>
      </c>
      <c r="B34" s="6" t="n">
        <v>1429</v>
      </c>
      <c r="C34" s="6" t="n">
        <v>1441</v>
      </c>
      <c r="D34" s="6" t="n">
        <v>1348</v>
      </c>
    </row>
    <row r="35">
      <c r="A35" s="4" t="inlineStr">
        <is>
          <t>Free nationwide ATM cost</t>
        </is>
      </c>
      <c r="B35" s="6" t="n">
        <v>2019</v>
      </c>
      <c r="C35" s="6" t="n">
        <v>1609</v>
      </c>
      <c r="D35" s="6" t="n">
        <v>1680</v>
      </c>
    </row>
    <row r="36">
      <c r="A36" s="4" t="inlineStr">
        <is>
          <t>Amortization of core deposit intangibles</t>
        </is>
      </c>
      <c r="B36" s="6" t="n">
        <v>4174</v>
      </c>
      <c r="C36" s="6" t="n">
        <v>3850</v>
      </c>
      <c r="D36" s="6" t="n">
        <v>3168</v>
      </c>
    </row>
    <row r="37">
      <c r="A37" s="4" t="inlineStr">
        <is>
          <t>Loan expense</t>
        </is>
      </c>
      <c r="B37" s="6" t="n">
        <v>934</v>
      </c>
      <c r="C37" s="6" t="n">
        <v>789</v>
      </c>
      <c r="D37" s="6" t="n">
        <v>875</v>
      </c>
    </row>
    <row r="38">
      <c r="A38" s="4" t="inlineStr">
        <is>
          <t>Other real estate owned</t>
        </is>
      </c>
      <c r="B38" s="6" t="n">
        <v>-188</v>
      </c>
      <c r="C38" s="6" t="n">
        <v>2310</v>
      </c>
      <c r="D38" s="6" t="n">
        <v>707</v>
      </c>
    </row>
    <row r="39">
      <c r="A39" s="4" t="inlineStr">
        <is>
          <t>Merger expenses</t>
        </is>
      </c>
      <c r="B39" s="6" t="n">
        <v>9189</v>
      </c>
      <c r="C39" s="6" t="n">
        <v>299</v>
      </c>
      <c r="D39" s="6" t="n">
        <v>915</v>
      </c>
    </row>
    <row r="40">
      <c r="A40" s="4" t="inlineStr">
        <is>
          <t>Loss on debt extinguishment</t>
        </is>
      </c>
      <c r="B40" s="6" t="n">
        <v>372</v>
      </c>
    </row>
    <row r="41">
      <c r="A41" s="4" t="inlineStr">
        <is>
          <t>Goodwill impairment</t>
        </is>
      </c>
      <c r="C41" s="6" t="n">
        <v>104831</v>
      </c>
    </row>
    <row r="42">
      <c r="A42" s="4" t="inlineStr">
        <is>
          <t>Other</t>
        </is>
      </c>
      <c r="B42" s="6" t="n">
        <v>12226</v>
      </c>
      <c r="C42" s="6" t="n">
        <v>9216</v>
      </c>
      <c r="D42" s="6" t="n">
        <v>8906</v>
      </c>
    </row>
    <row r="43">
      <c r="A43" s="4" t="inlineStr">
        <is>
          <t>Total non-interest expense</t>
        </is>
      </c>
      <c r="B43" s="6" t="n">
        <v>119465</v>
      </c>
      <c r="C43" s="6" t="n">
        <v>208990</v>
      </c>
      <c r="D43" s="6" t="n">
        <v>99635</v>
      </c>
    </row>
    <row r="44">
      <c r="A44" s="4" t="inlineStr">
        <is>
          <t>Income (loss) before income tax</t>
        </is>
      </c>
      <c r="B44" s="6" t="n">
        <v>64436</v>
      </c>
      <c r="C44" s="6" t="n">
        <v>-74570</v>
      </c>
      <c r="D44" s="6" t="n">
        <v>32857</v>
      </c>
    </row>
    <row r="45">
      <c r="A45" s="4" t="inlineStr">
        <is>
          <t>Provision for income taxes</t>
        </is>
      </c>
      <c r="B45" s="6" t="n">
        <v>11956</v>
      </c>
      <c r="C45" s="6" t="n">
        <v>400</v>
      </c>
      <c r="D45" s="6" t="n">
        <v>7278</v>
      </c>
    </row>
    <row r="46">
      <c r="A46" s="4" t="inlineStr">
        <is>
          <t>Net income (loss) and net income (loss) allocable to common stockholders</t>
        </is>
      </c>
      <c r="B46" s="7" t="n">
        <v>52480</v>
      </c>
      <c r="C46" s="7" t="n">
        <v>-74970</v>
      </c>
      <c r="D46" s="7" t="n">
        <v>25579</v>
      </c>
    </row>
    <row r="47">
      <c r="A47" s="4" t="inlineStr">
        <is>
          <t>Basic earnings (loss) per share</t>
        </is>
      </c>
      <c r="B47" s="8" t="n">
        <v>3.49</v>
      </c>
      <c r="C47" s="8" t="n">
        <v>-4.97</v>
      </c>
      <c r="D47" s="8" t="n">
        <v>1.64</v>
      </c>
    </row>
    <row r="48">
      <c r="A48" s="4" t="inlineStr">
        <is>
          <t>Diluted earnings (loss) per share</t>
        </is>
      </c>
      <c r="B48" s="8" t="n">
        <v>3.43</v>
      </c>
      <c r="C48" s="8" t="n">
        <v>-4.97</v>
      </c>
      <c r="D48" s="8" t="n">
        <v>1.61</v>
      </c>
    </row>
    <row r="49">
      <c r="A49" s="4" t="inlineStr">
        <is>
          <t>Service Charges and Fees [Member]</t>
        </is>
      </c>
    </row>
    <row r="50">
      <c r="A50" s="3" t="inlineStr">
        <is>
          <t>Non-interest income</t>
        </is>
      </c>
    </row>
    <row r="51">
      <c r="A51" s="4" t="inlineStr">
        <is>
          <t>Non-interest income</t>
        </is>
      </c>
      <c r="B51" s="7" t="n">
        <v>8596</v>
      </c>
      <c r="C51" s="7" t="n">
        <v>6856</v>
      </c>
      <c r="D51" s="7" t="n">
        <v>8672</v>
      </c>
    </row>
    <row r="52">
      <c r="A52" s="4" t="inlineStr">
        <is>
          <t>Debit Card Income [Member]</t>
        </is>
      </c>
    </row>
    <row r="53">
      <c r="A53" s="3" t="inlineStr">
        <is>
          <t>Non-interest income</t>
        </is>
      </c>
    </row>
    <row r="54">
      <c r="A54" s="4" t="inlineStr">
        <is>
          <t>Non-interest income</t>
        </is>
      </c>
      <c r="B54" s="6" t="n">
        <v>10236</v>
      </c>
      <c r="C54" s="6" t="n">
        <v>9136</v>
      </c>
      <c r="D54" s="6" t="n">
        <v>8230</v>
      </c>
    </row>
    <row r="55">
      <c r="A55" s="4" t="inlineStr">
        <is>
          <t>Mortgage Banking [Member]</t>
        </is>
      </c>
    </row>
    <row r="56">
      <c r="A56" s="3" t="inlineStr">
        <is>
          <t>Non-interest income</t>
        </is>
      </c>
    </row>
    <row r="57">
      <c r="A57" s="4" t="inlineStr">
        <is>
          <t>Non-interest income</t>
        </is>
      </c>
      <c r="B57" s="7" t="n">
        <v>3306</v>
      </c>
      <c r="C57" s="7" t="n">
        <v>3153</v>
      </c>
      <c r="D57" s="7" t="n">
        <v>2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The carrying basis of goodwill and core deposit intangibles as of and for the years ended December 31, 2021 and 2020, were as follows.
Goodwill
Core Deposit
Balance as of January 1, 2020
$
136,432
$
19,907
Impairment
(104,831
)
—
Amortization
—
(3,850
)
Balance as of December 31, 2020
31,601
16,057
Acquired in acquisition
22,864
2,996
Amortization
—
(4,174
)
Balance as of December 31, 2021
$
54,465
$
14,879</t>
        </is>
      </c>
    </row>
    <row r="5">
      <c r="A5" s="4" t="inlineStr">
        <is>
          <t>Schedule of Finite-Lived Intangible Assets, Future Amortization Expense</t>
        </is>
      </c>
      <c r="B5" s="4" t="inlineStr">
        <is>
          <t>Estimated core deposit intangibles amortization expense for each of the following five years and thereafter is listed in the following table.
Expensed in one year or less
$
4,002
Expensed after one year through two years
3,099
Expensed after two years through three years
2,565
Expensed after three years through four years
1,945
Expensed after four years through five years
1,355
Thereafter
1,913
Total
$
14,8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Notional Balance and Fair Values of Derivatives Outstanding</t>
        </is>
      </c>
      <c r="B4" s="4" t="inlineStr">
        <is>
          <t>The following table shows the notional balances and fair values (including net accrued interest) of the derivatives outstanding by derivative type at December 31, 2021, and December 31, 2020.
December 31, 2021
December 31, 2020
Notional Amount
Derivative Assets
Derivative Liabilities
Notional Amount
Derivative Assets
Derivative Liabilities
Derivatives designated as hedging instruments:
Interest rate swaps
$
26,663
$
—
$
369
$
5,585
$
—
$
497
Derivatives designated as cash flow hedges:
Interest rate swaps
7,500
602
—
—
—
—
Total derivatives designated as hedging relationships
34,163
602
369
5,585
—
497
Derivatives not designated as hedging instruments:
Interest rate swaps
150,780
4,419
5,184
119,341
7,172
7,820
Total derivatives not designated as hedging instruments
150,780
4,419
5,184
119,341
7,172
7,820
Total
$
184,943
5,021
5,553
$
124,926
7,172
8,317
Cash collateral
—
(8,441
)
—
(8,440
)
Netting adjustments
2,994
2,994
123
123
Net amount presented in balance sheet
$
8,015
$
106
$
7,295
$
—</t>
        </is>
      </c>
    </row>
    <row r="5">
      <c r="A5" s="4" t="inlineStr">
        <is>
          <t>Summary of Net Gains or Losses on Derivatives and Hedging Activities</t>
        </is>
      </c>
      <c r="B5" s="4" t="inlineStr">
        <is>
          <t>The following table shows net gains or losses on derivatives and hedging activities for the years ended December 31, 2021, 2020 and 2019.
2021
2020
2019
Derivatives designated as hedging instruments:
Interest rate swaps
$
28
$
—
$
—
Total net gains (losses) related to derivatives designated as hedging instruments
28
—
—
Derivatives designated as cash flow hedges:
Interest rate swaps
—
—
—
Total net gains (losses) related to derivatives designated as cash flow hedges
—
—
—
Total net gain (loss) related to hedging relationships
28
—
—
Derivatives not designated as hedging instruments:
Economic hedges:
Interest rate swaps
757
254
307
Total net gains (losses) related to derivatives not designated as hedging instruments
757
254
307
Net gains (losses) on derivatives and hedging activities
$
785
$
254
$
307</t>
        </is>
      </c>
    </row>
    <row r="6">
      <c r="A6" s="4" t="inlineStr">
        <is>
          <t>Summary of Recorded Net Gains or Losses on Derivatives and Related Hedged Items in Fair Value Hedging Relationships</t>
        </is>
      </c>
      <c r="B6" s="4" t="inlineStr">
        <is>
          <t>The following table shows the recorded net gains or losses on derivatives and the related hedged items in fair value hedging relationships and the impact of those derivatives on the Company’s net interest income for the years ended December 31, 2021, 2020 and 2019.
December 31, 2021
Gain/(Loss) on Derivatives
Gain/(Loss) on Hedged Items
Net Fair Value Hedge Gain/(Loss)
Effect of Derivatives on Net Interest Income
Commercial real estate loans
$
(14
)
$
42
$
28
$
(156
)
Total
$
(14
)
$
42
$
28
$
(156
)
December 31, 2020
Gain/(Loss) on Derivatives
Gain/(Loss) on Hedged Items
Net Fair Value Hedge Gain/(Loss)
Effect of Derivatives on Net Interest Income
Commercial real estate loans
$
367
$
(367
)
$
—
$
(90
)
Total
$
367
$
(367
)
$
—
$
(90
)
December 31, 2019
Gain/(Loss) on Derivatives
Gain/(Loss) on Hedged Items
Net Fair Value Hedge Gain/(Loss)
Effect of Derivatives on Net Interest Income
Commercial real estate loans
$
(387
)
$
387
$
—
$
21
Total
$
(387
)
$
387
$
—
$
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Disclosure [Abstract]</t>
        </is>
      </c>
    </row>
    <row r="4">
      <c r="A4" s="4" t="inlineStr">
        <is>
          <t>Summary of Reciprocal and Brokered Deposits</t>
        </is>
      </c>
      <c r="B4" s="4" t="inlineStr">
        <is>
          <t>The following table lists reciprocal and brokered deposits included in total deposits categorized by type.
December 31, 2021
December 31, 2020
Interest Bearing Demand
Reciprocal
$
52,173
$
256,037
Total interest-bearing demand
52,173
256,037
Savings and money market
Reciprocal
308,374
23,733
Total saving and money market
308,374
23,733
Time
Reciprocal
2,969
14,857
Non-reciprocal brokered
10,000
—
Total time
12,969
14,857
Total reciprocal and brokered deposits
$
373,516
$
294,627</t>
        </is>
      </c>
    </row>
    <row r="5">
      <c r="A5" s="4" t="inlineStr">
        <is>
          <t>Summary of Scheduled Maturities of Time Deposits</t>
        </is>
      </c>
      <c r="B5" s="4" t="inlineStr">
        <is>
          <t>At December 31, 2021, the scheduled maturities of time deposits are as follows.
Due in one year or less
$
534,149
Due after one year through two years
79,329
Due after two years through three years
18,688
Due after three years through four years
11,191
Due after four years through five years
9,776
Thereafter
465
Total
$
653,5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ederal Funds Purchased and Retail Repurchase Agreements</t>
        </is>
      </c>
      <c r="B4" s="4" t="inlineStr">
        <is>
          <t>Federal funds purchased and retail repurchase agreements included the following at December 31, 2021 and 2020.
2021
2020
Federal funds purchased
$
—
$
—
Retail repurchase agreements
$
56,006
$
36,029</t>
        </is>
      </c>
    </row>
    <row r="5">
      <c r="A5" s="4" t="inlineStr">
        <is>
          <t>Schedule of Borrowing Usage and Interest Rate Information for Federal Funds Purchased and Retail Repurchase Agreements</t>
        </is>
      </c>
      <c r="B5" s="4" t="inlineStr">
        <is>
          <t>The following table presents the borrowing usage and interest rate information for federal funds purchased and retail repurchase agreements at and for the years ended December 31, 2021 and 2020.
2021
2020
Average daily balance during the period
$
45,819
$
45,041
Average interest rate during the period
0.23
%
0.23
%
Maximum month-end balance during the period
$
56,006
$
53,543
Weighted average interest rate at period-end
0.23
%
0.22
%</t>
        </is>
      </c>
    </row>
    <row r="6">
      <c r="A6" s="4" t="inlineStr">
        <is>
          <t>Summary of Federal Home Loan Bank Advances</t>
        </is>
      </c>
      <c r="B6" s="4" t="inlineStr">
        <is>
          <t>There were no Federal Home Loan Bank advances as of December 31, 2021, advances as of December 31, 2020, were as follows.
2020
Federal Home Loan Bank line of credit advances
$
—
Federal Home Loan Bank fixed rate term advances
10,107
Total principal outstanding
10,107
Federal Home Loan Bank fixed rate term advances, fair market value adjustments
37
Total Federal Home Loan Bank advances
$
10,1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ORDINATED DEBT (Tables)</t>
        </is>
      </c>
      <c r="B1" s="2" t="inlineStr">
        <is>
          <t>12 Months Ended</t>
        </is>
      </c>
    </row>
    <row r="2">
      <c r="B2" s="2" t="inlineStr">
        <is>
          <t>Dec. 31, 2021</t>
        </is>
      </c>
    </row>
    <row r="3">
      <c r="A3" s="3" t="inlineStr">
        <is>
          <t>Subordinated Longterm Debt Current And Noncurrent Abstract</t>
        </is>
      </c>
    </row>
    <row r="4">
      <c r="A4" s="4" t="inlineStr">
        <is>
          <t>Schedule of Subordinated Debt</t>
        </is>
      </c>
      <c r="B4" s="4" t="inlineStr">
        <is>
          <t>The following table lists outstanding subordinated debt as of December 31, 2021 and 2020.
2021
2020
Subordinated debentures
$
22,924
$
14,872
Subordinated notes
72,961
72,812
Total
$
95,885
$
87,684
2021
2020
Contractual balance
$
28,352
$
20,620
Unamortized fair value adjustment
(5,428
)
(5,748
)
Net book value
$
22,924
$
14,872</t>
        </is>
      </c>
    </row>
    <row r="5">
      <c r="A5" s="4" t="inlineStr">
        <is>
          <t>Schedule of Subordinated Notes Table</t>
        </is>
      </c>
      <c r="B5" s="4" t="inlineStr">
        <is>
          <t>Subordinated notes as of December 31, 2021, are listed below.
December 31, 2021
Weighted Average Rate
Weighted Average Term in Years
Subordinated notes
$
75,000
7.00
%
8.5
Total principal outstanding
75,000
Debt issuance cost
(2,039
)
Total subordinated notes
$
72,961</t>
        </is>
      </c>
    </row>
    <row r="6">
      <c r="A6" s="4" t="inlineStr">
        <is>
          <t>Summary of Future Principal Repayments</t>
        </is>
      </c>
      <c r="B6" s="4" t="inlineStr">
        <is>
          <t>Future principal repayments of the December 31, 2021, outstanding balances for all borrowings are as follows.
Retail Repurchase Agreements
FHLB Advances
Subordinated Debentures
Subordinated Notes
Total
Due in one year or less
$
56,006
$
—
$
—
$
—
$
56,006
Due after one year through two years
—
—
—
—
—
Due after two years through three years
—
—
—
—
—
Due after three years through four years
—
—
—
—
—
Due after four years through five years
—
—
—
—
—
Thereafter
—
—
28,352
75,000
103,352
Total
$
56,006
$
—
$
28,352
$
75,000
$
159,3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hares Issued and Held in Treasury or Outstanding</t>
        </is>
      </c>
      <c r="B4" s="4" t="inlineStr">
        <is>
          <t xml:space="preserve"> At December 31, 2021 and 2020, the following table presents shares that were issued and were held in treasury or were outstanding.
2021
2020
Class A common stock – issued
20,077,059
17,224,830
Class A common stock – held in treasury
(3,316,944
)
(2,684,274
)
Class A common stock – outstanding
16,760,115
14,540,556
Class B common stock – issued
234,903
234,903
Class B common stock – held in treasury
(234,903
)
(234,903
)
Class B common stock – outstanding
—
—</t>
        </is>
      </c>
    </row>
    <row r="5">
      <c r="A5" s="4" t="inlineStr">
        <is>
          <t>Components of Accumulated Other Comprehensive Income</t>
        </is>
      </c>
      <c r="B5" s="4" t="inlineStr">
        <is>
          <t>Components of accumulated other comprehensive income as of December 31, 2021 and 2020, were as follows.
Available -for-Sale Securities
Cash Flow Hedges
Accumulated Other Comprehensive Income
December 31, 2021
Net unrealized or unamortized gains (losses)
$
2,426
$
(58
)
$
2,368
Tax effect
(606
)
14
$
(592
)
$
1,820
$
(44
)
$
1,776
December 31, 2020
Net unrealized or unamortized gains (losses)
$
26,426
$
—
$
26,426
Tax effect
(6,645
)
—
(6,645
)
$
19,781
$
—
$
19,7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Income tax expense for the year ended December 31, 2021, 2020, and 2019 is listed in the following table
2021
2020
2019
Current income tax expense
Federal
$
7,614
$
9,054
$
4,066
State
2,750
2,435
1,649
Total current income tax expense
10,364
11,489
5,715
Deferred income tax expense
Federal
1,009
(8,770
)
1,444
State
583
(2,319
)
119
Total deferred income tax expense
1,592
(11,089
)
1,563
Total income tax expense
$
11,956
$
400
$
7,278</t>
        </is>
      </c>
    </row>
    <row r="5">
      <c r="A5" s="4" t="inlineStr">
        <is>
          <t>Schedule of Effective Income Tax Rate Reconciliation</t>
        </is>
      </c>
      <c r="B5" s="4" t="inlineStr">
        <is>
          <t>A reconciliation of income tax expense at the U.S. federal statutory rate (21% in 2021, 2020 and 2019) to the Company’s actual income tax expense for the year ended December 31, 2021, 2020, and 2019 is shown below.
2021
2020
2019
Computed at the statutory rate
$
13,532
$
(15,660
)
$
6,900
Increase (decrease) resulting from:
State and local taxes, net of federal benefit
2,333
407
1,422
Tax-exempt interest
(597
)
(766
)
(885
)
Non-taxable life insurance income
(736
)
(408
)
(419
)
Non-deductible expenses
409
183
353
Share-based payments
(480
)
77
18
Federal tax credits
(2,754
)
(600
)
(636
)
Non-deductible goodwill
—
17,584
—
Bargain purchase gain
(123
)
(450
)
—
Change in valuation allowance
379
164
396
Other
(176
)
(131
)
129
Non-deductible transactions costs
169
—
—
Income tax expense
$
11,956
$
400
$
7,278</t>
        </is>
      </c>
    </row>
    <row r="6">
      <c r="A6" s="4" t="inlineStr">
        <is>
          <t>Components of Deferred Tax Assets and Liabilities</t>
        </is>
      </c>
      <c r="B6" s="4" t="inlineStr">
        <is>
          <t>Components of deferred tax assets and liabilities at December 31, 2021 and 2020 are shown in the table below.
2021
2020
Deferred tax assets
Allowance for loan losses
$
12,514
$
8,376
Tax credit carryforwards
810
897
Goodwill amortization
2,996
3,102
Accrued compensation
2,583
2,159
Net operating loss and attribute carryforwards
1,907
1,189
Other real estate owned
508
708
Acquired loans fair market value adjustments
72
1,897
Deferred revenue
566
—
Other
1,389
1,342
Gross deferred tax assets
23,345
19,670
Deferred tax liabilities
Assumed debt fair market value adjustments
1,348
1,389
Depreciation
5,148
4,491
Federal Home Loan Bank stock dividends
219
445
Acquisition related basis adjustment
—
938
Net unrealized or unamortized gains (losses) on securities
590
6,646
Core deposit intangibles
2,330
2,757
Other
493
377
Gross deferred tax liabilities
10,128
17,043
Valuation allowance
(2,348
)
(1,479
)
Net deferred tax asset (liability)
$
10,869
$
1,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Disclosure [Abstract]</t>
        </is>
      </c>
    </row>
    <row r="4">
      <c r="A4" s="4" t="inlineStr">
        <is>
          <t>Summary of Company's and Equity Bank's Capital Amounts and Ratios</t>
        </is>
      </c>
      <c r="B4" s="4" t="inlineStr">
        <is>
          <t>The Company’s and Equity Bank’s capital amounts and ratios at December 31, 2021 and 2020, are presented in the tables below. Ratios provided for Equity Bancshares, Inc. represent the ratios of the Company on a consolidated basis.
Actual
Minimum Required for Capital Adequacy Under Basel III
To Be Well Capitalized Under Prompt Corrective Provisions
Amount
Ratio
Amount
Ratio
Amount
Ratio
December 31, 2021
Total capital to risk weighted assets
Equity Bancshares, Inc.
$
571,514
15.96
%
$
376,013
10.50
%
$
N/A
N/A
Equity Bank
546,503
15.28
%
375,646
10.50
%
357,758
10.00
%
Tier 1 capital to risk weighted assets
Equity Bancshares, Inc.
453,718
12.67
%
304,391
8.50
%
N/A
N/A
Equity Bank
501,711
14.02
%
304,094
8.50
%
286,206
8.00
%
Common equity Tier 1 capital to risk weighted assets
Equity Bancshares, Inc.
430,794
12.03
%
250,675
7.00
%
N/A
N/A
Equity Bank
501,711
14.02
%
250,430
7.00
%
232,543
6.50
%
Tier 1 leverage to average assets
Equity Bancshares, Inc.
453,718
9.09
%
199,563
4.00
%
N/A
N/A
Equity Bank
501,711
10.07
%
199,381
4.00
%
249,226
5.00
%
Actual
Minimum Required for Capital Adequacy Under Basel III
To Be Well Capitalized Under Prompt Corrective Provisions
Amount
Ratio
Amount
Ratio
Amount
Ratio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Changes in Loans Outstanding to Related Parties</t>
        </is>
      </c>
      <c r="B4" s="4" t="inlineStr">
        <is>
          <t>At December 31, 2021 and 2020, the Company had loans outstanding to executive officers, directors, significant stockholders and their affiliates (related parties) in the amount of $12,358 and $1,978. Changes during 2021 are listed below.
2021
Balance at January 1, 2021
$
1,978
New loans/advances
14,655
Repayments
(4,275
)
Balance at December 31, 2021
$
12,3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Schedule of Net Pension Cost and Funded Status</t>
        </is>
      </c>
      <c r="B4" s="4" t="inlineStr">
        <is>
          <t>The following table presents the net pension cost and funded status of the Company relating to the Pentegra Defined Benefit Plan since the date of acquisition (dollar amounts in thousands).
2021
2020
Net pension cost charged to salaries and employee benefits
$
168
$
158
Pentegra defined benefit plan funded status as of July 1
129.62
%
108.20
%
Plan's funded status as of July 1
101.26
%
90.55
%
Contributions paid to the plan
$
150
$
1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52480</v>
      </c>
      <c r="C4" s="7" t="n">
        <v>-74970</v>
      </c>
      <c r="D4" s="7" t="n">
        <v>25579</v>
      </c>
    </row>
    <row r="5">
      <c r="A5" s="3" t="inlineStr">
        <is>
          <t>Other comprehensive income (loss):</t>
        </is>
      </c>
    </row>
    <row r="6">
      <c r="A6" s="4" t="inlineStr">
        <is>
          <t>Unrealized holding gains (losses) arising during the period on available-for-sale securities</t>
        </is>
      </c>
      <c r="B6" s="6" t="n">
        <v>-24368</v>
      </c>
      <c r="C6" s="6" t="n">
        <v>593</v>
      </c>
      <c r="D6" s="6" t="n">
        <v>5613</v>
      </c>
    </row>
    <row r="7">
      <c r="A7" s="4" t="inlineStr">
        <is>
          <t>Reclassification for net gains included in net income</t>
        </is>
      </c>
      <c r="B7" s="6" t="n">
        <v>368</v>
      </c>
    </row>
    <row r="8">
      <c r="A8" s="4" t="inlineStr">
        <is>
          <t>Unrealized holding gain arising from the transfer of held-to-maturity securities to available-for-sale</t>
        </is>
      </c>
      <c r="C8" s="6" t="n">
        <v>25327</v>
      </c>
    </row>
    <row r="9">
      <c r="A9" s="4" t="inlineStr">
        <is>
          <t>Amortization of unrealized losses on held-to-maturity securities</t>
        </is>
      </c>
      <c r="C9" s="6" t="n">
        <v>509</v>
      </c>
      <c r="D9" s="6" t="n">
        <v>903</v>
      </c>
    </row>
    <row r="10">
      <c r="A10" s="4" t="inlineStr">
        <is>
          <t>Unrealized holding gains (losses) arising during the period on cash flow hedges</t>
        </is>
      </c>
      <c r="B10" s="6" t="n">
        <v>-58</v>
      </c>
    </row>
    <row r="11">
      <c r="A11" s="4" t="inlineStr">
        <is>
          <t>Total other comprehensive income (loss)</t>
        </is>
      </c>
      <c r="B11" s="6" t="n">
        <v>-24058</v>
      </c>
      <c r="C11" s="6" t="n">
        <v>26429</v>
      </c>
      <c r="D11" s="6" t="n">
        <v>6516</v>
      </c>
    </row>
    <row r="12">
      <c r="A12" s="4" t="inlineStr">
        <is>
          <t>Tax effect</t>
        </is>
      </c>
      <c r="B12" s="6" t="n">
        <v>6053</v>
      </c>
      <c r="C12" s="6" t="n">
        <v>-6645</v>
      </c>
      <c r="D12" s="6" t="n">
        <v>-1652</v>
      </c>
    </row>
    <row r="13">
      <c r="A13" s="4" t="inlineStr">
        <is>
          <t>Other comprehensive income (loss), net of tax</t>
        </is>
      </c>
      <c r="B13" s="6" t="n">
        <v>-18005</v>
      </c>
      <c r="C13" s="6" t="n">
        <v>19784</v>
      </c>
      <c r="D13" s="6" t="n">
        <v>4864</v>
      </c>
    </row>
    <row r="14">
      <c r="A14" s="4" t="inlineStr">
        <is>
          <t>Comprehensive income (loss)</t>
        </is>
      </c>
      <c r="B14" s="7" t="n">
        <v>34475</v>
      </c>
      <c r="C14" s="7" t="n">
        <v>-55186</v>
      </c>
      <c r="D14" s="7" t="n">
        <v>304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The following tables summarize stock option activity for the years ended December 31, 2021 and 2020.
December 31, 2021
Options
Weighted Average Exercise Price
Weighted Average Remaining Contractual Term (Years)
Aggregate Intrinsic Value
Outstanding at beginning of year
751,333
$
22.89
5
$
2,790
Granted
4,163
22.08
10
—
Exercised
(247,895
)
15.52
2
—
Forfeited or expired
(28,760
)
33.13
7
—
Outstanding at end of year
478,841
$
26.08
5
$
3,889
Fully vested and expected to vest
478,841
$
26.08
5
$
3,889
Exercisable at end of year
437,801
$
25.49
5
$
3,806
December 31, 2020
Options
Weighted Average Exercise Price
Weighted Average Remaining Contractual Term (Years)
Aggregate Intrinsic Value
Outstanding at beginning of year
785,758
$
23.17
6
$
6,896
Exercised
(1,150
)
17.43
4
—
Forfeited or expired
(33,275
)
29.66
6
—
Outstanding at end of year
751,333
$
22.89
5
$
2,790
Fully vested and expected to vest
751,333
$
22.89
5
$
2,790
Exercisable at end of year
647,861
$
21.22
4
$
2,790</t>
        </is>
      </c>
    </row>
    <row r="5">
      <c r="A5" s="4" t="inlineStr">
        <is>
          <t>Schedule of Fair Values of Options Granted</t>
        </is>
      </c>
      <c r="B5" s="4" t="inlineStr">
        <is>
          <t>The fair values of options granted were determined using the following weighted-average assumptions as of grant dates.
2021
2019
Risk free rate
0.62
%
2.52
%
Market value of stock on grant date
$
22.08
$
32.43
Expected term (in years)
6.0
5.8
Expected volatility
26.13
%
15.71
%
Dividend rate
—
%
—
%</t>
        </is>
      </c>
    </row>
    <row r="6">
      <c r="A6" s="4" t="inlineStr">
        <is>
          <t>Summary of Changes in Company's Non-vested RSUs</t>
        </is>
      </c>
      <c r="B6" s="4" t="inlineStr">
        <is>
          <t>A summary of changes in the Company’s non-vested RSUs is shown below.
Non-vested Restricted Stock Units
Shares
Weighted Average Grant Date Fair Value
Non-vested RSUs at January 1, 2021
261,078
$
30.39
Granted
169,696
22.58
Vested
(74,454
)
32.56
Forfeited
(68,583
)
30.75
Outstanding at December 31, 2021
287,737
$
25.13
Non-vested Restricted Stock Units
Shares
Weighted Average Grant Date Fair Value
Non-vested RSUs at January 1, 2020
187,450
$
34.56
Granted
126,827
25.38
Vested
(34,891
)
34.36
Forfeited
(18,308
)
30.58
Outstanding at December 31, 2020
261,078
$
30.39</t>
        </is>
      </c>
    </row>
    <row r="7">
      <c r="A7" s="4" t="inlineStr">
        <is>
          <t>Summary of Offering Periods and Costs</t>
        </is>
      </c>
      <c r="B7" s="4" t="inlineStr">
        <is>
          <t>The following table presents the offering periods and costs associated with this program.
Offering Period
Shares Purchased
Cost Per Share
Compensation Expense
February 15, 2019 to August 14, 2019
19,221
$
21.07
$
72
August 15, 2019 to February 14, 2020
16,764
21.11
63
February 15, 2020 to August 14, 2020
17,829
13.61
43
August 15, 2020 to February 14, 2021
17,621
13.68
42
February 15, 2021 to August 14, 2021
16,034
20.50
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t>
        </is>
      </c>
      <c r="B4" s="4" t="inlineStr">
        <is>
          <t>Earnings per share were computed as shown below.
2021
2020
2019
Basic:
Net income allocable to common stockholders
$
52,480
$
(74,970
)
$
25,579
Weighted average common shares outstanding
15,016,725
15,097,726
15,618,690
Weighted average vested restricted stock units
2,496
786
1,201
Weighted average shares
15,019,221
15,098,512
15,619,891
Basic earnings per common share
$
3.49
$
(4.97
)
$
1.64
Diluted:
Net income allocable to common stockholders
$
52,480
$
(74,970
)
$
25,579
Weighted average common shares outstanding for:
Basic earnings per common share
15,019,221
15,098,512
15,619,891
Dilutive effects of the assumed exercise of stock options
164,704
—
201,409
Dilutive effects of the assumed redemption of RSUs
120,622
—
21,839
Dilutive effects of the assumed exercise of Employee Stock Purchase Plan
1,884
—
—
Average shares and dilutive potential common shares
15,306,431
15,098,512
15,843,139
Diluted earnings per common share
$
3.43
$
(4.97
)
$
1.61</t>
        </is>
      </c>
    </row>
    <row r="5">
      <c r="A5" s="4" t="inlineStr">
        <is>
          <t>Schedule of Dilutive Shares Not Included In the Computation of Diluted Earnings (Loss) Per Share</t>
        </is>
      </c>
      <c r="B5" s="4" t="inlineStr">
        <is>
          <t>Dilutive shares not included above due to the net loss in the period.
2021
2020
2019
Dilutive effects of the assumed exercise of stock options
—
98,943
—
Dilutive effects of the assumed vesting of restricted stock units
—
37,677
—
Dilutive effects of the assumed exercise of ESPP purchases
—
3,367
—
Total dilutive shares
—
139,987
—</t>
        </is>
      </c>
    </row>
    <row r="6">
      <c r="A6" s="4" t="inlineStr">
        <is>
          <t>Schedule of Average Shares Not Included In the Computation of Diluted Earnings (Loss) Per Share</t>
        </is>
      </c>
      <c r="B6" s="4" t="inlineStr">
        <is>
          <t>Average outstanding stock options and RSUs not included in the computation of diluted earnings (loss) because they were antidilutive are shown below.
2021
2020
2019
Stock options
55,872
309,951
308,933
Restricted stock units
451
135,155
2,027
Total antidilutive shares
56,323
445,106
310,9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December 31, 2021
Level 1
Level 2
Level 3
Assets:
Available-for-sale securities:
U.S. Government-sponsored entities
$
—
$
123,407
$
—
U.S. Treasury securities
155,602
—
—
Mortgage backed securities
Government-sponsored residential mortgage backed securities
—
664,887
—
Private label residential mortgage backed securities
—
171,688
—
Corporate
—
53,777
—
Small Business Administration loan pools
—
16,475
—
State and political subdivisions
—
141,606
—
Derivative assets:
Derivative assets (included in other assets)
—
5,021
—
Cash collateral held by counterparty and netting adjustments
2,994
—
—
Total derivative assets
2,994
5,021
—
Other assets:
Equity securities with readily determinable fair value
644
—
—
Total other assets
644
—
—
Total assets
$
159,240
$
1,176,861
$
—
Liabilities:
Derivative liabilities:
Derivative liabilities (included in other liabilities)
$
—
$
5,553
$
—
Cash collateral held by counterparty and netting adjustments
(5,447
)
—
—
Total derivative liabilities
(5,447
)
5,553
—
Total liabilities
$
(5,447
)
$
5,553
$
—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and netting adjustments
(8,317
)
—
—
Total derivative liabilities
(8,317
)
8,317
—
Total liabilities
$
(8,317
)
$
8,317
$
—</t>
        </is>
      </c>
    </row>
    <row r="5">
      <c r="A5" s="4" t="inlineStr">
        <is>
          <t>Summary of Assets Measured at Fair Value on Non-recurring Basis</t>
        </is>
      </c>
      <c r="B5" s="4" t="inlineStr">
        <is>
          <t>Assets measured at fair value on a non-recurring basis are summarized below.
December 31, 2021
Level 1
Level 2
Level 3
Loans individually evaluated for credit losses:
Commercial real estate
$
—
$
—
$
5,201
Commercial and industrial
—
—
2,793
Residential real estate
—
—
3,758
Agricultural real estate
—
—
2,101
Other
—
—
4,068
Other real estate owned:
Commercial real estate
—
—
2,043
Residential real estate
—
—
191
December 31, 2020
Level 1
Level 2
Level 3
Impaired loans:
Commercial real estate
$
—
$
—
$
3,359
Commercial and industrial
—
—
16,343
Residential real estate
—
—
2,165
Agricultural real estate
—
—
2,383
Other
—
—
852
Other real estate owned:
Commercial real estate
—
—
3,882
Residential real estate
—
—
469</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21
Impaired real estate loans
$
17,921
Sales Comparison Approach
Adjustments for differences between comparable sales
5% - 31% (18%)
Impaired other real estate owned
$
2,234
Sales Comparison Approach
Adjustments for differences between comparable sales
3% - 20% (12%)
December 31, 2020
Impaired real estate loans
$
13,443
Sales Comparison Approach
Adjustments for differences between comparable sales
2% - 22% (12%)
Impaired other loans
$
11,659
Multiple of Earnings
Multiples of earnings for comparable entities
4.5X - 5.5X (5.0X)
Impaired other real estate owned
$
4,351
Sales Comparison Approach
Adjustments for differences between comparable sales
16% - 42% (29%)</t>
        </is>
      </c>
    </row>
    <row r="7">
      <c r="A7" s="4" t="inlineStr">
        <is>
          <t>Carrying Amounts and Estimated Fair Values of Financial Instrument</t>
        </is>
      </c>
      <c r="B7" s="4" t="inlineStr">
        <is>
          <t>Carrying amounts and estimated fair values of financial instruments at year end were as follows as of the date indicated.
December 31, 2021
Carrying Amount
Estimated Fair Value
Level 1
Level 2
Level 3
Financial assets:
Cash and cash equivalents
$
259,954
$
259,954
$
259,954
$
—
$
—
Interest-bearing deposits
—
—
—
—
—
Available-for-sale securities
1,327,442
1,327,442
155,601
1,171,841
—
Loans held for sale
4,214
4,214
—
4,214
—
Loans, net of allowance for credit losses
3,107,262
3,100,232
—
—
3,100,232
Federal Reserve Bank and Federal Home Loan Bank stock
17,510
17,510
—
17,510
—
Interest receivable
18,048
18,048
—
18,048
—
Derivative assets
5,021
5,021
—
5,021
—
Cash collateral held by derivative counterparty and netting adjustments
2,994
2,994
2,994
—
—
Total derivative assets
8,015
8,015
2,994
5,021
—
Equity securities with readily determinable fair value
644
644
644
—
—
Total assets
$
4,743,089
$
4,736,059
$
419,193
$
1,216,634
$
3,100,232
Financial liabilities:
Deposits
$
4,420,004
$
4,421,441
$
—
$
4,421,441
$
—
Federal funds purchased and retail repurchase agreements
56,006
56,006
—
56,006
—
Federal Home Loan Bank advances
—
—
—
—
—
Subordinated debentures
22,924
22,924
—
22,924
—
Subordinated notes
72,961
80,880
—
80,880
—
Contractual obligations
17,692
17,692
—
17,692
—
Interest payable
3,187
3,187
—
3,187
—
Derivative liabilities
5,553
5,553
—
5,553
—
Cash collateral held by derivative counterparty and netting adjustments
(5,447
)
(5,447
)
(5,447
)
—
—
Total derivative liabilities
106
106
(5,447
)
5,553
—
Total liabilities
$
4,592,880
$
4,602,236
$
(5,447
)
$
4,607,683
$
—
December 31, 2020
Carrying Amount
Estimated Fair Value
Level 1
Level 2
Level 3
Financial assets:
Cash and cash equivalents
$
280,698
$
280,698
$
280,698
$
—
$
—
Interest-bearing deposits
249
249
—
249
—
Available-for-sale securities
871,827
871,827
—
871,827
—
Loans held for sale
12,394
12,394
—
12,394
—
Loans, net of allowance for loan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12 Months Ended</t>
        </is>
      </c>
    </row>
    <row r="2">
      <c r="B2" s="2" t="inlineStr">
        <is>
          <t>Dec. 31, 2021</t>
        </is>
      </c>
    </row>
    <row r="3">
      <c r="A3" s="3" t="inlineStr">
        <is>
          <t>Commitments And Contingencies Disclosure [Abstract]</t>
        </is>
      </c>
    </row>
    <row r="4">
      <c r="A4" s="4" t="inlineStr">
        <is>
          <t>Summary of Contractual Amounts of Commitments and Standby Letters of Credit to Originate Loans and Available Lines of Credit</t>
        </is>
      </c>
      <c r="B4" s="4" t="inlineStr">
        <is>
          <t>The contractual amounts of commitments to originate loans and available lines of credit as of December 31, 2021 and 2020 were as follows.
December 31, 2021
December 31, 2020
Fixed Rate
Variable Rate
Fixed Rate
Variable Rate
Commitments to make loans
$
101,923
$
173,976
$
50,123
$
129,860
Mortgage loans in the process of origination
7,404
2,353
13,826
1,713
Unused lines of credit
106,291
317,249
120,720
226,731
December 31, 2021
December 31, 2020
Fixed Rate
Variable Rate
Fixed Rate
Variable Rate
Standby letters of credit
$
14,656
$
5,799
$
9,020
$
3,3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1</t>
        </is>
      </c>
    </row>
    <row r="3">
      <c r="A3" s="4" t="inlineStr">
        <is>
          <t>Accounting Standards Update 2014-09 [Member]</t>
        </is>
      </c>
    </row>
    <row r="4">
      <c r="A4" s="3" t="inlineStr">
        <is>
          <t>Disaggregation Of Revenue [Line Items]</t>
        </is>
      </c>
    </row>
    <row r="5">
      <c r="A5" s="4" t="inlineStr">
        <is>
          <t>Summary of Company's Source of Non-interest Income</t>
        </is>
      </c>
      <c r="B5" s="4" t="inlineStr">
        <is>
          <t>Except for gains or losses from the sale of other real estate owned, all of the Company’s revenue from contracts with customers within the scope of ASC 606 is recognized in non-interest income. The following table presents the Company’s sources of non-interest income for the years ended December 31, 2021 and 2020.
2021
2020
Non-interest income
Service charges and fees
$
8,596
$
6,856
Debit card income
10,236
9,136
Mortgage banking (a)
3,306
3,153
Increase in bank-owned life insurance (a)
3,506
1,941
Net gain on acquisition (a)
585
2,145
Net gain (loss) from securities transactions (a)
406
11
Other non-interest income
Investment referral income
678
567
Trust income
1,140
433
Insurance sales commissions
545
275
Recovery on zero-basis purchased loans (a)
85
134
Income from equity method investments (a)
(222
)
(210
)
Other non-interest income related to loans and deposits
3,703
1,299
Other non-interest income not related to loans and deposits (a)
278
283
Total other non-interest income
6,207
2,781
Total
$
32,842
$
26,023
(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s</t>
        </is>
      </c>
      <c r="B4" s="4" t="inlineStr">
        <is>
          <t>CONDENSED BALANCE SHEETS December 31, 2021 and 2020 (Dollar Amounts in thousands, except per share data)
2021
2020
ASSETS
Cash and due from banks
$
25,063
$
31,970
Investment in Equity Bank
572,414
452,304
Investment in EBAC
3,538
3,915
Other assets
342
7,657
Total assets
$
601,357
$
495,846
LIABILITIES AND STOCKHOLDERS’ EQUITY
Bank stock loan
$
—
$
—
Subordinated debt
95,885
87,684
Interest payable and other liabilities
4,841
513
Total liabilities
100,726
88,197
Stockholders’ equity
500,631
407,649
Total liabilities and stockholders’ equity
$
601,357
$
495,846</t>
        </is>
      </c>
    </row>
    <row r="5">
      <c r="A5" s="4" t="inlineStr">
        <is>
          <t>Condensed Statements of Income</t>
        </is>
      </c>
      <c r="B5" s="4" t="inlineStr">
        <is>
          <t>CONDENSED STATEMENTS OF INCOME Years ended December 31, 2021, 2020, and 2019 (Dollar Amounts in thousands, except per share data)
2021
2020
2019
Dividends from Equity Bank
$
14,251
$
7,500
$
23,000
Other income
56
1
4
Total income
14,307
7,501
23,004
Expenses
Interest expense
6,261
3,924
1,905
Other expenses
3,450
2,536
2,254
Total expenses
9,711
6,460
4,159
Income before income tax and equity in undistributed income (loss) of subsidiaries
4,596
1,041
18,845
Income tax benefit
1,551
1,504
1,081
Income before equity in undistributed income (loss) of subsidiaries
6,147
2,545
19,926
Equity in undistributed income (loss) of Equity Bank
46,710
(77,143
)
5,978
Equity in undistributed income (loss) of EBAC
(377
)
(372
)
(325
)
Net income (loss) and net income (loss) allocable to common stockholders
$
52,480
$
(74,970
)
$
25,579</t>
        </is>
      </c>
    </row>
    <row r="6">
      <c r="A6" s="4" t="inlineStr">
        <is>
          <t>Condensed Statements of Cash Flows</t>
        </is>
      </c>
      <c r="B6" s="4" t="inlineStr">
        <is>
          <t>CONDENSED STATEMENTS OF CASH FLOWS Years ended December 31, 2021, 2020, and 2019 (Dollar Amounts in thousands, except per share data)
2021
2020
2019
Cash flows from operating activities
Net income (loss)
$
52,480
$
(74,970
)
$
25,579
Adjustments to reconcile net income to net cash from operating activities:
Stock based compensation
2,906
3,473
2,870
Equity in undistributed (income) loss of Equity Bank
(46,710
)
77,143
(5,978
)
Equity in undistributed (income) loss of EBAC
377
372
325
Net amortization of purchase valuation adjustments
485
388
301
Net change in:
Other assets
6,965
(300
)
(4,092
)
Interest payable and other liabilities
(207
)
(4,524
)
(147
)
Net cash from (to) operating activities
16,296
1,582
18,858
Cash flows (to) from investing activities
Proceeds from sales, calls, pay-downs and maturities of AFS securities
376
—
—
Purchase of net assets of ASBI, net of cash acquired
(8,209
)
—
—
Additional investment in Equity Bank
—
(17,200
)
—
Additional investment in EBAC
—
(450
)
(900
)
Net cash (used in) investing activities
(7,833
)
(17,650
)
(900
)
Cash flows (to) from financing activities
Borrowings on bank stock loan
—
38,354
7,209
Principal payments on bank stock loan
—
(47,344
)
(13,669
)
Borrowings on subordinated debt
—
75,000
—
Subordinated debt issue cost
(16
)
(2,265
)
—
Proceeds from exercise of employee stock options
3,847
20
371
Principal payments on employee stock loan
43
34
44
Proceeds from employee stock purchase plan
569
596
405
Purchase of treasury stock
(18,664
)
(19,348
)
(10,867
)
Dividends paid on common stock
(1,149
)
—
—
Net cash provided by (used in) financing activities
(15,370
)
45,047
(16,507
)
Net change in cash and cash equivalents
(6,907
)
28,979
1,451
Cash and cash equivalents, beginning of period
31,970
2,991
1,540
Ending cash and cash equivalents
$
25,063
$
31,970
$
2,9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Nature of Operations and Summary of Significant Accounting Policies - Additional Information (Detail)</t>
        </is>
      </c>
      <c r="B1" s="2" t="inlineStr">
        <is>
          <t>Jan. 01, 2021USD ($)</t>
        </is>
      </c>
      <c r="C1" s="2" t="inlineStr">
        <is>
          <t>Dec. 31, 2021USD ($)Entity</t>
        </is>
      </c>
      <c r="D1" s="2" t="inlineStr">
        <is>
          <t>Dec. 31, 2020USD ($)</t>
        </is>
      </c>
      <c r="E1" s="2" t="inlineStr">
        <is>
          <t>Dec. 31, 2019USD ($)</t>
        </is>
      </c>
      <c r="F1" s="2" t="inlineStr">
        <is>
          <t>Dec. 31, 2018USD ($)</t>
        </is>
      </c>
    </row>
    <row r="2">
      <c r="A2" s="3" t="inlineStr">
        <is>
          <t>Organization Consolidation And Presentation Of Financial Statements Disclosure And Significant Accounting Policies [Line Items]</t>
        </is>
      </c>
    </row>
    <row r="3">
      <c r="A3" s="4" t="inlineStr">
        <is>
          <t>Allowance for Loan Losses</t>
        </is>
      </c>
      <c r="C3" s="7" t="n">
        <v>48365000</v>
      </c>
      <c r="D3" s="7" t="n">
        <v>33709000</v>
      </c>
      <c r="E3" s="7" t="n">
        <v>12232000</v>
      </c>
      <c r="F3" s="7" t="n">
        <v>11454000</v>
      </c>
    </row>
    <row r="4">
      <c r="A4" s="4" t="inlineStr">
        <is>
          <t>Number of entities | Entity</t>
        </is>
      </c>
      <c r="C4" s="6" t="n">
        <v>2</v>
      </c>
    </row>
    <row r="5">
      <c r="A5" s="4" t="inlineStr">
        <is>
          <t>Interest or penalties incurred</t>
        </is>
      </c>
      <c r="C5" s="7" t="n">
        <v>0</v>
      </c>
      <c r="D5" s="6" t="n">
        <v>0</v>
      </c>
      <c r="E5" s="7" t="n">
        <v>0</v>
      </c>
    </row>
    <row r="6">
      <c r="A6" s="4" t="inlineStr">
        <is>
          <t>Retained earnings</t>
        </is>
      </c>
      <c r="C6" s="7" t="n">
        <v>88324000</v>
      </c>
      <c r="D6" s="6" t="n">
        <v>50787000</v>
      </c>
    </row>
    <row r="7">
      <c r="A7" s="4" t="inlineStr">
        <is>
          <t>Minimum [Member] | Core Deposits [Member]</t>
        </is>
      </c>
    </row>
    <row r="8">
      <c r="A8" s="3" t="inlineStr">
        <is>
          <t>Organization Consolidation And Presentation Of Financial Statements Disclosure And Significant Accounting Policies [Line Items]</t>
        </is>
      </c>
    </row>
    <row r="9">
      <c r="A9" s="4" t="inlineStr">
        <is>
          <t>Estimated useful lives of core deposits</t>
        </is>
      </c>
      <c r="C9" s="4" t="inlineStr">
        <is>
          <t>7 years</t>
        </is>
      </c>
    </row>
    <row r="10">
      <c r="A10" s="4" t="inlineStr">
        <is>
          <t>Maximum [Member] | Core Deposits [Member]</t>
        </is>
      </c>
    </row>
    <row r="11">
      <c r="A11" s="3" t="inlineStr">
        <is>
          <t>Organization Consolidation And Presentation Of Financial Statements Disclosure And Significant Accounting Policies [Line Items]</t>
        </is>
      </c>
    </row>
    <row r="12">
      <c r="A12" s="4" t="inlineStr">
        <is>
          <t>Estimated useful lives of core deposits</t>
        </is>
      </c>
      <c r="C12" s="4" t="inlineStr">
        <is>
          <t>10 years</t>
        </is>
      </c>
    </row>
    <row r="13">
      <c r="A13" s="4" t="inlineStr">
        <is>
          <t>Buildings and Improvements [Member]</t>
        </is>
      </c>
    </row>
    <row r="14">
      <c r="A14" s="3" t="inlineStr">
        <is>
          <t>Organization Consolidation And Presentation Of Financial Statements Disclosure And Significant Accounting Policies [Line Items]</t>
        </is>
      </c>
    </row>
    <row r="15">
      <c r="A15" s="4" t="inlineStr">
        <is>
          <t>Estimated useful lives</t>
        </is>
      </c>
      <c r="C15" s="4" t="inlineStr">
        <is>
          <t>39 years</t>
        </is>
      </c>
    </row>
    <row r="16">
      <c r="A16" s="4" t="inlineStr">
        <is>
          <t>Furniture and Fixtures [Member] | Minimum [Member]</t>
        </is>
      </c>
    </row>
    <row r="17">
      <c r="A17" s="3" t="inlineStr">
        <is>
          <t>Organization Consolidation And Presentation Of Financial Statements Disclosure And Significant Accounting Policies [Line Items]</t>
        </is>
      </c>
    </row>
    <row r="18">
      <c r="A18" s="4" t="inlineStr">
        <is>
          <t>Estimated useful lives</t>
        </is>
      </c>
      <c r="C18" s="4" t="inlineStr">
        <is>
          <t>4 years</t>
        </is>
      </c>
    </row>
    <row r="19">
      <c r="A19" s="4" t="inlineStr">
        <is>
          <t>Furniture and Fixtures [Member] | Maximum [Member]</t>
        </is>
      </c>
    </row>
    <row r="20">
      <c r="A20" s="3" t="inlineStr">
        <is>
          <t>Organization Consolidation And Presentation Of Financial Statements Disclosure And Significant Accounting Policies [Line Items]</t>
        </is>
      </c>
    </row>
    <row r="21">
      <c r="A21" s="4" t="inlineStr">
        <is>
          <t>Estimated useful lives</t>
        </is>
      </c>
      <c r="C21" s="4" t="inlineStr">
        <is>
          <t>7 years</t>
        </is>
      </c>
    </row>
    <row r="22">
      <c r="A22" s="4" t="inlineStr">
        <is>
          <t>Equipment [Member] | Minimum [Member]</t>
        </is>
      </c>
    </row>
    <row r="23">
      <c r="A23" s="3" t="inlineStr">
        <is>
          <t>Organization Consolidation And Presentation Of Financial Statements Disclosure And Significant Accounting Policies [Line Items]</t>
        </is>
      </c>
    </row>
    <row r="24">
      <c r="A24" s="4" t="inlineStr">
        <is>
          <t>Estimated useful lives</t>
        </is>
      </c>
      <c r="C24" s="4" t="inlineStr">
        <is>
          <t>4 years</t>
        </is>
      </c>
    </row>
    <row r="25">
      <c r="A25" s="4" t="inlineStr">
        <is>
          <t>Equipment [Member] | Maximum [Member]</t>
        </is>
      </c>
    </row>
    <row r="26">
      <c r="A26" s="3" t="inlineStr">
        <is>
          <t>Organization Consolidation And Presentation Of Financial Statements Disclosure And Significant Accounting Policies [Line Items]</t>
        </is>
      </c>
    </row>
    <row r="27">
      <c r="A27" s="4" t="inlineStr">
        <is>
          <t>Estimated useful lives</t>
        </is>
      </c>
      <c r="C27" s="4" t="inlineStr">
        <is>
          <t>7 years</t>
        </is>
      </c>
    </row>
    <row r="28">
      <c r="A28" s="4" t="inlineStr">
        <is>
          <t>ASU 2016-13 [Member] | Adoption of Current Expected Credit Losses (CECL) [Member]</t>
        </is>
      </c>
    </row>
    <row r="29">
      <c r="A29" s="3" t="inlineStr">
        <is>
          <t>Organization Consolidation And Presentation Of Financial Statements Disclosure And Significant Accounting Policies [Line Items]</t>
        </is>
      </c>
    </row>
    <row r="30">
      <c r="A30" s="4" t="inlineStr">
        <is>
          <t>Loans held for investment</t>
        </is>
      </c>
      <c r="B30" s="7" t="n">
        <v>15732000</v>
      </c>
    </row>
    <row r="31">
      <c r="A31" s="4" t="inlineStr">
        <is>
          <t>Increase in allowance for credit losses</t>
        </is>
      </c>
      <c r="B31" s="6" t="n">
        <v>838000</v>
      </c>
    </row>
    <row r="32">
      <c r="A32" s="4" t="inlineStr">
        <is>
          <t>Loan from credit impaired discount</t>
        </is>
      </c>
      <c r="B32" s="6" t="n">
        <v>10438000</v>
      </c>
    </row>
    <row r="33">
      <c r="A33" s="4" t="inlineStr">
        <is>
          <t>Increase in deferred tax asset</t>
        </is>
      </c>
      <c r="B33" s="6" t="n">
        <v>4167000</v>
      </c>
    </row>
    <row r="34">
      <c r="A34" s="4" t="inlineStr">
        <is>
          <t>ASU 2016-13 [Member] | Adoption of Current Expected Credit Losses (CECL) [Member] | Fresh Start Adjustment [Member]</t>
        </is>
      </c>
    </row>
    <row r="35">
      <c r="A35" s="3" t="inlineStr">
        <is>
          <t>Organization Consolidation And Presentation Of Financial Statements Disclosure And Significant Accounting Policies [Line Items]</t>
        </is>
      </c>
    </row>
    <row r="36">
      <c r="A36" s="4" t="inlineStr">
        <is>
          <t>Retained earnings</t>
        </is>
      </c>
      <c r="B36" s="6" t="n">
        <v>12403000</v>
      </c>
    </row>
    <row r="37">
      <c r="A37" s="4" t="inlineStr">
        <is>
          <t>ASU 2016-13 [Member] | PCD Loans [Member]</t>
        </is>
      </c>
    </row>
    <row r="38">
      <c r="A38" s="3" t="inlineStr">
        <is>
          <t>Organization Consolidation And Presentation Of Financial Statements Disclosure And Significant Accounting Policies [Line Items]</t>
        </is>
      </c>
    </row>
    <row r="39">
      <c r="A39" s="4" t="inlineStr">
        <is>
          <t>Allowance for Loan Losses</t>
        </is>
      </c>
      <c r="B39" s="7" t="n">
        <v>10438000</v>
      </c>
      <c r="D39" s="7" t="n">
        <v>10438000</v>
      </c>
    </row>
    <row r="40">
      <c r="A40" s="4" t="inlineStr">
        <is>
          <t>ASU 2017-08 [Member] | Revision of Prior Period, Change in Accounting Principle, Adjustment [Member] | Amortized Cost of Investment Securities [Member]</t>
        </is>
      </c>
    </row>
    <row r="41">
      <c r="A41" s="3" t="inlineStr">
        <is>
          <t>Organization Consolidation And Presentation Of Financial Statements Disclosure And Significant Accounting Policies [Line Items]</t>
        </is>
      </c>
    </row>
    <row r="42">
      <c r="A42" s="4" t="inlineStr">
        <is>
          <t>Reduction in the amortized cost of investment securities leads to reduction of retained earnings and net of deferred taxes</t>
        </is>
      </c>
      <c r="C42" s="7" t="n">
        <v>1385000</v>
      </c>
    </row>
    <row r="43">
      <c r="A43" s="4" t="inlineStr">
        <is>
          <t>ASU 2017-08 [Member] | Revision of Prior Period, Change in Accounting Principle, Adjustment [Member] | Retained Earnings [Member]</t>
        </is>
      </c>
    </row>
    <row r="44">
      <c r="A44" s="3" t="inlineStr">
        <is>
          <t>Organization Consolidation And Presentation Of Financial Statements Disclosure And Significant Accounting Policies [Line Items]</t>
        </is>
      </c>
    </row>
    <row r="45">
      <c r="A45" s="4" t="inlineStr">
        <is>
          <t>Reduction in the amortized cost of investment securities leads to reduction of retained earnings and net of deferred taxes</t>
        </is>
      </c>
      <c r="C45" s="6" t="n">
        <v>1148000</v>
      </c>
    </row>
    <row r="46">
      <c r="A46" s="4" t="inlineStr">
        <is>
          <t>ASU 2017-08 [Member] | Revision of Prior Period, Change in Accounting Principle, Adjustment [Member] | Deferred Taxes [Member]</t>
        </is>
      </c>
    </row>
    <row r="47">
      <c r="A47" s="3" t="inlineStr">
        <is>
          <t>Organization Consolidation And Presentation Of Financial Statements Disclosure And Significant Accounting Policies [Line Items]</t>
        </is>
      </c>
    </row>
    <row r="48">
      <c r="A48" s="4" t="inlineStr">
        <is>
          <t>Reduction in the amortized cost of investment securities leads to reduction of retained earnings and net of deferred taxes</t>
        </is>
      </c>
      <c r="C48" s="7" t="n">
        <v>23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31" customWidth="1" min="2" max="2"/>
    <col width="27" customWidth="1" min="3" max="3"/>
    <col width="21" customWidth="1" min="4" max="4"/>
    <col width="27" customWidth="1" min="5" max="5"/>
    <col width="21" customWidth="1" min="6" max="6"/>
    <col width="21" customWidth="1" min="7" max="7"/>
  </cols>
  <sheetData>
    <row r="1">
      <c r="A1" s="1" t="inlineStr">
        <is>
          <t>Business Combinations - Additional Information (Detail) $ in Thousands</t>
        </is>
      </c>
      <c r="B1" s="2" t="inlineStr">
        <is>
          <t>Dec. 03, 2021USD ($)BranchBank</t>
        </is>
      </c>
      <c r="C1" s="2" t="inlineStr">
        <is>
          <t>Oct. 01, 2021USD ($)Branch</t>
        </is>
      </c>
      <c r="D1" s="2" t="inlineStr">
        <is>
          <t>Dec. 31, 2021USD ($)</t>
        </is>
      </c>
      <c r="E1" s="2" t="inlineStr">
        <is>
          <t>Dec. 31, 2020USD ($)Branch</t>
        </is>
      </c>
      <c r="F1" s="2" t="inlineStr">
        <is>
          <t>Dec. 31, 2019USD ($)</t>
        </is>
      </c>
      <c r="G1" s="2" t="inlineStr">
        <is>
          <t>Oct. 23, 2020USD ($)</t>
        </is>
      </c>
    </row>
    <row r="2">
      <c r="A2" s="3" t="inlineStr">
        <is>
          <t>Business Acquisition [Line Items]</t>
        </is>
      </c>
    </row>
    <row r="3">
      <c r="A3" s="4" t="inlineStr">
        <is>
          <t>Goodwill</t>
        </is>
      </c>
      <c r="D3" s="7" t="n">
        <v>54465</v>
      </c>
      <c r="E3" s="7" t="n">
        <v>31601</v>
      </c>
      <c r="F3" s="7" t="n">
        <v>136432</v>
      </c>
    </row>
    <row r="4">
      <c r="A4" s="4" t="inlineStr">
        <is>
          <t>American State Bank Trust Company [Member]</t>
        </is>
      </c>
    </row>
    <row r="5">
      <c r="A5" s="3" t="inlineStr">
        <is>
          <t>Business Acquisition [Line Items]</t>
        </is>
      </c>
    </row>
    <row r="6">
      <c r="A6" s="4" t="inlineStr">
        <is>
          <t>Acquisition-related costs</t>
        </is>
      </c>
      <c r="D6" s="6" t="n">
        <v>8663</v>
      </c>
    </row>
    <row r="7">
      <c r="A7" s="4" t="inlineStr">
        <is>
          <t>Acquisition-related costs after tax</t>
        </is>
      </c>
      <c r="D7" s="6" t="n">
        <v>6699</v>
      </c>
    </row>
    <row r="8">
      <c r="A8" s="4" t="inlineStr">
        <is>
          <t>Ownership percentage</t>
        </is>
      </c>
      <c r="C8" s="4" t="inlineStr">
        <is>
          <t>100.00%</t>
        </is>
      </c>
    </row>
    <row r="9">
      <c r="A9" s="4" t="inlineStr">
        <is>
          <t>Goodwill</t>
        </is>
      </c>
      <c r="C9" s="7" t="n">
        <v>22198</v>
      </c>
    </row>
    <row r="10">
      <c r="A10" s="4" t="inlineStr">
        <is>
          <t>American State Bank Trust Company [Member] | Wichita Area Kansas [Member]</t>
        </is>
      </c>
    </row>
    <row r="11">
      <c r="A11" s="3" t="inlineStr">
        <is>
          <t>Business Acquisition [Line Items]</t>
        </is>
      </c>
    </row>
    <row r="12">
      <c r="A12" s="4" t="inlineStr">
        <is>
          <t>Number of branches acquired | Branch</t>
        </is>
      </c>
      <c r="C12" s="6" t="n">
        <v>5</v>
      </c>
    </row>
    <row r="13">
      <c r="A13" s="4" t="inlineStr">
        <is>
          <t>American State Bank Trust Company [Member] | Southwest Kansas [Member]</t>
        </is>
      </c>
    </row>
    <row r="14">
      <c r="A14" s="3" t="inlineStr">
        <is>
          <t>Business Acquisition [Line Items]</t>
        </is>
      </c>
    </row>
    <row r="15">
      <c r="A15" s="4" t="inlineStr">
        <is>
          <t>Number of branches acquired | Branch</t>
        </is>
      </c>
      <c r="C15" s="6" t="n">
        <v>2</v>
      </c>
    </row>
    <row r="16">
      <c r="A16" s="4" t="inlineStr">
        <is>
          <t>American State Bank Trust Company [Member] | Central Kansas [Member]</t>
        </is>
      </c>
    </row>
    <row r="17">
      <c r="A17" s="3" t="inlineStr">
        <is>
          <t>Business Acquisition [Line Items]</t>
        </is>
      </c>
    </row>
    <row r="18">
      <c r="A18" s="4" t="inlineStr">
        <is>
          <t>Number of branches acquired | Branch</t>
        </is>
      </c>
      <c r="C18" s="6" t="n">
        <v>5</v>
      </c>
    </row>
    <row r="19">
      <c r="A19" s="4" t="inlineStr">
        <is>
          <t>American State Bank Trust Company [Member] | North Central Kansas [Member]</t>
        </is>
      </c>
    </row>
    <row r="20">
      <c r="A20" s="3" t="inlineStr">
        <is>
          <t>Business Acquisition [Line Items]</t>
        </is>
      </c>
    </row>
    <row r="21">
      <c r="A21" s="4" t="inlineStr">
        <is>
          <t>Number of branches acquired | Branch</t>
        </is>
      </c>
      <c r="C21" s="6" t="n">
        <v>5</v>
      </c>
    </row>
    <row r="22">
      <c r="A22" s="4" t="inlineStr">
        <is>
          <t>Security Bank Of Kansas City [Member]</t>
        </is>
      </c>
    </row>
    <row r="23">
      <c r="A23" s="3" t="inlineStr">
        <is>
          <t>Business Acquisition [Line Items]</t>
        </is>
      </c>
    </row>
    <row r="24">
      <c r="A24" s="4" t="inlineStr">
        <is>
          <t>Acquisition-related costs</t>
        </is>
      </c>
      <c r="D24" s="6" t="n">
        <v>289</v>
      </c>
    </row>
    <row r="25">
      <c r="A25" s="4" t="inlineStr">
        <is>
          <t>Acquisition-related costs after tax</t>
        </is>
      </c>
      <c r="D25" s="6" t="n">
        <v>217</v>
      </c>
    </row>
    <row r="26">
      <c r="A26" s="4" t="inlineStr">
        <is>
          <t>Goodwill</t>
        </is>
      </c>
      <c r="B26" s="7" t="n">
        <v>666</v>
      </c>
    </row>
    <row r="27">
      <c r="A27" s="4" t="inlineStr">
        <is>
          <t>Security Bank Of Kansas City [Member] | Missouri [Member]</t>
        </is>
      </c>
    </row>
    <row r="28">
      <c r="A28" s="3" t="inlineStr">
        <is>
          <t>Business Acquisition [Line Items]</t>
        </is>
      </c>
    </row>
    <row r="29">
      <c r="A29" s="4" t="inlineStr">
        <is>
          <t>Number of branches acquired | Branch</t>
        </is>
      </c>
      <c r="B29" s="6" t="n">
        <v>3</v>
      </c>
    </row>
    <row r="30">
      <c r="A30" s="4" t="inlineStr">
        <is>
          <t>Number of bank locations | Bank</t>
        </is>
      </c>
      <c r="B30" s="6" t="n">
        <v>3</v>
      </c>
    </row>
    <row r="31">
      <c r="A31" s="4" t="inlineStr">
        <is>
          <t>ASBI and Security [Member]</t>
        </is>
      </c>
    </row>
    <row r="32">
      <c r="A32" s="3" t="inlineStr">
        <is>
          <t>Business Acquisition [Line Items]</t>
        </is>
      </c>
    </row>
    <row r="33">
      <c r="A33" s="4" t="inlineStr">
        <is>
          <t>Total combined revenue</t>
        </is>
      </c>
      <c r="D33" s="6" t="n">
        <v>170638</v>
      </c>
      <c r="E33" s="6" t="n">
        <v>180224</v>
      </c>
    </row>
    <row r="34">
      <c r="A34" s="4" t="inlineStr">
        <is>
          <t>Net income</t>
        </is>
      </c>
      <c r="D34" s="6" t="n">
        <v>64252</v>
      </c>
      <c r="E34" s="6" t="n">
        <v>69531</v>
      </c>
    </row>
    <row r="35">
      <c r="A35" s="4" t="inlineStr">
        <is>
          <t>Almena State Bank [Member]</t>
        </is>
      </c>
    </row>
    <row r="36">
      <c r="A36" s="3" t="inlineStr">
        <is>
          <t>Business Acquisition [Line Items]</t>
        </is>
      </c>
    </row>
    <row r="37">
      <c r="A37" s="4" t="inlineStr">
        <is>
          <t>Acquisition-related costs</t>
        </is>
      </c>
      <c r="D37" s="6" t="n">
        <v>237</v>
      </c>
      <c r="E37" s="6" t="n">
        <v>299</v>
      </c>
    </row>
    <row r="38">
      <c r="A38" s="4" t="inlineStr">
        <is>
          <t>Acquisition-related costs after tax</t>
        </is>
      </c>
      <c r="D38" s="7" t="n">
        <v>177</v>
      </c>
      <c r="E38" s="6" t="n">
        <v>225</v>
      </c>
    </row>
    <row r="39">
      <c r="A39" s="4" t="inlineStr">
        <is>
          <t>Total combined revenue</t>
        </is>
      </c>
      <c r="E39" s="6" t="n">
        <v>183625</v>
      </c>
      <c r="F39" s="6" t="n">
        <v>203002</v>
      </c>
    </row>
    <row r="40">
      <c r="A40" s="4" t="inlineStr">
        <is>
          <t>Net income</t>
        </is>
      </c>
      <c r="E40" s="6" t="n">
        <v>74078</v>
      </c>
      <c r="F40" s="7" t="n">
        <v>26855</v>
      </c>
    </row>
    <row r="41">
      <c r="A41" s="4" t="inlineStr">
        <is>
          <t>Gain on acquisition</t>
        </is>
      </c>
      <c r="E41" s="7" t="n">
        <v>2145</v>
      </c>
      <c r="G41" s="7" t="n">
        <v>2145</v>
      </c>
    </row>
    <row r="42">
      <c r="A42" s="4" t="inlineStr">
        <is>
          <t>Almena State Bank [Member] | Almena, Kansas [Member]</t>
        </is>
      </c>
    </row>
    <row r="43">
      <c r="A43" s="3" t="inlineStr">
        <is>
          <t>Business Acquisition [Line Items]</t>
        </is>
      </c>
    </row>
    <row r="44">
      <c r="A44" s="4" t="inlineStr">
        <is>
          <t>Number of branches acquired | Branch</t>
        </is>
      </c>
      <c r="E44" s="6" t="n">
        <v>1</v>
      </c>
    </row>
    <row r="45">
      <c r="A45" s="4" t="inlineStr">
        <is>
          <t>Almena State Bank [Member] | Norton, Kansas [Member]</t>
        </is>
      </c>
    </row>
    <row r="46">
      <c r="A46" s="3" t="inlineStr">
        <is>
          <t>Business Acquisition [Line Items]</t>
        </is>
      </c>
    </row>
    <row r="47">
      <c r="A47" s="4" t="inlineStr">
        <is>
          <t>Number of branches acquired | Branch</t>
        </is>
      </c>
      <c r="E47"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the Amounts of Assets Acquired and Liabilities Assumed Recognized at the Merger/Acquisition Date (Detail) - USD ($) $ in Thousands</t>
        </is>
      </c>
      <c r="B1" s="2" t="inlineStr">
        <is>
          <t>Oct. 01, 2021</t>
        </is>
      </c>
      <c r="C1" s="2" t="inlineStr">
        <is>
          <t>Dec. 31, 2021</t>
        </is>
      </c>
      <c r="D1" s="2" t="inlineStr">
        <is>
          <t>Dec. 03, 2021</t>
        </is>
      </c>
      <c r="E1" s="2" t="inlineStr">
        <is>
          <t>Dec. 31, 2020</t>
        </is>
      </c>
      <c r="F1" s="2" t="inlineStr">
        <is>
          <t>Oct. 23, 2020</t>
        </is>
      </c>
      <c r="G1" s="2" t="inlineStr">
        <is>
          <t>Dec. 31, 2019</t>
        </is>
      </c>
    </row>
    <row r="2">
      <c r="A2" s="3" t="inlineStr">
        <is>
          <t>Recognized amounts of identifiable assets acquired and liabilities assumed:</t>
        </is>
      </c>
    </row>
    <row r="3">
      <c r="A3" s="4" t="inlineStr">
        <is>
          <t>Goodwill</t>
        </is>
      </c>
      <c r="C3" s="7" t="n">
        <v>54465</v>
      </c>
      <c r="E3" s="7" t="n">
        <v>31601</v>
      </c>
      <c r="G3" s="7" t="n">
        <v>136432</v>
      </c>
    </row>
    <row r="4">
      <c r="A4" s="4" t="inlineStr">
        <is>
          <t>American State Bank Trust Company [Member]</t>
        </is>
      </c>
    </row>
    <row r="5">
      <c r="A5" s="3" t="inlineStr">
        <is>
          <t>Fair value of consideration:</t>
        </is>
      </c>
    </row>
    <row r="6">
      <c r="A6" s="4" t="inlineStr">
        <is>
          <t>Fair value of consideration</t>
        </is>
      </c>
      <c r="B6" s="7" t="n">
        <v>93189</v>
      </c>
    </row>
    <row r="7">
      <c r="A7" s="3" t="inlineStr">
        <is>
          <t>Recognized amounts of identifiable assets acquired and liabilities assumed:</t>
        </is>
      </c>
    </row>
    <row r="8">
      <c r="A8" s="4" t="inlineStr">
        <is>
          <t>Cash and due from banks</t>
        </is>
      </c>
      <c r="B8" s="6" t="n">
        <v>97724</v>
      </c>
    </row>
    <row r="9">
      <c r="A9" s="4" t="inlineStr">
        <is>
          <t>Federal funds sold</t>
        </is>
      </c>
      <c r="B9" s="6" t="n">
        <v>13428</v>
      </c>
    </row>
    <row r="10">
      <c r="A10" s="4" t="inlineStr">
        <is>
          <t>Bank-owned life insurance</t>
        </is>
      </c>
      <c r="B10" s="6" t="n">
        <v>16986</v>
      </c>
    </row>
    <row r="11">
      <c r="A11" s="4" t="inlineStr">
        <is>
          <t>Federal Reserve Bank and Federal Home Loan Bank stock</t>
        </is>
      </c>
      <c r="B11" s="6" t="n">
        <v>4251</v>
      </c>
    </row>
    <row r="12">
      <c r="A12" s="4" t="inlineStr">
        <is>
          <t>Loans</t>
        </is>
      </c>
      <c r="B12" s="6" t="n">
        <v>441884</v>
      </c>
    </row>
    <row r="13">
      <c r="A13" s="4" t="inlineStr">
        <is>
          <t>Premises and equipment</t>
        </is>
      </c>
      <c r="B13" s="6" t="n">
        <v>11975</v>
      </c>
    </row>
    <row r="14">
      <c r="A14" s="4" t="inlineStr">
        <is>
          <t>Core deposit intangibles</t>
        </is>
      </c>
      <c r="B14" s="6" t="n">
        <v>2660</v>
      </c>
    </row>
    <row r="15">
      <c r="A15" s="4" t="inlineStr">
        <is>
          <t>Other assets</t>
        </is>
      </c>
      <c r="B15" s="6" t="n">
        <v>15164</v>
      </c>
    </row>
    <row r="16">
      <c r="A16" s="4" t="inlineStr">
        <is>
          <t>Total assets acquired</t>
        </is>
      </c>
      <c r="B16" s="6" t="n">
        <v>780548</v>
      </c>
    </row>
    <row r="17">
      <c r="A17" s="4" t="inlineStr">
        <is>
          <t>Deposits</t>
        </is>
      </c>
      <c r="B17" s="6" t="n">
        <v>668849</v>
      </c>
    </row>
    <row r="18">
      <c r="A18" s="4" t="inlineStr">
        <is>
          <t>Federal funds purchased and retail repurchase agreements</t>
        </is>
      </c>
      <c r="B18" s="6" t="n">
        <v>12906</v>
      </c>
    </row>
    <row r="19">
      <c r="A19" s="4" t="inlineStr">
        <is>
          <t>Federal Home Loan Bank advances</t>
        </is>
      </c>
      <c r="B19" s="6" t="n">
        <v>14409</v>
      </c>
    </row>
    <row r="20">
      <c r="A20" s="4" t="inlineStr">
        <is>
          <t>Subordinated debt</t>
        </is>
      </c>
      <c r="B20" s="6" t="n">
        <v>7732</v>
      </c>
    </row>
    <row r="21">
      <c r="A21" s="4" t="inlineStr">
        <is>
          <t>Interest payable and other liabilities</t>
        </is>
      </c>
      <c r="B21" s="6" t="n">
        <v>5661</v>
      </c>
    </row>
    <row r="22">
      <c r="A22" s="4" t="inlineStr">
        <is>
          <t>Total liabilities assumed</t>
        </is>
      </c>
      <c r="B22" s="6" t="n">
        <v>709557</v>
      </c>
    </row>
    <row r="23">
      <c r="A23" s="4" t="inlineStr">
        <is>
          <t>Total identifiable net assets</t>
        </is>
      </c>
      <c r="B23" s="6" t="n">
        <v>70991</v>
      </c>
    </row>
    <row r="24">
      <c r="A24" s="4" t="inlineStr">
        <is>
          <t>Goodwill</t>
        </is>
      </c>
      <c r="B24" s="6" t="n">
        <v>22198</v>
      </c>
    </row>
    <row r="25">
      <c r="A25" s="4" t="inlineStr">
        <is>
          <t>Total</t>
        </is>
      </c>
      <c r="B25" s="6" t="n">
        <v>93189</v>
      </c>
    </row>
    <row r="26">
      <c r="A26" s="4" t="inlineStr">
        <is>
          <t>American State Bank Trust Company [Member] | Available for Sale Securities [Member]</t>
        </is>
      </c>
    </row>
    <row r="27">
      <c r="A27" s="3" t="inlineStr">
        <is>
          <t>Recognized amounts of identifiable assets acquired and liabilities assumed:</t>
        </is>
      </c>
    </row>
    <row r="28">
      <c r="A28" s="4" t="inlineStr">
        <is>
          <t>Available-for-sale securities</t>
        </is>
      </c>
      <c r="B28" s="6" t="n">
        <v>176476</v>
      </c>
    </row>
    <row r="29">
      <c r="A29" s="4" t="inlineStr">
        <is>
          <t>American State Bank Trust Company [Member] | Cash [Member]</t>
        </is>
      </c>
    </row>
    <row r="30">
      <c r="A30" s="3" t="inlineStr">
        <is>
          <t>Fair value of consideration:</t>
        </is>
      </c>
    </row>
    <row r="31">
      <c r="A31" s="4" t="inlineStr">
        <is>
          <t>Fair value of consideration</t>
        </is>
      </c>
      <c r="B31" s="6" t="n">
        <v>8442</v>
      </c>
    </row>
    <row r="32">
      <c r="A32" s="4" t="inlineStr">
        <is>
          <t>American State Bank Trust Company [Member] | Common Stock [Member]</t>
        </is>
      </c>
    </row>
    <row r="33">
      <c r="A33" s="3" t="inlineStr">
        <is>
          <t>Fair value of consideration:</t>
        </is>
      </c>
    </row>
    <row r="34">
      <c r="A34" s="4" t="inlineStr">
        <is>
          <t>Fair value of consideration</t>
        </is>
      </c>
      <c r="B34" s="7" t="n">
        <v>84747</v>
      </c>
    </row>
    <row r="35">
      <c r="A35" s="4" t="inlineStr">
        <is>
          <t>Security Bank Of Kansas City [Member]</t>
        </is>
      </c>
    </row>
    <row r="36">
      <c r="A36" s="3" t="inlineStr">
        <is>
          <t>Recognized amounts of identifiable assets acquired and liabilities assumed:</t>
        </is>
      </c>
    </row>
    <row r="37">
      <c r="A37" s="4" t="inlineStr">
        <is>
          <t>Cash and due from banks</t>
        </is>
      </c>
      <c r="D37" s="7" t="n">
        <v>71153</v>
      </c>
    </row>
    <row r="38">
      <c r="A38" s="4" t="inlineStr">
        <is>
          <t>Loans</t>
        </is>
      </c>
      <c r="D38" s="6" t="n">
        <v>1365</v>
      </c>
    </row>
    <row r="39">
      <c r="A39" s="4" t="inlineStr">
        <is>
          <t>Premises and equipment</t>
        </is>
      </c>
      <c r="D39" s="6" t="n">
        <v>2779</v>
      </c>
    </row>
    <row r="40">
      <c r="A40" s="4" t="inlineStr">
        <is>
          <t>Core deposit intangibles</t>
        </is>
      </c>
      <c r="D40" s="6" t="n">
        <v>336</v>
      </c>
    </row>
    <row r="41">
      <c r="A41" s="4" t="inlineStr">
        <is>
          <t>Other assets</t>
        </is>
      </c>
      <c r="D41" s="6" t="n">
        <v>204</v>
      </c>
    </row>
    <row r="42">
      <c r="A42" s="4" t="inlineStr">
        <is>
          <t>Total assets acquired</t>
        </is>
      </c>
      <c r="D42" s="6" t="n">
        <v>75837</v>
      </c>
    </row>
    <row r="43">
      <c r="A43" s="4" t="inlineStr">
        <is>
          <t>Deposits</t>
        </is>
      </c>
      <c r="D43" s="6" t="n">
        <v>75078</v>
      </c>
    </row>
    <row r="44">
      <c r="A44" s="4" t="inlineStr">
        <is>
          <t>Interest payable and other liabilities</t>
        </is>
      </c>
      <c r="D44" s="6" t="n">
        <v>1425</v>
      </c>
    </row>
    <row r="45">
      <c r="A45" s="4" t="inlineStr">
        <is>
          <t>Total liabilities assumed</t>
        </is>
      </c>
      <c r="D45" s="6" t="n">
        <v>76503</v>
      </c>
    </row>
    <row r="46">
      <c r="A46" s="4" t="inlineStr">
        <is>
          <t>Total identifiable net assets</t>
        </is>
      </c>
      <c r="D46" s="6" t="n">
        <v>-666</v>
      </c>
    </row>
    <row r="47">
      <c r="A47" s="4" t="inlineStr">
        <is>
          <t>Goodwill</t>
        </is>
      </c>
      <c r="D47" s="7" t="n">
        <v>666</v>
      </c>
    </row>
    <row r="48">
      <c r="A48" s="4" t="inlineStr">
        <is>
          <t>Almena State Bank [Member]</t>
        </is>
      </c>
    </row>
    <row r="49">
      <c r="A49" s="3" t="inlineStr">
        <is>
          <t>Recognized amounts of identifiable assets acquired and liabilities assumed:</t>
        </is>
      </c>
    </row>
    <row r="50">
      <c r="A50" s="4" t="inlineStr">
        <is>
          <t>Cash and due from banks</t>
        </is>
      </c>
      <c r="F50" s="7" t="n">
        <v>25925</v>
      </c>
    </row>
    <row r="51">
      <c r="A51" s="4" t="inlineStr">
        <is>
          <t>Federal Reserve Bank and Federal Home Loan Bank stock</t>
        </is>
      </c>
      <c r="F51" s="6" t="n">
        <v>187</v>
      </c>
    </row>
    <row r="52">
      <c r="A52" s="4" t="inlineStr">
        <is>
          <t>Loans</t>
        </is>
      </c>
      <c r="F52" s="6" t="n">
        <v>35155</v>
      </c>
    </row>
    <row r="53">
      <c r="A53" s="4" t="inlineStr">
        <is>
          <t>Premises and equipment</t>
        </is>
      </c>
      <c r="F53" s="6" t="n">
        <v>1109</v>
      </c>
    </row>
    <row r="54">
      <c r="A54" s="4" t="inlineStr">
        <is>
          <t>Other real estate owned</t>
        </is>
      </c>
      <c r="F54" s="6" t="n">
        <v>636</v>
      </c>
    </row>
    <row r="55">
      <c r="A55" s="4" t="inlineStr">
        <is>
          <t>Other assets</t>
        </is>
      </c>
      <c r="F55" s="6" t="n">
        <v>604</v>
      </c>
    </row>
    <row r="56">
      <c r="A56" s="4" t="inlineStr">
        <is>
          <t>Total assets acquired</t>
        </is>
      </c>
      <c r="F56" s="6" t="n">
        <v>70657</v>
      </c>
    </row>
    <row r="57">
      <c r="A57" s="4" t="inlineStr">
        <is>
          <t>Deposits</t>
        </is>
      </c>
      <c r="F57" s="6" t="n">
        <v>62472</v>
      </c>
    </row>
    <row r="58">
      <c r="A58" s="4" t="inlineStr">
        <is>
          <t>Federal funds purchased and retail repurchase agreements</t>
        </is>
      </c>
      <c r="F58" s="6" t="n">
        <v>251</v>
      </c>
    </row>
    <row r="59">
      <c r="A59" s="4" t="inlineStr">
        <is>
          <t>Interest payable and other liabilities</t>
        </is>
      </c>
      <c r="F59" s="6" t="n">
        <v>5204</v>
      </c>
    </row>
    <row r="60">
      <c r="A60" s="4" t="inlineStr">
        <is>
          <t>Total liabilities assumed</t>
        </is>
      </c>
      <c r="F60" s="6" t="n">
        <v>67927</v>
      </c>
    </row>
    <row r="61">
      <c r="A61" s="4" t="inlineStr">
        <is>
          <t>Total identifiable net assets</t>
        </is>
      </c>
      <c r="F61" s="6" t="n">
        <v>2730</v>
      </c>
    </row>
    <row r="62">
      <c r="A62" s="4" t="inlineStr">
        <is>
          <t>Gain on acquisition</t>
        </is>
      </c>
      <c r="E62" s="7" t="n">
        <v>-2145</v>
      </c>
      <c r="F62" s="6" t="n">
        <v>-2145</v>
      </c>
    </row>
    <row r="63">
      <c r="A63" s="4" t="inlineStr">
        <is>
          <t>Almena State Bank [Member] | Available for Sale Securities [Member]</t>
        </is>
      </c>
    </row>
    <row r="64">
      <c r="A64" s="3" t="inlineStr">
        <is>
          <t>Recognized amounts of identifiable assets acquired and liabilities assumed:</t>
        </is>
      </c>
    </row>
    <row r="65">
      <c r="A65" s="4" t="inlineStr">
        <is>
          <t>Available-for-sale securities</t>
        </is>
      </c>
      <c r="F65" s="7" t="n">
        <v>7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formation about Loans Acquired (Detail) - USD ($) $ in Thousands</t>
        </is>
      </c>
      <c r="B1" s="2" t="inlineStr">
        <is>
          <t>Oct. 01, 2021</t>
        </is>
      </c>
      <c r="C1" s="2" t="inlineStr">
        <is>
          <t>Oct. 23, 2020</t>
        </is>
      </c>
    </row>
    <row r="2">
      <c r="A2" s="4" t="inlineStr">
        <is>
          <t>American State Bank Trust Company [Member]</t>
        </is>
      </c>
    </row>
    <row r="3">
      <c r="A3" s="3" t="inlineStr">
        <is>
          <t>Business Acquisition [Line Items]</t>
        </is>
      </c>
    </row>
    <row r="4">
      <c r="A4" s="4" t="inlineStr">
        <is>
          <t>Fair value of acquired loans</t>
        </is>
      </c>
      <c r="B4" s="7" t="n">
        <v>441884</v>
      </c>
    </row>
    <row r="5">
      <c r="A5" s="4" t="inlineStr">
        <is>
          <t>American State Bank Trust Company [Member] | Non-Purchase Credit Deteriorated Loans [Member]</t>
        </is>
      </c>
    </row>
    <row r="6">
      <c r="A6" s="3" t="inlineStr">
        <is>
          <t>Business Acquisition [Line Items]</t>
        </is>
      </c>
    </row>
    <row r="7">
      <c r="A7" s="4" t="inlineStr">
        <is>
          <t>Fair value of acquired loans</t>
        </is>
      </c>
      <c r="B7" s="6" t="n">
        <v>327169</v>
      </c>
    </row>
    <row r="8">
      <c r="A8" s="4" t="inlineStr">
        <is>
          <t>American State Bank Trust Company [Member] | Non-Purchase Credit Deteriorated Loans [Member] | Commercial Real Estate [Member]</t>
        </is>
      </c>
    </row>
    <row r="9">
      <c r="A9" s="3" t="inlineStr">
        <is>
          <t>Business Acquisition [Line Items]</t>
        </is>
      </c>
    </row>
    <row r="10">
      <c r="A10" s="4" t="inlineStr">
        <is>
          <t>Fair value of acquired loans</t>
        </is>
      </c>
      <c r="B10" s="6" t="n">
        <v>97554</v>
      </c>
    </row>
    <row r="11">
      <c r="A11" s="4" t="inlineStr">
        <is>
          <t>American State Bank Trust Company [Member] | Non-Purchase Credit Deteriorated Loans [Member] | Commercial and Industrial [Member]</t>
        </is>
      </c>
    </row>
    <row r="12">
      <c r="A12" s="3" t="inlineStr">
        <is>
          <t>Business Acquisition [Line Items]</t>
        </is>
      </c>
    </row>
    <row r="13">
      <c r="A13" s="4" t="inlineStr">
        <is>
          <t>Fair value of acquired loans</t>
        </is>
      </c>
      <c r="B13" s="6" t="n">
        <v>62901</v>
      </c>
    </row>
    <row r="14">
      <c r="A14" s="4" t="inlineStr">
        <is>
          <t>American State Bank Trust Company [Member] | Non-Purchase Credit Deteriorated Loans [Member] | Residential Real Estate [Member]</t>
        </is>
      </c>
    </row>
    <row r="15">
      <c r="A15" s="3" t="inlineStr">
        <is>
          <t>Business Acquisition [Line Items]</t>
        </is>
      </c>
    </row>
    <row r="16">
      <c r="A16" s="4" t="inlineStr">
        <is>
          <t>Fair value of acquired loans</t>
        </is>
      </c>
      <c r="B16" s="6" t="n">
        <v>37766</v>
      </c>
    </row>
    <row r="17">
      <c r="A17" s="4" t="inlineStr">
        <is>
          <t>American State Bank Trust Company [Member] | Non-Purchase Credit Deteriorated Loans [Member] | Agricultural Real Estate [Member]</t>
        </is>
      </c>
    </row>
    <row r="18">
      <c r="A18" s="3" t="inlineStr">
        <is>
          <t>Business Acquisition [Line Items]</t>
        </is>
      </c>
    </row>
    <row r="19">
      <c r="A19" s="4" t="inlineStr">
        <is>
          <t>Fair value of acquired loans</t>
        </is>
      </c>
      <c r="B19" s="6" t="n">
        <v>57158</v>
      </c>
    </row>
    <row r="20">
      <c r="A20" s="4" t="inlineStr">
        <is>
          <t>American State Bank Trust Company [Member] | Non-Purchase Credit Deteriorated Loans [Member] | Agricultural [Member]</t>
        </is>
      </c>
    </row>
    <row r="21">
      <c r="A21" s="3" t="inlineStr">
        <is>
          <t>Business Acquisition [Line Items]</t>
        </is>
      </c>
    </row>
    <row r="22">
      <c r="A22" s="4" t="inlineStr">
        <is>
          <t>Fair value of acquired loans</t>
        </is>
      </c>
      <c r="B22" s="6" t="n">
        <v>55971</v>
      </c>
    </row>
    <row r="23">
      <c r="A23" s="4" t="inlineStr">
        <is>
          <t>American State Bank Trust Company [Member] | Non-Purchase Credit Deteriorated Loans [Member] | Consumer [Member]</t>
        </is>
      </c>
    </row>
    <row r="24">
      <c r="A24" s="3" t="inlineStr">
        <is>
          <t>Business Acquisition [Line Items]</t>
        </is>
      </c>
    </row>
    <row r="25">
      <c r="A25" s="4" t="inlineStr">
        <is>
          <t>Fair value of acquired loans</t>
        </is>
      </c>
      <c r="B25" s="6" t="n">
        <v>15819</v>
      </c>
    </row>
    <row r="26">
      <c r="A26" s="4" t="inlineStr">
        <is>
          <t>American State Bank Trust Company [Member] | Purchase Credit Deteriorated Loans [Member]</t>
        </is>
      </c>
    </row>
    <row r="27">
      <c r="A27" s="3" t="inlineStr">
        <is>
          <t>Business Acquisition [Line Items]</t>
        </is>
      </c>
    </row>
    <row r="28">
      <c r="A28" s="4" t="inlineStr">
        <is>
          <t>Fair value of acquired loans</t>
        </is>
      </c>
      <c r="B28" s="6" t="n">
        <v>114715</v>
      </c>
    </row>
    <row r="29">
      <c r="A29" s="4" t="inlineStr">
        <is>
          <t>American State Bank Trust Company [Member] | Purchase Credit Deteriorated Loans [Member] | Commercial Real Estate [Member]</t>
        </is>
      </c>
    </row>
    <row r="30">
      <c r="A30" s="3" t="inlineStr">
        <is>
          <t>Business Acquisition [Line Items]</t>
        </is>
      </c>
    </row>
    <row r="31">
      <c r="A31" s="4" t="inlineStr">
        <is>
          <t>Fair value of acquired loans</t>
        </is>
      </c>
      <c r="B31" s="6" t="n">
        <v>91137</v>
      </c>
    </row>
    <row r="32">
      <c r="A32" s="4" t="inlineStr">
        <is>
          <t>American State Bank Trust Company [Member] | Purchase Credit Deteriorated Loans [Member] | Commercial and Industrial [Member]</t>
        </is>
      </c>
    </row>
    <row r="33">
      <c r="A33" s="3" t="inlineStr">
        <is>
          <t>Business Acquisition [Line Items]</t>
        </is>
      </c>
    </row>
    <row r="34">
      <c r="A34" s="4" t="inlineStr">
        <is>
          <t>Fair value of acquired loans</t>
        </is>
      </c>
      <c r="B34" s="6" t="n">
        <v>1950</v>
      </c>
    </row>
    <row r="35">
      <c r="A35" s="4" t="inlineStr">
        <is>
          <t>American State Bank Trust Company [Member] | Purchase Credit Deteriorated Loans [Member] | Residential Real Estate [Member]</t>
        </is>
      </c>
    </row>
    <row r="36">
      <c r="A36" s="3" t="inlineStr">
        <is>
          <t>Business Acquisition [Line Items]</t>
        </is>
      </c>
    </row>
    <row r="37">
      <c r="A37" s="4" t="inlineStr">
        <is>
          <t>Fair value of acquired loans</t>
        </is>
      </c>
      <c r="B37" s="6" t="n">
        <v>2251</v>
      </c>
    </row>
    <row r="38">
      <c r="A38" s="4" t="inlineStr">
        <is>
          <t>American State Bank Trust Company [Member] | Purchase Credit Deteriorated Loans [Member] | Agricultural Real Estate [Member]</t>
        </is>
      </c>
    </row>
    <row r="39">
      <c r="A39" s="3" t="inlineStr">
        <is>
          <t>Business Acquisition [Line Items]</t>
        </is>
      </c>
    </row>
    <row r="40">
      <c r="A40" s="4" t="inlineStr">
        <is>
          <t>Fair value of acquired loans</t>
        </is>
      </c>
      <c r="B40" s="6" t="n">
        <v>9763</v>
      </c>
    </row>
    <row r="41">
      <c r="A41" s="4" t="inlineStr">
        <is>
          <t>American State Bank Trust Company [Member] | Purchase Credit Deteriorated Loans [Member] | Agricultural [Member]</t>
        </is>
      </c>
    </row>
    <row r="42">
      <c r="A42" s="3" t="inlineStr">
        <is>
          <t>Business Acquisition [Line Items]</t>
        </is>
      </c>
    </row>
    <row r="43">
      <c r="A43" s="4" t="inlineStr">
        <is>
          <t>Fair value of acquired loans</t>
        </is>
      </c>
      <c r="B43" s="6" t="n">
        <v>9432</v>
      </c>
    </row>
    <row r="44">
      <c r="A44" s="4" t="inlineStr">
        <is>
          <t>American State Bank Trust Company [Member] | Purchase Credit Deteriorated Loans [Member] | Consumer [Member]</t>
        </is>
      </c>
    </row>
    <row r="45">
      <c r="A45" s="3" t="inlineStr">
        <is>
          <t>Business Acquisition [Line Items]</t>
        </is>
      </c>
    </row>
    <row r="46">
      <c r="A46" s="4" t="inlineStr">
        <is>
          <t>Fair value of acquired loans</t>
        </is>
      </c>
      <c r="B46" s="6" t="n">
        <v>182</v>
      </c>
    </row>
    <row r="47">
      <c r="A47" s="4" t="inlineStr">
        <is>
          <t>American State Bank Trust Company [Member] | Loan Par Value [Member]</t>
        </is>
      </c>
    </row>
    <row r="48">
      <c r="A48" s="3" t="inlineStr">
        <is>
          <t>Business Acquisition [Line Items]</t>
        </is>
      </c>
    </row>
    <row r="49">
      <c r="A49" s="4" t="inlineStr">
        <is>
          <t>Fair value of acquired loans</t>
        </is>
      </c>
      <c r="B49" s="6" t="n">
        <v>452675</v>
      </c>
    </row>
    <row r="50">
      <c r="A50" s="4" t="inlineStr">
        <is>
          <t>American State Bank Trust Company [Member] | Loan Par Value [Member] | Non-Purchase Credit Deteriorated Loans [Member]</t>
        </is>
      </c>
    </row>
    <row r="51">
      <c r="A51" s="3" t="inlineStr">
        <is>
          <t>Business Acquisition [Line Items]</t>
        </is>
      </c>
    </row>
    <row r="52">
      <c r="A52" s="4" t="inlineStr">
        <is>
          <t>Fair value of acquired loans</t>
        </is>
      </c>
      <c r="B52" s="6" t="n">
        <v>330644</v>
      </c>
    </row>
    <row r="53">
      <c r="A53" s="4" t="inlineStr">
        <is>
          <t>American State Bank Trust Company [Member] | Loan Par Value [Member] | Non-Purchase Credit Deteriorated Loans [Member] | Commercial Real Estate [Member]</t>
        </is>
      </c>
    </row>
    <row r="54">
      <c r="A54" s="3" t="inlineStr">
        <is>
          <t>Business Acquisition [Line Items]</t>
        </is>
      </c>
    </row>
    <row r="55">
      <c r="A55" s="4" t="inlineStr">
        <is>
          <t>Fair value of acquired loans</t>
        </is>
      </c>
      <c r="B55" s="6" t="n">
        <v>98774</v>
      </c>
    </row>
    <row r="56">
      <c r="A56" s="4" t="inlineStr">
        <is>
          <t>American State Bank Trust Company [Member] | Loan Par Value [Member] | Non-Purchase Credit Deteriorated Loans [Member] | Commercial and Industrial [Member]</t>
        </is>
      </c>
    </row>
    <row r="57">
      <c r="A57" s="3" t="inlineStr">
        <is>
          <t>Business Acquisition [Line Items]</t>
        </is>
      </c>
    </row>
    <row r="58">
      <c r="A58" s="4" t="inlineStr">
        <is>
          <t>Fair value of acquired loans</t>
        </is>
      </c>
      <c r="B58" s="6" t="n">
        <v>63249</v>
      </c>
    </row>
    <row r="59">
      <c r="A59" s="4" t="inlineStr">
        <is>
          <t>American State Bank Trust Company [Member] | Loan Par Value [Member] | Non-Purchase Credit Deteriorated Loans [Member] | Residential Real Estate [Member]</t>
        </is>
      </c>
    </row>
    <row r="60">
      <c r="A60" s="3" t="inlineStr">
        <is>
          <t>Business Acquisition [Line Items]</t>
        </is>
      </c>
    </row>
    <row r="61">
      <c r="A61" s="4" t="inlineStr">
        <is>
          <t>Fair value of acquired loans</t>
        </is>
      </c>
      <c r="B61" s="6" t="n">
        <v>37919</v>
      </c>
    </row>
    <row r="62">
      <c r="A62" s="4" t="inlineStr">
        <is>
          <t>American State Bank Trust Company [Member] | Loan Par Value [Member] | Non-Purchase Credit Deteriorated Loans [Member] | Agricultural Real Estate [Member]</t>
        </is>
      </c>
    </row>
    <row r="63">
      <c r="A63" s="3" t="inlineStr">
        <is>
          <t>Business Acquisition [Line Items]</t>
        </is>
      </c>
    </row>
    <row r="64">
      <c r="A64" s="4" t="inlineStr">
        <is>
          <t>Fair value of acquired loans</t>
        </is>
      </c>
      <c r="B64" s="6" t="n">
        <v>58632</v>
      </c>
    </row>
    <row r="65">
      <c r="A65" s="4" t="inlineStr">
        <is>
          <t>American State Bank Trust Company [Member] | Loan Par Value [Member] | Non-Purchase Credit Deteriorated Loans [Member] | Agricultural [Member]</t>
        </is>
      </c>
    </row>
    <row r="66">
      <c r="A66" s="3" t="inlineStr">
        <is>
          <t>Business Acquisition [Line Items]</t>
        </is>
      </c>
    </row>
    <row r="67">
      <c r="A67" s="4" t="inlineStr">
        <is>
          <t>Fair value of acquired loans</t>
        </is>
      </c>
      <c r="B67" s="6" t="n">
        <v>56238</v>
      </c>
    </row>
    <row r="68">
      <c r="A68" s="4" t="inlineStr">
        <is>
          <t>American State Bank Trust Company [Member] | Loan Par Value [Member] | Non-Purchase Credit Deteriorated Loans [Member] | Consumer [Member]</t>
        </is>
      </c>
    </row>
    <row r="69">
      <c r="A69" s="3" t="inlineStr">
        <is>
          <t>Business Acquisition [Line Items]</t>
        </is>
      </c>
    </row>
    <row r="70">
      <c r="A70" s="4" t="inlineStr">
        <is>
          <t>Fair value of acquired loans</t>
        </is>
      </c>
      <c r="B70" s="6" t="n">
        <v>15832</v>
      </c>
    </row>
    <row r="71">
      <c r="A71" s="4" t="inlineStr">
        <is>
          <t>American State Bank Trust Company [Member] | Loan Par Value [Member] | Purchase Credit Deteriorated Loans [Member]</t>
        </is>
      </c>
    </row>
    <row r="72">
      <c r="A72" s="3" t="inlineStr">
        <is>
          <t>Business Acquisition [Line Items]</t>
        </is>
      </c>
    </row>
    <row r="73">
      <c r="A73" s="4" t="inlineStr">
        <is>
          <t>Fair value of acquired loans</t>
        </is>
      </c>
      <c r="B73" s="6" t="n">
        <v>122031</v>
      </c>
    </row>
    <row r="74">
      <c r="A74" s="4" t="inlineStr">
        <is>
          <t>American State Bank Trust Company [Member] | Loan Par Value [Member] | Purchase Credit Deteriorated Loans [Member] | Commercial Real Estate [Member]</t>
        </is>
      </c>
    </row>
    <row r="75">
      <c r="A75" s="3" t="inlineStr">
        <is>
          <t>Business Acquisition [Line Items]</t>
        </is>
      </c>
    </row>
    <row r="76">
      <c r="A76" s="4" t="inlineStr">
        <is>
          <t>Fair value of acquired loans</t>
        </is>
      </c>
      <c r="B76" s="6" t="n">
        <v>95812</v>
      </c>
    </row>
    <row r="77">
      <c r="A77" s="4" t="inlineStr">
        <is>
          <t>American State Bank Trust Company [Member] | Loan Par Value [Member] | Purchase Credit Deteriorated Loans [Member] | Commercial and Industrial [Member]</t>
        </is>
      </c>
    </row>
    <row r="78">
      <c r="A78" s="3" t="inlineStr">
        <is>
          <t>Business Acquisition [Line Items]</t>
        </is>
      </c>
    </row>
    <row r="79">
      <c r="A79" s="4" t="inlineStr">
        <is>
          <t>Fair value of acquired loans</t>
        </is>
      </c>
      <c r="B79" s="6" t="n">
        <v>2017</v>
      </c>
    </row>
    <row r="80">
      <c r="A80" s="4" t="inlineStr">
        <is>
          <t>American State Bank Trust Company [Member] | Loan Par Value [Member] | Purchase Credit Deteriorated Loans [Member] | Residential Real Estate [Member]</t>
        </is>
      </c>
    </row>
    <row r="81">
      <c r="A81" s="3" t="inlineStr">
        <is>
          <t>Business Acquisition [Line Items]</t>
        </is>
      </c>
    </row>
    <row r="82">
      <c r="A82" s="4" t="inlineStr">
        <is>
          <t>Fair value of acquired loans</t>
        </is>
      </c>
      <c r="B82" s="6" t="n">
        <v>2842</v>
      </c>
    </row>
    <row r="83">
      <c r="A83" s="4" t="inlineStr">
        <is>
          <t>American State Bank Trust Company [Member] | Loan Par Value [Member] | Purchase Credit Deteriorated Loans [Member] | Agricultural Real Estate [Member]</t>
        </is>
      </c>
    </row>
    <row r="84">
      <c r="A84" s="3" t="inlineStr">
        <is>
          <t>Business Acquisition [Line Items]</t>
        </is>
      </c>
    </row>
    <row r="85">
      <c r="A85" s="4" t="inlineStr">
        <is>
          <t>Fair value of acquired loans</t>
        </is>
      </c>
      <c r="B85" s="6" t="n">
        <v>10424</v>
      </c>
    </row>
    <row r="86">
      <c r="A86" s="4" t="inlineStr">
        <is>
          <t>American State Bank Trust Company [Member] | Loan Par Value [Member] | Purchase Credit Deteriorated Loans [Member] | Agricultural [Member]</t>
        </is>
      </c>
    </row>
    <row r="87">
      <c r="A87" s="3" t="inlineStr">
        <is>
          <t>Business Acquisition [Line Items]</t>
        </is>
      </c>
    </row>
    <row r="88">
      <c r="A88" s="4" t="inlineStr">
        <is>
          <t>Fair value of acquired loans</t>
        </is>
      </c>
      <c r="B88" s="6" t="n">
        <v>10693</v>
      </c>
    </row>
    <row r="89">
      <c r="A89" s="4" t="inlineStr">
        <is>
          <t>American State Bank Trust Company [Member] | Loan Par Value [Member] | Purchase Credit Deteriorated Loans [Member] | Consumer [Member]</t>
        </is>
      </c>
    </row>
    <row r="90">
      <c r="A90" s="3" t="inlineStr">
        <is>
          <t>Business Acquisition [Line Items]</t>
        </is>
      </c>
    </row>
    <row r="91">
      <c r="A91" s="4" t="inlineStr">
        <is>
          <t>Fair value of acquired loans</t>
        </is>
      </c>
      <c r="B91" s="6" t="n">
        <v>243</v>
      </c>
    </row>
    <row r="92">
      <c r="A92" s="4" t="inlineStr">
        <is>
          <t>American State Bank Trust Company [Member] | Credit Marks in ACL [Member]</t>
        </is>
      </c>
    </row>
    <row r="93">
      <c r="A93" s="3" t="inlineStr">
        <is>
          <t>Business Acquisition [Line Items]</t>
        </is>
      </c>
    </row>
    <row r="94">
      <c r="A94" s="4" t="inlineStr">
        <is>
          <t>Fair value of acquired loans</t>
        </is>
      </c>
      <c r="B94" s="6" t="n">
        <v>-5612</v>
      </c>
    </row>
    <row r="95">
      <c r="A95" s="4" t="inlineStr">
        <is>
          <t>American State Bank Trust Company [Member] | Credit Marks in ACL [Member] | Purchase Credit Deteriorated Loans [Member]</t>
        </is>
      </c>
    </row>
    <row r="96">
      <c r="A96" s="3" t="inlineStr">
        <is>
          <t>Business Acquisition [Line Items]</t>
        </is>
      </c>
    </row>
    <row r="97">
      <c r="A97" s="4" t="inlineStr">
        <is>
          <t>Fair value of acquired loans</t>
        </is>
      </c>
      <c r="B97" s="6" t="n">
        <v>-5612</v>
      </c>
    </row>
    <row r="98">
      <c r="A98" s="4" t="inlineStr">
        <is>
          <t>American State Bank Trust Company [Member] | Credit Marks in ACL [Member] | Purchase Credit Deteriorated Loans [Member] | Commercial Real Estate [Member]</t>
        </is>
      </c>
    </row>
    <row r="99">
      <c r="A99" s="3" t="inlineStr">
        <is>
          <t>Business Acquisition [Line Items]</t>
        </is>
      </c>
    </row>
    <row r="100">
      <c r="A100" s="4" t="inlineStr">
        <is>
          <t>Fair value of acquired loans</t>
        </is>
      </c>
      <c r="B100" s="6" t="n">
        <v>-3719</v>
      </c>
    </row>
    <row r="101">
      <c r="A101" s="4" t="inlineStr">
        <is>
          <t>American State Bank Trust Company [Member] | Credit Marks in ACL [Member] | Purchase Credit Deteriorated Loans [Member] | Commercial and Industrial [Member]</t>
        </is>
      </c>
    </row>
    <row r="102">
      <c r="A102" s="3" t="inlineStr">
        <is>
          <t>Business Acquisition [Line Items]</t>
        </is>
      </c>
    </row>
    <row r="103">
      <c r="A103" s="4" t="inlineStr">
        <is>
          <t>Fair value of acquired loans</t>
        </is>
      </c>
      <c r="B103" s="6" t="n">
        <v>-60</v>
      </c>
    </row>
    <row r="104">
      <c r="A104" s="4" t="inlineStr">
        <is>
          <t>American State Bank Trust Company [Member] | Credit Marks in ACL [Member] | Purchase Credit Deteriorated Loans [Member] | Residential Real Estate [Member]</t>
        </is>
      </c>
    </row>
    <row r="105">
      <c r="A105" s="3" t="inlineStr">
        <is>
          <t>Business Acquisition [Line Items]</t>
        </is>
      </c>
    </row>
    <row r="106">
      <c r="A106" s="4" t="inlineStr">
        <is>
          <t>Fair value of acquired loans</t>
        </is>
      </c>
      <c r="B106" s="6" t="n">
        <v>-244</v>
      </c>
    </row>
    <row r="107">
      <c r="A107" s="4" t="inlineStr">
        <is>
          <t>American State Bank Trust Company [Member] | Credit Marks in ACL [Member] | Purchase Credit Deteriorated Loans [Member] | Agricultural Real Estate [Member]</t>
        </is>
      </c>
    </row>
    <row r="108">
      <c r="A108" s="3" t="inlineStr">
        <is>
          <t>Business Acquisition [Line Items]</t>
        </is>
      </c>
    </row>
    <row r="109">
      <c r="A109" s="4" t="inlineStr">
        <is>
          <t>Fair value of acquired loans</t>
        </is>
      </c>
      <c r="B109" s="6" t="n">
        <v>-421</v>
      </c>
    </row>
    <row r="110">
      <c r="A110" s="4" t="inlineStr">
        <is>
          <t>American State Bank Trust Company [Member] | Credit Marks in ACL [Member] | Purchase Credit Deteriorated Loans [Member] | Agricultural [Member]</t>
        </is>
      </c>
    </row>
    <row r="111">
      <c r="A111" s="3" t="inlineStr">
        <is>
          <t>Business Acquisition [Line Items]</t>
        </is>
      </c>
    </row>
    <row r="112">
      <c r="A112" s="4" t="inlineStr">
        <is>
          <t>Fair value of acquired loans</t>
        </is>
      </c>
      <c r="B112" s="6" t="n">
        <v>-1113</v>
      </c>
    </row>
    <row r="113">
      <c r="A113" s="4" t="inlineStr">
        <is>
          <t>American State Bank Trust Company [Member] | Credit Marks in ACL [Member] | Purchase Credit Deteriorated Loans [Member] | Consumer [Member]</t>
        </is>
      </c>
    </row>
    <row r="114">
      <c r="A114" s="3" t="inlineStr">
        <is>
          <t>Business Acquisition [Line Items]</t>
        </is>
      </c>
    </row>
    <row r="115">
      <c r="A115" s="4" t="inlineStr">
        <is>
          <t>Fair value of acquired loans</t>
        </is>
      </c>
      <c r="B115" s="6" t="n">
        <v>-55</v>
      </c>
    </row>
    <row r="116">
      <c r="A116" s="4" t="inlineStr">
        <is>
          <t>American State Bank Trust Company [Member] | Non-Credit Rate Marks [Member]</t>
        </is>
      </c>
    </row>
    <row r="117">
      <c r="A117" s="3" t="inlineStr">
        <is>
          <t>Business Acquisition [Line Items]</t>
        </is>
      </c>
    </row>
    <row r="118">
      <c r="A118" s="4" t="inlineStr">
        <is>
          <t>Fair value of acquired loans</t>
        </is>
      </c>
      <c r="B118" s="6" t="n">
        <v>-5179</v>
      </c>
    </row>
    <row r="119">
      <c r="A119" s="4" t="inlineStr">
        <is>
          <t>American State Bank Trust Company [Member] | Non-Credit Rate Marks [Member] | Non-Purchase Credit Deteriorated Loans [Member]</t>
        </is>
      </c>
    </row>
    <row r="120">
      <c r="A120" s="3" t="inlineStr">
        <is>
          <t>Business Acquisition [Line Items]</t>
        </is>
      </c>
    </row>
    <row r="121">
      <c r="A121" s="4" t="inlineStr">
        <is>
          <t>Fair value of acquired loans</t>
        </is>
      </c>
      <c r="B121" s="6" t="n">
        <v>-3475</v>
      </c>
    </row>
    <row r="122">
      <c r="A122" s="4" t="inlineStr">
        <is>
          <t>American State Bank Trust Company [Member] | Non-Credit Rate Marks [Member] | Non-Purchase Credit Deteriorated Loans [Member] | Commercial Real Estate [Member]</t>
        </is>
      </c>
    </row>
    <row r="123">
      <c r="A123" s="3" t="inlineStr">
        <is>
          <t>Business Acquisition [Line Items]</t>
        </is>
      </c>
    </row>
    <row r="124">
      <c r="A124" s="4" t="inlineStr">
        <is>
          <t>Fair value of acquired loans</t>
        </is>
      </c>
      <c r="B124" s="6" t="n">
        <v>-1220</v>
      </c>
    </row>
    <row r="125">
      <c r="A125" s="4" t="inlineStr">
        <is>
          <t>American State Bank Trust Company [Member] | Non-Credit Rate Marks [Member] | Non-Purchase Credit Deteriorated Loans [Member] | Commercial and Industrial [Member]</t>
        </is>
      </c>
    </row>
    <row r="126">
      <c r="A126" s="3" t="inlineStr">
        <is>
          <t>Business Acquisition [Line Items]</t>
        </is>
      </c>
    </row>
    <row r="127">
      <c r="A127" s="4" t="inlineStr">
        <is>
          <t>Fair value of acquired loans</t>
        </is>
      </c>
      <c r="B127" s="6" t="n">
        <v>-348</v>
      </c>
    </row>
    <row r="128">
      <c r="A128" s="4" t="inlineStr">
        <is>
          <t>American State Bank Trust Company [Member] | Non-Credit Rate Marks [Member] | Non-Purchase Credit Deteriorated Loans [Member] | Residential Real Estate [Member]</t>
        </is>
      </c>
    </row>
    <row r="129">
      <c r="A129" s="3" t="inlineStr">
        <is>
          <t>Business Acquisition [Line Items]</t>
        </is>
      </c>
    </row>
    <row r="130">
      <c r="A130" s="4" t="inlineStr">
        <is>
          <t>Fair value of acquired loans</t>
        </is>
      </c>
      <c r="B130" s="6" t="n">
        <v>-153</v>
      </c>
    </row>
    <row r="131">
      <c r="A131" s="4" t="inlineStr">
        <is>
          <t>American State Bank Trust Company [Member] | Non-Credit Rate Marks [Member] | Non-Purchase Credit Deteriorated Loans [Member] | Agricultural Real Estate [Member]</t>
        </is>
      </c>
    </row>
    <row r="132">
      <c r="A132" s="3" t="inlineStr">
        <is>
          <t>Business Acquisition [Line Items]</t>
        </is>
      </c>
    </row>
    <row r="133">
      <c r="A133" s="4" t="inlineStr">
        <is>
          <t>Fair value of acquired loans</t>
        </is>
      </c>
      <c r="B133" s="6" t="n">
        <v>-1474</v>
      </c>
    </row>
    <row r="134">
      <c r="A134" s="4" t="inlineStr">
        <is>
          <t>American State Bank Trust Company [Member] | Non-Credit Rate Marks [Member] | Non-Purchase Credit Deteriorated Loans [Member] | Agricultural [Member]</t>
        </is>
      </c>
    </row>
    <row r="135">
      <c r="A135" s="3" t="inlineStr">
        <is>
          <t>Business Acquisition [Line Items]</t>
        </is>
      </c>
    </row>
    <row r="136">
      <c r="A136" s="4" t="inlineStr">
        <is>
          <t>Fair value of acquired loans</t>
        </is>
      </c>
      <c r="B136" s="6" t="n">
        <v>-267</v>
      </c>
    </row>
    <row r="137">
      <c r="A137" s="4" t="inlineStr">
        <is>
          <t>American State Bank Trust Company [Member] | Non-Credit Rate Marks [Member] | Non-Purchase Credit Deteriorated Loans [Member] | Consumer [Member]</t>
        </is>
      </c>
    </row>
    <row r="138">
      <c r="A138" s="3" t="inlineStr">
        <is>
          <t>Business Acquisition [Line Items]</t>
        </is>
      </c>
    </row>
    <row r="139">
      <c r="A139" s="4" t="inlineStr">
        <is>
          <t>Fair value of acquired loans</t>
        </is>
      </c>
      <c r="B139" s="6" t="n">
        <v>-13</v>
      </c>
    </row>
    <row r="140">
      <c r="A140" s="4" t="inlineStr">
        <is>
          <t>American State Bank Trust Company [Member] | Non-Credit Rate Marks [Member] | Purchase Credit Deteriorated Loans [Member]</t>
        </is>
      </c>
    </row>
    <row r="141">
      <c r="A141" s="3" t="inlineStr">
        <is>
          <t>Business Acquisition [Line Items]</t>
        </is>
      </c>
    </row>
    <row r="142">
      <c r="A142" s="4" t="inlineStr">
        <is>
          <t>Fair value of acquired loans</t>
        </is>
      </c>
      <c r="B142" s="6" t="n">
        <v>-1704</v>
      </c>
    </row>
    <row r="143">
      <c r="A143" s="4" t="inlineStr">
        <is>
          <t>American State Bank Trust Company [Member] | Non-Credit Rate Marks [Member] | Purchase Credit Deteriorated Loans [Member] | Commercial Real Estate [Member]</t>
        </is>
      </c>
    </row>
    <row r="144">
      <c r="A144" s="3" t="inlineStr">
        <is>
          <t>Business Acquisition [Line Items]</t>
        </is>
      </c>
    </row>
    <row r="145">
      <c r="A145" s="4" t="inlineStr">
        <is>
          <t>Fair value of acquired loans</t>
        </is>
      </c>
      <c r="B145" s="6" t="n">
        <v>-956</v>
      </c>
    </row>
    <row r="146">
      <c r="A146" s="4" t="inlineStr">
        <is>
          <t>American State Bank Trust Company [Member] | Non-Credit Rate Marks [Member] | Purchase Credit Deteriorated Loans [Member] | Commercial and Industrial [Member]</t>
        </is>
      </c>
    </row>
    <row r="147">
      <c r="A147" s="3" t="inlineStr">
        <is>
          <t>Business Acquisition [Line Items]</t>
        </is>
      </c>
    </row>
    <row r="148">
      <c r="A148" s="4" t="inlineStr">
        <is>
          <t>Fair value of acquired loans</t>
        </is>
      </c>
      <c r="B148" s="6" t="n">
        <v>-7</v>
      </c>
    </row>
    <row r="149">
      <c r="A149" s="4" t="inlineStr">
        <is>
          <t>American State Bank Trust Company [Member] | Non-Credit Rate Marks [Member] | Purchase Credit Deteriorated Loans [Member] | Residential Real Estate [Member]</t>
        </is>
      </c>
    </row>
    <row r="150">
      <c r="A150" s="3" t="inlineStr">
        <is>
          <t>Business Acquisition [Line Items]</t>
        </is>
      </c>
    </row>
    <row r="151">
      <c r="A151" s="4" t="inlineStr">
        <is>
          <t>Fair value of acquired loans</t>
        </is>
      </c>
      <c r="B151" s="6" t="n">
        <v>-347</v>
      </c>
    </row>
    <row r="152">
      <c r="A152" s="4" t="inlineStr">
        <is>
          <t>American State Bank Trust Company [Member] | Non-Credit Rate Marks [Member] | Purchase Credit Deteriorated Loans [Member] | Agricultural Real Estate [Member]</t>
        </is>
      </c>
    </row>
    <row r="153">
      <c r="A153" s="3" t="inlineStr">
        <is>
          <t>Business Acquisition [Line Items]</t>
        </is>
      </c>
    </row>
    <row r="154">
      <c r="A154" s="4" t="inlineStr">
        <is>
          <t>Fair value of acquired loans</t>
        </is>
      </c>
      <c r="B154" s="6" t="n">
        <v>-240</v>
      </c>
    </row>
    <row r="155">
      <c r="A155" s="4" t="inlineStr">
        <is>
          <t>American State Bank Trust Company [Member] | Non-Credit Rate Marks [Member] | Purchase Credit Deteriorated Loans [Member] | Agricultural [Member]</t>
        </is>
      </c>
    </row>
    <row r="156">
      <c r="A156" s="3" t="inlineStr">
        <is>
          <t>Business Acquisition [Line Items]</t>
        </is>
      </c>
    </row>
    <row r="157">
      <c r="A157" s="4" t="inlineStr">
        <is>
          <t>Fair value of acquired loans</t>
        </is>
      </c>
      <c r="B157" s="6" t="n">
        <v>-148</v>
      </c>
    </row>
    <row r="158">
      <c r="A158" s="4" t="inlineStr">
        <is>
          <t>American State Bank Trust Company [Member] | Non-Credit Rate Marks [Member] | Purchase Credit Deteriorated Loans [Member] | Consumer [Member]</t>
        </is>
      </c>
    </row>
    <row r="159">
      <c r="A159" s="3" t="inlineStr">
        <is>
          <t>Business Acquisition [Line Items]</t>
        </is>
      </c>
    </row>
    <row r="160">
      <c r="A160" s="4" t="inlineStr">
        <is>
          <t>Fair value of acquired loans</t>
        </is>
      </c>
      <c r="B160" s="7" t="n">
        <v>-6</v>
      </c>
    </row>
    <row r="161">
      <c r="A161" s="4" t="inlineStr">
        <is>
          <t>Almena State Bank [Member]</t>
        </is>
      </c>
    </row>
    <row r="162">
      <c r="A162" s="3" t="inlineStr">
        <is>
          <t>Business Acquisition [Line Items]</t>
        </is>
      </c>
    </row>
    <row r="163">
      <c r="A163" s="4" t="inlineStr">
        <is>
          <t>Fair value of acquired loans</t>
        </is>
      </c>
      <c r="C163" s="7" t="n">
        <v>35155</v>
      </c>
    </row>
    <row r="164">
      <c r="A164" s="4" t="inlineStr">
        <is>
          <t>Almena State Bank [Member] | Commercial Real Estate [Member]</t>
        </is>
      </c>
    </row>
    <row r="165">
      <c r="A165" s="3" t="inlineStr">
        <is>
          <t>Business Acquisition [Line Items]</t>
        </is>
      </c>
    </row>
    <row r="166">
      <c r="A166" s="4" t="inlineStr">
        <is>
          <t>Fair value of acquired loans</t>
        </is>
      </c>
      <c r="C166" s="6" t="n">
        <v>6193</v>
      </c>
    </row>
    <row r="167">
      <c r="A167" s="4" t="inlineStr">
        <is>
          <t>Almena State Bank [Member] | Commercial and Industrial [Member]</t>
        </is>
      </c>
    </row>
    <row r="168">
      <c r="A168" s="3" t="inlineStr">
        <is>
          <t>Business Acquisition [Line Items]</t>
        </is>
      </c>
    </row>
    <row r="169">
      <c r="A169" s="4" t="inlineStr">
        <is>
          <t>Fair value of acquired loans</t>
        </is>
      </c>
      <c r="C169" s="6" t="n">
        <v>7876</v>
      </c>
    </row>
    <row r="170">
      <c r="A170" s="4" t="inlineStr">
        <is>
          <t>Almena State Bank [Member] | Residential Real Estate [Member]</t>
        </is>
      </c>
    </row>
    <row r="171">
      <c r="A171" s="3" t="inlineStr">
        <is>
          <t>Business Acquisition [Line Items]</t>
        </is>
      </c>
    </row>
    <row r="172">
      <c r="A172" s="4" t="inlineStr">
        <is>
          <t>Fair value of acquired loans</t>
        </is>
      </c>
      <c r="C172" s="6" t="n">
        <v>3330</v>
      </c>
    </row>
    <row r="173">
      <c r="A173" s="4" t="inlineStr">
        <is>
          <t>Almena State Bank [Member] | Agricultural Real Estate [Member]</t>
        </is>
      </c>
    </row>
    <row r="174">
      <c r="A174" s="3" t="inlineStr">
        <is>
          <t>Business Acquisition [Line Items]</t>
        </is>
      </c>
    </row>
    <row r="175">
      <c r="A175" s="4" t="inlineStr">
        <is>
          <t>Fair value of acquired loans</t>
        </is>
      </c>
      <c r="C175" s="6" t="n">
        <v>5398</v>
      </c>
    </row>
    <row r="176">
      <c r="A176" s="4" t="inlineStr">
        <is>
          <t>Almena State Bank [Member] | Agricultural [Member]</t>
        </is>
      </c>
    </row>
    <row r="177">
      <c r="A177" s="3" t="inlineStr">
        <is>
          <t>Business Acquisition [Line Items]</t>
        </is>
      </c>
    </row>
    <row r="178">
      <c r="A178" s="4" t="inlineStr">
        <is>
          <t>Fair value of acquired loans</t>
        </is>
      </c>
      <c r="C178" s="6" t="n">
        <v>10589</v>
      </c>
    </row>
    <row r="179">
      <c r="A179" s="4" t="inlineStr">
        <is>
          <t>Almena State Bank [Member] | Consumer [Member]</t>
        </is>
      </c>
    </row>
    <row r="180">
      <c r="A180" s="3" t="inlineStr">
        <is>
          <t>Business Acquisition [Line Items]</t>
        </is>
      </c>
    </row>
    <row r="181">
      <c r="A181" s="4" t="inlineStr">
        <is>
          <t>Fair value of acquired loans</t>
        </is>
      </c>
      <c r="C181" s="6" t="n">
        <v>1769</v>
      </c>
    </row>
    <row r="182">
      <c r="A182" s="4" t="inlineStr">
        <is>
          <t>Almena State Bank [Member] | Non Credit Impaired Loans [Member]</t>
        </is>
      </c>
    </row>
    <row r="183">
      <c r="A183" s="3" t="inlineStr">
        <is>
          <t>Business Acquisition [Line Items]</t>
        </is>
      </c>
    </row>
    <row r="184">
      <c r="A184" s="4" t="inlineStr">
        <is>
          <t>Contractually required principal</t>
        </is>
      </c>
      <c r="C184" s="6" t="n">
        <v>25702</v>
      </c>
    </row>
    <row r="185">
      <c r="A185" s="4" t="inlineStr">
        <is>
          <t>Cash flows expected to be collected</t>
        </is>
      </c>
      <c r="C185" s="6" t="n">
        <v>25702</v>
      </c>
    </row>
    <row r="186">
      <c r="A186" s="4" t="inlineStr">
        <is>
          <t>Accretable yield</t>
        </is>
      </c>
      <c r="C186" s="6" t="n">
        <v>-255</v>
      </c>
    </row>
    <row r="187">
      <c r="A187" s="4" t="inlineStr">
        <is>
          <t>Fair value of acquired loans</t>
        </is>
      </c>
      <c r="C187" s="6" t="n">
        <v>25447</v>
      </c>
    </row>
    <row r="188">
      <c r="A188" s="4" t="inlineStr">
        <is>
          <t>Almena State Bank [Member] | Non Credit Impaired Loans [Member] | Commercial Real Estate [Member]</t>
        </is>
      </c>
    </row>
    <row r="189">
      <c r="A189" s="3" t="inlineStr">
        <is>
          <t>Business Acquisition [Line Items]</t>
        </is>
      </c>
    </row>
    <row r="190">
      <c r="A190" s="4" t="inlineStr">
        <is>
          <t>Fair value of acquired loans</t>
        </is>
      </c>
      <c r="C190" s="6" t="n">
        <v>3895</v>
      </c>
    </row>
    <row r="191">
      <c r="A191" s="4" t="inlineStr">
        <is>
          <t>Almena State Bank [Member] | Non Credit Impaired Loans [Member] | Commercial and Industrial [Member]</t>
        </is>
      </c>
    </row>
    <row r="192">
      <c r="A192" s="3" t="inlineStr">
        <is>
          <t>Business Acquisition [Line Items]</t>
        </is>
      </c>
    </row>
    <row r="193">
      <c r="A193" s="4" t="inlineStr">
        <is>
          <t>Fair value of acquired loans</t>
        </is>
      </c>
      <c r="C193" s="6" t="n">
        <v>5848</v>
      </c>
    </row>
    <row r="194">
      <c r="A194" s="4" t="inlineStr">
        <is>
          <t>Almena State Bank [Member] | Non Credit Impaired Loans [Member] | Residential Real Estate [Member]</t>
        </is>
      </c>
    </row>
    <row r="195">
      <c r="A195" s="3" t="inlineStr">
        <is>
          <t>Business Acquisition [Line Items]</t>
        </is>
      </c>
    </row>
    <row r="196">
      <c r="A196" s="4" t="inlineStr">
        <is>
          <t>Fair value of acquired loans</t>
        </is>
      </c>
      <c r="C196" s="6" t="n">
        <v>3157</v>
      </c>
    </row>
    <row r="197">
      <c r="A197" s="4" t="inlineStr">
        <is>
          <t>Almena State Bank [Member] | Non Credit Impaired Loans [Member] | Agricultural Real Estate [Member]</t>
        </is>
      </c>
    </row>
    <row r="198">
      <c r="A198" s="3" t="inlineStr">
        <is>
          <t>Business Acquisition [Line Items]</t>
        </is>
      </c>
    </row>
    <row r="199">
      <c r="A199" s="4" t="inlineStr">
        <is>
          <t>Fair value of acquired loans</t>
        </is>
      </c>
      <c r="C199" s="6" t="n">
        <v>3226</v>
      </c>
    </row>
    <row r="200">
      <c r="A200" s="4" t="inlineStr">
        <is>
          <t>Almena State Bank [Member] | Non Credit Impaired Loans [Member] | Agricultural [Member]</t>
        </is>
      </c>
    </row>
    <row r="201">
      <c r="A201" s="3" t="inlineStr">
        <is>
          <t>Business Acquisition [Line Items]</t>
        </is>
      </c>
    </row>
    <row r="202">
      <c r="A202" s="4" t="inlineStr">
        <is>
          <t>Fair value of acquired loans</t>
        </is>
      </c>
      <c r="C202" s="6" t="n">
        <v>7552</v>
      </c>
    </row>
    <row r="203">
      <c r="A203" s="4" t="inlineStr">
        <is>
          <t>Almena State Bank [Member] | Non Credit Impaired Loans [Member] | Consumer [Member]</t>
        </is>
      </c>
    </row>
    <row r="204">
      <c r="A204" s="3" t="inlineStr">
        <is>
          <t>Business Acquisition [Line Items]</t>
        </is>
      </c>
    </row>
    <row r="205">
      <c r="A205" s="4" t="inlineStr">
        <is>
          <t>Fair value of acquired loans</t>
        </is>
      </c>
      <c r="C205" s="6" t="n">
        <v>1769</v>
      </c>
    </row>
    <row r="206">
      <c r="A206" s="4" t="inlineStr">
        <is>
          <t>Almena State Bank [Member] | Purchase Credit Impaired Loans [Member]</t>
        </is>
      </c>
    </row>
    <row r="207">
      <c r="A207" s="3" t="inlineStr">
        <is>
          <t>Business Acquisition [Line Items]</t>
        </is>
      </c>
    </row>
    <row r="208">
      <c r="A208" s="4" t="inlineStr">
        <is>
          <t>Contractually required principal</t>
        </is>
      </c>
      <c r="C208" s="6" t="n">
        <v>20597</v>
      </c>
    </row>
    <row r="209">
      <c r="A209" s="4" t="inlineStr">
        <is>
          <t>Non-accretable difference (expected losses)</t>
        </is>
      </c>
      <c r="C209" s="6" t="n">
        <v>-10889</v>
      </c>
    </row>
    <row r="210">
      <c r="A210" s="4" t="inlineStr">
        <is>
          <t>Cash flows expected to be collected</t>
        </is>
      </c>
      <c r="C210" s="6" t="n">
        <v>9708</v>
      </c>
    </row>
    <row r="211">
      <c r="A211" s="4" t="inlineStr">
        <is>
          <t>Fair value of acquired loans</t>
        </is>
      </c>
      <c r="C211" s="6" t="n">
        <v>9708</v>
      </c>
    </row>
    <row r="212">
      <c r="A212" s="4" t="inlineStr">
        <is>
          <t>Almena State Bank [Member] | Purchase Credit Impaired Loans [Member] | Commercial Real Estate [Member]</t>
        </is>
      </c>
    </row>
    <row r="213">
      <c r="A213" s="3" t="inlineStr">
        <is>
          <t>Business Acquisition [Line Items]</t>
        </is>
      </c>
    </row>
    <row r="214">
      <c r="A214" s="4" t="inlineStr">
        <is>
          <t>Fair value of acquired loans</t>
        </is>
      </c>
      <c r="C214" s="6" t="n">
        <v>2298</v>
      </c>
    </row>
    <row r="215">
      <c r="A215" s="4" t="inlineStr">
        <is>
          <t>Almena State Bank [Member] | Purchase Credit Impaired Loans [Member] | Commercial and Industrial [Member]</t>
        </is>
      </c>
    </row>
    <row r="216">
      <c r="A216" s="3" t="inlineStr">
        <is>
          <t>Business Acquisition [Line Items]</t>
        </is>
      </c>
    </row>
    <row r="217">
      <c r="A217" s="4" t="inlineStr">
        <is>
          <t>Fair value of acquired loans</t>
        </is>
      </c>
      <c r="C217" s="6" t="n">
        <v>2028</v>
      </c>
    </row>
    <row r="218">
      <c r="A218" s="4" t="inlineStr">
        <is>
          <t>Almena State Bank [Member] | Purchase Credit Impaired Loans [Member] | Residential Real Estate [Member]</t>
        </is>
      </c>
    </row>
    <row r="219">
      <c r="A219" s="3" t="inlineStr">
        <is>
          <t>Business Acquisition [Line Items]</t>
        </is>
      </c>
    </row>
    <row r="220">
      <c r="A220" s="4" t="inlineStr">
        <is>
          <t>Fair value of acquired loans</t>
        </is>
      </c>
      <c r="C220" s="6" t="n">
        <v>173</v>
      </c>
    </row>
    <row r="221">
      <c r="A221" s="4" t="inlineStr">
        <is>
          <t>Almena State Bank [Member] | Purchase Credit Impaired Loans [Member] | Agricultural Real Estate [Member]</t>
        </is>
      </c>
    </row>
    <row r="222">
      <c r="A222" s="3" t="inlineStr">
        <is>
          <t>Business Acquisition [Line Items]</t>
        </is>
      </c>
    </row>
    <row r="223">
      <c r="A223" s="4" t="inlineStr">
        <is>
          <t>Fair value of acquired loans</t>
        </is>
      </c>
      <c r="C223" s="6" t="n">
        <v>2172</v>
      </c>
    </row>
    <row r="224">
      <c r="A224" s="4" t="inlineStr">
        <is>
          <t>Almena State Bank [Member] | Purchase Credit Impaired Loans [Member] | Agricultural [Member]</t>
        </is>
      </c>
    </row>
    <row r="225">
      <c r="A225" s="3" t="inlineStr">
        <is>
          <t>Business Acquisition [Line Items]</t>
        </is>
      </c>
    </row>
    <row r="226">
      <c r="A226" s="4" t="inlineStr">
        <is>
          <t>Fair value of acquired loans</t>
        </is>
      </c>
      <c r="C226" s="7" t="n">
        <v>3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3" customWidth="1" min="1" max="1"/>
    <col width="13" customWidth="1" min="2" max="2"/>
    <col width="43" customWidth="1" min="3" max="3"/>
    <col width="22" customWidth="1" min="4" max="4"/>
    <col width="64" customWidth="1" min="5" max="5"/>
    <col width="36" customWidth="1" min="6" max="6"/>
    <col width="78" customWidth="1" min="7" max="7"/>
    <col width="27" customWidth="1" min="8" max="8"/>
    <col width="55" customWidth="1" min="9" max="9"/>
    <col width="24" customWidth="1" min="10" max="10"/>
    <col width="30" customWidth="1" min="11" max="11"/>
  </cols>
  <sheetData>
    <row r="1">
      <c r="A1" s="1" t="inlineStr">
        <is>
          <t>Consolidated Statements of Stockholders' Equity - USD ($) $ in Thousands</t>
        </is>
      </c>
      <c r="B1" s="2" t="inlineStr">
        <is>
          <t>Total</t>
        </is>
      </c>
      <c r="C1" s="2" t="inlineStr">
        <is>
          <t>American State Bank Trust Company [Member]</t>
        </is>
      </c>
      <c r="D1" s="2" t="inlineStr">
        <is>
          <t>Common Stock [Member]</t>
        </is>
      </c>
      <c r="E1" s="2" t="inlineStr">
        <is>
          <t>Common Stock [Member]American State Bank Trust Company [Member]</t>
        </is>
      </c>
      <c r="F1" s="2" t="inlineStr">
        <is>
          <t>Additional Paid-In Capital [Member]</t>
        </is>
      </c>
      <c r="G1" s="2" t="inlineStr">
        <is>
          <t>Additional Paid-In Capital [Member]American State Bank Trust Company [Member]</t>
        </is>
      </c>
      <c r="H1" s="2" t="inlineStr">
        <is>
          <t>Retained Earnings [Member]</t>
        </is>
      </c>
      <c r="I1" s="2" t="inlineStr">
        <is>
          <t>Accumulated Other Comprehensive Income (Loss) [Member]</t>
        </is>
      </c>
      <c r="J1" s="2" t="inlineStr">
        <is>
          <t>Treasury Stock [Member]</t>
        </is>
      </c>
      <c r="K1" s="2" t="inlineStr">
        <is>
          <t>Employee Stock Loans [Member]</t>
        </is>
      </c>
    </row>
    <row r="2">
      <c r="A2" s="4" t="inlineStr">
        <is>
          <t>Beginning balance at Dec. 31, 2018</t>
        </is>
      </c>
      <c r="B2" s="7" t="n">
        <v>455941</v>
      </c>
      <c r="D2" s="7" t="n">
        <v>173</v>
      </c>
      <c r="F2" s="7" t="n">
        <v>379085</v>
      </c>
      <c r="H2" s="7" t="n">
        <v>101326</v>
      </c>
      <c r="I2" s="7" t="n">
        <v>-4867</v>
      </c>
      <c r="J2" s="7" t="n">
        <v>-19655</v>
      </c>
      <c r="K2" s="7" t="n">
        <v>-121</v>
      </c>
    </row>
    <row r="3">
      <c r="A3" s="4" t="inlineStr">
        <is>
          <t>Beginning balance, shares at Dec. 31, 2018</t>
        </is>
      </c>
      <c r="D3" s="6" t="n">
        <v>15793095</v>
      </c>
    </row>
    <row r="4">
      <c r="A4" s="4" t="inlineStr">
        <is>
          <t>Net income (loss)</t>
        </is>
      </c>
      <c r="B4" s="6" t="n">
        <v>25579</v>
      </c>
      <c r="H4" s="6" t="n">
        <v>25579</v>
      </c>
    </row>
    <row r="5">
      <c r="A5" s="4" t="inlineStr">
        <is>
          <t>Other comprehensive income, net of tax effects</t>
        </is>
      </c>
      <c r="B5" s="6" t="n">
        <v>4864</v>
      </c>
      <c r="I5" s="6" t="n">
        <v>4864</v>
      </c>
    </row>
    <row r="6">
      <c r="A6" s="4" t="inlineStr">
        <is>
          <t>Stock based compensation</t>
        </is>
      </c>
      <c r="B6" s="6" t="n">
        <v>2870</v>
      </c>
      <c r="F6" s="6" t="n">
        <v>2870</v>
      </c>
    </row>
    <row r="7">
      <c r="A7" s="4" t="inlineStr">
        <is>
          <t>Stock based compensation, shares</t>
        </is>
      </c>
      <c r="D7" s="6" t="n">
        <v>9104</v>
      </c>
    </row>
    <row r="8">
      <c r="A8" s="4" t="inlineStr">
        <is>
          <t>Common stock issued upon exercise of stock options</t>
        </is>
      </c>
      <c r="B8" s="6" t="n">
        <v>371</v>
      </c>
      <c r="F8" s="6" t="n">
        <v>371</v>
      </c>
    </row>
    <row r="9">
      <c r="A9" s="4" t="inlineStr">
        <is>
          <t>Common stock issued upon exercise of stock options, shares</t>
        </is>
      </c>
      <c r="D9" s="6" t="n">
        <v>20402</v>
      </c>
    </row>
    <row r="10">
      <c r="A10" s="4" t="inlineStr">
        <is>
          <t>Repayments on employee stock loans</t>
        </is>
      </c>
      <c r="B10" s="6" t="n">
        <v>44</v>
      </c>
      <c r="K10" s="6" t="n">
        <v>44</v>
      </c>
    </row>
    <row r="11">
      <c r="A11" s="4" t="inlineStr">
        <is>
          <t>Common stock issued under stock-based incentive plans</t>
        </is>
      </c>
      <c r="B11" s="6" t="n">
        <v>1</v>
      </c>
      <c r="D11" s="7" t="n">
        <v>1</v>
      </c>
    </row>
    <row r="12">
      <c r="A12" s="4" t="inlineStr">
        <is>
          <t>Common stock issued under stock-based incentive plan, shares</t>
        </is>
      </c>
      <c r="D12" s="6" t="n">
        <v>23628</v>
      </c>
    </row>
    <row r="13">
      <c r="A13" s="4" t="inlineStr">
        <is>
          <t>Common stock issued under employee stock purchase plan</t>
        </is>
      </c>
      <c r="B13" s="6" t="n">
        <v>405</v>
      </c>
      <c r="F13" s="6" t="n">
        <v>405</v>
      </c>
    </row>
    <row r="14">
      <c r="A14" s="4" t="inlineStr">
        <is>
          <t>Common stock issued under employee stock purchase plan, share</t>
        </is>
      </c>
      <c r="D14" s="6" t="n">
        <v>19221</v>
      </c>
    </row>
    <row r="15">
      <c r="A15" s="4" t="inlineStr">
        <is>
          <t>Treasury stock purchases</t>
        </is>
      </c>
      <c r="B15" s="7" t="n">
        <v>-10867</v>
      </c>
      <c r="J15" s="6" t="n">
        <v>-10867</v>
      </c>
    </row>
    <row r="16">
      <c r="A16" s="4" t="inlineStr">
        <is>
          <t>Treasury stock purchases, shares</t>
        </is>
      </c>
      <c r="B16" s="6" t="n">
        <v>-1100000</v>
      </c>
      <c r="D16" s="6" t="n">
        <v>-421016</v>
      </c>
    </row>
    <row r="17">
      <c r="A17" s="4" t="inlineStr">
        <is>
          <t>Adoption of ASU | ASU 2017-08 [Member]</t>
        </is>
      </c>
      <c r="B17" s="7" t="n">
        <v>-1148</v>
      </c>
      <c r="H17" s="6" t="n">
        <v>-1148</v>
      </c>
    </row>
    <row r="18">
      <c r="A18" s="4" t="inlineStr">
        <is>
          <t>Ending balance at Dec. 31, 2019</t>
        </is>
      </c>
      <c r="B18" s="6" t="n">
        <v>478060</v>
      </c>
      <c r="D18" s="7" t="n">
        <v>174</v>
      </c>
      <c r="F18" s="6" t="n">
        <v>382731</v>
      </c>
      <c r="H18" s="6" t="n">
        <v>125757</v>
      </c>
      <c r="I18" s="6" t="n">
        <v>-3</v>
      </c>
      <c r="J18" s="6" t="n">
        <v>-30522</v>
      </c>
      <c r="K18" s="6" t="n">
        <v>-77</v>
      </c>
    </row>
    <row r="19">
      <c r="A19" s="4" t="inlineStr">
        <is>
          <t>Ending balance, shares at Dec. 31, 2019</t>
        </is>
      </c>
      <c r="D19" s="6" t="n">
        <v>15444434</v>
      </c>
    </row>
    <row r="20">
      <c r="A20" s="4" t="inlineStr">
        <is>
          <t>Net income (loss)</t>
        </is>
      </c>
      <c r="B20" s="6" t="n">
        <v>-74970</v>
      </c>
      <c r="H20" s="6" t="n">
        <v>-74970</v>
      </c>
    </row>
    <row r="21">
      <c r="A21" s="4" t="inlineStr">
        <is>
          <t>Other comprehensive income, net of tax effects</t>
        </is>
      </c>
      <c r="B21" s="6" t="n">
        <v>19784</v>
      </c>
      <c r="I21" s="6" t="n">
        <v>19784</v>
      </c>
    </row>
    <row r="22">
      <c r="A22" s="4" t="inlineStr">
        <is>
          <t>Stock based compensation</t>
        </is>
      </c>
      <c r="B22" s="6" t="n">
        <v>3473</v>
      </c>
      <c r="F22" s="6" t="n">
        <v>3473</v>
      </c>
    </row>
    <row r="23">
      <c r="A23" s="4" t="inlineStr">
        <is>
          <t>Stock based compensation, shares</t>
        </is>
      </c>
      <c r="D23" s="6" t="n">
        <v>17703</v>
      </c>
    </row>
    <row r="24">
      <c r="A24" s="4" t="inlineStr">
        <is>
          <t>Common stock issued upon exercise of stock options</t>
        </is>
      </c>
      <c r="B24" s="6" t="n">
        <v>20</v>
      </c>
      <c r="F24" s="6" t="n">
        <v>20</v>
      </c>
    </row>
    <row r="25">
      <c r="A25" s="4" t="inlineStr">
        <is>
          <t>Common stock issued upon exercise of stock options, shares</t>
        </is>
      </c>
      <c r="D25" s="6" t="n">
        <v>1150</v>
      </c>
    </row>
    <row r="26">
      <c r="A26" s="4" t="inlineStr">
        <is>
          <t>Repayments on employee stock loans</t>
        </is>
      </c>
      <c r="B26" s="6" t="n">
        <v>34</v>
      </c>
      <c r="K26" s="6" t="n">
        <v>34</v>
      </c>
    </row>
    <row r="27">
      <c r="A27" s="4" t="inlineStr">
        <is>
          <t>Common stock issued under stock-based incentive plan, shares</t>
        </is>
      </c>
      <c r="D27" s="6" t="n">
        <v>34891</v>
      </c>
    </row>
    <row r="28">
      <c r="A28" s="4" t="inlineStr">
        <is>
          <t>Common stock issued under employee stock purchase plan</t>
        </is>
      </c>
      <c r="B28" s="6" t="n">
        <v>596</v>
      </c>
      <c r="F28" s="6" t="n">
        <v>596</v>
      </c>
    </row>
    <row r="29">
      <c r="A29" s="4" t="inlineStr">
        <is>
          <t>Common stock issued under employee stock purchase plan, share</t>
        </is>
      </c>
      <c r="D29" s="6" t="n">
        <v>34593</v>
      </c>
    </row>
    <row r="30">
      <c r="A30" s="4" t="inlineStr">
        <is>
          <t>Treasury stock purchases</t>
        </is>
      </c>
      <c r="B30" s="7" t="n">
        <v>-19348</v>
      </c>
      <c r="J30" s="6" t="n">
        <v>-19348</v>
      </c>
    </row>
    <row r="31">
      <c r="A31" s="4" t="inlineStr">
        <is>
          <t>Treasury stock purchases, shares</t>
        </is>
      </c>
      <c r="B31" s="6" t="n">
        <v>-1100000</v>
      </c>
      <c r="D31" s="6" t="n">
        <v>-992215</v>
      </c>
    </row>
    <row r="32">
      <c r="A32" s="4" t="inlineStr">
        <is>
          <t>Ending balance at Dec. 31, 2020</t>
        </is>
      </c>
      <c r="B32" s="7" t="n">
        <v>407649</v>
      </c>
      <c r="D32" s="7" t="n">
        <v>174</v>
      </c>
      <c r="F32" s="6" t="n">
        <v>386820</v>
      </c>
      <c r="H32" s="6" t="n">
        <v>50787</v>
      </c>
      <c r="I32" s="6" t="n">
        <v>19781</v>
      </c>
      <c r="J32" s="6" t="n">
        <v>-49870</v>
      </c>
      <c r="K32" s="6" t="n">
        <v>-43</v>
      </c>
    </row>
    <row r="33">
      <c r="A33" s="4" t="inlineStr">
        <is>
          <t>Ending balance, shares at Dec. 31, 2020</t>
        </is>
      </c>
      <c r="D33" s="6" t="n">
        <v>14540556</v>
      </c>
    </row>
    <row r="34">
      <c r="A34" s="4" t="inlineStr">
        <is>
          <t>Net income (loss)</t>
        </is>
      </c>
      <c r="B34" s="6" t="n">
        <v>52480</v>
      </c>
      <c r="H34" s="6" t="n">
        <v>52480</v>
      </c>
    </row>
    <row r="35">
      <c r="A35" s="4" t="inlineStr">
        <is>
          <t>Other comprehensive income, net of tax effects</t>
        </is>
      </c>
      <c r="B35" s="6" t="n">
        <v>-18005</v>
      </c>
      <c r="I35" s="6" t="n">
        <v>-18005</v>
      </c>
    </row>
    <row r="36">
      <c r="A36" s="4" t="inlineStr">
        <is>
          <t>Cash dividends - common stock, $0.16 per share</t>
        </is>
      </c>
      <c r="B36" s="6" t="n">
        <v>-2493</v>
      </c>
      <c r="H36" s="6" t="n">
        <v>-2493</v>
      </c>
    </row>
    <row r="37">
      <c r="A37" s="4" t="inlineStr">
        <is>
          <t>Dividend equivalents - restricted stock units, $0.16 per share</t>
        </is>
      </c>
      <c r="B37" s="6" t="n">
        <v>-47</v>
      </c>
      <c r="H37" s="6" t="n">
        <v>-47</v>
      </c>
    </row>
    <row r="38">
      <c r="A38" s="4" t="inlineStr">
        <is>
          <t>Stock based compensation</t>
        </is>
      </c>
      <c r="B38" s="6" t="n">
        <v>2906</v>
      </c>
      <c r="F38" s="6" t="n">
        <v>2906</v>
      </c>
    </row>
    <row r="39">
      <c r="A39" s="4" t="inlineStr">
        <is>
          <t>Stock based compensation, shares</t>
        </is>
      </c>
      <c r="D39" s="6" t="n">
        <v>10242</v>
      </c>
    </row>
    <row r="40">
      <c r="A40" s="4" t="inlineStr">
        <is>
          <t>Common stock issued upon exercise of stock options</t>
        </is>
      </c>
      <c r="B40" s="6" t="n">
        <v>3848</v>
      </c>
      <c r="D40" s="7" t="n">
        <v>3</v>
      </c>
      <c r="F40" s="6" t="n">
        <v>3845</v>
      </c>
    </row>
    <row r="41">
      <c r="A41" s="4" t="inlineStr">
        <is>
          <t>Common stock issued upon exercise of stock options, shares</t>
        </is>
      </c>
      <c r="D41" s="6" t="n">
        <v>247895</v>
      </c>
    </row>
    <row r="42">
      <c r="A42" s="4" t="inlineStr">
        <is>
          <t>Repayments on employee stock loans</t>
        </is>
      </c>
      <c r="B42" s="6" t="n">
        <v>43</v>
      </c>
      <c r="K42" s="7" t="n">
        <v>43</v>
      </c>
    </row>
    <row r="43">
      <c r="A43" s="4" t="inlineStr">
        <is>
          <t>Common stock issued under stock-based incentive plans</t>
        </is>
      </c>
      <c r="B43" s="6" t="n">
        <v>1</v>
      </c>
      <c r="D43" s="7" t="n">
        <v>1</v>
      </c>
    </row>
    <row r="44">
      <c r="A44" s="4" t="inlineStr">
        <is>
          <t>Common stock issued under stock-based incentive plan, shares</t>
        </is>
      </c>
      <c r="D44" s="6" t="n">
        <v>74454</v>
      </c>
    </row>
    <row r="45">
      <c r="A45" s="4" t="inlineStr">
        <is>
          <t>Common stock issued under employee stock purchase plan</t>
        </is>
      </c>
      <c r="B45" s="6" t="n">
        <v>569</v>
      </c>
      <c r="F45" s="6" t="n">
        <v>569</v>
      </c>
    </row>
    <row r="46">
      <c r="A46" s="4" t="inlineStr">
        <is>
          <t>Common stock issued under employee stock purchase plan, share</t>
        </is>
      </c>
      <c r="D46" s="6" t="n">
        <v>33655</v>
      </c>
    </row>
    <row r="47">
      <c r="A47" s="4" t="inlineStr">
        <is>
          <t>ASBI merger</t>
        </is>
      </c>
      <c r="C47" s="7" t="n">
        <v>84747</v>
      </c>
      <c r="E47" s="7" t="n">
        <v>25</v>
      </c>
      <c r="G47" s="7" t="n">
        <v>84722</v>
      </c>
    </row>
    <row r="48">
      <c r="A48" s="4" t="inlineStr">
        <is>
          <t>ASBI merger, shares</t>
        </is>
      </c>
      <c r="E48" s="6" t="n">
        <v>2485983</v>
      </c>
    </row>
    <row r="49">
      <c r="A49" s="4" t="inlineStr">
        <is>
          <t>Treasury stock purchases</t>
        </is>
      </c>
      <c r="B49" s="6" t="n">
        <v>-18664</v>
      </c>
      <c r="J49" s="6" t="n">
        <v>-18664</v>
      </c>
    </row>
    <row r="50">
      <c r="A50" s="4" t="inlineStr">
        <is>
          <t>Treasury stock purchases, shares</t>
        </is>
      </c>
      <c r="D50" s="6" t="n">
        <v>-613756</v>
      </c>
    </row>
    <row r="51">
      <c r="A51" s="4" t="inlineStr">
        <is>
          <t>Adoption of ASU | ASU 2016-13 [Member]</t>
        </is>
      </c>
      <c r="B51" s="6" t="n">
        <v>-12403</v>
      </c>
      <c r="H51" s="6" t="n">
        <v>-12403</v>
      </c>
    </row>
    <row r="52">
      <c r="A52" s="4" t="inlineStr">
        <is>
          <t>Ending balance at Dec. 31, 2021</t>
        </is>
      </c>
      <c r="B52" s="7" t="n">
        <v>500631</v>
      </c>
      <c r="D52" s="7" t="n">
        <v>203</v>
      </c>
      <c r="F52" s="7" t="n">
        <v>478862</v>
      </c>
      <c r="H52" s="7" t="n">
        <v>88324</v>
      </c>
      <c r="I52" s="7" t="n">
        <v>1776</v>
      </c>
      <c r="J52" s="7" t="n">
        <v>-68534</v>
      </c>
    </row>
    <row r="53">
      <c r="A53" s="4" t="inlineStr">
        <is>
          <t>Ending balance, shares at Dec. 31, 2021</t>
        </is>
      </c>
      <c r="D53" s="6" t="n">
        <v>16779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arrying Value of Loans Acquired (Detail) - USD ($) $ in Thousands</t>
        </is>
      </c>
      <c r="B1" s="2" t="inlineStr">
        <is>
          <t>Dec. 03, 2021</t>
        </is>
      </c>
      <c r="C1" s="2" t="inlineStr">
        <is>
          <t>Oct. 23, 2020</t>
        </is>
      </c>
    </row>
    <row r="2">
      <c r="A2" s="4" t="inlineStr">
        <is>
          <t>Security Bank Of Kansas City [Member]</t>
        </is>
      </c>
    </row>
    <row r="3">
      <c r="A3" s="3" t="inlineStr">
        <is>
          <t>Business Acquisition [Line Items]</t>
        </is>
      </c>
    </row>
    <row r="4">
      <c r="A4" s="4" t="inlineStr">
        <is>
          <t>Fair value of acquired loans</t>
        </is>
      </c>
      <c r="B4" s="7" t="n">
        <v>1365</v>
      </c>
    </row>
    <row r="5">
      <c r="A5" s="4" t="inlineStr">
        <is>
          <t>Security Bank Of Kansas City [Member] | Commercial Real Estate [Member]</t>
        </is>
      </c>
    </row>
    <row r="6">
      <c r="A6" s="3" t="inlineStr">
        <is>
          <t>Business Acquisition [Line Items]</t>
        </is>
      </c>
    </row>
    <row r="7">
      <c r="A7" s="4" t="inlineStr">
        <is>
          <t>Fair value of acquired loans</t>
        </is>
      </c>
      <c r="B7" s="6" t="n">
        <v>61</v>
      </c>
    </row>
    <row r="8">
      <c r="A8" s="4" t="inlineStr">
        <is>
          <t>Security Bank Of Kansas City [Member] | Residential Real Estate [Member]</t>
        </is>
      </c>
    </row>
    <row r="9">
      <c r="A9" s="3" t="inlineStr">
        <is>
          <t>Business Acquisition [Line Items]</t>
        </is>
      </c>
    </row>
    <row r="10">
      <c r="A10" s="4" t="inlineStr">
        <is>
          <t>Fair value of acquired loans</t>
        </is>
      </c>
      <c r="B10" s="6" t="n">
        <v>1116</v>
      </c>
    </row>
    <row r="11">
      <c r="A11" s="4" t="inlineStr">
        <is>
          <t>Security Bank Of Kansas City [Member] | Consumer [Member]</t>
        </is>
      </c>
    </row>
    <row r="12">
      <c r="A12" s="3" t="inlineStr">
        <is>
          <t>Business Acquisition [Line Items]</t>
        </is>
      </c>
    </row>
    <row r="13">
      <c r="A13" s="4" t="inlineStr">
        <is>
          <t>Fair value of acquired loans</t>
        </is>
      </c>
      <c r="B13" s="7" t="n">
        <v>188</v>
      </c>
    </row>
    <row r="14">
      <c r="A14" s="4" t="inlineStr">
        <is>
          <t>Almena State Bank [Member]</t>
        </is>
      </c>
    </row>
    <row r="15">
      <c r="A15" s="3" t="inlineStr">
        <is>
          <t>Business Acquisition [Line Items]</t>
        </is>
      </c>
    </row>
    <row r="16">
      <c r="A16" s="4" t="inlineStr">
        <is>
          <t>Fair value of acquired loans</t>
        </is>
      </c>
      <c r="C16" s="7" t="n">
        <v>35155</v>
      </c>
    </row>
    <row r="17">
      <c r="A17" s="4" t="inlineStr">
        <is>
          <t>Almena State Bank [Member] | Non Credit Impaired Loans [Member]</t>
        </is>
      </c>
    </row>
    <row r="18">
      <c r="A18" s="3" t="inlineStr">
        <is>
          <t>Business Acquisition [Line Items]</t>
        </is>
      </c>
    </row>
    <row r="19">
      <c r="A19" s="4" t="inlineStr">
        <is>
          <t>Fair value of acquired loans</t>
        </is>
      </c>
      <c r="C19" s="6" t="n">
        <v>25447</v>
      </c>
    </row>
    <row r="20">
      <c r="A20" s="4" t="inlineStr">
        <is>
          <t>Almena State Bank [Member] | Purchase Credit Impaired Loans [Member]</t>
        </is>
      </c>
    </row>
    <row r="21">
      <c r="A21" s="3" t="inlineStr">
        <is>
          <t>Business Acquisition [Line Items]</t>
        </is>
      </c>
    </row>
    <row r="22">
      <c r="A22" s="4" t="inlineStr">
        <is>
          <t>Fair value of acquired loans</t>
        </is>
      </c>
      <c r="C22" s="6" t="n">
        <v>9708</v>
      </c>
    </row>
    <row r="23">
      <c r="A23" s="4" t="inlineStr">
        <is>
          <t>Almena State Bank [Member] | Commercial Real Estate [Member]</t>
        </is>
      </c>
    </row>
    <row r="24">
      <c r="A24" s="3" t="inlineStr">
        <is>
          <t>Business Acquisition [Line Items]</t>
        </is>
      </c>
    </row>
    <row r="25">
      <c r="A25" s="4" t="inlineStr">
        <is>
          <t>Fair value of acquired loans</t>
        </is>
      </c>
      <c r="C25" s="6" t="n">
        <v>6193</v>
      </c>
    </row>
    <row r="26">
      <c r="A26" s="4" t="inlineStr">
        <is>
          <t>Almena State Bank [Member] | Commercial Real Estate [Member] | Non Credit Impaired Loans [Member]</t>
        </is>
      </c>
    </row>
    <row r="27">
      <c r="A27" s="3" t="inlineStr">
        <is>
          <t>Business Acquisition [Line Items]</t>
        </is>
      </c>
    </row>
    <row r="28">
      <c r="A28" s="4" t="inlineStr">
        <is>
          <t>Fair value of acquired loans</t>
        </is>
      </c>
      <c r="C28" s="6" t="n">
        <v>3895</v>
      </c>
    </row>
    <row r="29">
      <c r="A29" s="4" t="inlineStr">
        <is>
          <t>Almena State Bank [Member] | Commercial Real Estate [Member] | Purchase Credit Impaired Loans [Member]</t>
        </is>
      </c>
    </row>
    <row r="30">
      <c r="A30" s="3" t="inlineStr">
        <is>
          <t>Business Acquisition [Line Items]</t>
        </is>
      </c>
    </row>
    <row r="31">
      <c r="A31" s="4" t="inlineStr">
        <is>
          <t>Fair value of acquired loans</t>
        </is>
      </c>
      <c r="C31" s="6" t="n">
        <v>2298</v>
      </c>
    </row>
    <row r="32">
      <c r="A32" s="4" t="inlineStr">
        <is>
          <t>Almena State Bank [Member] | Commercial and Industrial [Member]</t>
        </is>
      </c>
    </row>
    <row r="33">
      <c r="A33" s="3" t="inlineStr">
        <is>
          <t>Business Acquisition [Line Items]</t>
        </is>
      </c>
    </row>
    <row r="34">
      <c r="A34" s="4" t="inlineStr">
        <is>
          <t>Fair value of acquired loans</t>
        </is>
      </c>
      <c r="C34" s="6" t="n">
        <v>7876</v>
      </c>
    </row>
    <row r="35">
      <c r="A35" s="4" t="inlineStr">
        <is>
          <t>Almena State Bank [Member] | Commercial and Industrial [Member] | Non Credit Impaired Loans [Member]</t>
        </is>
      </c>
    </row>
    <row r="36">
      <c r="A36" s="3" t="inlineStr">
        <is>
          <t>Business Acquisition [Line Items]</t>
        </is>
      </c>
    </row>
    <row r="37">
      <c r="A37" s="4" t="inlineStr">
        <is>
          <t>Fair value of acquired loans</t>
        </is>
      </c>
      <c r="C37" s="6" t="n">
        <v>5848</v>
      </c>
    </row>
    <row r="38">
      <c r="A38" s="4" t="inlineStr">
        <is>
          <t>Almena State Bank [Member] | Commercial and Industrial [Member] | Purchase Credit Impaired Loans [Member]</t>
        </is>
      </c>
    </row>
    <row r="39">
      <c r="A39" s="3" t="inlineStr">
        <is>
          <t>Business Acquisition [Line Items]</t>
        </is>
      </c>
    </row>
    <row r="40">
      <c r="A40" s="4" t="inlineStr">
        <is>
          <t>Fair value of acquired loans</t>
        </is>
      </c>
      <c r="C40" s="6" t="n">
        <v>2028</v>
      </c>
    </row>
    <row r="41">
      <c r="A41" s="4" t="inlineStr">
        <is>
          <t>Almena State Bank [Member] | Residential Real Estate [Member]</t>
        </is>
      </c>
    </row>
    <row r="42">
      <c r="A42" s="3" t="inlineStr">
        <is>
          <t>Business Acquisition [Line Items]</t>
        </is>
      </c>
    </row>
    <row r="43">
      <c r="A43" s="4" t="inlineStr">
        <is>
          <t>Fair value of acquired loans</t>
        </is>
      </c>
      <c r="C43" s="6" t="n">
        <v>3330</v>
      </c>
    </row>
    <row r="44">
      <c r="A44" s="4" t="inlineStr">
        <is>
          <t>Almena State Bank [Member] | Residential Real Estate [Member] | Non Credit Impaired Loans [Member]</t>
        </is>
      </c>
    </row>
    <row r="45">
      <c r="A45" s="3" t="inlineStr">
        <is>
          <t>Business Acquisition [Line Items]</t>
        </is>
      </c>
    </row>
    <row r="46">
      <c r="A46" s="4" t="inlineStr">
        <is>
          <t>Fair value of acquired loans</t>
        </is>
      </c>
      <c r="C46" s="6" t="n">
        <v>3157</v>
      </c>
    </row>
    <row r="47">
      <c r="A47" s="4" t="inlineStr">
        <is>
          <t>Almena State Bank [Member] | Residential Real Estate [Member] | Purchase Credit Impaired Loans [Member]</t>
        </is>
      </c>
    </row>
    <row r="48">
      <c r="A48" s="3" t="inlineStr">
        <is>
          <t>Business Acquisition [Line Items]</t>
        </is>
      </c>
    </row>
    <row r="49">
      <c r="A49" s="4" t="inlineStr">
        <is>
          <t>Fair value of acquired loans</t>
        </is>
      </c>
      <c r="C49" s="6" t="n">
        <v>173</v>
      </c>
    </row>
    <row r="50">
      <c r="A50" s="4" t="inlineStr">
        <is>
          <t>Almena State Bank [Member] | Agricultural Real Estate [Member]</t>
        </is>
      </c>
    </row>
    <row r="51">
      <c r="A51" s="3" t="inlineStr">
        <is>
          <t>Business Acquisition [Line Items]</t>
        </is>
      </c>
    </row>
    <row r="52">
      <c r="A52" s="4" t="inlineStr">
        <is>
          <t>Fair value of acquired loans</t>
        </is>
      </c>
      <c r="C52" s="6" t="n">
        <v>5398</v>
      </c>
    </row>
    <row r="53">
      <c r="A53" s="4" t="inlineStr">
        <is>
          <t>Almena State Bank [Member] | Agricultural Real Estate [Member] | Non Credit Impaired Loans [Member]</t>
        </is>
      </c>
    </row>
    <row r="54">
      <c r="A54" s="3" t="inlineStr">
        <is>
          <t>Business Acquisition [Line Items]</t>
        </is>
      </c>
    </row>
    <row r="55">
      <c r="A55" s="4" t="inlineStr">
        <is>
          <t>Fair value of acquired loans</t>
        </is>
      </c>
      <c r="C55" s="6" t="n">
        <v>3226</v>
      </c>
    </row>
    <row r="56">
      <c r="A56" s="4" t="inlineStr">
        <is>
          <t>Almena State Bank [Member] | Agricultural Real Estate [Member] | Purchase Credit Impaired Loans [Member]</t>
        </is>
      </c>
    </row>
    <row r="57">
      <c r="A57" s="3" t="inlineStr">
        <is>
          <t>Business Acquisition [Line Items]</t>
        </is>
      </c>
    </row>
    <row r="58">
      <c r="A58" s="4" t="inlineStr">
        <is>
          <t>Fair value of acquired loans</t>
        </is>
      </c>
      <c r="C58" s="6" t="n">
        <v>2172</v>
      </c>
    </row>
    <row r="59">
      <c r="A59" s="4" t="inlineStr">
        <is>
          <t>Almena State Bank [Member] | Agricultural [Member]</t>
        </is>
      </c>
    </row>
    <row r="60">
      <c r="A60" s="3" t="inlineStr">
        <is>
          <t>Business Acquisition [Line Items]</t>
        </is>
      </c>
    </row>
    <row r="61">
      <c r="A61" s="4" t="inlineStr">
        <is>
          <t>Fair value of acquired loans</t>
        </is>
      </c>
      <c r="C61" s="6" t="n">
        <v>10589</v>
      </c>
    </row>
    <row r="62">
      <c r="A62" s="4" t="inlineStr">
        <is>
          <t>Almena State Bank [Member] | Agricultural [Member] | Non Credit Impaired Loans [Member]</t>
        </is>
      </c>
    </row>
    <row r="63">
      <c r="A63" s="3" t="inlineStr">
        <is>
          <t>Business Acquisition [Line Items]</t>
        </is>
      </c>
    </row>
    <row r="64">
      <c r="A64" s="4" t="inlineStr">
        <is>
          <t>Fair value of acquired loans</t>
        </is>
      </c>
      <c r="C64" s="6" t="n">
        <v>7552</v>
      </c>
    </row>
    <row r="65">
      <c r="A65" s="4" t="inlineStr">
        <is>
          <t>Almena State Bank [Member] | Agricultural [Member] | Purchase Credit Impaired Loans [Member]</t>
        </is>
      </c>
    </row>
    <row r="66">
      <c r="A66" s="3" t="inlineStr">
        <is>
          <t>Business Acquisition [Line Items]</t>
        </is>
      </c>
    </row>
    <row r="67">
      <c r="A67" s="4" t="inlineStr">
        <is>
          <t>Fair value of acquired loans</t>
        </is>
      </c>
      <c r="C67" s="6" t="n">
        <v>3037</v>
      </c>
    </row>
    <row r="68">
      <c r="A68" s="4" t="inlineStr">
        <is>
          <t>Almena State Bank [Member] | Consumer [Member]</t>
        </is>
      </c>
    </row>
    <row r="69">
      <c r="A69" s="3" t="inlineStr">
        <is>
          <t>Business Acquisition [Line Items]</t>
        </is>
      </c>
    </row>
    <row r="70">
      <c r="A70" s="4" t="inlineStr">
        <is>
          <t>Fair value of acquired loans</t>
        </is>
      </c>
      <c r="C70" s="6" t="n">
        <v>1769</v>
      </c>
    </row>
    <row r="71">
      <c r="A71" s="4" t="inlineStr">
        <is>
          <t>Almena State Bank [Member] | Consumer [Member] | Non Credit Impaired Loans [Member]</t>
        </is>
      </c>
    </row>
    <row r="72">
      <c r="A72" s="3" t="inlineStr">
        <is>
          <t>Business Acquisition [Line Items]</t>
        </is>
      </c>
    </row>
    <row r="73">
      <c r="A73" s="4" t="inlineStr">
        <is>
          <t>Fair value of acquired loans</t>
        </is>
      </c>
      <c r="C73" s="7" t="n">
        <v>1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for-Sale (Detail) - USD ($) $ in Thousands</t>
        </is>
      </c>
      <c r="B1" s="2" t="inlineStr">
        <is>
          <t>Dec. 31, 2021</t>
        </is>
      </c>
      <c r="C1" s="2" t="inlineStr">
        <is>
          <t>Dec. 31, 2020</t>
        </is>
      </c>
    </row>
    <row r="2">
      <c r="A2" s="3" t="inlineStr">
        <is>
          <t>Schedule Of Available For Sale Securities [Line Items]</t>
        </is>
      </c>
    </row>
    <row r="3">
      <c r="A3" s="4" t="inlineStr">
        <is>
          <t>Available-for-Sale, Amortized Cost</t>
        </is>
      </c>
      <c r="B3" s="7" t="n">
        <v>1325015</v>
      </c>
      <c r="C3" s="7" t="n">
        <v>845401</v>
      </c>
    </row>
    <row r="4">
      <c r="A4" s="4" t="inlineStr">
        <is>
          <t>Available-for-Sale, Gross Unrealized Gains</t>
        </is>
      </c>
      <c r="B4" s="6" t="n">
        <v>15296</v>
      </c>
      <c r="C4" s="6" t="n">
        <v>26670</v>
      </c>
    </row>
    <row r="5">
      <c r="A5" s="4" t="inlineStr">
        <is>
          <t>Available-for-Sale, Gross Unrealized Losses</t>
        </is>
      </c>
      <c r="B5" s="6" t="n">
        <v>-12869</v>
      </c>
      <c r="C5" s="6" t="n">
        <v>-244</v>
      </c>
    </row>
    <row r="6">
      <c r="A6" s="4" t="inlineStr">
        <is>
          <t>Available-for-Sale, Fair Value</t>
        </is>
      </c>
      <c r="B6" s="6" t="n">
        <v>1327442</v>
      </c>
      <c r="C6" s="6" t="n">
        <v>871827</v>
      </c>
    </row>
    <row r="7">
      <c r="A7" s="4" t="inlineStr">
        <is>
          <t>U.S. Government Sponsored Entities [Member]</t>
        </is>
      </c>
    </row>
    <row r="8">
      <c r="A8" s="3" t="inlineStr">
        <is>
          <t>Schedule Of Available For Sale Securities [Line Items]</t>
        </is>
      </c>
    </row>
    <row r="9">
      <c r="A9" s="4" t="inlineStr">
        <is>
          <t>Available-for-Sale, Amortized Cost</t>
        </is>
      </c>
      <c r="B9" s="6" t="n">
        <v>124898</v>
      </c>
      <c r="C9" s="6" t="n">
        <v>996</v>
      </c>
    </row>
    <row r="10">
      <c r="A10" s="4" t="inlineStr">
        <is>
          <t>Available-for-Sale, Gross Unrealized Gains</t>
        </is>
      </c>
      <c r="B10" s="6" t="n">
        <v>13</v>
      </c>
      <c r="C10" s="6" t="n">
        <v>27</v>
      </c>
    </row>
    <row r="11">
      <c r="A11" s="4" t="inlineStr">
        <is>
          <t>Available-for-Sale, Gross Unrealized Losses</t>
        </is>
      </c>
      <c r="B11" s="6" t="n">
        <v>-1504</v>
      </c>
    </row>
    <row r="12">
      <c r="A12" s="4" t="inlineStr">
        <is>
          <t>Available-for-Sale, Fair Value</t>
        </is>
      </c>
      <c r="B12" s="6" t="n">
        <v>123407</v>
      </c>
      <c r="C12" s="6" t="n">
        <v>1023</v>
      </c>
    </row>
    <row r="13">
      <c r="A13" s="4" t="inlineStr">
        <is>
          <t>U.S. Treasury securities [Member]</t>
        </is>
      </c>
    </row>
    <row r="14">
      <c r="A14" s="3" t="inlineStr">
        <is>
          <t>Schedule Of Available For Sale Securities [Line Items]</t>
        </is>
      </c>
    </row>
    <row r="15">
      <c r="A15" s="4" t="inlineStr">
        <is>
          <t>Available-for-Sale, Amortized Cost</t>
        </is>
      </c>
      <c r="B15" s="6" t="n">
        <v>157289</v>
      </c>
      <c r="C15" s="6" t="n">
        <v>4024</v>
      </c>
    </row>
    <row r="16">
      <c r="A16" s="4" t="inlineStr">
        <is>
          <t>Available-for-Sale, Gross Unrealized Gains</t>
        </is>
      </c>
      <c r="C16" s="6" t="n">
        <v>1</v>
      </c>
    </row>
    <row r="17">
      <c r="A17" s="4" t="inlineStr">
        <is>
          <t>Available-for-Sale, Gross Unrealized Losses</t>
        </is>
      </c>
      <c r="B17" s="6" t="n">
        <v>-1687</v>
      </c>
    </row>
    <row r="18">
      <c r="A18" s="4" t="inlineStr">
        <is>
          <t>Available-for-Sale, Fair Value</t>
        </is>
      </c>
      <c r="B18" s="6" t="n">
        <v>155602</v>
      </c>
      <c r="C18" s="6" t="n">
        <v>4025</v>
      </c>
    </row>
    <row r="19">
      <c r="A19" s="4" t="inlineStr">
        <is>
          <t>Government-Sponsored Residential Mortgage-Backed Securities [Member]</t>
        </is>
      </c>
    </row>
    <row r="20">
      <c r="A20" s="3" t="inlineStr">
        <is>
          <t>Schedule Of Available For Sale Securities [Line Items]</t>
        </is>
      </c>
    </row>
    <row r="21">
      <c r="A21" s="4" t="inlineStr">
        <is>
          <t>Available-for-Sale, Amortized Cost</t>
        </is>
      </c>
      <c r="B21" s="6" t="n">
        <v>661584</v>
      </c>
      <c r="C21" s="6" t="n">
        <v>630485</v>
      </c>
    </row>
    <row r="22">
      <c r="A22" s="4" t="inlineStr">
        <is>
          <t>Available-for-Sale, Gross Unrealized Gains</t>
        </is>
      </c>
      <c r="B22" s="6" t="n">
        <v>10215</v>
      </c>
      <c r="C22" s="6" t="n">
        <v>21049</v>
      </c>
    </row>
    <row r="23">
      <c r="A23" s="4" t="inlineStr">
        <is>
          <t>Available-for-Sale, Gross Unrealized Losses</t>
        </is>
      </c>
      <c r="B23" s="6" t="n">
        <v>-6912</v>
      </c>
      <c r="C23" s="6" t="n">
        <v>-109</v>
      </c>
    </row>
    <row r="24">
      <c r="A24" s="4" t="inlineStr">
        <is>
          <t>Available-for-Sale, Fair Value</t>
        </is>
      </c>
      <c r="B24" s="6" t="n">
        <v>664887</v>
      </c>
      <c r="C24" s="6" t="n">
        <v>651425</v>
      </c>
    </row>
    <row r="25">
      <c r="A25" s="4" t="inlineStr">
        <is>
          <t>Private Label Residential Mortgage-Backed Securities [Member]</t>
        </is>
      </c>
    </row>
    <row r="26">
      <c r="A26" s="3" t="inlineStr">
        <is>
          <t>Schedule Of Available For Sale Securities [Line Items]</t>
        </is>
      </c>
    </row>
    <row r="27">
      <c r="A27" s="4" t="inlineStr">
        <is>
          <t>Available-for-Sale, Amortized Cost</t>
        </is>
      </c>
      <c r="B27" s="6" t="n">
        <v>173717</v>
      </c>
      <c r="C27" s="6" t="n">
        <v>44302</v>
      </c>
    </row>
    <row r="28">
      <c r="A28" s="4" t="inlineStr">
        <is>
          <t>Available-for-Sale, Gross Unrealized Gains</t>
        </is>
      </c>
      <c r="C28" s="6" t="n">
        <v>5</v>
      </c>
    </row>
    <row r="29">
      <c r="A29" s="4" t="inlineStr">
        <is>
          <t>Available-for-Sale, Gross Unrealized Losses</t>
        </is>
      </c>
      <c r="B29" s="6" t="n">
        <v>-2029</v>
      </c>
      <c r="C29" s="6" t="n">
        <v>-129</v>
      </c>
    </row>
    <row r="30">
      <c r="A30" s="4" t="inlineStr">
        <is>
          <t>Available-for-Sale, Fair Value</t>
        </is>
      </c>
      <c r="B30" s="6" t="n">
        <v>171688</v>
      </c>
      <c r="C30" s="6" t="n">
        <v>44178</v>
      </c>
    </row>
    <row r="31">
      <c r="A31" s="4" t="inlineStr">
        <is>
          <t>Corporate [Member]</t>
        </is>
      </c>
    </row>
    <row r="32">
      <c r="A32" s="3" t="inlineStr">
        <is>
          <t>Schedule Of Available For Sale Securities [Line Items]</t>
        </is>
      </c>
    </row>
    <row r="33">
      <c r="A33" s="4" t="inlineStr">
        <is>
          <t>Available-for-Sale, Amortized Cost</t>
        </is>
      </c>
      <c r="B33" s="6" t="n">
        <v>52555</v>
      </c>
      <c r="C33" s="6" t="n">
        <v>52503</v>
      </c>
    </row>
    <row r="34">
      <c r="A34" s="4" t="inlineStr">
        <is>
          <t>Available-for-Sale, Gross Unrealized Gains</t>
        </is>
      </c>
      <c r="B34" s="6" t="n">
        <v>1437</v>
      </c>
      <c r="C34" s="6" t="n">
        <v>1153</v>
      </c>
    </row>
    <row r="35">
      <c r="A35" s="4" t="inlineStr">
        <is>
          <t>Available-for-Sale, Gross Unrealized Losses</t>
        </is>
      </c>
      <c r="B35" s="6" t="n">
        <v>-215</v>
      </c>
      <c r="C35" s="6" t="n">
        <v>-6</v>
      </c>
    </row>
    <row r="36">
      <c r="A36" s="4" t="inlineStr">
        <is>
          <t>Available-for-Sale, Fair Value</t>
        </is>
      </c>
      <c r="B36" s="6" t="n">
        <v>53777</v>
      </c>
      <c r="C36" s="6" t="n">
        <v>53650</v>
      </c>
    </row>
    <row r="37">
      <c r="A37" s="4" t="inlineStr">
        <is>
          <t>Small Business Administration Loan Pools [Member]</t>
        </is>
      </c>
    </row>
    <row r="38">
      <c r="A38" s="3" t="inlineStr">
        <is>
          <t>Schedule Of Available For Sale Securities [Line Items]</t>
        </is>
      </c>
    </row>
    <row r="39">
      <c r="A39" s="4" t="inlineStr">
        <is>
          <t>Available-for-Sale, Amortized Cost</t>
        </is>
      </c>
      <c r="B39" s="6" t="n">
        <v>16568</v>
      </c>
      <c r="C39" s="6" t="n">
        <v>1226</v>
      </c>
    </row>
    <row r="40">
      <c r="A40" s="4" t="inlineStr">
        <is>
          <t>Available-for-Sale, Gross Unrealized Gains</t>
        </is>
      </c>
      <c r="B40" s="6" t="n">
        <v>13</v>
      </c>
      <c r="C40" s="6" t="n">
        <v>44</v>
      </c>
    </row>
    <row r="41">
      <c r="A41" s="4" t="inlineStr">
        <is>
          <t>Available-for-Sale, Gross Unrealized Losses</t>
        </is>
      </c>
      <c r="B41" s="6" t="n">
        <v>-106</v>
      </c>
    </row>
    <row r="42">
      <c r="A42" s="4" t="inlineStr">
        <is>
          <t>Available-for-Sale, Fair Value</t>
        </is>
      </c>
      <c r="B42" s="6" t="n">
        <v>16475</v>
      </c>
      <c r="C42" s="6" t="n">
        <v>1270</v>
      </c>
    </row>
    <row r="43">
      <c r="A43" s="4" t="inlineStr">
        <is>
          <t>State and Political Subdivisions [Member]</t>
        </is>
      </c>
    </row>
    <row r="44">
      <c r="A44" s="3" t="inlineStr">
        <is>
          <t>Schedule Of Available For Sale Securities [Line Items]</t>
        </is>
      </c>
    </row>
    <row r="45">
      <c r="A45" s="4" t="inlineStr">
        <is>
          <t>Available-for-Sale, Amortized Cost</t>
        </is>
      </c>
      <c r="B45" s="6" t="n">
        <v>138404</v>
      </c>
      <c r="C45" s="6" t="n">
        <v>111865</v>
      </c>
    </row>
    <row r="46">
      <c r="A46" s="4" t="inlineStr">
        <is>
          <t>Available-for-Sale, Gross Unrealized Gains</t>
        </is>
      </c>
      <c r="B46" s="6" t="n">
        <v>3618</v>
      </c>
      <c r="C46" s="6" t="n">
        <v>4391</v>
      </c>
    </row>
    <row r="47">
      <c r="A47" s="4" t="inlineStr">
        <is>
          <t>Available-for-Sale, Gross Unrealized Losses</t>
        </is>
      </c>
      <c r="B47" s="6" t="n">
        <v>-416</v>
      </c>
    </row>
    <row r="48">
      <c r="A48" s="4" t="inlineStr">
        <is>
          <t>Available-for-Sale, Fair Value</t>
        </is>
      </c>
      <c r="B48" s="7" t="n">
        <v>141606</v>
      </c>
      <c r="C48" s="7" t="n">
        <v>1162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Debt Securities by Contractual Maturity (Detail) - USD ($) $ in Thousands</t>
        </is>
      </c>
      <c r="B1" s="2" t="inlineStr">
        <is>
          <t>Dec. 31, 2021</t>
        </is>
      </c>
      <c r="C1" s="2" t="inlineStr">
        <is>
          <t>Dec. 31, 2020</t>
        </is>
      </c>
    </row>
    <row r="2">
      <c r="A2" s="3" t="inlineStr">
        <is>
          <t>Investments Debt And Equity Securities [Abstract]</t>
        </is>
      </c>
    </row>
    <row r="3">
      <c r="A3" s="4" t="inlineStr">
        <is>
          <t>Available-for-Sale, Amortized Cost, Within one year</t>
        </is>
      </c>
      <c r="B3" s="7" t="n">
        <v>8192</v>
      </c>
    </row>
    <row r="4">
      <c r="A4" s="4" t="inlineStr">
        <is>
          <t>Available-for-Sale, Amortized Cost, One to five years</t>
        </is>
      </c>
      <c r="B4" s="6" t="n">
        <v>98660</v>
      </c>
    </row>
    <row r="5">
      <c r="A5" s="4" t="inlineStr">
        <is>
          <t>Available-for-Sale, Amortized Cost, Five to ten years</t>
        </is>
      </c>
      <c r="B5" s="6" t="n">
        <v>301043</v>
      </c>
    </row>
    <row r="6">
      <c r="A6" s="4" t="inlineStr">
        <is>
          <t>Available-for-Sale, Amortized Cost, After ten years</t>
        </is>
      </c>
      <c r="B6" s="6" t="n">
        <v>81819</v>
      </c>
    </row>
    <row r="7">
      <c r="A7" s="4" t="inlineStr">
        <is>
          <t>Available-for-Sale, Amortized Cost, Mortgage-backed securities</t>
        </is>
      </c>
      <c r="B7" s="6" t="n">
        <v>835301</v>
      </c>
    </row>
    <row r="8">
      <c r="A8" s="4" t="inlineStr">
        <is>
          <t>Available-for-Sale, Amortized Cost</t>
        </is>
      </c>
      <c r="B8" s="6" t="n">
        <v>1325015</v>
      </c>
      <c r="C8" s="7" t="n">
        <v>845401</v>
      </c>
    </row>
    <row r="9">
      <c r="A9" s="4" t="inlineStr">
        <is>
          <t>Available-for-Sale, Fair Value, Within one year</t>
        </is>
      </c>
      <c r="B9" s="6" t="n">
        <v>8260</v>
      </c>
    </row>
    <row r="10">
      <c r="A10" s="4" t="inlineStr">
        <is>
          <t>Available-for-Sale, Fair Value, One to five years</t>
        </is>
      </c>
      <c r="B10" s="6" t="n">
        <v>98570</v>
      </c>
    </row>
    <row r="11">
      <c r="A11" s="4" t="inlineStr">
        <is>
          <t>Available-for-Sale, Fair Value, Five to ten years</t>
        </is>
      </c>
      <c r="B11" s="6" t="n">
        <v>300490</v>
      </c>
    </row>
    <row r="12">
      <c r="A12" s="4" t="inlineStr">
        <is>
          <t>Available-for-Sale, Fair Value, After ten years</t>
        </is>
      </c>
      <c r="B12" s="6" t="n">
        <v>83547</v>
      </c>
    </row>
    <row r="13">
      <c r="A13" s="4" t="inlineStr">
        <is>
          <t>Available-for-Sale, Fair Value, Mortgage-backed securities</t>
        </is>
      </c>
      <c r="B13" s="6" t="n">
        <v>836575</v>
      </c>
    </row>
    <row r="14">
      <c r="A14" s="4" t="inlineStr">
        <is>
          <t>Available-for-Sale, Fair Value, Total debt securities</t>
        </is>
      </c>
      <c r="B14" s="7" t="n">
        <v>1327442</v>
      </c>
      <c r="C14" s="7" t="n">
        <v>8718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dditional Information (Detail) $ in Thousands</t>
        </is>
      </c>
      <c r="B1" s="2" t="inlineStr">
        <is>
          <t>Dec. 31, 2021USD ($)Security</t>
        </is>
      </c>
      <c r="C1" s="2" t="inlineStr">
        <is>
          <t>Dec. 31, 2020USD ($)Security</t>
        </is>
      </c>
    </row>
    <row r="2">
      <c r="A2" s="3" t="inlineStr">
        <is>
          <t>Investments Debt And Equity Securities [Abstract]</t>
        </is>
      </c>
    </row>
    <row r="3">
      <c r="A3" s="4" t="inlineStr">
        <is>
          <t>Carrying value of securities pledged as collateral | $</t>
        </is>
      </c>
      <c r="B3" s="7" t="n">
        <v>892182</v>
      </c>
      <c r="C3" s="7" t="n">
        <v>713001</v>
      </c>
    </row>
    <row r="4">
      <c r="A4" s="4" t="inlineStr">
        <is>
          <t>Number of securities of single issuer with book value greater than ten percent of stockholders equity</t>
        </is>
      </c>
      <c r="B4" s="6" t="n">
        <v>0</v>
      </c>
      <c r="C4" s="6" t="n">
        <v>0</v>
      </c>
    </row>
    <row r="5">
      <c r="A5" s="4" t="inlineStr">
        <is>
          <t>Number of unrealized loss position, available-for-sale securities</t>
        </is>
      </c>
      <c r="B5" s="6" t="n">
        <v>1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Securities (Detail) - USD ($) $ in Thousands</t>
        </is>
      </c>
      <c r="B1" s="2" t="inlineStr">
        <is>
          <t>Dec. 31, 2021</t>
        </is>
      </c>
      <c r="C1" s="2" t="inlineStr">
        <is>
          <t>Dec. 31, 2020</t>
        </is>
      </c>
    </row>
    <row r="2">
      <c r="A2" s="3" t="inlineStr">
        <is>
          <t>Schedule Of Available For Sale Securities [Line Items]</t>
        </is>
      </c>
    </row>
    <row r="3">
      <c r="A3" s="4" t="inlineStr">
        <is>
          <t>Total temporarily impaired securities, Available-for-sale securities, Less Than 12 Months, Fair Value</t>
        </is>
      </c>
      <c r="B3" s="7" t="n">
        <v>859344</v>
      </c>
      <c r="C3" s="7" t="n">
        <v>61045</v>
      </c>
    </row>
    <row r="4">
      <c r="A4" s="4" t="inlineStr">
        <is>
          <t>Total temporarily impaired securities, Available-for-sale securities, Less Than 12 Months, Unrealized Loss</t>
        </is>
      </c>
      <c r="B4" s="6" t="n">
        <v>-12766</v>
      </c>
      <c r="C4" s="6" t="n">
        <v>-244</v>
      </c>
    </row>
    <row r="5">
      <c r="A5" s="4" t="inlineStr">
        <is>
          <t>Total temporarily impaired securities, Available-for-sale securities, 12 Months or More, Fair Value</t>
        </is>
      </c>
      <c r="B5" s="6" t="n">
        <v>5076</v>
      </c>
    </row>
    <row r="6">
      <c r="A6" s="4" t="inlineStr">
        <is>
          <t>Total temporarily impaired securities, Available-for-sale securities, 12 Months or More, Unrealized Loss</t>
        </is>
      </c>
      <c r="B6" s="6" t="n">
        <v>-103</v>
      </c>
    </row>
    <row r="7">
      <c r="A7" s="4" t="inlineStr">
        <is>
          <t>Total temporarily impaired securities, Available-for-sale securities, Fair Value</t>
        </is>
      </c>
      <c r="B7" s="6" t="n">
        <v>864420</v>
      </c>
      <c r="C7" s="6" t="n">
        <v>61045</v>
      </c>
    </row>
    <row r="8">
      <c r="A8" s="4" t="inlineStr">
        <is>
          <t>Total temporarily impaired securities, Available-for-sale securities, Unrealized Loss</t>
        </is>
      </c>
      <c r="B8" s="6" t="n">
        <v>-12869</v>
      </c>
      <c r="C8" s="6" t="n">
        <v>-244</v>
      </c>
    </row>
    <row r="9">
      <c r="A9" s="4" t="inlineStr">
        <is>
          <t>Government-Sponsored Residential Mortgage-Backed Securities [Member]</t>
        </is>
      </c>
    </row>
    <row r="10">
      <c r="A10" s="3" t="inlineStr">
        <is>
          <t>Schedule Of Available For Sale Securities [Line Items]</t>
        </is>
      </c>
    </row>
    <row r="11">
      <c r="A11" s="4" t="inlineStr">
        <is>
          <t>Total temporarily impaired securities, Available-for-sale securities, Less Than 12 Months, Fair Value</t>
        </is>
      </c>
      <c r="B11" s="6" t="n">
        <v>378057</v>
      </c>
      <c r="C11" s="6" t="n">
        <v>28770</v>
      </c>
    </row>
    <row r="12">
      <c r="A12" s="4" t="inlineStr">
        <is>
          <t>Total temporarily impaired securities, Available-for-sale securities, Less Than 12 Months, Unrealized Loss</t>
        </is>
      </c>
      <c r="B12" s="6" t="n">
        <v>-6860</v>
      </c>
      <c r="C12" s="6" t="n">
        <v>-109</v>
      </c>
    </row>
    <row r="13">
      <c r="A13" s="4" t="inlineStr">
        <is>
          <t>Total temporarily impaired securities, Available-for-sale securities, 12 Months or More, Fair Value</t>
        </is>
      </c>
      <c r="B13" s="6" t="n">
        <v>2868</v>
      </c>
    </row>
    <row r="14">
      <c r="A14" s="4" t="inlineStr">
        <is>
          <t>Total temporarily impaired securities, Available-for-sale securities, 12 Months or More, Unrealized Loss</t>
        </is>
      </c>
      <c r="B14" s="6" t="n">
        <v>-52</v>
      </c>
    </row>
    <row r="15">
      <c r="A15" s="4" t="inlineStr">
        <is>
          <t>Total temporarily impaired securities, Available-for-sale securities, Fair Value</t>
        </is>
      </c>
      <c r="B15" s="6" t="n">
        <v>380925</v>
      </c>
      <c r="C15" s="6" t="n">
        <v>28770</v>
      </c>
    </row>
    <row r="16">
      <c r="A16" s="4" t="inlineStr">
        <is>
          <t>Total temporarily impaired securities, Available-for-sale securities, Unrealized Loss</t>
        </is>
      </c>
      <c r="B16" s="6" t="n">
        <v>-6912</v>
      </c>
      <c r="C16" s="6" t="n">
        <v>-109</v>
      </c>
    </row>
    <row r="17">
      <c r="A17" s="4" t="inlineStr">
        <is>
          <t>Private Label Residential Mortgage-Backed Securities [Member]</t>
        </is>
      </c>
    </row>
    <row r="18">
      <c r="A18" s="3" t="inlineStr">
        <is>
          <t>Schedule Of Available For Sale Securities [Line Items]</t>
        </is>
      </c>
    </row>
    <row r="19">
      <c r="A19" s="4" t="inlineStr">
        <is>
          <t>Total temporarily impaired securities, Available-for-sale securities, Less Than 12 Months, Fair Value</t>
        </is>
      </c>
      <c r="B19" s="6" t="n">
        <v>159381</v>
      </c>
      <c r="C19" s="6" t="n">
        <v>28367</v>
      </c>
    </row>
    <row r="20">
      <c r="A20" s="4" t="inlineStr">
        <is>
          <t>Total temporarily impaired securities, Available-for-sale securities, Less Than 12 Months, Unrealized Loss</t>
        </is>
      </c>
      <c r="B20" s="6" t="n">
        <v>-1978</v>
      </c>
      <c r="C20" s="6" t="n">
        <v>-129</v>
      </c>
    </row>
    <row r="21">
      <c r="A21" s="4" t="inlineStr">
        <is>
          <t>Total temporarily impaired securities, Available-for-sale securities, 12 Months or More, Fair Value</t>
        </is>
      </c>
      <c r="B21" s="6" t="n">
        <v>2208</v>
      </c>
    </row>
    <row r="22">
      <c r="A22" s="4" t="inlineStr">
        <is>
          <t>Total temporarily impaired securities, Available-for-sale securities, 12 Months or More, Unrealized Loss</t>
        </is>
      </c>
      <c r="B22" s="6" t="n">
        <v>-51</v>
      </c>
    </row>
    <row r="23">
      <c r="A23" s="4" t="inlineStr">
        <is>
          <t>Total temporarily impaired securities, Available-for-sale securities, Fair Value</t>
        </is>
      </c>
      <c r="B23" s="6" t="n">
        <v>161589</v>
      </c>
      <c r="C23" s="6" t="n">
        <v>28367</v>
      </c>
    </row>
    <row r="24">
      <c r="A24" s="4" t="inlineStr">
        <is>
          <t>Total temporarily impaired securities, Available-for-sale securities, Unrealized Loss</t>
        </is>
      </c>
      <c r="B24" s="6" t="n">
        <v>-2029</v>
      </c>
      <c r="C24" s="6" t="n">
        <v>-129</v>
      </c>
    </row>
    <row r="25">
      <c r="A25" s="4" t="inlineStr">
        <is>
          <t>U.S. Government Sponsored Entities [Member]</t>
        </is>
      </c>
    </row>
    <row r="26">
      <c r="A26" s="3" t="inlineStr">
        <is>
          <t>Schedule Of Available For Sale Securities [Line Items]</t>
        </is>
      </c>
    </row>
    <row r="27">
      <c r="A27" s="4" t="inlineStr">
        <is>
          <t>Total temporarily impaired securities, Available-for-sale securities, Less Than 12 Months, Fair Value</t>
        </is>
      </c>
      <c r="B27" s="6" t="n">
        <v>117618</v>
      </c>
    </row>
    <row r="28">
      <c r="A28" s="4" t="inlineStr">
        <is>
          <t>Total temporarily impaired securities, Available-for-sale securities, Less Than 12 Months, Unrealized Loss</t>
        </is>
      </c>
      <c r="B28" s="6" t="n">
        <v>-1504</v>
      </c>
    </row>
    <row r="29">
      <c r="A29" s="4" t="inlineStr">
        <is>
          <t>Total temporarily impaired securities, Available-for-sale securities, Fair Value</t>
        </is>
      </c>
      <c r="B29" s="6" t="n">
        <v>117618</v>
      </c>
    </row>
    <row r="30">
      <c r="A30" s="4" t="inlineStr">
        <is>
          <t>Total temporarily impaired securities, Available-for-sale securities, Unrealized Loss</t>
        </is>
      </c>
      <c r="B30" s="6" t="n">
        <v>-1504</v>
      </c>
    </row>
    <row r="31">
      <c r="A31" s="4" t="inlineStr">
        <is>
          <t>U.S. Treasury securities [Member]</t>
        </is>
      </c>
    </row>
    <row r="32">
      <c r="A32" s="3" t="inlineStr">
        <is>
          <t>Schedule Of Available For Sale Securities [Line Items]</t>
        </is>
      </c>
    </row>
    <row r="33">
      <c r="A33" s="4" t="inlineStr">
        <is>
          <t>Total temporarily impaired securities, Available-for-sale securities, Less Than 12 Months, Fair Value</t>
        </is>
      </c>
      <c r="B33" s="6" t="n">
        <v>155601</v>
      </c>
    </row>
    <row r="34">
      <c r="A34" s="4" t="inlineStr">
        <is>
          <t>Total temporarily impaired securities, Available-for-sale securities, Less Than 12 Months, Unrealized Loss</t>
        </is>
      </c>
      <c r="B34" s="6" t="n">
        <v>-1687</v>
      </c>
    </row>
    <row r="35">
      <c r="A35" s="4" t="inlineStr">
        <is>
          <t>Total temporarily impaired securities, Available-for-sale securities, Fair Value</t>
        </is>
      </c>
      <c r="B35" s="6" t="n">
        <v>155601</v>
      </c>
    </row>
    <row r="36">
      <c r="A36" s="4" t="inlineStr">
        <is>
          <t>Total temporarily impaired securities, Available-for-sale securities, Unrealized Loss</t>
        </is>
      </c>
      <c r="B36" s="6" t="n">
        <v>-1687</v>
      </c>
    </row>
    <row r="37">
      <c r="A37" s="4" t="inlineStr">
        <is>
          <t>Corporate [Member]</t>
        </is>
      </c>
    </row>
    <row r="38">
      <c r="A38" s="3" t="inlineStr">
        <is>
          <t>Schedule Of Available For Sale Securities [Line Items]</t>
        </is>
      </c>
    </row>
    <row r="39">
      <c r="A39" s="4" t="inlineStr">
        <is>
          <t>Total temporarily impaired securities, Available-for-sale securities, Less Than 12 Months, Fair Value</t>
        </is>
      </c>
      <c r="B39" s="6" t="n">
        <v>4785</v>
      </c>
      <c r="C39" s="6" t="n">
        <v>3908</v>
      </c>
    </row>
    <row r="40">
      <c r="A40" s="4" t="inlineStr">
        <is>
          <t>Total temporarily impaired securities, Available-for-sale securities, Less Than 12 Months, Unrealized Loss</t>
        </is>
      </c>
      <c r="B40" s="6" t="n">
        <v>-215</v>
      </c>
      <c r="C40" s="6" t="n">
        <v>-6</v>
      </c>
    </row>
    <row r="41">
      <c r="A41" s="4" t="inlineStr">
        <is>
          <t>Total temporarily impaired securities, Available-for-sale securities, Fair Value</t>
        </is>
      </c>
      <c r="B41" s="6" t="n">
        <v>4785</v>
      </c>
      <c r="C41" s="6" t="n">
        <v>3908</v>
      </c>
    </row>
    <row r="42">
      <c r="A42" s="4" t="inlineStr">
        <is>
          <t>Total temporarily impaired securities, Available-for-sale securities, Unrealized Loss</t>
        </is>
      </c>
      <c r="B42" s="6" t="n">
        <v>-215</v>
      </c>
      <c r="C42" s="7" t="n">
        <v>-6</v>
      </c>
    </row>
    <row r="43">
      <c r="A43" s="4" t="inlineStr">
        <is>
          <t>Small Business Administration Loan Pools [Member]</t>
        </is>
      </c>
    </row>
    <row r="44">
      <c r="A44" s="3" t="inlineStr">
        <is>
          <t>Schedule Of Available For Sale Securities [Line Items]</t>
        </is>
      </c>
    </row>
    <row r="45">
      <c r="A45" s="4" t="inlineStr">
        <is>
          <t>Total temporarily impaired securities, Available-for-sale securities, Less Than 12 Months, Fair Value</t>
        </is>
      </c>
      <c r="B45" s="6" t="n">
        <v>15459</v>
      </c>
    </row>
    <row r="46">
      <c r="A46" s="4" t="inlineStr">
        <is>
          <t>Total temporarily impaired securities, Available-for-sale securities, Less Than 12 Months, Unrealized Loss</t>
        </is>
      </c>
      <c r="B46" s="6" t="n">
        <v>-106</v>
      </c>
    </row>
    <row r="47">
      <c r="A47" s="4" t="inlineStr">
        <is>
          <t>Total temporarily impaired securities, Available-for-sale securities, Fair Value</t>
        </is>
      </c>
      <c r="B47" s="6" t="n">
        <v>15459</v>
      </c>
    </row>
    <row r="48">
      <c r="A48" s="4" t="inlineStr">
        <is>
          <t>Total temporarily impaired securities, Available-for-sale securities, Unrealized Loss</t>
        </is>
      </c>
      <c r="B48" s="6" t="n">
        <v>-106</v>
      </c>
    </row>
    <row r="49">
      <c r="A49" s="4" t="inlineStr">
        <is>
          <t>State and Political Subdivisions [Member]</t>
        </is>
      </c>
    </row>
    <row r="50">
      <c r="A50" s="3" t="inlineStr">
        <is>
          <t>Schedule Of Available For Sale Securities [Line Items]</t>
        </is>
      </c>
    </row>
    <row r="51">
      <c r="A51" s="4" t="inlineStr">
        <is>
          <t>Total temporarily impaired securities, Available-for-sale securities, Less Than 12 Months, Fair Value</t>
        </is>
      </c>
      <c r="B51" s="6" t="n">
        <v>28443</v>
      </c>
    </row>
    <row r="52">
      <c r="A52" s="4" t="inlineStr">
        <is>
          <t>Total temporarily impaired securities, Available-for-sale securities, Less Than 12 Months, Unrealized Loss</t>
        </is>
      </c>
      <c r="B52" s="6" t="n">
        <v>-416</v>
      </c>
    </row>
    <row r="53">
      <c r="A53" s="4" t="inlineStr">
        <is>
          <t>Total temporarily impaired securities, Available-for-sale securities, Fair Value</t>
        </is>
      </c>
      <c r="B53" s="6" t="n">
        <v>28443</v>
      </c>
    </row>
    <row r="54">
      <c r="A54" s="4" t="inlineStr">
        <is>
          <t>Total temporarily impaired securities, Available-for-sale securities, Unrealized Loss</t>
        </is>
      </c>
      <c r="B54" s="7" t="n">
        <v>-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Proceeds from Sales and Associated Gains and Losses (Detail) $ in Thousands</t>
        </is>
      </c>
      <c r="B1" s="2" t="inlineStr">
        <is>
          <t>12 Months Ended</t>
        </is>
      </c>
    </row>
    <row r="2">
      <c r="B2" s="2" t="inlineStr">
        <is>
          <t>Dec. 31, 2021USD ($)</t>
        </is>
      </c>
    </row>
    <row r="3">
      <c r="A3" s="3" t="inlineStr">
        <is>
          <t>Investments Debt And Equity Securities [Abstract]</t>
        </is>
      </c>
    </row>
    <row r="4">
      <c r="A4" s="4" t="inlineStr">
        <is>
          <t>Proceeds</t>
        </is>
      </c>
      <c r="B4" s="7" t="n">
        <v>50395</v>
      </c>
    </row>
    <row r="5">
      <c r="A5" s="4" t="inlineStr">
        <is>
          <t>Gross gains</t>
        </is>
      </c>
      <c r="B5" s="6" t="n">
        <v>368</v>
      </c>
    </row>
    <row r="6">
      <c r="A6" s="4" t="inlineStr">
        <is>
          <t>Income tax expense on net realized gains</t>
        </is>
      </c>
      <c r="B6" s="7" t="n">
        <v>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Dec. 31, 2021</t>
        </is>
      </c>
      <c r="C1" s="2" t="inlineStr">
        <is>
          <t>Dec. 31, 2020</t>
        </is>
      </c>
      <c r="D1" s="2" t="inlineStr">
        <is>
          <t>Dec. 31, 2019</t>
        </is>
      </c>
      <c r="E1" s="2" t="inlineStr">
        <is>
          <t>Dec. 31, 2018</t>
        </is>
      </c>
    </row>
    <row r="2">
      <c r="A2" s="3" t="inlineStr">
        <is>
          <t>Accounts Notes And Loans Receivable [Line Items]</t>
        </is>
      </c>
    </row>
    <row r="3">
      <c r="A3" s="4" t="inlineStr">
        <is>
          <t>Total loans</t>
        </is>
      </c>
      <c r="B3" s="7" t="n">
        <v>3155627</v>
      </c>
      <c r="C3" s="7" t="n">
        <v>2591696</v>
      </c>
    </row>
    <row r="4">
      <c r="A4" s="4" t="inlineStr">
        <is>
          <t>Allowance for loan losses</t>
        </is>
      </c>
      <c r="B4" s="6" t="n">
        <v>-48365</v>
      </c>
      <c r="C4" s="6" t="n">
        <v>-33709</v>
      </c>
      <c r="D4" s="7" t="n">
        <v>-12232</v>
      </c>
      <c r="E4" s="7" t="n">
        <v>-11454</v>
      </c>
    </row>
    <row r="5">
      <c r="A5" s="4" t="inlineStr">
        <is>
          <t>Net loans</t>
        </is>
      </c>
      <c r="B5" s="6" t="n">
        <v>3107262</v>
      </c>
      <c r="C5" s="6" t="n">
        <v>2557987</v>
      </c>
    </row>
    <row r="6">
      <c r="A6" s="4" t="inlineStr">
        <is>
          <t>Commercial Real Estate [Member]</t>
        </is>
      </c>
    </row>
    <row r="7">
      <c r="A7" s="3" t="inlineStr">
        <is>
          <t>Accounts Notes And Loans Receivable [Line Items]</t>
        </is>
      </c>
    </row>
    <row r="8">
      <c r="A8" s="4" t="inlineStr">
        <is>
          <t>Total loans</t>
        </is>
      </c>
      <c r="B8" s="6" t="n">
        <v>1486148</v>
      </c>
      <c r="C8" s="6" t="n">
        <v>1188696</v>
      </c>
    </row>
    <row r="9">
      <c r="A9" s="4" t="inlineStr">
        <is>
          <t>Allowance for loan losses</t>
        </is>
      </c>
      <c r="B9" s="6" t="n">
        <v>-22478</v>
      </c>
      <c r="C9" s="6" t="n">
        <v>-9012</v>
      </c>
      <c r="D9" s="6" t="n">
        <v>-3919</v>
      </c>
      <c r="E9" s="6" t="n">
        <v>-4662</v>
      </c>
    </row>
    <row r="10">
      <c r="A10" s="4" t="inlineStr">
        <is>
          <t>Commercial and Industrial [Member]</t>
        </is>
      </c>
    </row>
    <row r="11">
      <c r="A11" s="3" t="inlineStr">
        <is>
          <t>Accounts Notes And Loans Receivable [Line Items]</t>
        </is>
      </c>
    </row>
    <row r="12">
      <c r="A12" s="4" t="inlineStr">
        <is>
          <t>Total loans</t>
        </is>
      </c>
      <c r="B12" s="6" t="n">
        <v>567497</v>
      </c>
      <c r="C12" s="6" t="n">
        <v>734495</v>
      </c>
    </row>
    <row r="13">
      <c r="A13" s="4" t="inlineStr">
        <is>
          <t>Allowance for loan losses</t>
        </is>
      </c>
      <c r="B13" s="6" t="n">
        <v>-12248</v>
      </c>
      <c r="C13" s="6" t="n">
        <v>-12456</v>
      </c>
      <c r="D13" s="6" t="n">
        <v>-3061</v>
      </c>
      <c r="E13" s="6" t="n">
        <v>-2707</v>
      </c>
    </row>
    <row r="14">
      <c r="A14" s="4" t="inlineStr">
        <is>
          <t>Residential Real Estate [Member]</t>
        </is>
      </c>
    </row>
    <row r="15">
      <c r="A15" s="3" t="inlineStr">
        <is>
          <t>Accounts Notes And Loans Receivable [Line Items]</t>
        </is>
      </c>
    </row>
    <row r="16">
      <c r="A16" s="4" t="inlineStr">
        <is>
          <t>Total loans</t>
        </is>
      </c>
      <c r="B16" s="6" t="n">
        <v>638087</v>
      </c>
      <c r="C16" s="6" t="n">
        <v>381958</v>
      </c>
    </row>
    <row r="17">
      <c r="A17" s="4" t="inlineStr">
        <is>
          <t>Allowance for loan losses</t>
        </is>
      </c>
      <c r="B17" s="6" t="n">
        <v>-5560</v>
      </c>
      <c r="C17" s="6" t="n">
        <v>-4559</v>
      </c>
      <c r="D17" s="6" t="n">
        <v>-2676</v>
      </c>
      <c r="E17" s="6" t="n">
        <v>-2320</v>
      </c>
    </row>
    <row r="18">
      <c r="A18" s="4" t="inlineStr">
        <is>
          <t>Agricultural Real Estate [Member]</t>
        </is>
      </c>
    </row>
    <row r="19">
      <c r="A19" s="3" t="inlineStr">
        <is>
          <t>Accounts Notes And Loans Receivable [Line Items]</t>
        </is>
      </c>
    </row>
    <row r="20">
      <c r="A20" s="4" t="inlineStr">
        <is>
          <t>Total loans</t>
        </is>
      </c>
      <c r="B20" s="6" t="n">
        <v>198330</v>
      </c>
      <c r="C20" s="6" t="n">
        <v>133693</v>
      </c>
    </row>
    <row r="21">
      <c r="A21" s="4" t="inlineStr">
        <is>
          <t>Allowance for loan losses</t>
        </is>
      </c>
      <c r="B21" s="6" t="n">
        <v>-2235</v>
      </c>
      <c r="C21" s="6" t="n">
        <v>-904</v>
      </c>
      <c r="D21" s="6" t="n">
        <v>-608</v>
      </c>
      <c r="E21" s="6" t="n">
        <v>-391</v>
      </c>
    </row>
    <row r="22">
      <c r="A22" s="4" t="inlineStr">
        <is>
          <t>Consumer [Member]</t>
        </is>
      </c>
    </row>
    <row r="23">
      <c r="A23" s="3" t="inlineStr">
        <is>
          <t>Accounts Notes And Loans Receivable [Line Items]</t>
        </is>
      </c>
    </row>
    <row r="24">
      <c r="A24" s="4" t="inlineStr">
        <is>
          <t>Total loans</t>
        </is>
      </c>
      <c r="B24" s="6" t="n">
        <v>98590</v>
      </c>
      <c r="C24" s="6" t="n">
        <v>58532</v>
      </c>
    </row>
    <row r="25">
      <c r="A25" s="4" t="inlineStr">
        <is>
          <t>Allowance for loan losses</t>
        </is>
      </c>
      <c r="B25" s="6" t="n">
        <v>-2088</v>
      </c>
      <c r="C25" s="6" t="n">
        <v>-6020</v>
      </c>
      <c r="D25" s="6" t="n">
        <v>-1422</v>
      </c>
      <c r="E25" s="6" t="n">
        <v>-1070</v>
      </c>
    </row>
    <row r="26">
      <c r="A26" s="4" t="inlineStr">
        <is>
          <t>Agricultural [Member]</t>
        </is>
      </c>
    </row>
    <row r="27">
      <c r="A27" s="3" t="inlineStr">
        <is>
          <t>Accounts Notes And Loans Receivable [Line Items]</t>
        </is>
      </c>
    </row>
    <row r="28">
      <c r="A28" s="4" t="inlineStr">
        <is>
          <t>Total loans</t>
        </is>
      </c>
      <c r="B28" s="6" t="n">
        <v>166975</v>
      </c>
      <c r="C28" s="6" t="n">
        <v>94322</v>
      </c>
    </row>
    <row r="29">
      <c r="A29" s="4" t="inlineStr">
        <is>
          <t>Allowance for loan losses</t>
        </is>
      </c>
      <c r="B29" s="7" t="n">
        <v>-3756</v>
      </c>
      <c r="C29" s="7" t="n">
        <v>-758</v>
      </c>
      <c r="D29" s="7" t="n">
        <v>-546</v>
      </c>
      <c r="E29" s="7" t="n">
        <v>-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and Allowance for Credit Losses - Additional Information (Detail)</t>
        </is>
      </c>
      <c r="B1" s="2" t="inlineStr">
        <is>
          <t>12 Months Ended</t>
        </is>
      </c>
    </row>
    <row r="2">
      <c r="B2" s="2" t="inlineStr">
        <is>
          <t>Dec. 31, 2021USD ($)PoolLoan</t>
        </is>
      </c>
      <c r="C2" s="2" t="inlineStr">
        <is>
          <t>Dec. 31, 2020USD ($)PoolLoan</t>
        </is>
      </c>
      <c r="D2" s="2" t="inlineStr">
        <is>
          <t>Dec. 31, 2019USD ($)</t>
        </is>
      </c>
    </row>
    <row r="3">
      <c r="A3" s="3" t="inlineStr">
        <is>
          <t>Accounts Notes And Loans Receivable [Line Items]</t>
        </is>
      </c>
    </row>
    <row r="4">
      <c r="A4" s="4" t="inlineStr">
        <is>
          <t>Loans</t>
        </is>
      </c>
      <c r="B4" s="7" t="n">
        <v>3107262000</v>
      </c>
      <c r="C4" s="7" t="n">
        <v>2557987000</v>
      </c>
    </row>
    <row r="5">
      <c r="A5" s="4" t="inlineStr">
        <is>
          <t>Payments to acquire loans</t>
        </is>
      </c>
      <c r="B5" s="6" t="n">
        <v>363892000</v>
      </c>
    </row>
    <row r="6">
      <c r="A6" s="4" t="inlineStr">
        <is>
          <t>Unamortized loan Fees</t>
        </is>
      </c>
      <c r="B6" s="6" t="n">
        <v>2300000</v>
      </c>
      <c r="C6" s="6" t="n">
        <v>7000000</v>
      </c>
    </row>
    <row r="7">
      <c r="A7" s="4" t="inlineStr">
        <is>
          <t>Unamortized discount of merger purchase accounting adjustments</t>
        </is>
      </c>
      <c r="B7" s="6" t="n">
        <v>6649000</v>
      </c>
      <c r="C7" s="6" t="n">
        <v>5510000</v>
      </c>
    </row>
    <row r="8">
      <c r="A8" s="4" t="inlineStr">
        <is>
          <t>Loans purchased at discount</t>
        </is>
      </c>
      <c r="B8" s="7" t="n">
        <v>527422000</v>
      </c>
      <c r="C8" s="7" t="n">
        <v>380058000</v>
      </c>
    </row>
    <row r="9">
      <c r="A9" s="4" t="inlineStr">
        <is>
          <t>Number of loans | Loan</t>
        </is>
      </c>
      <c r="B9" s="6" t="n">
        <v>20</v>
      </c>
      <c r="C9" s="6" t="n">
        <v>28</v>
      </c>
    </row>
    <row r="10">
      <c r="A10" s="4" t="inlineStr">
        <is>
          <t>Total loans</t>
        </is>
      </c>
      <c r="B10" s="7" t="n">
        <v>3155627000</v>
      </c>
      <c r="C10" s="7" t="n">
        <v>2591696000</v>
      </c>
    </row>
    <row r="11">
      <c r="A11" s="4" t="inlineStr">
        <is>
          <t>Provision for credit losses</t>
        </is>
      </c>
      <c r="B11" s="7" t="n">
        <v>-8480000</v>
      </c>
      <c r="C11" s="7" t="n">
        <v>24255000</v>
      </c>
      <c r="D11" s="7" t="n">
        <v>18354000</v>
      </c>
    </row>
    <row r="12">
      <c r="A12" s="4" t="inlineStr">
        <is>
          <t>Trouble debt restructurings, Number of loans | Loan</t>
        </is>
      </c>
      <c r="B12" s="6" t="n">
        <v>17</v>
      </c>
      <c r="C12" s="6" t="n">
        <v>0</v>
      </c>
    </row>
    <row r="13">
      <c r="A13" s="4" t="inlineStr">
        <is>
          <t>Interest income recognized</t>
        </is>
      </c>
      <c r="B13" s="7" t="n">
        <v>0</v>
      </c>
      <c r="C13" s="7" t="n">
        <v>0</v>
      </c>
    </row>
    <row r="14">
      <c r="A14" s="4" t="inlineStr">
        <is>
          <t>Financing receivable, troubled debt Restructuring, subsequent default, Number of loans | Loan</t>
        </is>
      </c>
      <c r="B14" s="6" t="n">
        <v>0</v>
      </c>
      <c r="C14" s="6" t="n">
        <v>0</v>
      </c>
    </row>
    <row r="15">
      <c r="A15" s="4" t="inlineStr">
        <is>
          <t>Outstanding commitments on loans</t>
        </is>
      </c>
      <c r="B15" s="7" t="n">
        <v>0</v>
      </c>
      <c r="C15" s="7" t="n">
        <v>0</v>
      </c>
    </row>
    <row r="16">
      <c r="A16" s="4" t="inlineStr">
        <is>
          <t>Payment Deferral [Member]</t>
        </is>
      </c>
    </row>
    <row r="17">
      <c r="A17" s="3" t="inlineStr">
        <is>
          <t>Accounts Notes And Loans Receivable [Line Items]</t>
        </is>
      </c>
    </row>
    <row r="18">
      <c r="A18" s="4" t="inlineStr">
        <is>
          <t>Total loans</t>
        </is>
      </c>
      <c r="B18" s="6" t="n">
        <v>36300000</v>
      </c>
      <c r="C18" s="6" t="n">
        <v>60900000</v>
      </c>
    </row>
    <row r="19">
      <c r="A19" s="4" t="inlineStr">
        <is>
          <t>Consumer Loans [Member]</t>
        </is>
      </c>
    </row>
    <row r="20">
      <c r="A20" s="3" t="inlineStr">
        <is>
          <t>Accounts Notes And Loans Receivable [Line Items]</t>
        </is>
      </c>
    </row>
    <row r="21">
      <c r="A21" s="4" t="inlineStr">
        <is>
          <t>Over-draft deposit accounts</t>
        </is>
      </c>
      <c r="B21" s="6" t="n">
        <v>886000</v>
      </c>
      <c r="C21" s="6" t="n">
        <v>597000</v>
      </c>
    </row>
    <row r="22">
      <c r="A22" s="4" t="inlineStr">
        <is>
          <t>Purchased Credit Impaired Loans [Member]</t>
        </is>
      </c>
    </row>
    <row r="23">
      <c r="A23" s="3" t="inlineStr">
        <is>
          <t>Accounts Notes And Loans Receivable [Line Items]</t>
        </is>
      </c>
    </row>
    <row r="24">
      <c r="A24" s="4" t="inlineStr">
        <is>
          <t>Accretable yield</t>
        </is>
      </c>
      <c r="C24" s="6" t="n">
        <v>2630000</v>
      </c>
      <c r="D24" s="6" t="n">
        <v>3127000</v>
      </c>
    </row>
    <row r="25">
      <c r="A25" s="4" t="inlineStr">
        <is>
          <t>Interest income recognized</t>
        </is>
      </c>
      <c r="C25" s="6" t="n">
        <v>1583000</v>
      </c>
      <c r="D25" s="6" t="n">
        <v>2227000</v>
      </c>
    </row>
    <row r="26">
      <c r="A26" s="4" t="inlineStr">
        <is>
          <t>Provision for credit losses</t>
        </is>
      </c>
      <c r="C26" s="6" t="n">
        <v>1359000</v>
      </c>
      <c r="D26" s="6" t="n">
        <v>628000</v>
      </c>
    </row>
    <row r="27">
      <c r="A27" s="4" t="inlineStr">
        <is>
          <t>Residential Real Estate Loan Pools [Member]</t>
        </is>
      </c>
    </row>
    <row r="28">
      <c r="A28" s="3" t="inlineStr">
        <is>
          <t>Accounts Notes And Loans Receivable [Line Items]</t>
        </is>
      </c>
    </row>
    <row r="29">
      <c r="A29" s="4" t="inlineStr">
        <is>
          <t>Loans</t>
        </is>
      </c>
      <c r="B29" s="6" t="n">
        <v>372069000</v>
      </c>
      <c r="C29" s="6" t="n">
        <v>86093000</v>
      </c>
    </row>
    <row r="30">
      <c r="A30" s="4" t="inlineStr">
        <is>
          <t>Payments to acquire loans</t>
        </is>
      </c>
      <c r="B30" s="7" t="n">
        <v>363892000</v>
      </c>
      <c r="C30" s="7" t="n">
        <v>752000</v>
      </c>
    </row>
    <row r="31">
      <c r="A31" s="4" t="inlineStr">
        <is>
          <t>Purchased pools of residential real estate | Pool</t>
        </is>
      </c>
      <c r="B31" s="6" t="n">
        <v>6</v>
      </c>
      <c r="C31" s="6" t="n">
        <v>1</v>
      </c>
    </row>
    <row r="32">
      <c r="A32" s="4" t="inlineStr">
        <is>
          <t>Commercial and Industrial [Member]</t>
        </is>
      </c>
    </row>
    <row r="33">
      <c r="A33" s="3" t="inlineStr">
        <is>
          <t>Accounts Notes And Loans Receivable [Line Items]</t>
        </is>
      </c>
    </row>
    <row r="34">
      <c r="A34" s="4" t="inlineStr">
        <is>
          <t>Total loans</t>
        </is>
      </c>
      <c r="B34" s="7" t="n">
        <v>567497000</v>
      </c>
      <c r="C34" s="7" t="n">
        <v>734495000</v>
      </c>
    </row>
    <row r="35">
      <c r="A35" s="4" t="inlineStr">
        <is>
          <t>Provision for credit losses</t>
        </is>
      </c>
      <c r="B35" s="7" t="n">
        <v>3653000</v>
      </c>
      <c r="C35" s="6" t="n">
        <v>10643000</v>
      </c>
      <c r="D35" s="7" t="n">
        <v>14193000</v>
      </c>
    </row>
    <row r="36">
      <c r="A36" s="4" t="inlineStr">
        <is>
          <t>Trouble debt restructurings, Number of loans | Loan</t>
        </is>
      </c>
      <c r="B36" s="6" t="n">
        <v>2</v>
      </c>
    </row>
    <row r="37">
      <c r="A37" s="4" t="inlineStr">
        <is>
          <t>Commercial and Industrial [Member] | Small Business Administration Paycheck Protection Program [Member]</t>
        </is>
      </c>
    </row>
    <row r="38">
      <c r="A38" s="3" t="inlineStr">
        <is>
          <t>Accounts Notes And Loans Receivable [Line Items]</t>
        </is>
      </c>
    </row>
    <row r="39">
      <c r="A39" s="4" t="inlineStr">
        <is>
          <t>Loans</t>
        </is>
      </c>
      <c r="B39" s="7" t="n">
        <v>44783000</v>
      </c>
      <c r="C39" s="7" t="n">
        <v>25374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Loan Losses by Portfolio Segment Allowance (Detail)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Allowance for Loan Losses, Beginning Balance</t>
        </is>
      </c>
      <c r="B4" s="7" t="n">
        <v>33709</v>
      </c>
      <c r="C4" s="7" t="n">
        <v>12232</v>
      </c>
      <c r="D4" s="7" t="n">
        <v>11454</v>
      </c>
    </row>
    <row r="5">
      <c r="A5" s="4" t="inlineStr">
        <is>
          <t>Provision for credit losses</t>
        </is>
      </c>
      <c r="B5" s="6" t="n">
        <v>-8480</v>
      </c>
      <c r="C5" s="6" t="n">
        <v>24255</v>
      </c>
      <c r="D5" s="6" t="n">
        <v>18354</v>
      </c>
    </row>
    <row r="6">
      <c r="A6" s="4" t="inlineStr">
        <is>
          <t>Loans charged-off</t>
        </is>
      </c>
      <c r="B6" s="6" t="n">
        <v>-11377</v>
      </c>
      <c r="C6" s="6" t="n">
        <v>-3322</v>
      </c>
      <c r="D6" s="6" t="n">
        <v>-18690</v>
      </c>
    </row>
    <row r="7">
      <c r="A7" s="4" t="inlineStr">
        <is>
          <t>Recoveries</t>
        </is>
      </c>
      <c r="B7" s="6" t="n">
        <v>2732</v>
      </c>
      <c r="C7" s="6" t="n">
        <v>544</v>
      </c>
      <c r="D7" s="6" t="n">
        <v>1114</v>
      </c>
    </row>
    <row r="8">
      <c r="A8" s="4" t="inlineStr">
        <is>
          <t>Allowance for Loan Losses, Ending Balance</t>
        </is>
      </c>
      <c r="B8" s="6" t="n">
        <v>48365</v>
      </c>
      <c r="C8" s="6" t="n">
        <v>33709</v>
      </c>
      <c r="D8" s="6" t="n">
        <v>12232</v>
      </c>
    </row>
    <row r="9">
      <c r="A9" s="4" t="inlineStr">
        <is>
          <t>PCD Loans [Member]</t>
        </is>
      </c>
    </row>
    <row r="10">
      <c r="A10" s="3" t="inlineStr">
        <is>
          <t>Financing Receivable Allowance For Credit Losses [Line Items]</t>
        </is>
      </c>
    </row>
    <row r="11">
      <c r="A11" s="4" t="inlineStr">
        <is>
          <t>PCD mark on acquired loans</t>
        </is>
      </c>
      <c r="B11" s="6" t="n">
        <v>5611</v>
      </c>
    </row>
    <row r="12">
      <c r="A12" s="4" t="inlineStr">
        <is>
          <t>ASU 2016-13 [Member] | PCD Loans [Member]</t>
        </is>
      </c>
    </row>
    <row r="13">
      <c r="A13" s="3" t="inlineStr">
        <is>
          <t>Financing Receivable Allowance For Credit Losses [Line Items]</t>
        </is>
      </c>
    </row>
    <row r="14">
      <c r="A14" s="4" t="inlineStr">
        <is>
          <t>Allowance for Loan Losses, Beginning Balance</t>
        </is>
      </c>
      <c r="B14" s="6" t="n">
        <v>10438</v>
      </c>
    </row>
    <row r="15">
      <c r="A15" s="4" t="inlineStr">
        <is>
          <t>Allowance for Loan Losses, Ending Balance</t>
        </is>
      </c>
      <c r="C15" s="6" t="n">
        <v>10438</v>
      </c>
    </row>
    <row r="16">
      <c r="A16" s="4" t="inlineStr">
        <is>
          <t>ASU 2016-13 [Member] | Cumulative Effect, Period of Adoption, Adjustment [Member]</t>
        </is>
      </c>
    </row>
    <row r="17">
      <c r="A17" s="3" t="inlineStr">
        <is>
          <t>Financing Receivable Allowance For Credit Losses [Line Items]</t>
        </is>
      </c>
    </row>
    <row r="18">
      <c r="A18" s="4" t="inlineStr">
        <is>
          <t>Allowance for Loan Losses, Beginning Balance</t>
        </is>
      </c>
      <c r="B18" s="6" t="n">
        <v>15732</v>
      </c>
    </row>
    <row r="19">
      <c r="A19" s="4" t="inlineStr">
        <is>
          <t>Allowance for Loan Losses, Ending Balance</t>
        </is>
      </c>
      <c r="C19" s="6" t="n">
        <v>15732</v>
      </c>
    </row>
    <row r="20">
      <c r="A20" s="4" t="inlineStr">
        <is>
          <t>Commercial Real Estate [Member]</t>
        </is>
      </c>
    </row>
    <row r="21">
      <c r="A21" s="3" t="inlineStr">
        <is>
          <t>Financing Receivable Allowance For Credit Losses [Line Items]</t>
        </is>
      </c>
    </row>
    <row r="22">
      <c r="A22" s="4" t="inlineStr">
        <is>
          <t>Allowance for Loan Losses, Beginning Balance</t>
        </is>
      </c>
      <c r="B22" s="6" t="n">
        <v>9012</v>
      </c>
      <c r="C22" s="6" t="n">
        <v>3919</v>
      </c>
      <c r="D22" s="6" t="n">
        <v>4662</v>
      </c>
    </row>
    <row r="23">
      <c r="A23" s="4" t="inlineStr">
        <is>
          <t>Provision for credit losses</t>
        </is>
      </c>
      <c r="B23" s="6" t="n">
        <v>-565</v>
      </c>
      <c r="C23" s="6" t="n">
        <v>5312</v>
      </c>
      <c r="D23" s="6" t="n">
        <v>1310</v>
      </c>
    </row>
    <row r="24">
      <c r="A24" s="4" t="inlineStr">
        <is>
          <t>Loans charged-off</t>
        </is>
      </c>
      <c r="B24" s="6" t="n">
        <v>-169</v>
      </c>
      <c r="C24" s="6" t="n">
        <v>-421</v>
      </c>
      <c r="D24" s="6" t="n">
        <v>-2178</v>
      </c>
    </row>
    <row r="25">
      <c r="A25" s="4" t="inlineStr">
        <is>
          <t>Recoveries</t>
        </is>
      </c>
      <c r="B25" s="6" t="n">
        <v>298</v>
      </c>
      <c r="C25" s="6" t="n">
        <v>202</v>
      </c>
      <c r="D25" s="6" t="n">
        <v>125</v>
      </c>
    </row>
    <row r="26">
      <c r="A26" s="4" t="inlineStr">
        <is>
          <t>Allowance for Loan Losses, Ending Balance</t>
        </is>
      </c>
      <c r="B26" s="6" t="n">
        <v>22478</v>
      </c>
      <c r="C26" s="6" t="n">
        <v>9012</v>
      </c>
      <c r="D26" s="6" t="n">
        <v>3919</v>
      </c>
    </row>
    <row r="27">
      <c r="A27" s="4" t="inlineStr">
        <is>
          <t>Commercial Real Estate [Member] | PCD Loans [Member]</t>
        </is>
      </c>
    </row>
    <row r="28">
      <c r="A28" s="3" t="inlineStr">
        <is>
          <t>Financing Receivable Allowance For Credit Losses [Line Items]</t>
        </is>
      </c>
    </row>
    <row r="29">
      <c r="A29" s="4" t="inlineStr">
        <is>
          <t>PCD mark on acquired loans</t>
        </is>
      </c>
      <c r="B29" s="6" t="n">
        <v>3719</v>
      </c>
    </row>
    <row r="30">
      <c r="A30" s="4" t="inlineStr">
        <is>
          <t>Commercial Real Estate [Member] | ASU 2016-13 [Member] | PCD Loans [Member]</t>
        </is>
      </c>
    </row>
    <row r="31">
      <c r="A31" s="3" t="inlineStr">
        <is>
          <t>Financing Receivable Allowance For Credit Losses [Line Items]</t>
        </is>
      </c>
    </row>
    <row r="32">
      <c r="A32" s="4" t="inlineStr">
        <is>
          <t>Allowance for Loan Losses, Beginning Balance</t>
        </is>
      </c>
      <c r="B32" s="6" t="n">
        <v>4571</v>
      </c>
    </row>
    <row r="33">
      <c r="A33" s="4" t="inlineStr">
        <is>
          <t>Allowance for Loan Losses, Ending Balance</t>
        </is>
      </c>
      <c r="C33" s="6" t="n">
        <v>4571</v>
      </c>
    </row>
    <row r="34">
      <c r="A34" s="4" t="inlineStr">
        <is>
          <t>Commercial Real Estate [Member] | ASU 2016-13 [Member] | Cumulative Effect, Period of Adoption, Adjustment [Member]</t>
        </is>
      </c>
    </row>
    <row r="35">
      <c r="A35" s="3" t="inlineStr">
        <is>
          <t>Financing Receivable Allowance For Credit Losses [Line Items]</t>
        </is>
      </c>
    </row>
    <row r="36">
      <c r="A36" s="4" t="inlineStr">
        <is>
          <t>Allowance for Loan Losses, Beginning Balance</t>
        </is>
      </c>
      <c r="B36" s="6" t="n">
        <v>5612</v>
      </c>
    </row>
    <row r="37">
      <c r="A37" s="4" t="inlineStr">
        <is>
          <t>Allowance for Loan Losses, Ending Balance</t>
        </is>
      </c>
      <c r="C37" s="6" t="n">
        <v>5612</v>
      </c>
    </row>
    <row r="38">
      <c r="A38" s="4" t="inlineStr">
        <is>
          <t>Commercial and Industrial [Member]</t>
        </is>
      </c>
    </row>
    <row r="39">
      <c r="A39" s="3" t="inlineStr">
        <is>
          <t>Financing Receivable Allowance For Credit Losses [Line Items]</t>
        </is>
      </c>
    </row>
    <row r="40">
      <c r="A40" s="4" t="inlineStr">
        <is>
          <t>Allowance for Loan Losses, Beginning Balance</t>
        </is>
      </c>
      <c r="B40" s="6" t="n">
        <v>12456</v>
      </c>
      <c r="C40" s="6" t="n">
        <v>3061</v>
      </c>
      <c r="D40" s="6" t="n">
        <v>2707</v>
      </c>
    </row>
    <row r="41">
      <c r="A41" s="4" t="inlineStr">
        <is>
          <t>Provision for credit losses</t>
        </is>
      </c>
      <c r="B41" s="6" t="n">
        <v>3653</v>
      </c>
      <c r="C41" s="6" t="n">
        <v>10643</v>
      </c>
      <c r="D41" s="6" t="n">
        <v>14193</v>
      </c>
    </row>
    <row r="42">
      <c r="A42" s="4" t="inlineStr">
        <is>
          <t>Loans charged-off</t>
        </is>
      </c>
      <c r="B42" s="6" t="n">
        <v>-9839</v>
      </c>
      <c r="C42" s="6" t="n">
        <v>-1304</v>
      </c>
      <c r="D42" s="6" t="n">
        <v>-13911</v>
      </c>
    </row>
    <row r="43">
      <c r="A43" s="4" t="inlineStr">
        <is>
          <t>Recoveries</t>
        </is>
      </c>
      <c r="B43" s="6" t="n">
        <v>1969</v>
      </c>
      <c r="C43" s="6" t="n">
        <v>56</v>
      </c>
      <c r="D43" s="6" t="n">
        <v>72</v>
      </c>
    </row>
    <row r="44">
      <c r="A44" s="4" t="inlineStr">
        <is>
          <t>Allowance for Loan Losses, Ending Balance</t>
        </is>
      </c>
      <c r="B44" s="6" t="n">
        <v>12248</v>
      </c>
      <c r="C44" s="6" t="n">
        <v>12456</v>
      </c>
      <c r="D44" s="6" t="n">
        <v>3061</v>
      </c>
    </row>
    <row r="45">
      <c r="A45" s="4" t="inlineStr">
        <is>
          <t>Commercial and Industrial [Member] | PCD Loans [Member]</t>
        </is>
      </c>
    </row>
    <row r="46">
      <c r="A46" s="3" t="inlineStr">
        <is>
          <t>Financing Receivable Allowance For Credit Losses [Line Items]</t>
        </is>
      </c>
    </row>
    <row r="47">
      <c r="A47" s="4" t="inlineStr">
        <is>
          <t>PCD mark on acquired loans</t>
        </is>
      </c>
      <c r="B47" s="6" t="n">
        <v>60</v>
      </c>
    </row>
    <row r="48">
      <c r="A48" s="4" t="inlineStr">
        <is>
          <t>Commercial and Industrial [Member] | ASU 2016-13 [Member] | PCD Loans [Member]</t>
        </is>
      </c>
    </row>
    <row r="49">
      <c r="A49" s="3" t="inlineStr">
        <is>
          <t>Financing Receivable Allowance For Credit Losses [Line Items]</t>
        </is>
      </c>
    </row>
    <row r="50">
      <c r="A50" s="4" t="inlineStr">
        <is>
          <t>Allowance for Loan Losses, Beginning Balance</t>
        </is>
      </c>
      <c r="B50" s="6" t="n">
        <v>-218</v>
      </c>
    </row>
    <row r="51">
      <c r="A51" s="4" t="inlineStr">
        <is>
          <t>Allowance for Loan Losses, Ending Balance</t>
        </is>
      </c>
      <c r="C51" s="6" t="n">
        <v>-218</v>
      </c>
    </row>
    <row r="52">
      <c r="A52" s="4" t="inlineStr">
        <is>
          <t>Commercial and Industrial [Member] | ASU 2016-13 [Member] | Cumulative Effect, Period of Adoption, Adjustment [Member]</t>
        </is>
      </c>
    </row>
    <row r="53">
      <c r="A53" s="3" t="inlineStr">
        <is>
          <t>Financing Receivable Allowance For Credit Losses [Line Items]</t>
        </is>
      </c>
    </row>
    <row r="54">
      <c r="A54" s="4" t="inlineStr">
        <is>
          <t>Allowance for Loan Losses, Beginning Balance</t>
        </is>
      </c>
      <c r="B54" s="6" t="n">
        <v>4167</v>
      </c>
    </row>
    <row r="55">
      <c r="A55" s="4" t="inlineStr">
        <is>
          <t>Allowance for Loan Losses, Ending Balance</t>
        </is>
      </c>
      <c r="C55" s="6" t="n">
        <v>4167</v>
      </c>
    </row>
    <row r="56">
      <c r="A56" s="4" t="inlineStr">
        <is>
          <t>Residential Real Estate [Member]</t>
        </is>
      </c>
    </row>
    <row r="57">
      <c r="A57" s="3" t="inlineStr">
        <is>
          <t>Financing Receivable Allowance For Credit Losses [Line Items]</t>
        </is>
      </c>
    </row>
    <row r="58">
      <c r="A58" s="4" t="inlineStr">
        <is>
          <t>Allowance for Loan Losses, Beginning Balance</t>
        </is>
      </c>
      <c r="B58" s="6" t="n">
        <v>4559</v>
      </c>
      <c r="C58" s="6" t="n">
        <v>2676</v>
      </c>
      <c r="D58" s="6" t="n">
        <v>2320</v>
      </c>
    </row>
    <row r="59">
      <c r="A59" s="4" t="inlineStr">
        <is>
          <t>Provision for credit losses</t>
        </is>
      </c>
      <c r="B59" s="6" t="n">
        <v>-8385</v>
      </c>
      <c r="C59" s="6" t="n">
        <v>2284</v>
      </c>
      <c r="D59" s="6" t="n">
        <v>941</v>
      </c>
    </row>
    <row r="60">
      <c r="A60" s="4" t="inlineStr">
        <is>
          <t>Loans charged-off</t>
        </is>
      </c>
      <c r="B60" s="6" t="n">
        <v>-39</v>
      </c>
      <c r="C60" s="6" t="n">
        <v>-446</v>
      </c>
      <c r="D60" s="6" t="n">
        <v>-1077</v>
      </c>
    </row>
    <row r="61">
      <c r="A61" s="4" t="inlineStr">
        <is>
          <t>Recoveries</t>
        </is>
      </c>
      <c r="B61" s="6" t="n">
        <v>91</v>
      </c>
      <c r="C61" s="6" t="n">
        <v>45</v>
      </c>
      <c r="D61" s="6" t="n">
        <v>492</v>
      </c>
    </row>
    <row r="62">
      <c r="A62" s="4" t="inlineStr">
        <is>
          <t>Allowance for Loan Losses, Ending Balance</t>
        </is>
      </c>
      <c r="B62" s="6" t="n">
        <v>5560</v>
      </c>
      <c r="C62" s="6" t="n">
        <v>4559</v>
      </c>
      <c r="D62" s="6" t="n">
        <v>2676</v>
      </c>
    </row>
    <row r="63">
      <c r="A63" s="4" t="inlineStr">
        <is>
          <t>Residential Real Estate [Member] | PCD Loans [Member]</t>
        </is>
      </c>
    </row>
    <row r="64">
      <c r="A64" s="3" t="inlineStr">
        <is>
          <t>Financing Receivable Allowance For Credit Losses [Line Items]</t>
        </is>
      </c>
    </row>
    <row r="65">
      <c r="A65" s="4" t="inlineStr">
        <is>
          <t>PCD mark on acquired loans</t>
        </is>
      </c>
      <c r="B65" s="6" t="n">
        <v>244</v>
      </c>
    </row>
    <row r="66">
      <c r="A66" s="4" t="inlineStr">
        <is>
          <t>Residential Real Estate [Member] | ASU 2016-13 [Member] | PCD Loans [Member]</t>
        </is>
      </c>
    </row>
    <row r="67">
      <c r="A67" s="3" t="inlineStr">
        <is>
          <t>Financing Receivable Allowance For Credit Losses [Line Items]</t>
        </is>
      </c>
    </row>
    <row r="68">
      <c r="A68" s="4" t="inlineStr">
        <is>
          <t>Allowance for Loan Losses, Beginning Balance</t>
        </is>
      </c>
      <c r="B68" s="6" t="n">
        <v>220</v>
      </c>
    </row>
    <row r="69">
      <c r="A69" s="4" t="inlineStr">
        <is>
          <t>Allowance for Loan Losses, Ending Balance</t>
        </is>
      </c>
      <c r="C69" s="6" t="n">
        <v>220</v>
      </c>
    </row>
    <row r="70">
      <c r="A70" s="4" t="inlineStr">
        <is>
          <t>Residential Real Estate [Member] | ASU 2016-13 [Member] | Cumulative Effect, Period of Adoption, Adjustment [Member]</t>
        </is>
      </c>
    </row>
    <row r="71">
      <c r="A71" s="3" t="inlineStr">
        <is>
          <t>Financing Receivable Allowance For Credit Losses [Line Items]</t>
        </is>
      </c>
    </row>
    <row r="72">
      <c r="A72" s="4" t="inlineStr">
        <is>
          <t>Allowance for Loan Losses, Beginning Balance</t>
        </is>
      </c>
      <c r="B72" s="6" t="n">
        <v>8870</v>
      </c>
    </row>
    <row r="73">
      <c r="A73" s="4" t="inlineStr">
        <is>
          <t>Allowance for Loan Losses, Ending Balance</t>
        </is>
      </c>
      <c r="C73" s="6" t="n">
        <v>8870</v>
      </c>
    </row>
    <row r="74">
      <c r="A74" s="4" t="inlineStr">
        <is>
          <t>Agricultural Real Estate [Member]</t>
        </is>
      </c>
    </row>
    <row r="75">
      <c r="A75" s="3" t="inlineStr">
        <is>
          <t>Financing Receivable Allowance For Credit Losses [Line Items]</t>
        </is>
      </c>
    </row>
    <row r="76">
      <c r="A76" s="4" t="inlineStr">
        <is>
          <t>Allowance for Loan Losses, Beginning Balance</t>
        </is>
      </c>
      <c r="B76" s="6" t="n">
        <v>904</v>
      </c>
      <c r="C76" s="6" t="n">
        <v>608</v>
      </c>
      <c r="D76" s="6" t="n">
        <v>391</v>
      </c>
    </row>
    <row r="77">
      <c r="A77" s="4" t="inlineStr">
        <is>
          <t>Provision for credit losses</t>
        </is>
      </c>
      <c r="B77" s="6" t="n">
        <v>257</v>
      </c>
      <c r="C77" s="6" t="n">
        <v>469</v>
      </c>
      <c r="D77" s="6" t="n">
        <v>213</v>
      </c>
    </row>
    <row r="78">
      <c r="A78" s="4" t="inlineStr">
        <is>
          <t>Loans charged-off</t>
        </is>
      </c>
      <c r="B78" s="6" t="n">
        <v>-506</v>
      </c>
      <c r="C78" s="6" t="n">
        <v>-191</v>
      </c>
      <c r="D78" s="6" t="n">
        <v>-43</v>
      </c>
    </row>
    <row r="79">
      <c r="A79" s="4" t="inlineStr">
        <is>
          <t>Recoveries</t>
        </is>
      </c>
      <c r="B79" s="6" t="n">
        <v>33</v>
      </c>
      <c r="C79" s="6" t="n">
        <v>18</v>
      </c>
      <c r="D79" s="6" t="n">
        <v>47</v>
      </c>
    </row>
    <row r="80">
      <c r="A80" s="4" t="inlineStr">
        <is>
          <t>Allowance for Loan Losses, Ending Balance</t>
        </is>
      </c>
      <c r="B80" s="6" t="n">
        <v>2235</v>
      </c>
      <c r="C80" s="6" t="n">
        <v>904</v>
      </c>
      <c r="D80" s="6" t="n">
        <v>608</v>
      </c>
    </row>
    <row r="81">
      <c r="A81" s="4" t="inlineStr">
        <is>
          <t>Agricultural Real Estate [Member] | PCD Loans [Member]</t>
        </is>
      </c>
    </row>
    <row r="82">
      <c r="A82" s="3" t="inlineStr">
        <is>
          <t>Financing Receivable Allowance For Credit Losses [Line Items]</t>
        </is>
      </c>
    </row>
    <row r="83">
      <c r="A83" s="4" t="inlineStr">
        <is>
          <t>PCD mark on acquired loans</t>
        </is>
      </c>
      <c r="B83" s="6" t="n">
        <v>420</v>
      </c>
    </row>
    <row r="84">
      <c r="A84" s="4" t="inlineStr">
        <is>
          <t>Agricultural Real Estate [Member] | ASU 2016-13 [Member] | PCD Loans [Member]</t>
        </is>
      </c>
    </row>
    <row r="85">
      <c r="A85" s="3" t="inlineStr">
        <is>
          <t>Financing Receivable Allowance For Credit Losses [Line Items]</t>
        </is>
      </c>
    </row>
    <row r="86">
      <c r="A86" s="4" t="inlineStr">
        <is>
          <t>Allowance for Loan Losses, Beginning Balance</t>
        </is>
      </c>
      <c r="B86" s="6" t="n">
        <v>960</v>
      </c>
    </row>
    <row r="87">
      <c r="A87" s="4" t="inlineStr">
        <is>
          <t>Allowance for Loan Losses, Ending Balance</t>
        </is>
      </c>
      <c r="C87" s="6" t="n">
        <v>960</v>
      </c>
    </row>
    <row r="88">
      <c r="A88" s="4" t="inlineStr">
        <is>
          <t>Agricultural Real Estate [Member] | ASU 2016-13 [Member] | Cumulative Effect, Period of Adoption, Adjustment [Member]</t>
        </is>
      </c>
    </row>
    <row r="89">
      <c r="A89" s="3" t="inlineStr">
        <is>
          <t>Financing Receivable Allowance For Credit Losses [Line Items]</t>
        </is>
      </c>
    </row>
    <row r="90">
      <c r="A90" s="4" t="inlineStr">
        <is>
          <t>Allowance for Loan Losses, Beginning Balance</t>
        </is>
      </c>
      <c r="B90" s="6" t="n">
        <v>167</v>
      </c>
    </row>
    <row r="91">
      <c r="A91" s="4" t="inlineStr">
        <is>
          <t>Allowance for Loan Losses, Ending Balance</t>
        </is>
      </c>
      <c r="C91" s="6" t="n">
        <v>167</v>
      </c>
    </row>
    <row r="92">
      <c r="A92" s="4" t="inlineStr">
        <is>
          <t>Agricultural [Member]</t>
        </is>
      </c>
    </row>
    <row r="93">
      <c r="A93" s="3" t="inlineStr">
        <is>
          <t>Financing Receivable Allowance For Credit Losses [Line Items]</t>
        </is>
      </c>
    </row>
    <row r="94">
      <c r="A94" s="4" t="inlineStr">
        <is>
          <t>Allowance for Loan Losses, Beginning Balance</t>
        </is>
      </c>
      <c r="B94" s="6" t="n">
        <v>758</v>
      </c>
      <c r="C94" s="6" t="n">
        <v>546</v>
      </c>
      <c r="D94" s="6" t="n">
        <v>304</v>
      </c>
    </row>
    <row r="95">
      <c r="A95" s="4" t="inlineStr">
        <is>
          <t>Provision for credit losses</t>
        </is>
      </c>
      <c r="B95" s="6" t="n">
        <v>-2834</v>
      </c>
      <c r="C95" s="6" t="n">
        <v>215</v>
      </c>
      <c r="D95" s="6" t="n">
        <v>310</v>
      </c>
    </row>
    <row r="96">
      <c r="A96" s="4" t="inlineStr">
        <is>
          <t>Loans charged-off</t>
        </is>
      </c>
      <c r="B96" s="6" t="n">
        <v>-1</v>
      </c>
      <c r="C96" s="6" t="n">
        <v>-11</v>
      </c>
      <c r="D96" s="6" t="n">
        <v>-87</v>
      </c>
    </row>
    <row r="97">
      <c r="A97" s="4" t="inlineStr">
        <is>
          <t>Recoveries</t>
        </is>
      </c>
      <c r="B97" s="6" t="n">
        <v>22</v>
      </c>
      <c r="C97" s="6" t="n">
        <v>8</v>
      </c>
      <c r="D97" s="6" t="n">
        <v>19</v>
      </c>
    </row>
    <row r="98">
      <c r="A98" s="4" t="inlineStr">
        <is>
          <t>Allowance for Loan Losses, Ending Balance</t>
        </is>
      </c>
      <c r="B98" s="6" t="n">
        <v>3756</v>
      </c>
      <c r="C98" s="6" t="n">
        <v>758</v>
      </c>
      <c r="D98" s="6" t="n">
        <v>546</v>
      </c>
    </row>
    <row r="99">
      <c r="A99" s="4" t="inlineStr">
        <is>
          <t>Agricultural [Member] | PCD Loans [Member]</t>
        </is>
      </c>
    </row>
    <row r="100">
      <c r="A100" s="3" t="inlineStr">
        <is>
          <t>Financing Receivable Allowance For Credit Losses [Line Items]</t>
        </is>
      </c>
    </row>
    <row r="101">
      <c r="A101" s="4" t="inlineStr">
        <is>
          <t>PCD mark on acquired loans</t>
        </is>
      </c>
      <c r="B101" s="6" t="n">
        <v>1113</v>
      </c>
    </row>
    <row r="102">
      <c r="A102" s="4" t="inlineStr">
        <is>
          <t>Agricultural [Member] | ASU 2016-13 [Member] | PCD Loans [Member]</t>
        </is>
      </c>
    </row>
    <row r="103">
      <c r="A103" s="3" t="inlineStr">
        <is>
          <t>Financing Receivable Allowance For Credit Losses [Line Items]</t>
        </is>
      </c>
    </row>
    <row r="104">
      <c r="A104" s="4" t="inlineStr">
        <is>
          <t>Allowance for Loan Losses, Beginning Balance</t>
        </is>
      </c>
      <c r="B104" s="6" t="n">
        <v>4905</v>
      </c>
    </row>
    <row r="105">
      <c r="A105" s="4" t="inlineStr">
        <is>
          <t>Allowance for Loan Losses, Ending Balance</t>
        </is>
      </c>
      <c r="C105" s="6" t="n">
        <v>4905</v>
      </c>
    </row>
    <row r="106">
      <c r="A106" s="4" t="inlineStr">
        <is>
          <t>Agricultural [Member] | ASU 2016-13 [Member] | Cumulative Effect, Period of Adoption, Adjustment [Member]</t>
        </is>
      </c>
    </row>
    <row r="107">
      <c r="A107" s="3" t="inlineStr">
        <is>
          <t>Financing Receivable Allowance For Credit Losses [Line Items]</t>
        </is>
      </c>
    </row>
    <row r="108">
      <c r="A108" s="4" t="inlineStr">
        <is>
          <t>Allowance for Loan Losses, Beginning Balance</t>
        </is>
      </c>
      <c r="B108" s="6" t="n">
        <v>-207</v>
      </c>
    </row>
    <row r="109">
      <c r="A109" s="4" t="inlineStr">
        <is>
          <t>Allowance for Loan Losses, Ending Balance</t>
        </is>
      </c>
      <c r="C109" s="6" t="n">
        <v>-207</v>
      </c>
    </row>
    <row r="110">
      <c r="A110" s="4" t="inlineStr">
        <is>
          <t>Consumer [Member]</t>
        </is>
      </c>
    </row>
    <row r="111">
      <c r="A111" s="3" t="inlineStr">
        <is>
          <t>Financing Receivable Allowance For Credit Losses [Line Items]</t>
        </is>
      </c>
    </row>
    <row r="112">
      <c r="A112" s="4" t="inlineStr">
        <is>
          <t>Allowance for Loan Losses, Beginning Balance</t>
        </is>
      </c>
      <c r="B112" s="6" t="n">
        <v>6020</v>
      </c>
      <c r="C112" s="6" t="n">
        <v>1422</v>
      </c>
      <c r="D112" s="6" t="n">
        <v>1070</v>
      </c>
    </row>
    <row r="113">
      <c r="A113" s="4" t="inlineStr">
        <is>
          <t>Provision for credit losses</t>
        </is>
      </c>
      <c r="B113" s="6" t="n">
        <v>-606</v>
      </c>
      <c r="C113" s="6" t="n">
        <v>5332</v>
      </c>
      <c r="D113" s="6" t="n">
        <v>1387</v>
      </c>
    </row>
    <row r="114">
      <c r="A114" s="4" t="inlineStr">
        <is>
          <t>Loans charged-off</t>
        </is>
      </c>
      <c r="B114" s="6" t="n">
        <v>-823</v>
      </c>
      <c r="C114" s="6" t="n">
        <v>-949</v>
      </c>
      <c r="D114" s="6" t="n">
        <v>-1394</v>
      </c>
    </row>
    <row r="115">
      <c r="A115" s="4" t="inlineStr">
        <is>
          <t>Recoveries</t>
        </is>
      </c>
      <c r="B115" s="6" t="n">
        <v>319</v>
      </c>
      <c r="C115" s="6" t="n">
        <v>215</v>
      </c>
      <c r="D115" s="6" t="n">
        <v>359</v>
      </c>
    </row>
    <row r="116">
      <c r="A116" s="4" t="inlineStr">
        <is>
          <t>Allowance for Loan Losses, Ending Balance</t>
        </is>
      </c>
      <c r="B116" s="6" t="n">
        <v>2088</v>
      </c>
      <c r="C116" s="6" t="n">
        <v>6020</v>
      </c>
      <c r="D116" s="7" t="n">
        <v>1422</v>
      </c>
    </row>
    <row r="117">
      <c r="A117" s="4" t="inlineStr">
        <is>
          <t>Consumer [Member] | PCD Loans [Member]</t>
        </is>
      </c>
    </row>
    <row r="118">
      <c r="A118" s="3" t="inlineStr">
        <is>
          <t>Financing Receivable Allowance For Credit Losses [Line Items]</t>
        </is>
      </c>
    </row>
    <row r="119">
      <c r="A119" s="4" t="inlineStr">
        <is>
          <t>PCD mark on acquired loans</t>
        </is>
      </c>
      <c r="B119" s="6" t="n">
        <v>55</v>
      </c>
    </row>
    <row r="120">
      <c r="A120" s="4" t="inlineStr">
        <is>
          <t>Consumer [Member] | ASU 2016-13 [Member] | Cumulative Effect, Period of Adoption, Adjustment [Member]</t>
        </is>
      </c>
    </row>
    <row r="121">
      <c r="A121" s="3" t="inlineStr">
        <is>
          <t>Financing Receivable Allowance For Credit Losses [Line Items]</t>
        </is>
      </c>
    </row>
    <row r="122">
      <c r="A122" s="4" t="inlineStr">
        <is>
          <t>Allowance for Loan Losses, Beginning Balance</t>
        </is>
      </c>
      <c r="B122" s="7" t="n">
        <v>-2877</v>
      </c>
    </row>
    <row r="123">
      <c r="A123" s="4" t="inlineStr">
        <is>
          <t>Allowance for Loan Losses, Ending Balance</t>
        </is>
      </c>
      <c r="C123" s="7" t="n">
        <v>-28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Dec. 31, 2021</t>
        </is>
      </c>
      <c r="C1" s="2" t="inlineStr">
        <is>
          <t>Dec. 31, 2020</t>
        </is>
      </c>
      <c r="D1" s="2" t="inlineStr">
        <is>
          <t>Dec. 31, 2019</t>
        </is>
      </c>
      <c r="E1" s="2" t="inlineStr">
        <is>
          <t>Dec. 31, 2018</t>
        </is>
      </c>
    </row>
    <row r="2">
      <c r="A2" s="3" t="inlineStr">
        <is>
          <t>Financing Receivable Impaired [Line Items]</t>
        </is>
      </c>
    </row>
    <row r="3">
      <c r="A3" s="4" t="inlineStr">
        <is>
          <t>Individually evaluated for impairment, Allowance for loan losses</t>
        </is>
      </c>
      <c r="B3" s="7" t="n">
        <v>14032</v>
      </c>
      <c r="C3" s="7" t="n">
        <v>8860</v>
      </c>
    </row>
    <row r="4">
      <c r="A4" s="4" t="inlineStr">
        <is>
          <t>Collectively evaluated for impairment, Allowance for loan losses</t>
        </is>
      </c>
      <c r="B4" s="6" t="n">
        <v>34333</v>
      </c>
      <c r="C4" s="6" t="n">
        <v>23210</v>
      </c>
    </row>
    <row r="5">
      <c r="A5" s="4" t="inlineStr">
        <is>
          <t>Purchased credit impaired loans, Allowance for loan losses</t>
        </is>
      </c>
      <c r="C5" s="6" t="n">
        <v>1639</v>
      </c>
    </row>
    <row r="6">
      <c r="A6" s="4" t="inlineStr">
        <is>
          <t>Total Allowance for Loan Losses</t>
        </is>
      </c>
      <c r="B6" s="6" t="n">
        <v>48365</v>
      </c>
      <c r="C6" s="6" t="n">
        <v>33709</v>
      </c>
      <c r="D6" s="7" t="n">
        <v>12232</v>
      </c>
      <c r="E6" s="7" t="n">
        <v>11454</v>
      </c>
    </row>
    <row r="7">
      <c r="A7" s="4" t="inlineStr">
        <is>
          <t>Individually evaluated for impairment</t>
        </is>
      </c>
      <c r="B7" s="6" t="n">
        <v>92934</v>
      </c>
      <c r="C7" s="6" t="n">
        <v>32296</v>
      </c>
    </row>
    <row r="8">
      <c r="A8" s="4" t="inlineStr">
        <is>
          <t>Collectively evaluated for impairment</t>
        </is>
      </c>
      <c r="B8" s="6" t="n">
        <v>3062693</v>
      </c>
      <c r="C8" s="6" t="n">
        <v>2535428</v>
      </c>
    </row>
    <row r="9">
      <c r="A9" s="4" t="inlineStr">
        <is>
          <t>Purchased credit impaired loans</t>
        </is>
      </c>
      <c r="C9" s="6" t="n">
        <v>23972</v>
      </c>
    </row>
    <row r="10">
      <c r="A10" s="4" t="inlineStr">
        <is>
          <t>Total Loans</t>
        </is>
      </c>
      <c r="B10" s="6" t="n">
        <v>3155627</v>
      </c>
      <c r="C10" s="6" t="n">
        <v>2591696</v>
      </c>
    </row>
    <row r="11">
      <c r="A11" s="4" t="inlineStr">
        <is>
          <t>Commercial Real Estate [Member]</t>
        </is>
      </c>
    </row>
    <row r="12">
      <c r="A12" s="3" t="inlineStr">
        <is>
          <t>Financing Receivable Impaired [Line Items]</t>
        </is>
      </c>
    </row>
    <row r="13">
      <c r="A13" s="4" t="inlineStr">
        <is>
          <t>Individually evaluated for impairment, Allowance for loan losses</t>
        </is>
      </c>
      <c r="B13" s="6" t="n">
        <v>4381</v>
      </c>
      <c r="C13" s="6" t="n">
        <v>2159</v>
      </c>
    </row>
    <row r="14">
      <c r="A14" s="4" t="inlineStr">
        <is>
          <t>Collectively evaluated for impairment, Allowance for loan losses</t>
        </is>
      </c>
      <c r="B14" s="6" t="n">
        <v>18097</v>
      </c>
      <c r="C14" s="6" t="n">
        <v>6472</v>
      </c>
    </row>
    <row r="15">
      <c r="A15" s="4" t="inlineStr">
        <is>
          <t>Purchased credit impaired loans, Allowance for loan losses</t>
        </is>
      </c>
      <c r="C15" s="6" t="n">
        <v>381</v>
      </c>
    </row>
    <row r="16">
      <c r="A16" s="4" t="inlineStr">
        <is>
          <t>Total Allowance for Loan Losses</t>
        </is>
      </c>
      <c r="B16" s="6" t="n">
        <v>22478</v>
      </c>
      <c r="C16" s="6" t="n">
        <v>9012</v>
      </c>
      <c r="D16" s="6" t="n">
        <v>3919</v>
      </c>
      <c r="E16" s="6" t="n">
        <v>4662</v>
      </c>
    </row>
    <row r="17">
      <c r="A17" s="4" t="inlineStr">
        <is>
          <t>Individually evaluated for impairment</t>
        </is>
      </c>
      <c r="B17" s="6" t="n">
        <v>45421</v>
      </c>
      <c r="C17" s="6" t="n">
        <v>4752</v>
      </c>
    </row>
    <row r="18">
      <c r="A18" s="4" t="inlineStr">
        <is>
          <t>Collectively evaluated for impairment</t>
        </is>
      </c>
      <c r="B18" s="6" t="n">
        <v>1440727</v>
      </c>
      <c r="C18" s="6" t="n">
        <v>1176403</v>
      </c>
    </row>
    <row r="19">
      <c r="A19" s="4" t="inlineStr">
        <is>
          <t>Purchased credit impaired loans</t>
        </is>
      </c>
      <c r="C19" s="6" t="n">
        <v>7541</v>
      </c>
    </row>
    <row r="20">
      <c r="A20" s="4" t="inlineStr">
        <is>
          <t>Total Loans</t>
        </is>
      </c>
      <c r="B20" s="6" t="n">
        <v>1486148</v>
      </c>
      <c r="C20" s="6" t="n">
        <v>1188696</v>
      </c>
    </row>
    <row r="21">
      <c r="A21" s="4" t="inlineStr">
        <is>
          <t>Commercial and Industrial [Member]</t>
        </is>
      </c>
    </row>
    <row r="22">
      <c r="A22" s="3" t="inlineStr">
        <is>
          <t>Financing Receivable Impaired [Line Items]</t>
        </is>
      </c>
    </row>
    <row r="23">
      <c r="A23" s="4" t="inlineStr">
        <is>
          <t>Individually evaluated for impairment, Allowance for loan losses</t>
        </is>
      </c>
      <c r="B23" s="6" t="n">
        <v>3650</v>
      </c>
      <c r="C23" s="6" t="n">
        <v>5457</v>
      </c>
    </row>
    <row r="24">
      <c r="A24" s="4" t="inlineStr">
        <is>
          <t>Collectively evaluated for impairment, Allowance for loan losses</t>
        </is>
      </c>
      <c r="B24" s="6" t="n">
        <v>8598</v>
      </c>
      <c r="C24" s="6" t="n">
        <v>5985</v>
      </c>
    </row>
    <row r="25">
      <c r="A25" s="4" t="inlineStr">
        <is>
          <t>Purchased credit impaired loans, Allowance for loan losses</t>
        </is>
      </c>
      <c r="C25" s="6" t="n">
        <v>1014</v>
      </c>
    </row>
    <row r="26">
      <c r="A26" s="4" t="inlineStr">
        <is>
          <t>Total Allowance for Loan Losses</t>
        </is>
      </c>
      <c r="B26" s="6" t="n">
        <v>12248</v>
      </c>
      <c r="C26" s="6" t="n">
        <v>12456</v>
      </c>
      <c r="D26" s="6" t="n">
        <v>3061</v>
      </c>
      <c r="E26" s="6" t="n">
        <v>2707</v>
      </c>
    </row>
    <row r="27">
      <c r="A27" s="4" t="inlineStr">
        <is>
          <t>Individually evaluated for impairment</t>
        </is>
      </c>
      <c r="B27" s="6" t="n">
        <v>13786</v>
      </c>
      <c r="C27" s="6" t="n">
        <v>20421</v>
      </c>
    </row>
    <row r="28">
      <c r="A28" s="4" t="inlineStr">
        <is>
          <t>Collectively evaluated for impairment</t>
        </is>
      </c>
      <c r="B28" s="6" t="n">
        <v>553711</v>
      </c>
      <c r="C28" s="6" t="n">
        <v>710038</v>
      </c>
    </row>
    <row r="29">
      <c r="A29" s="4" t="inlineStr">
        <is>
          <t>Purchased credit impaired loans</t>
        </is>
      </c>
      <c r="C29" s="6" t="n">
        <v>4036</v>
      </c>
    </row>
    <row r="30">
      <c r="A30" s="4" t="inlineStr">
        <is>
          <t>Total Loans</t>
        </is>
      </c>
      <c r="B30" s="6" t="n">
        <v>567497</v>
      </c>
      <c r="C30" s="6" t="n">
        <v>734495</v>
      </c>
    </row>
    <row r="31">
      <c r="A31" s="4" t="inlineStr">
        <is>
          <t>Residential Real Estate [Member]</t>
        </is>
      </c>
    </row>
    <row r="32">
      <c r="A32" s="3" t="inlineStr">
        <is>
          <t>Financing Receivable Impaired [Line Items]</t>
        </is>
      </c>
    </row>
    <row r="33">
      <c r="A33" s="4" t="inlineStr">
        <is>
          <t>Individually evaluated for impairment, Allowance for loan losses</t>
        </is>
      </c>
      <c r="B33" s="6" t="n">
        <v>892</v>
      </c>
      <c r="C33" s="6" t="n">
        <v>485</v>
      </c>
    </row>
    <row r="34">
      <c r="A34" s="4" t="inlineStr">
        <is>
          <t>Collectively evaluated for impairment, Allowance for loan losses</t>
        </is>
      </c>
      <c r="B34" s="6" t="n">
        <v>4668</v>
      </c>
      <c r="C34" s="6" t="n">
        <v>3949</v>
      </c>
    </row>
    <row r="35">
      <c r="A35" s="4" t="inlineStr">
        <is>
          <t>Purchased credit impaired loans, Allowance for loan losses</t>
        </is>
      </c>
      <c r="C35" s="6" t="n">
        <v>125</v>
      </c>
    </row>
    <row r="36">
      <c r="A36" s="4" t="inlineStr">
        <is>
          <t>Total Allowance for Loan Losses</t>
        </is>
      </c>
      <c r="B36" s="6" t="n">
        <v>5560</v>
      </c>
      <c r="C36" s="6" t="n">
        <v>4559</v>
      </c>
      <c r="D36" s="6" t="n">
        <v>2676</v>
      </c>
      <c r="E36" s="6" t="n">
        <v>2320</v>
      </c>
    </row>
    <row r="37">
      <c r="A37" s="4" t="inlineStr">
        <is>
          <t>Individually evaluated for impairment</t>
        </is>
      </c>
      <c r="B37" s="6" t="n">
        <v>5362</v>
      </c>
      <c r="C37" s="6" t="n">
        <v>1939</v>
      </c>
    </row>
    <row r="38">
      <c r="A38" s="4" t="inlineStr">
        <is>
          <t>Collectively evaluated for impairment</t>
        </is>
      </c>
      <c r="B38" s="6" t="n">
        <v>632725</v>
      </c>
      <c r="C38" s="6" t="n">
        <v>377331</v>
      </c>
    </row>
    <row r="39">
      <c r="A39" s="4" t="inlineStr">
        <is>
          <t>Purchased credit impaired loans</t>
        </is>
      </c>
      <c r="C39" s="6" t="n">
        <v>2688</v>
      </c>
    </row>
    <row r="40">
      <c r="A40" s="4" t="inlineStr">
        <is>
          <t>Total Loans</t>
        </is>
      </c>
      <c r="B40" s="6" t="n">
        <v>638087</v>
      </c>
      <c r="C40" s="6" t="n">
        <v>381958</v>
      </c>
    </row>
    <row r="41">
      <c r="A41" s="4" t="inlineStr">
        <is>
          <t>Agricultural Real Estate [Member]</t>
        </is>
      </c>
    </row>
    <row r="42">
      <c r="A42" s="3" t="inlineStr">
        <is>
          <t>Financing Receivable Impaired [Line Items]</t>
        </is>
      </c>
    </row>
    <row r="43">
      <c r="A43" s="4" t="inlineStr">
        <is>
          <t>Individually evaluated for impairment, Allowance for loan losses</t>
        </is>
      </c>
      <c r="B43" s="6" t="n">
        <v>1488</v>
      </c>
      <c r="C43" s="6" t="n">
        <v>595</v>
      </c>
    </row>
    <row r="44">
      <c r="A44" s="4" t="inlineStr">
        <is>
          <t>Collectively evaluated for impairment, Allowance for loan losses</t>
        </is>
      </c>
      <c r="B44" s="6" t="n">
        <v>747</v>
      </c>
      <c r="C44" s="6" t="n">
        <v>266</v>
      </c>
    </row>
    <row r="45">
      <c r="A45" s="4" t="inlineStr">
        <is>
          <t>Purchased credit impaired loans, Allowance for loan losses</t>
        </is>
      </c>
      <c r="C45" s="6" t="n">
        <v>43</v>
      </c>
    </row>
    <row r="46">
      <c r="A46" s="4" t="inlineStr">
        <is>
          <t>Total Allowance for Loan Losses</t>
        </is>
      </c>
      <c r="B46" s="6" t="n">
        <v>2235</v>
      </c>
      <c r="C46" s="6" t="n">
        <v>904</v>
      </c>
      <c r="D46" s="6" t="n">
        <v>608</v>
      </c>
      <c r="E46" s="6" t="n">
        <v>391</v>
      </c>
    </row>
    <row r="47">
      <c r="A47" s="4" t="inlineStr">
        <is>
          <t>Individually evaluated for impairment</t>
        </is>
      </c>
      <c r="B47" s="6" t="n">
        <v>14959</v>
      </c>
      <c r="C47" s="6" t="n">
        <v>2711</v>
      </c>
    </row>
    <row r="48">
      <c r="A48" s="4" t="inlineStr">
        <is>
          <t>Collectively evaluated for impairment</t>
        </is>
      </c>
      <c r="B48" s="6" t="n">
        <v>183371</v>
      </c>
      <c r="C48" s="6" t="n">
        <v>126256</v>
      </c>
    </row>
    <row r="49">
      <c r="A49" s="4" t="inlineStr">
        <is>
          <t>Purchased credit impaired loans</t>
        </is>
      </c>
      <c r="C49" s="6" t="n">
        <v>4726</v>
      </c>
    </row>
    <row r="50">
      <c r="A50" s="4" t="inlineStr">
        <is>
          <t>Total Loans</t>
        </is>
      </c>
      <c r="B50" s="6" t="n">
        <v>198330</v>
      </c>
      <c r="C50" s="6" t="n">
        <v>133693</v>
      </c>
    </row>
    <row r="51">
      <c r="A51" s="4" t="inlineStr">
        <is>
          <t>Agricultural [Member]</t>
        </is>
      </c>
    </row>
    <row r="52">
      <c r="A52" s="3" t="inlineStr">
        <is>
          <t>Financing Receivable Impaired [Line Items]</t>
        </is>
      </c>
    </row>
    <row r="53">
      <c r="A53" s="4" t="inlineStr">
        <is>
          <t>Individually evaluated for impairment, Allowance for loan losses</t>
        </is>
      </c>
      <c r="B53" s="6" t="n">
        <v>3546</v>
      </c>
      <c r="C53" s="6" t="n">
        <v>96</v>
      </c>
    </row>
    <row r="54">
      <c r="A54" s="4" t="inlineStr">
        <is>
          <t>Collectively evaluated for impairment, Allowance for loan losses</t>
        </is>
      </c>
      <c r="B54" s="6" t="n">
        <v>210</v>
      </c>
      <c r="C54" s="6" t="n">
        <v>586</v>
      </c>
    </row>
    <row r="55">
      <c r="A55" s="4" t="inlineStr">
        <is>
          <t>Purchased credit impaired loans, Allowance for loan losses</t>
        </is>
      </c>
      <c r="C55" s="6" t="n">
        <v>76</v>
      </c>
    </row>
    <row r="56">
      <c r="A56" s="4" t="inlineStr">
        <is>
          <t>Total Allowance for Loan Losses</t>
        </is>
      </c>
      <c r="B56" s="6" t="n">
        <v>3756</v>
      </c>
      <c r="C56" s="6" t="n">
        <v>758</v>
      </c>
      <c r="D56" s="6" t="n">
        <v>546</v>
      </c>
      <c r="E56" s="6" t="n">
        <v>304</v>
      </c>
    </row>
    <row r="57">
      <c r="A57" s="4" t="inlineStr">
        <is>
          <t>Individually evaluated for impairment</t>
        </is>
      </c>
      <c r="B57" s="6" t="n">
        <v>13049</v>
      </c>
      <c r="C57" s="6" t="n">
        <v>2201</v>
      </c>
    </row>
    <row r="58">
      <c r="A58" s="4" t="inlineStr">
        <is>
          <t>Collectively evaluated for impairment</t>
        </is>
      </c>
      <c r="B58" s="6" t="n">
        <v>153926</v>
      </c>
      <c r="C58" s="6" t="n">
        <v>87158</v>
      </c>
    </row>
    <row r="59">
      <c r="A59" s="4" t="inlineStr">
        <is>
          <t>Purchased credit impaired loans</t>
        </is>
      </c>
      <c r="C59" s="6" t="n">
        <v>4963</v>
      </c>
    </row>
    <row r="60">
      <c r="A60" s="4" t="inlineStr">
        <is>
          <t>Total Loans</t>
        </is>
      </c>
      <c r="B60" s="6" t="n">
        <v>166975</v>
      </c>
      <c r="C60" s="6" t="n">
        <v>94322</v>
      </c>
    </row>
    <row r="61">
      <c r="A61" s="4" t="inlineStr">
        <is>
          <t>Consumer [Member]</t>
        </is>
      </c>
    </row>
    <row r="62">
      <c r="A62" s="3" t="inlineStr">
        <is>
          <t>Financing Receivable Impaired [Line Items]</t>
        </is>
      </c>
    </row>
    <row r="63">
      <c r="A63" s="4" t="inlineStr">
        <is>
          <t>Individually evaluated for impairment, Allowance for loan losses</t>
        </is>
      </c>
      <c r="B63" s="6" t="n">
        <v>75</v>
      </c>
      <c r="C63" s="6" t="n">
        <v>68</v>
      </c>
    </row>
    <row r="64">
      <c r="A64" s="4" t="inlineStr">
        <is>
          <t>Collectively evaluated for impairment, Allowance for loan losses</t>
        </is>
      </c>
      <c r="B64" s="6" t="n">
        <v>2013</v>
      </c>
      <c r="C64" s="6" t="n">
        <v>5952</v>
      </c>
    </row>
    <row r="65">
      <c r="A65" s="4" t="inlineStr">
        <is>
          <t>Total Allowance for Loan Losses</t>
        </is>
      </c>
      <c r="B65" s="6" t="n">
        <v>2088</v>
      </c>
      <c r="C65" s="6" t="n">
        <v>6020</v>
      </c>
      <c r="D65" s="7" t="n">
        <v>1422</v>
      </c>
      <c r="E65" s="7" t="n">
        <v>1070</v>
      </c>
    </row>
    <row r="66">
      <c r="A66" s="4" t="inlineStr">
        <is>
          <t>Individually evaluated for impairment</t>
        </is>
      </c>
      <c r="B66" s="6" t="n">
        <v>357</v>
      </c>
      <c r="C66" s="6" t="n">
        <v>272</v>
      </c>
    </row>
    <row r="67">
      <c r="A67" s="4" t="inlineStr">
        <is>
          <t>Collectively evaluated for impairment</t>
        </is>
      </c>
      <c r="B67" s="6" t="n">
        <v>98233</v>
      </c>
      <c r="C67" s="6" t="n">
        <v>58242</v>
      </c>
    </row>
    <row r="68">
      <c r="A68" s="4" t="inlineStr">
        <is>
          <t>Purchased credit impaired loans</t>
        </is>
      </c>
      <c r="C68" s="6" t="n">
        <v>18</v>
      </c>
    </row>
    <row r="69">
      <c r="A69" s="4" t="inlineStr">
        <is>
          <t>Total Loans</t>
        </is>
      </c>
      <c r="B69" s="7" t="n">
        <v>98590</v>
      </c>
      <c r="C69" s="7" t="n">
        <v>58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3" t="inlineStr">
        <is>
          <t>Statement Of Stockholders Equity [Abstract]</t>
        </is>
      </c>
    </row>
    <row r="4">
      <c r="A4" s="4" t="inlineStr">
        <is>
          <t>Cash dividends declared per common share</t>
        </is>
      </c>
      <c r="B4" s="8" t="n">
        <v>0.16</v>
      </c>
    </row>
    <row r="5">
      <c r="A5" s="4" t="inlineStr">
        <is>
          <t>Restricted stock units dividend declared per share</t>
        </is>
      </c>
      <c r="B5" s="8" t="n">
        <v>0.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Segregated by Class of Loan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With no related allowance recorded, Unpaid Principal Balance</t>
        </is>
      </c>
      <c r="B4" s="7" t="n">
        <v>8513</v>
      </c>
      <c r="C4" s="7" t="n">
        <v>23370</v>
      </c>
    </row>
    <row r="5">
      <c r="A5" s="4" t="inlineStr">
        <is>
          <t>With no related allowance recorded, Recorded Investment</t>
        </is>
      </c>
      <c r="B5" s="6" t="n">
        <v>4102</v>
      </c>
      <c r="C5" s="6" t="n">
        <v>8088</v>
      </c>
    </row>
    <row r="6">
      <c r="A6" s="4" t="inlineStr">
        <is>
          <t>With no related allowance recorded, Average Recorded Investment</t>
        </is>
      </c>
      <c r="B6" s="6" t="n">
        <v>4896</v>
      </c>
      <c r="C6" s="6" t="n">
        <v>17337</v>
      </c>
    </row>
    <row r="7">
      <c r="A7" s="4" t="inlineStr">
        <is>
          <t>With no related allowance recorded, Interest Income Recognized</t>
        </is>
      </c>
      <c r="B7" s="6" t="n">
        <v>192</v>
      </c>
      <c r="C7" s="6" t="n">
        <v>86</v>
      </c>
    </row>
    <row r="8">
      <c r="A8" s="4" t="inlineStr">
        <is>
          <t>With an allowance recorded, Unpaid Principal Balance</t>
        </is>
      </c>
      <c r="B8" s="6" t="n">
        <v>30712</v>
      </c>
      <c r="C8" s="6" t="n">
        <v>44500</v>
      </c>
    </row>
    <row r="9">
      <c r="A9" s="4" t="inlineStr">
        <is>
          <t>With an allowance recorded, Recorded Investment</t>
        </is>
      </c>
      <c r="B9" s="6" t="n">
        <v>25259</v>
      </c>
      <c r="C9" s="6" t="n">
        <v>35601</v>
      </c>
    </row>
    <row r="10">
      <c r="A10" s="4" t="inlineStr">
        <is>
          <t>Allowance for Loan Losses Allocated</t>
        </is>
      </c>
      <c r="B10" s="6" t="n">
        <v>7338</v>
      </c>
      <c r="C10" s="6" t="n">
        <v>10499</v>
      </c>
    </row>
    <row r="11">
      <c r="A11" s="4" t="inlineStr">
        <is>
          <t>With an allowance recorded, Average Recorded Investment</t>
        </is>
      </c>
      <c r="B11" s="6" t="n">
        <v>45573</v>
      </c>
      <c r="C11" s="6" t="n">
        <v>26321</v>
      </c>
    </row>
    <row r="12">
      <c r="A12" s="4" t="inlineStr">
        <is>
          <t>With an allowance recorded, Interest Income Recognized</t>
        </is>
      </c>
      <c r="B12" s="6" t="n">
        <v>356</v>
      </c>
      <c r="C12" s="6" t="n">
        <v>453</v>
      </c>
    </row>
    <row r="13">
      <c r="A13" s="4" t="inlineStr">
        <is>
          <t>Unpaid Principal Balance</t>
        </is>
      </c>
      <c r="B13" s="6" t="n">
        <v>39225</v>
      </c>
      <c r="C13" s="6" t="n">
        <v>67870</v>
      </c>
    </row>
    <row r="14">
      <c r="A14" s="4" t="inlineStr">
        <is>
          <t>Recorded Investment</t>
        </is>
      </c>
      <c r="B14" s="6" t="n">
        <v>29361</v>
      </c>
      <c r="C14" s="6" t="n">
        <v>43689</v>
      </c>
    </row>
    <row r="15">
      <c r="A15" s="4" t="inlineStr">
        <is>
          <t>Average Recorded Investment</t>
        </is>
      </c>
      <c r="B15" s="6" t="n">
        <v>50469</v>
      </c>
      <c r="C15" s="6" t="n">
        <v>43658</v>
      </c>
    </row>
    <row r="16">
      <c r="A16" s="4" t="inlineStr">
        <is>
          <t>Interest Income Recognized</t>
        </is>
      </c>
      <c r="B16" s="6" t="n">
        <v>548</v>
      </c>
      <c r="C16" s="6" t="n">
        <v>539</v>
      </c>
    </row>
    <row r="17">
      <c r="A17" s="4" t="inlineStr">
        <is>
          <t>Commercial Real Estate [Member]</t>
        </is>
      </c>
    </row>
    <row r="18">
      <c r="A18" s="3" t="inlineStr">
        <is>
          <t>Financing Receivable Impaired [Line Items]</t>
        </is>
      </c>
    </row>
    <row r="19">
      <c r="A19" s="4" t="inlineStr">
        <is>
          <t>With no related allowance recorded, Unpaid Principal Balance</t>
        </is>
      </c>
      <c r="C19" s="6" t="n">
        <v>6279</v>
      </c>
    </row>
    <row r="20">
      <c r="A20" s="4" t="inlineStr">
        <is>
          <t>With no related allowance recorded, Recorded Investment</t>
        </is>
      </c>
      <c r="C20" s="6" t="n">
        <v>1683</v>
      </c>
    </row>
    <row r="21">
      <c r="A21" s="4" t="inlineStr">
        <is>
          <t>With no related allowance recorded, Average Recorded Investment</t>
        </is>
      </c>
      <c r="B21" s="6" t="n">
        <v>336</v>
      </c>
      <c r="C21" s="6" t="n">
        <v>782</v>
      </c>
    </row>
    <row r="22">
      <c r="A22" s="4" t="inlineStr">
        <is>
          <t>With no related allowance recorded, Interest Income Recognized</t>
        </is>
      </c>
      <c r="B22" s="6" t="n">
        <v>3</v>
      </c>
      <c r="C22" s="6" t="n">
        <v>36</v>
      </c>
    </row>
    <row r="23">
      <c r="A23" s="4" t="inlineStr">
        <is>
          <t>With an allowance recorded, Unpaid Principal Balance</t>
        </is>
      </c>
      <c r="B23" s="6" t="n">
        <v>7690</v>
      </c>
      <c r="C23" s="6" t="n">
        <v>7134</v>
      </c>
    </row>
    <row r="24">
      <c r="A24" s="4" t="inlineStr">
        <is>
          <t>With an allowance recorded, Recorded Investment</t>
        </is>
      </c>
      <c r="B24" s="6" t="n">
        <v>6833</v>
      </c>
      <c r="C24" s="6" t="n">
        <v>5899</v>
      </c>
    </row>
    <row r="25">
      <c r="A25" s="4" t="inlineStr">
        <is>
          <t>Allowance for Loan Losses Allocated</t>
        </is>
      </c>
      <c r="B25" s="6" t="n">
        <v>1632</v>
      </c>
      <c r="C25" s="6" t="n">
        <v>2540</v>
      </c>
    </row>
    <row r="26">
      <c r="A26" s="4" t="inlineStr">
        <is>
          <t>With an allowance recorded, Average Recorded Investment</t>
        </is>
      </c>
      <c r="B26" s="6" t="n">
        <v>6985</v>
      </c>
      <c r="C26" s="6" t="n">
        <v>5713</v>
      </c>
    </row>
    <row r="27">
      <c r="A27" s="4" t="inlineStr">
        <is>
          <t>With an allowance recorded, Interest Income Recognized</t>
        </is>
      </c>
      <c r="B27" s="6" t="n">
        <v>19</v>
      </c>
      <c r="C27" s="6" t="n">
        <v>35</v>
      </c>
    </row>
    <row r="28">
      <c r="A28" s="4" t="inlineStr">
        <is>
          <t>Commercial and Industrial [Member]</t>
        </is>
      </c>
    </row>
    <row r="29">
      <c r="A29" s="3" t="inlineStr">
        <is>
          <t>Financing Receivable Impaired [Line Items]</t>
        </is>
      </c>
    </row>
    <row r="30">
      <c r="A30" s="4" t="inlineStr">
        <is>
          <t>With no related allowance recorded, Unpaid Principal Balance</t>
        </is>
      </c>
      <c r="B30" s="6" t="n">
        <v>6060</v>
      </c>
      <c r="C30" s="6" t="n">
        <v>2087</v>
      </c>
    </row>
    <row r="31">
      <c r="A31" s="4" t="inlineStr">
        <is>
          <t>With no related allowance recorded, Recorded Investment</t>
        </is>
      </c>
      <c r="B31" s="6" t="n">
        <v>1964</v>
      </c>
      <c r="C31" s="6" t="n">
        <v>643</v>
      </c>
    </row>
    <row r="32">
      <c r="A32" s="4" t="inlineStr">
        <is>
          <t>With no related allowance recorded, Average Recorded Investment</t>
        </is>
      </c>
      <c r="B32" s="6" t="n">
        <v>521</v>
      </c>
      <c r="C32" s="6" t="n">
        <v>11512</v>
      </c>
    </row>
    <row r="33">
      <c r="A33" s="4" t="inlineStr">
        <is>
          <t>With no related allowance recorded, Interest Income Recognized</t>
        </is>
      </c>
      <c r="B33" s="6" t="n">
        <v>101</v>
      </c>
      <c r="C33" s="6" t="n">
        <v>28</v>
      </c>
    </row>
    <row r="34">
      <c r="A34" s="4" t="inlineStr">
        <is>
          <t>With an allowance recorded, Unpaid Principal Balance</t>
        </is>
      </c>
      <c r="B34" s="6" t="n">
        <v>4976</v>
      </c>
      <c r="C34" s="6" t="n">
        <v>29245</v>
      </c>
    </row>
    <row r="35">
      <c r="A35" s="4" t="inlineStr">
        <is>
          <t>With an allowance recorded, Recorded Investment</t>
        </is>
      </c>
      <c r="B35" s="6" t="n">
        <v>4593</v>
      </c>
      <c r="C35" s="6" t="n">
        <v>22814</v>
      </c>
    </row>
    <row r="36">
      <c r="A36" s="4" t="inlineStr">
        <is>
          <t>Allowance for Loan Losses Allocated</t>
        </is>
      </c>
      <c r="B36" s="6" t="n">
        <v>1800</v>
      </c>
      <c r="C36" s="6" t="n">
        <v>6471</v>
      </c>
    </row>
    <row r="37">
      <c r="A37" s="4" t="inlineStr">
        <is>
          <t>With an allowance recorded, Average Recorded Investment</t>
        </is>
      </c>
      <c r="B37" s="6" t="n">
        <v>25881</v>
      </c>
      <c r="C37" s="6" t="n">
        <v>12168</v>
      </c>
    </row>
    <row r="38">
      <c r="A38" s="4" t="inlineStr">
        <is>
          <t>With an allowance recorded, Interest Income Recognized</t>
        </is>
      </c>
      <c r="B38" s="6" t="n">
        <v>119</v>
      </c>
      <c r="C38" s="6" t="n">
        <v>362</v>
      </c>
    </row>
    <row r="39">
      <c r="A39" s="4" t="inlineStr">
        <is>
          <t>Residential Real Estate [Member]</t>
        </is>
      </c>
    </row>
    <row r="40">
      <c r="A40" s="3" t="inlineStr">
        <is>
          <t>Financing Receivable Impaired [Line Items]</t>
        </is>
      </c>
    </row>
    <row r="41">
      <c r="A41" s="4" t="inlineStr">
        <is>
          <t>With no related allowance recorded, Unpaid Principal Balance</t>
        </is>
      </c>
      <c r="B41" s="6" t="n">
        <v>609</v>
      </c>
      <c r="C41" s="6" t="n">
        <v>270</v>
      </c>
    </row>
    <row r="42">
      <c r="A42" s="4" t="inlineStr">
        <is>
          <t>With no related allowance recorded, Recorded Investment</t>
        </is>
      </c>
      <c r="B42" s="6" t="n">
        <v>429</v>
      </c>
      <c r="C42" s="6" t="n">
        <v>180</v>
      </c>
    </row>
    <row r="43">
      <c r="A43" s="4" t="inlineStr">
        <is>
          <t>With no related allowance recorded, Average Recorded Investment</t>
        </is>
      </c>
      <c r="B43" s="6" t="n">
        <v>126</v>
      </c>
      <c r="C43" s="6" t="n">
        <v>3475</v>
      </c>
    </row>
    <row r="44">
      <c r="A44" s="4" t="inlineStr">
        <is>
          <t>With no related allowance recorded, Interest Income Recognized</t>
        </is>
      </c>
      <c r="B44" s="6" t="n">
        <v>4</v>
      </c>
      <c r="C44" s="6" t="n">
        <v>17</v>
      </c>
    </row>
    <row r="45">
      <c r="A45" s="4" t="inlineStr">
        <is>
          <t>With an allowance recorded, Unpaid Principal Balance</t>
        </is>
      </c>
      <c r="B45" s="6" t="n">
        <v>5170</v>
      </c>
      <c r="C45" s="6" t="n">
        <v>3023</v>
      </c>
    </row>
    <row r="46">
      <c r="A46" s="4" t="inlineStr">
        <is>
          <t>With an allowance recorded, Recorded Investment</t>
        </is>
      </c>
      <c r="B46" s="6" t="n">
        <v>4646</v>
      </c>
      <c r="C46" s="6" t="n">
        <v>2775</v>
      </c>
    </row>
    <row r="47">
      <c r="A47" s="4" t="inlineStr">
        <is>
          <t>Allowance for Loan Losses Allocated</t>
        </is>
      </c>
      <c r="B47" s="6" t="n">
        <v>888</v>
      </c>
      <c r="C47" s="6" t="n">
        <v>610</v>
      </c>
    </row>
    <row r="48">
      <c r="A48" s="4" t="inlineStr">
        <is>
          <t>With an allowance recorded, Average Recorded Investment</t>
        </is>
      </c>
      <c r="B48" s="6" t="n">
        <v>3204</v>
      </c>
      <c r="C48" s="6" t="n">
        <v>3414</v>
      </c>
    </row>
    <row r="49">
      <c r="A49" s="4" t="inlineStr">
        <is>
          <t>With an allowance recorded, Interest Income Recognized</t>
        </is>
      </c>
      <c r="B49" s="6" t="n">
        <v>41</v>
      </c>
      <c r="C49" s="6" t="n">
        <v>14</v>
      </c>
    </row>
    <row r="50">
      <c r="A50" s="4" t="inlineStr">
        <is>
          <t>Agricultural Real Estate [Member]</t>
        </is>
      </c>
    </row>
    <row r="51">
      <c r="A51" s="3" t="inlineStr">
        <is>
          <t>Financing Receivable Impaired [Line Items]</t>
        </is>
      </c>
    </row>
    <row r="52">
      <c r="A52" s="4" t="inlineStr">
        <is>
          <t>With no related allowance recorded, Unpaid Principal Balance</t>
        </is>
      </c>
      <c r="B52" s="6" t="n">
        <v>1795</v>
      </c>
      <c r="C52" s="6" t="n">
        <v>3408</v>
      </c>
    </row>
    <row r="53">
      <c r="A53" s="4" t="inlineStr">
        <is>
          <t>With no related allowance recorded, Recorded Investment</t>
        </is>
      </c>
      <c r="B53" s="6" t="n">
        <v>1660</v>
      </c>
      <c r="C53" s="6" t="n">
        <v>1090</v>
      </c>
    </row>
    <row r="54">
      <c r="A54" s="4" t="inlineStr">
        <is>
          <t>With no related allowance recorded, Average Recorded Investment</t>
        </is>
      </c>
      <c r="B54" s="6" t="n">
        <v>2178</v>
      </c>
      <c r="C54" s="6" t="n">
        <v>670</v>
      </c>
    </row>
    <row r="55">
      <c r="A55" s="4" t="inlineStr">
        <is>
          <t>With no related allowance recorded, Interest Income Recognized</t>
        </is>
      </c>
      <c r="B55" s="6" t="n">
        <v>82</v>
      </c>
      <c r="C55" s="6" t="n">
        <v>5</v>
      </c>
    </row>
    <row r="56">
      <c r="A56" s="4" t="inlineStr">
        <is>
          <t>With an allowance recorded, Unpaid Principal Balance</t>
        </is>
      </c>
      <c r="B56" s="6" t="n">
        <v>3726</v>
      </c>
      <c r="C56" s="6" t="n">
        <v>3474</v>
      </c>
    </row>
    <row r="57">
      <c r="A57" s="4" t="inlineStr">
        <is>
          <t>With an allowance recorded, Recorded Investment</t>
        </is>
      </c>
      <c r="B57" s="6" t="n">
        <v>2738</v>
      </c>
      <c r="C57" s="6" t="n">
        <v>3021</v>
      </c>
    </row>
    <row r="58">
      <c r="A58" s="4" t="inlineStr">
        <is>
          <t>Allowance for Loan Losses Allocated</t>
        </is>
      </c>
      <c r="B58" s="6" t="n">
        <v>637</v>
      </c>
      <c r="C58" s="6" t="n">
        <v>638</v>
      </c>
    </row>
    <row r="59">
      <c r="A59" s="4" t="inlineStr">
        <is>
          <t>With an allowance recorded, Average Recorded Investment</t>
        </is>
      </c>
      <c r="B59" s="6" t="n">
        <v>3224</v>
      </c>
      <c r="C59" s="6" t="n">
        <v>3432</v>
      </c>
    </row>
    <row r="60">
      <c r="A60" s="4" t="inlineStr">
        <is>
          <t>With an allowance recorded, Interest Income Recognized</t>
        </is>
      </c>
      <c r="B60" s="6" t="n">
        <v>56</v>
      </c>
      <c r="C60" s="6" t="n">
        <v>34</v>
      </c>
    </row>
    <row r="61">
      <c r="A61" s="4" t="inlineStr">
        <is>
          <t>Consumer [Member]</t>
        </is>
      </c>
    </row>
    <row r="62">
      <c r="A62" s="3" t="inlineStr">
        <is>
          <t>Financing Receivable Impaired [Line Items]</t>
        </is>
      </c>
    </row>
    <row r="63">
      <c r="A63" s="4" t="inlineStr">
        <is>
          <t>With no related allowance recorded, Unpaid Principal Balance</t>
        </is>
      </c>
      <c r="B63" s="6" t="n">
        <v>49</v>
      </c>
    </row>
    <row r="64">
      <c r="A64" s="4" t="inlineStr">
        <is>
          <t>With no related allowance recorded, Recorded Investment</t>
        </is>
      </c>
      <c r="B64" s="6" t="n">
        <v>49</v>
      </c>
    </row>
    <row r="65">
      <c r="A65" s="4" t="inlineStr">
        <is>
          <t>With no related allowance recorded, Average Recorded Investment</t>
        </is>
      </c>
      <c r="B65" s="6" t="n">
        <v>10</v>
      </c>
    </row>
    <row r="66">
      <c r="A66" s="4" t="inlineStr">
        <is>
          <t>With no related allowance recorded, Interest Income Recognized</t>
        </is>
      </c>
      <c r="B66" s="6" t="n">
        <v>2</v>
      </c>
    </row>
    <row r="67">
      <c r="A67" s="4" t="inlineStr">
        <is>
          <t>With an allowance recorded, Unpaid Principal Balance</t>
        </is>
      </c>
      <c r="B67" s="6" t="n">
        <v>314</v>
      </c>
      <c r="C67" s="6" t="n">
        <v>294</v>
      </c>
    </row>
    <row r="68">
      <c r="A68" s="4" t="inlineStr">
        <is>
          <t>With an allowance recorded, Recorded Investment</t>
        </is>
      </c>
      <c r="B68" s="6" t="n">
        <v>274</v>
      </c>
      <c r="C68" s="6" t="n">
        <v>272</v>
      </c>
    </row>
    <row r="69">
      <c r="A69" s="4" t="inlineStr">
        <is>
          <t>Allowance for Loan Losses Allocated</t>
        </is>
      </c>
      <c r="B69" s="6" t="n">
        <v>74</v>
      </c>
      <c r="C69" s="6" t="n">
        <v>68</v>
      </c>
    </row>
    <row r="70">
      <c r="A70" s="4" t="inlineStr">
        <is>
          <t>With an allowance recorded, Average Recorded Investment</t>
        </is>
      </c>
      <c r="B70" s="6" t="n">
        <v>251</v>
      </c>
      <c r="C70" s="6" t="n">
        <v>309</v>
      </c>
    </row>
    <row r="71">
      <c r="A71" s="4" t="inlineStr">
        <is>
          <t>With an allowance recorded, Interest Income Recognized</t>
        </is>
      </c>
      <c r="B71" s="6" t="n">
        <v>8</v>
      </c>
      <c r="C71" s="6" t="n">
        <v>7</v>
      </c>
    </row>
    <row r="72">
      <c r="A72" s="4" t="inlineStr">
        <is>
          <t>Agricultural [Member]</t>
        </is>
      </c>
    </row>
    <row r="73">
      <c r="A73" s="3" t="inlineStr">
        <is>
          <t>Financing Receivable Impaired [Line Items]</t>
        </is>
      </c>
    </row>
    <row r="74">
      <c r="A74" s="4" t="inlineStr">
        <is>
          <t>With no related allowance recorded, Unpaid Principal Balance</t>
        </is>
      </c>
      <c r="C74" s="6" t="n">
        <v>11326</v>
      </c>
    </row>
    <row r="75">
      <c r="A75" s="4" t="inlineStr">
        <is>
          <t>With no related allowance recorded, Recorded Investment</t>
        </is>
      </c>
      <c r="C75" s="6" t="n">
        <v>4492</v>
      </c>
    </row>
    <row r="76">
      <c r="A76" s="4" t="inlineStr">
        <is>
          <t>With no related allowance recorded, Average Recorded Investment</t>
        </is>
      </c>
      <c r="B76" s="6" t="n">
        <v>1725</v>
      </c>
      <c r="C76" s="6" t="n">
        <v>898</v>
      </c>
    </row>
    <row r="77">
      <c r="A77" s="4" t="inlineStr">
        <is>
          <t>With an allowance recorded, Unpaid Principal Balance</t>
        </is>
      </c>
      <c r="B77" s="6" t="n">
        <v>8836</v>
      </c>
      <c r="C77" s="6" t="n">
        <v>1330</v>
      </c>
    </row>
    <row r="78">
      <c r="A78" s="4" t="inlineStr">
        <is>
          <t>With an allowance recorded, Recorded Investment</t>
        </is>
      </c>
      <c r="B78" s="6" t="n">
        <v>6175</v>
      </c>
      <c r="C78" s="6" t="n">
        <v>820</v>
      </c>
    </row>
    <row r="79">
      <c r="A79" s="4" t="inlineStr">
        <is>
          <t>Allowance for Loan Losses Allocated</t>
        </is>
      </c>
      <c r="B79" s="6" t="n">
        <v>2307</v>
      </c>
      <c r="C79" s="6" t="n">
        <v>172</v>
      </c>
    </row>
    <row r="80">
      <c r="A80" s="4" t="inlineStr">
        <is>
          <t>With an allowance recorded, Average Recorded Investment</t>
        </is>
      </c>
      <c r="B80" s="6" t="n">
        <v>6028</v>
      </c>
      <c r="C80" s="6" t="n">
        <v>1285</v>
      </c>
    </row>
    <row r="81">
      <c r="A81" s="4" t="inlineStr">
        <is>
          <t>With an allowance recorded, Interest Income Recognized</t>
        </is>
      </c>
      <c r="B81" s="7" t="n">
        <v>113</v>
      </c>
      <c r="C81" s="7"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Dec. 31, 2021</t>
        </is>
      </c>
      <c r="C1" s="2" t="inlineStr">
        <is>
          <t>Dec. 31, 2020</t>
        </is>
      </c>
    </row>
    <row r="2">
      <c r="A2" s="3" t="inlineStr">
        <is>
          <t>Financing Receivable Recorded Investment Past Due [Line Items]</t>
        </is>
      </c>
    </row>
    <row r="3">
      <c r="A3" s="4" t="inlineStr">
        <is>
          <t>Greater Than 90 Days Past Due Still On Accrual</t>
        </is>
      </c>
      <c r="B3" s="7" t="n">
        <v>256</v>
      </c>
      <c r="C3" s="7" t="n">
        <v>143</v>
      </c>
    </row>
    <row r="4">
      <c r="A4" s="4" t="inlineStr">
        <is>
          <t>Nonaccrual</t>
        </is>
      </c>
      <c r="B4" s="6" t="n">
        <v>29361</v>
      </c>
      <c r="C4" s="6" t="n">
        <v>43689</v>
      </c>
    </row>
    <row r="5">
      <c r="A5" s="4" t="inlineStr">
        <is>
          <t>Total Loans</t>
        </is>
      </c>
      <c r="B5" s="6" t="n">
        <v>3155627</v>
      </c>
      <c r="C5" s="6" t="n">
        <v>2591696</v>
      </c>
    </row>
    <row r="6">
      <c r="A6" s="4" t="inlineStr">
        <is>
          <t>30 to 59 Days Past Due [Member]</t>
        </is>
      </c>
    </row>
    <row r="7">
      <c r="A7" s="3" t="inlineStr">
        <is>
          <t>Financing Receivable Recorded Investment Past Due [Line Items]</t>
        </is>
      </c>
    </row>
    <row r="8">
      <c r="A8" s="4" t="inlineStr">
        <is>
          <t>Financing Receivables, Past Due</t>
        </is>
      </c>
      <c r="B8" s="6" t="n">
        <v>6026</v>
      </c>
      <c r="C8" s="6" t="n">
        <v>2804</v>
      </c>
    </row>
    <row r="9">
      <c r="A9" s="4" t="inlineStr">
        <is>
          <t>60 to 89 Days Past Due [Member]</t>
        </is>
      </c>
    </row>
    <row r="10">
      <c r="A10" s="3" t="inlineStr">
        <is>
          <t>Financing Receivable Recorded Investment Past Due [Line Items]</t>
        </is>
      </c>
    </row>
    <row r="11">
      <c r="A11" s="4" t="inlineStr">
        <is>
          <t>Financing Receivables, Past Due</t>
        </is>
      </c>
      <c r="B11" s="6" t="n">
        <v>1740</v>
      </c>
      <c r="C11" s="6" t="n">
        <v>4944</v>
      </c>
    </row>
    <row r="12">
      <c r="A12" s="4" t="inlineStr">
        <is>
          <t>Loans Not Past Due</t>
        </is>
      </c>
    </row>
    <row r="13">
      <c r="A13" s="3" t="inlineStr">
        <is>
          <t>Financing Receivable Recorded Investment Past Due [Line Items]</t>
        </is>
      </c>
    </row>
    <row r="14">
      <c r="A14" s="4" t="inlineStr">
        <is>
          <t>Financing Receivables, Past Due</t>
        </is>
      </c>
      <c r="B14" s="6" t="n">
        <v>3118244</v>
      </c>
      <c r="C14" s="6" t="n">
        <v>2540116</v>
      </c>
    </row>
    <row r="15">
      <c r="A15" s="4" t="inlineStr">
        <is>
          <t>Commercial Real Estate [Member]</t>
        </is>
      </c>
    </row>
    <row r="16">
      <c r="A16" s="3" t="inlineStr">
        <is>
          <t>Financing Receivable Recorded Investment Past Due [Line Items]</t>
        </is>
      </c>
    </row>
    <row r="17">
      <c r="A17" s="4" t="inlineStr">
        <is>
          <t>Financing Receivables, Past Due</t>
        </is>
      </c>
      <c r="B17" s="6" t="n">
        <v>1486148</v>
      </c>
    </row>
    <row r="18">
      <c r="A18" s="4" t="inlineStr">
        <is>
          <t>Greater Than 90 Days Past Due Still On Accrual</t>
        </is>
      </c>
      <c r="B18" s="6" t="n">
        <v>256</v>
      </c>
    </row>
    <row r="19">
      <c r="A19" s="4" t="inlineStr">
        <is>
          <t>Nonaccrual</t>
        </is>
      </c>
      <c r="B19" s="6" t="n">
        <v>6833</v>
      </c>
      <c r="C19" s="6" t="n">
        <v>7582</v>
      </c>
    </row>
    <row r="20">
      <c r="A20" s="4" t="inlineStr">
        <is>
          <t>Total Loans</t>
        </is>
      </c>
      <c r="B20" s="6" t="n">
        <v>1486148</v>
      </c>
      <c r="C20" s="6" t="n">
        <v>1188696</v>
      </c>
    </row>
    <row r="21">
      <c r="A21" s="4" t="inlineStr">
        <is>
          <t>Commercial Real Estate [Member] | 30 to 59 Days Past Due [Member]</t>
        </is>
      </c>
    </row>
    <row r="22">
      <c r="A22" s="3" t="inlineStr">
        <is>
          <t>Financing Receivable Recorded Investment Past Due [Line Items]</t>
        </is>
      </c>
    </row>
    <row r="23">
      <c r="A23" s="4" t="inlineStr">
        <is>
          <t>Financing Receivables, Past Due</t>
        </is>
      </c>
      <c r="B23" s="6" t="n">
        <v>4633</v>
      </c>
      <c r="C23" s="6" t="n">
        <v>1374</v>
      </c>
    </row>
    <row r="24">
      <c r="A24" s="4" t="inlineStr">
        <is>
          <t>Commercial Real Estate [Member] | 60 to 89 Days Past Due [Member]</t>
        </is>
      </c>
    </row>
    <row r="25">
      <c r="A25" s="3" t="inlineStr">
        <is>
          <t>Financing Receivable Recorded Investment Past Due [Line Items]</t>
        </is>
      </c>
    </row>
    <row r="26">
      <c r="A26" s="4" t="inlineStr">
        <is>
          <t>Financing Receivables, Past Due</t>
        </is>
      </c>
      <c r="B26" s="6" t="n">
        <v>408</v>
      </c>
      <c r="C26" s="6" t="n">
        <v>172</v>
      </c>
    </row>
    <row r="27">
      <c r="A27" s="4" t="inlineStr">
        <is>
          <t>Commercial Real Estate [Member] | Loans Not Past Due</t>
        </is>
      </c>
    </row>
    <row r="28">
      <c r="A28" s="3" t="inlineStr">
        <is>
          <t>Financing Receivable Recorded Investment Past Due [Line Items]</t>
        </is>
      </c>
    </row>
    <row r="29">
      <c r="A29" s="4" t="inlineStr">
        <is>
          <t>Financing Receivables, Past Due</t>
        </is>
      </c>
      <c r="B29" s="6" t="n">
        <v>1474018</v>
      </c>
      <c r="C29" s="6" t="n">
        <v>1179568</v>
      </c>
    </row>
    <row r="30">
      <c r="A30" s="4" t="inlineStr">
        <is>
          <t>Commercial and Industrial [Member]</t>
        </is>
      </c>
    </row>
    <row r="31">
      <c r="A31" s="3" t="inlineStr">
        <is>
          <t>Financing Receivable Recorded Investment Past Due [Line Items]</t>
        </is>
      </c>
    </row>
    <row r="32">
      <c r="A32" s="4" t="inlineStr">
        <is>
          <t>Financing Receivables, Past Due</t>
        </is>
      </c>
      <c r="B32" s="6" t="n">
        <v>567497</v>
      </c>
    </row>
    <row r="33">
      <c r="A33" s="4" t="inlineStr">
        <is>
          <t>Nonaccrual</t>
        </is>
      </c>
      <c r="B33" s="6" t="n">
        <v>6557</v>
      </c>
      <c r="C33" s="6" t="n">
        <v>23457</v>
      </c>
    </row>
    <row r="34">
      <c r="A34" s="4" t="inlineStr">
        <is>
          <t>Total Loans</t>
        </is>
      </c>
      <c r="B34" s="6" t="n">
        <v>567497</v>
      </c>
      <c r="C34" s="6" t="n">
        <v>734495</v>
      </c>
    </row>
    <row r="35">
      <c r="A35" s="4" t="inlineStr">
        <is>
          <t>Commercial and Industrial [Member] | 30 to 59 Days Past Due [Member]</t>
        </is>
      </c>
    </row>
    <row r="36">
      <c r="A36" s="3" t="inlineStr">
        <is>
          <t>Financing Receivable Recorded Investment Past Due [Line Items]</t>
        </is>
      </c>
    </row>
    <row r="37">
      <c r="A37" s="4" t="inlineStr">
        <is>
          <t>Financing Receivables, Past Due</t>
        </is>
      </c>
      <c r="B37" s="6" t="n">
        <v>424</v>
      </c>
      <c r="C37" s="6" t="n">
        <v>261</v>
      </c>
    </row>
    <row r="38">
      <c r="A38" s="4" t="inlineStr">
        <is>
          <t>Commercial and Industrial [Member] | 60 to 89 Days Past Due [Member]</t>
        </is>
      </c>
    </row>
    <row r="39">
      <c r="A39" s="3" t="inlineStr">
        <is>
          <t>Financing Receivable Recorded Investment Past Due [Line Items]</t>
        </is>
      </c>
    </row>
    <row r="40">
      <c r="A40" s="4" t="inlineStr">
        <is>
          <t>Financing Receivables, Past Due</t>
        </is>
      </c>
      <c r="B40" s="6" t="n">
        <v>88</v>
      </c>
    </row>
    <row r="41">
      <c r="A41" s="4" t="inlineStr">
        <is>
          <t>Commercial and Industrial [Member] | Loans Not Past Due</t>
        </is>
      </c>
    </row>
    <row r="42">
      <c r="A42" s="3" t="inlineStr">
        <is>
          <t>Financing Receivable Recorded Investment Past Due [Line Items]</t>
        </is>
      </c>
    </row>
    <row r="43">
      <c r="A43" s="4" t="inlineStr">
        <is>
          <t>Financing Receivables, Past Due</t>
        </is>
      </c>
      <c r="B43" s="6" t="n">
        <v>560428</v>
      </c>
      <c r="C43" s="6" t="n">
        <v>710777</v>
      </c>
    </row>
    <row r="44">
      <c r="A44" s="4" t="inlineStr">
        <is>
          <t>Residential Real Estate [Member]</t>
        </is>
      </c>
    </row>
    <row r="45">
      <c r="A45" s="3" t="inlineStr">
        <is>
          <t>Financing Receivable Recorded Investment Past Due [Line Items]</t>
        </is>
      </c>
    </row>
    <row r="46">
      <c r="A46" s="4" t="inlineStr">
        <is>
          <t>Financing Receivables, Past Due</t>
        </is>
      </c>
      <c r="B46" s="6" t="n">
        <v>638087</v>
      </c>
    </row>
    <row r="47">
      <c r="A47" s="4" t="inlineStr">
        <is>
          <t>Nonaccrual</t>
        </is>
      </c>
      <c r="B47" s="6" t="n">
        <v>5075</v>
      </c>
      <c r="C47" s="6" t="n">
        <v>2955</v>
      </c>
    </row>
    <row r="48">
      <c r="A48" s="4" t="inlineStr">
        <is>
          <t>Total Loans</t>
        </is>
      </c>
      <c r="B48" s="6" t="n">
        <v>638087</v>
      </c>
      <c r="C48" s="6" t="n">
        <v>381958</v>
      </c>
    </row>
    <row r="49">
      <c r="A49" s="4" t="inlineStr">
        <is>
          <t>Residential Real Estate [Member] | 30 to 59 Days Past Due [Member]</t>
        </is>
      </c>
    </row>
    <row r="50">
      <c r="A50" s="3" t="inlineStr">
        <is>
          <t>Financing Receivable Recorded Investment Past Due [Line Items]</t>
        </is>
      </c>
    </row>
    <row r="51">
      <c r="A51" s="4" t="inlineStr">
        <is>
          <t>Financing Receivables, Past Due</t>
        </is>
      </c>
      <c r="B51" s="6" t="n">
        <v>620</v>
      </c>
      <c r="C51" s="6" t="n">
        <v>377</v>
      </c>
    </row>
    <row r="52">
      <c r="A52" s="4" t="inlineStr">
        <is>
          <t>Residential Real Estate [Member] | 60 to 89 Days Past Due [Member]</t>
        </is>
      </c>
    </row>
    <row r="53">
      <c r="A53" s="3" t="inlineStr">
        <is>
          <t>Financing Receivable Recorded Investment Past Due [Line Items]</t>
        </is>
      </c>
    </row>
    <row r="54">
      <c r="A54" s="4" t="inlineStr">
        <is>
          <t>Financing Receivables, Past Due</t>
        </is>
      </c>
      <c r="B54" s="6" t="n">
        <v>1126</v>
      </c>
      <c r="C54" s="6" t="n">
        <v>4712</v>
      </c>
    </row>
    <row r="55">
      <c r="A55" s="4" t="inlineStr">
        <is>
          <t>Residential Real Estate [Member] | Loans Not Past Due</t>
        </is>
      </c>
    </row>
    <row r="56">
      <c r="A56" s="3" t="inlineStr">
        <is>
          <t>Financing Receivable Recorded Investment Past Due [Line Items]</t>
        </is>
      </c>
    </row>
    <row r="57">
      <c r="A57" s="4" t="inlineStr">
        <is>
          <t>Financing Receivables, Past Due</t>
        </is>
      </c>
      <c r="B57" s="6" t="n">
        <v>631266</v>
      </c>
      <c r="C57" s="6" t="n">
        <v>373914</v>
      </c>
    </row>
    <row r="58">
      <c r="A58" s="4" t="inlineStr">
        <is>
          <t>Agricultural Real Estate [Member]</t>
        </is>
      </c>
    </row>
    <row r="59">
      <c r="A59" s="3" t="inlineStr">
        <is>
          <t>Financing Receivable Recorded Investment Past Due [Line Items]</t>
        </is>
      </c>
    </row>
    <row r="60">
      <c r="A60" s="4" t="inlineStr">
        <is>
          <t>Financing Receivables, Past Due</t>
        </is>
      </c>
      <c r="B60" s="6" t="n">
        <v>198330</v>
      </c>
    </row>
    <row r="61">
      <c r="A61" s="4" t="inlineStr">
        <is>
          <t>Greater Than 90 Days Past Due Still On Accrual</t>
        </is>
      </c>
      <c r="C61" s="6" t="n">
        <v>98</v>
      </c>
    </row>
    <row r="62">
      <c r="A62" s="4" t="inlineStr">
        <is>
          <t>Nonaccrual</t>
        </is>
      </c>
      <c r="B62" s="6" t="n">
        <v>4398</v>
      </c>
      <c r="C62" s="6" t="n">
        <v>4111</v>
      </c>
    </row>
    <row r="63">
      <c r="A63" s="4" t="inlineStr">
        <is>
          <t>Total Loans</t>
        </is>
      </c>
      <c r="B63" s="6" t="n">
        <v>198330</v>
      </c>
      <c r="C63" s="6" t="n">
        <v>133693</v>
      </c>
    </row>
    <row r="64">
      <c r="A64" s="4" t="inlineStr">
        <is>
          <t>Agricultural Real Estate [Member] | 30 to 59 Days Past Due [Member]</t>
        </is>
      </c>
    </row>
    <row r="65">
      <c r="A65" s="3" t="inlineStr">
        <is>
          <t>Financing Receivable Recorded Investment Past Due [Line Items]</t>
        </is>
      </c>
    </row>
    <row r="66">
      <c r="A66" s="4" t="inlineStr">
        <is>
          <t>Financing Receivables, Past Due</t>
        </is>
      </c>
      <c r="B66" s="6" t="n">
        <v>28</v>
      </c>
      <c r="C66" s="6" t="n">
        <v>260</v>
      </c>
    </row>
    <row r="67">
      <c r="A67" s="4" t="inlineStr">
        <is>
          <t>Agricultural Real Estate [Member] | 60 to 89 Days Past Due [Member]</t>
        </is>
      </c>
    </row>
    <row r="68">
      <c r="A68" s="3" t="inlineStr">
        <is>
          <t>Financing Receivable Recorded Investment Past Due [Line Items]</t>
        </is>
      </c>
    </row>
    <row r="69">
      <c r="A69" s="4" t="inlineStr">
        <is>
          <t>Financing Receivables, Past Due</t>
        </is>
      </c>
      <c r="B69" s="6" t="n">
        <v>57</v>
      </c>
    </row>
    <row r="70">
      <c r="A70" s="4" t="inlineStr">
        <is>
          <t>Agricultural Real Estate [Member] | Loans Not Past Due</t>
        </is>
      </c>
    </row>
    <row r="71">
      <c r="A71" s="3" t="inlineStr">
        <is>
          <t>Financing Receivable Recorded Investment Past Due [Line Items]</t>
        </is>
      </c>
    </row>
    <row r="72">
      <c r="A72" s="4" t="inlineStr">
        <is>
          <t>Financing Receivables, Past Due</t>
        </is>
      </c>
      <c r="B72" s="6" t="n">
        <v>193847</v>
      </c>
      <c r="C72" s="6" t="n">
        <v>129224</v>
      </c>
    </row>
    <row r="73">
      <c r="A73" s="4" t="inlineStr">
        <is>
          <t>Consumer [Member]</t>
        </is>
      </c>
    </row>
    <row r="74">
      <c r="A74" s="3" t="inlineStr">
        <is>
          <t>Financing Receivable Recorded Investment Past Due [Line Items]</t>
        </is>
      </c>
    </row>
    <row r="75">
      <c r="A75" s="4" t="inlineStr">
        <is>
          <t>Financing Receivables, Past Due</t>
        </is>
      </c>
      <c r="B75" s="6" t="n">
        <v>98590</v>
      </c>
    </row>
    <row r="76">
      <c r="A76" s="4" t="inlineStr">
        <is>
          <t>Greater Than 90 Days Past Due Still On Accrual</t>
        </is>
      </c>
      <c r="C76" s="6" t="n">
        <v>45</v>
      </c>
    </row>
    <row r="77">
      <c r="A77" s="4" t="inlineStr">
        <is>
          <t>Nonaccrual</t>
        </is>
      </c>
      <c r="B77" s="6" t="n">
        <v>323</v>
      </c>
      <c r="C77" s="6" t="n">
        <v>272</v>
      </c>
    </row>
    <row r="78">
      <c r="A78" s="4" t="inlineStr">
        <is>
          <t>Total Loans</t>
        </is>
      </c>
      <c r="B78" s="6" t="n">
        <v>98590</v>
      </c>
      <c r="C78" s="6" t="n">
        <v>58532</v>
      </c>
    </row>
    <row r="79">
      <c r="A79" s="4" t="inlineStr">
        <is>
          <t>Consumer [Member] | 30 to 59 Days Past Due [Member]</t>
        </is>
      </c>
    </row>
    <row r="80">
      <c r="A80" s="3" t="inlineStr">
        <is>
          <t>Financing Receivable Recorded Investment Past Due [Line Items]</t>
        </is>
      </c>
    </row>
    <row r="81">
      <c r="A81" s="4" t="inlineStr">
        <is>
          <t>Financing Receivables, Past Due</t>
        </is>
      </c>
      <c r="B81" s="6" t="n">
        <v>316</v>
      </c>
      <c r="C81" s="6" t="n">
        <v>336</v>
      </c>
    </row>
    <row r="82">
      <c r="A82" s="4" t="inlineStr">
        <is>
          <t>Consumer [Member] | 60 to 89 Days Past Due [Member]</t>
        </is>
      </c>
    </row>
    <row r="83">
      <c r="A83" s="3" t="inlineStr">
        <is>
          <t>Financing Receivable Recorded Investment Past Due [Line Items]</t>
        </is>
      </c>
    </row>
    <row r="84">
      <c r="A84" s="4" t="inlineStr">
        <is>
          <t>Financing Receivables, Past Due</t>
        </is>
      </c>
      <c r="B84" s="6" t="n">
        <v>61</v>
      </c>
      <c r="C84" s="6" t="n">
        <v>60</v>
      </c>
    </row>
    <row r="85">
      <c r="A85" s="4" t="inlineStr">
        <is>
          <t>Consumer [Member] | Loans Not Past Due</t>
        </is>
      </c>
    </row>
    <row r="86">
      <c r="A86" s="3" t="inlineStr">
        <is>
          <t>Financing Receivable Recorded Investment Past Due [Line Items]</t>
        </is>
      </c>
    </row>
    <row r="87">
      <c r="A87" s="4" t="inlineStr">
        <is>
          <t>Financing Receivables, Past Due</t>
        </is>
      </c>
      <c r="B87" s="6" t="n">
        <v>97890</v>
      </c>
      <c r="C87" s="6" t="n">
        <v>57819</v>
      </c>
    </row>
    <row r="88">
      <c r="A88" s="4" t="inlineStr">
        <is>
          <t>Agricultural [Member]</t>
        </is>
      </c>
    </row>
    <row r="89">
      <c r="A89" s="3" t="inlineStr">
        <is>
          <t>Financing Receivable Recorded Investment Past Due [Line Items]</t>
        </is>
      </c>
    </row>
    <row r="90">
      <c r="A90" s="4" t="inlineStr">
        <is>
          <t>Financing Receivables, Past Due</t>
        </is>
      </c>
      <c r="B90" s="6" t="n">
        <v>166975</v>
      </c>
    </row>
    <row r="91">
      <c r="A91" s="4" t="inlineStr">
        <is>
          <t>Nonaccrual</t>
        </is>
      </c>
      <c r="B91" s="6" t="n">
        <v>6175</v>
      </c>
      <c r="C91" s="6" t="n">
        <v>5312</v>
      </c>
    </row>
    <row r="92">
      <c r="A92" s="4" t="inlineStr">
        <is>
          <t>Total Loans</t>
        </is>
      </c>
      <c r="B92" s="6" t="n">
        <v>166975</v>
      </c>
      <c r="C92" s="6" t="n">
        <v>94322</v>
      </c>
    </row>
    <row r="93">
      <c r="A93" s="4" t="inlineStr">
        <is>
          <t>Agricultural [Member] | 30 to 59 Days Past Due [Member]</t>
        </is>
      </c>
    </row>
    <row r="94">
      <c r="A94" s="3" t="inlineStr">
        <is>
          <t>Financing Receivable Recorded Investment Past Due [Line Items]</t>
        </is>
      </c>
    </row>
    <row r="95">
      <c r="A95" s="4" t="inlineStr">
        <is>
          <t>Financing Receivables, Past Due</t>
        </is>
      </c>
      <c r="B95" s="6" t="n">
        <v>5</v>
      </c>
      <c r="C95" s="6" t="n">
        <v>196</v>
      </c>
    </row>
    <row r="96">
      <c r="A96" s="4" t="inlineStr">
        <is>
          <t>Agricultural [Member] | Loans Not Past Due</t>
        </is>
      </c>
    </row>
    <row r="97">
      <c r="A97" s="3" t="inlineStr">
        <is>
          <t>Financing Receivable Recorded Investment Past Due [Line Items]</t>
        </is>
      </c>
    </row>
    <row r="98">
      <c r="A98" s="4" t="inlineStr">
        <is>
          <t>Financing Receivables, Past Due</t>
        </is>
      </c>
      <c r="B98" s="7" t="n">
        <v>160795</v>
      </c>
      <c r="C98" s="7" t="n">
        <v>88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Dec. 31, 2021</t>
        </is>
      </c>
      <c r="C1" s="2" t="inlineStr">
        <is>
          <t>Dec. 31, 2020</t>
        </is>
      </c>
      <c r="D1" s="2" t="inlineStr">
        <is>
          <t>Dec. 31, 2019</t>
        </is>
      </c>
      <c r="E1" s="2" t="inlineStr">
        <is>
          <t>Dec. 31, 2018</t>
        </is>
      </c>
    </row>
    <row r="2">
      <c r="A2" s="3" t="inlineStr">
        <is>
          <t>Accounts Notes And Loans Receivable [Line Items]</t>
        </is>
      </c>
    </row>
    <row r="3">
      <c r="A3" s="4" t="inlineStr">
        <is>
          <t>Loans, allowance for loan losses</t>
        </is>
      </c>
      <c r="B3" s="7" t="n">
        <v>48365</v>
      </c>
      <c r="C3" s="7" t="n">
        <v>33709</v>
      </c>
      <c r="D3" s="7" t="n">
        <v>12232</v>
      </c>
      <c r="E3" s="7" t="n">
        <v>11454</v>
      </c>
    </row>
    <row r="4">
      <c r="A4" s="4" t="inlineStr">
        <is>
          <t>Commercial Real Estate [Member]</t>
        </is>
      </c>
    </row>
    <row r="5">
      <c r="A5" s="3" t="inlineStr">
        <is>
          <t>Accounts Notes And Loans Receivable [Line Items]</t>
        </is>
      </c>
    </row>
    <row r="6">
      <c r="A6" s="4" t="inlineStr">
        <is>
          <t>Loans, allowance for loan losses</t>
        </is>
      </c>
      <c r="B6" s="6" t="n">
        <v>22478</v>
      </c>
      <c r="C6" s="6" t="n">
        <v>9012</v>
      </c>
      <c r="D6" s="6" t="n">
        <v>3919</v>
      </c>
      <c r="E6" s="6" t="n">
        <v>4662</v>
      </c>
    </row>
    <row r="7">
      <c r="A7" s="4" t="inlineStr">
        <is>
          <t>Commercial and Industrial [Member]</t>
        </is>
      </c>
    </row>
    <row r="8">
      <c r="A8" s="3" t="inlineStr">
        <is>
          <t>Accounts Notes And Loans Receivable [Line Items]</t>
        </is>
      </c>
    </row>
    <row r="9">
      <c r="A9" s="4" t="inlineStr">
        <is>
          <t>Loans, allowance for loan losses</t>
        </is>
      </c>
      <c r="B9" s="6" t="n">
        <v>12248</v>
      </c>
      <c r="C9" s="6" t="n">
        <v>12456</v>
      </c>
      <c r="D9" s="6" t="n">
        <v>3061</v>
      </c>
      <c r="E9" s="6" t="n">
        <v>2707</v>
      </c>
    </row>
    <row r="10">
      <c r="A10" s="4" t="inlineStr">
        <is>
          <t>Residential Real Estate [Member]</t>
        </is>
      </c>
    </row>
    <row r="11">
      <c r="A11" s="3" t="inlineStr">
        <is>
          <t>Accounts Notes And Loans Receivable [Line Items]</t>
        </is>
      </c>
    </row>
    <row r="12">
      <c r="A12" s="4" t="inlineStr">
        <is>
          <t>Loans, allowance for loan losses</t>
        </is>
      </c>
      <c r="B12" s="6" t="n">
        <v>5560</v>
      </c>
      <c r="C12" s="6" t="n">
        <v>4559</v>
      </c>
      <c r="D12" s="6" t="n">
        <v>2676</v>
      </c>
      <c r="E12" s="6" t="n">
        <v>2320</v>
      </c>
    </row>
    <row r="13">
      <c r="A13" s="4" t="inlineStr">
        <is>
          <t>Agricultural Real Estate [Member]</t>
        </is>
      </c>
    </row>
    <row r="14">
      <c r="A14" s="3" t="inlineStr">
        <is>
          <t>Accounts Notes And Loans Receivable [Line Items]</t>
        </is>
      </c>
    </row>
    <row r="15">
      <c r="A15" s="4" t="inlineStr">
        <is>
          <t>Loans, allowance for loan losses</t>
        </is>
      </c>
      <c r="B15" s="6" t="n">
        <v>2235</v>
      </c>
      <c r="C15" s="6" t="n">
        <v>904</v>
      </c>
      <c r="D15" s="6" t="n">
        <v>608</v>
      </c>
      <c r="E15" s="6" t="n">
        <v>391</v>
      </c>
    </row>
    <row r="16">
      <c r="A16" s="4" t="inlineStr">
        <is>
          <t>Agricultural [Member]</t>
        </is>
      </c>
    </row>
    <row r="17">
      <c r="A17" s="3" t="inlineStr">
        <is>
          <t>Accounts Notes And Loans Receivable [Line Items]</t>
        </is>
      </c>
    </row>
    <row r="18">
      <c r="A18" s="4" t="inlineStr">
        <is>
          <t>Loans, allowance for loan losses</t>
        </is>
      </c>
      <c r="B18" s="6" t="n">
        <v>3756</v>
      </c>
      <c r="C18" s="6" t="n">
        <v>758</v>
      </c>
      <c r="D18" s="6" t="n">
        <v>546</v>
      </c>
      <c r="E18" s="6" t="n">
        <v>304</v>
      </c>
    </row>
    <row r="19">
      <c r="A19" s="4" t="inlineStr">
        <is>
          <t>Consumer [Member]</t>
        </is>
      </c>
    </row>
    <row r="20">
      <c r="A20" s="3" t="inlineStr">
        <is>
          <t>Accounts Notes And Loans Receivable [Line Items]</t>
        </is>
      </c>
    </row>
    <row r="21">
      <c r="A21" s="4" t="inlineStr">
        <is>
          <t>Loans, allowance for loan losses</t>
        </is>
      </c>
      <c r="B21" s="6" t="n">
        <v>2088</v>
      </c>
      <c r="C21" s="7" t="n">
        <v>6020</v>
      </c>
      <c r="D21" s="7" t="n">
        <v>1422</v>
      </c>
      <c r="E21" s="7" t="n">
        <v>1070</v>
      </c>
    </row>
    <row r="22">
      <c r="A22" s="4" t="inlineStr">
        <is>
          <t>SEC Schedule, 12-09, Allowance, Credit Loss [Member]</t>
        </is>
      </c>
    </row>
    <row r="23">
      <c r="A23" s="3" t="inlineStr">
        <is>
          <t>Accounts Notes And Loans Receivable [Line Items]</t>
        </is>
      </c>
    </row>
    <row r="24">
      <c r="A24" s="4" t="inlineStr">
        <is>
          <t>Loans, allowance for loan losses</t>
        </is>
      </c>
      <c r="B24" s="6" t="n">
        <v>2223</v>
      </c>
    </row>
    <row r="25">
      <c r="A25" s="4" t="inlineStr">
        <is>
          <t>SEC Schedule, 12-09, Allowance, Credit Loss [Member] | Commercial Real Estate [Member]</t>
        </is>
      </c>
    </row>
    <row r="26">
      <c r="A26" s="3" t="inlineStr">
        <is>
          <t>Accounts Notes And Loans Receivable [Line Items]</t>
        </is>
      </c>
    </row>
    <row r="27">
      <c r="A27" s="4" t="inlineStr">
        <is>
          <t>Loans, allowance for loan losses</t>
        </is>
      </c>
      <c r="B27" s="6" t="n">
        <v>484</v>
      </c>
    </row>
    <row r="28">
      <c r="A28" s="4" t="inlineStr">
        <is>
          <t>SEC Schedule, 12-09, Allowance, Credit Loss [Member] | Commercial and Industrial [Member]</t>
        </is>
      </c>
    </row>
    <row r="29">
      <c r="A29" s="3" t="inlineStr">
        <is>
          <t>Accounts Notes And Loans Receivable [Line Items]</t>
        </is>
      </c>
    </row>
    <row r="30">
      <c r="A30" s="4" t="inlineStr">
        <is>
          <t>Loans, allowance for loan losses</t>
        </is>
      </c>
      <c r="B30" s="6" t="n">
        <v>1323</v>
      </c>
    </row>
    <row r="31">
      <c r="A31" s="4" t="inlineStr">
        <is>
          <t>SEC Schedule, 12-09, Allowance, Credit Loss [Member] | Residential Real Estate [Member]</t>
        </is>
      </c>
    </row>
    <row r="32">
      <c r="A32" s="3" t="inlineStr">
        <is>
          <t>Accounts Notes And Loans Receivable [Line Items]</t>
        </is>
      </c>
    </row>
    <row r="33">
      <c r="A33" s="4" t="inlineStr">
        <is>
          <t>Loans, allowance for loan losses</t>
        </is>
      </c>
      <c r="B33" s="6" t="n">
        <v>16</v>
      </c>
    </row>
    <row r="34">
      <c r="A34" s="4" t="inlineStr">
        <is>
          <t>SEC Schedule, 12-09, Allowance, Credit Loss [Member] | Agricultural [Member]</t>
        </is>
      </c>
    </row>
    <row r="35">
      <c r="A35" s="3" t="inlineStr">
        <is>
          <t>Accounts Notes And Loans Receivable [Line Items]</t>
        </is>
      </c>
    </row>
    <row r="36">
      <c r="A36" s="4" t="inlineStr">
        <is>
          <t>Loans, allowance for loan losses</t>
        </is>
      </c>
      <c r="B36" s="6" t="n">
        <v>3</v>
      </c>
    </row>
    <row r="37">
      <c r="A37" s="4" t="inlineStr">
        <is>
          <t>SEC Schedule, 12-09, Allowance, Credit Loss [Member] | Consumer [Member]</t>
        </is>
      </c>
    </row>
    <row r="38">
      <c r="A38" s="3" t="inlineStr">
        <is>
          <t>Accounts Notes And Loans Receivable [Line Items]</t>
        </is>
      </c>
    </row>
    <row r="39">
      <c r="A39" s="4" t="inlineStr">
        <is>
          <t>Loans, allowance for loan losses</t>
        </is>
      </c>
      <c r="B39" s="7" t="n">
        <v>3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Dec. 31, 2021</t>
        </is>
      </c>
      <c r="C1" s="2" t="inlineStr">
        <is>
          <t>Dec. 31, 2020</t>
        </is>
      </c>
    </row>
    <row r="2">
      <c r="A2" s="3" t="inlineStr">
        <is>
          <t>Financing Receivable Recorded Investment [Line Items]</t>
        </is>
      </c>
    </row>
    <row r="3">
      <c r="A3" s="4" t="inlineStr">
        <is>
          <t>Total loans</t>
        </is>
      </c>
      <c r="B3" s="7" t="n">
        <v>3155627</v>
      </c>
      <c r="C3" s="7" t="n">
        <v>2591696</v>
      </c>
    </row>
    <row r="4">
      <c r="A4" s="4" t="inlineStr">
        <is>
          <t>Unclassified [Member]</t>
        </is>
      </c>
    </row>
    <row r="5">
      <c r="A5" s="3" t="inlineStr">
        <is>
          <t>Financing Receivable Recorded Investment [Line Items]</t>
        </is>
      </c>
    </row>
    <row r="6">
      <c r="A6" s="4" t="inlineStr">
        <is>
          <t>Total loans</t>
        </is>
      </c>
      <c r="C6" s="6" t="n">
        <v>2495528</v>
      </c>
    </row>
    <row r="7">
      <c r="A7" s="4" t="inlineStr">
        <is>
          <t>Classified [Member]</t>
        </is>
      </c>
    </row>
    <row r="8">
      <c r="A8" s="3" t="inlineStr">
        <is>
          <t>Financing Receivable Recorded Investment [Line Items]</t>
        </is>
      </c>
    </row>
    <row r="9">
      <c r="A9" s="4" t="inlineStr">
        <is>
          <t>Total loans</t>
        </is>
      </c>
      <c r="C9" s="6" t="n">
        <v>96168</v>
      </c>
    </row>
    <row r="10">
      <c r="A10" s="4" t="inlineStr">
        <is>
          <t>Commercial Real Estate [Member]</t>
        </is>
      </c>
    </row>
    <row r="11">
      <c r="A11" s="3" t="inlineStr">
        <is>
          <t>Financing Receivable Recorded Investment [Line Items]</t>
        </is>
      </c>
    </row>
    <row r="12">
      <c r="A12" s="4" t="inlineStr">
        <is>
          <t>2021</t>
        </is>
      </c>
      <c r="B12" s="6" t="n">
        <v>303760</v>
      </c>
    </row>
    <row r="13">
      <c r="A13" s="4" t="inlineStr">
        <is>
          <t>2020</t>
        </is>
      </c>
      <c r="B13" s="6" t="n">
        <v>213730</v>
      </c>
    </row>
    <row r="14">
      <c r="A14" s="4" t="inlineStr">
        <is>
          <t>2019</t>
        </is>
      </c>
      <c r="B14" s="6" t="n">
        <v>159519</v>
      </c>
    </row>
    <row r="15">
      <c r="A15" s="4" t="inlineStr">
        <is>
          <t>2018</t>
        </is>
      </c>
      <c r="B15" s="6" t="n">
        <v>146359</v>
      </c>
    </row>
    <row r="16">
      <c r="A16" s="4" t="inlineStr">
        <is>
          <t>2017</t>
        </is>
      </c>
      <c r="B16" s="6" t="n">
        <v>74245</v>
      </c>
    </row>
    <row r="17">
      <c r="A17" s="4" t="inlineStr">
        <is>
          <t>Prior</t>
        </is>
      </c>
      <c r="B17" s="6" t="n">
        <v>178832</v>
      </c>
    </row>
    <row r="18">
      <c r="A18" s="4" t="inlineStr">
        <is>
          <t>Revolving Loans Amortized Cost</t>
        </is>
      </c>
      <c r="B18" s="6" t="n">
        <v>409109</v>
      </c>
    </row>
    <row r="19">
      <c r="A19" s="4" t="inlineStr">
        <is>
          <t>Revolving Loans Converted to Term</t>
        </is>
      </c>
      <c r="B19" s="6" t="n">
        <v>594</v>
      </c>
    </row>
    <row r="20">
      <c r="A20" s="4" t="inlineStr">
        <is>
          <t>Total</t>
        </is>
      </c>
      <c r="B20" s="6" t="n">
        <v>1486148</v>
      </c>
    </row>
    <row r="21">
      <c r="A21" s="4" t="inlineStr">
        <is>
          <t>Total loans</t>
        </is>
      </c>
      <c r="B21" s="6" t="n">
        <v>1486148</v>
      </c>
      <c r="C21" s="6" t="n">
        <v>1188696</v>
      </c>
    </row>
    <row r="22">
      <c r="A22" s="4" t="inlineStr">
        <is>
          <t>Commercial Real Estate [Member] | Pass [Member]</t>
        </is>
      </c>
    </row>
    <row r="23">
      <c r="A23" s="3" t="inlineStr">
        <is>
          <t>Financing Receivable Recorded Investment [Line Items]</t>
        </is>
      </c>
    </row>
    <row r="24">
      <c r="A24" s="4" t="inlineStr">
        <is>
          <t>2021</t>
        </is>
      </c>
      <c r="B24" s="6" t="n">
        <v>301947</v>
      </c>
    </row>
    <row r="25">
      <c r="A25" s="4" t="inlineStr">
        <is>
          <t>2020</t>
        </is>
      </c>
      <c r="B25" s="6" t="n">
        <v>212444</v>
      </c>
    </row>
    <row r="26">
      <c r="A26" s="4" t="inlineStr">
        <is>
          <t>2019</t>
        </is>
      </c>
      <c r="B26" s="6" t="n">
        <v>159374</v>
      </c>
    </row>
    <row r="27">
      <c r="A27" s="4" t="inlineStr">
        <is>
          <t>2018</t>
        </is>
      </c>
      <c r="B27" s="6" t="n">
        <v>134465</v>
      </c>
    </row>
    <row r="28">
      <c r="A28" s="4" t="inlineStr">
        <is>
          <t>2017</t>
        </is>
      </c>
      <c r="B28" s="6" t="n">
        <v>72249</v>
      </c>
    </row>
    <row r="29">
      <c r="A29" s="4" t="inlineStr">
        <is>
          <t>Prior</t>
        </is>
      </c>
      <c r="B29" s="6" t="n">
        <v>164363</v>
      </c>
    </row>
    <row r="30">
      <c r="A30" s="4" t="inlineStr">
        <is>
          <t>Revolving Loans Amortized Cost</t>
        </is>
      </c>
      <c r="B30" s="6" t="n">
        <v>409109</v>
      </c>
    </row>
    <row r="31">
      <c r="A31" s="4" t="inlineStr">
        <is>
          <t>Revolving Loans Converted to Term</t>
        </is>
      </c>
      <c r="B31" s="6" t="n">
        <v>594</v>
      </c>
    </row>
    <row r="32">
      <c r="A32" s="4" t="inlineStr">
        <is>
          <t>Total</t>
        </is>
      </c>
      <c r="B32" s="6" t="n">
        <v>1454545</v>
      </c>
    </row>
    <row r="33">
      <c r="A33" s="4" t="inlineStr">
        <is>
          <t>Commercial Real Estate [Member] | Special Mention [Member]</t>
        </is>
      </c>
    </row>
    <row r="34">
      <c r="A34" s="3" t="inlineStr">
        <is>
          <t>Financing Receivable Recorded Investment [Line Items]</t>
        </is>
      </c>
    </row>
    <row r="35">
      <c r="A35" s="4" t="inlineStr">
        <is>
          <t>2021</t>
        </is>
      </c>
      <c r="B35" s="6" t="n">
        <v>126</v>
      </c>
    </row>
    <row r="36">
      <c r="A36" s="4" t="inlineStr">
        <is>
          <t>2020</t>
        </is>
      </c>
      <c r="B36" s="6" t="n">
        <v>885</v>
      </c>
    </row>
    <row r="37">
      <c r="A37" s="4" t="inlineStr">
        <is>
          <t>2018</t>
        </is>
      </c>
      <c r="B37" s="6" t="n">
        <v>11817</v>
      </c>
    </row>
    <row r="38">
      <c r="A38" s="4" t="inlineStr">
        <is>
          <t>2017</t>
        </is>
      </c>
      <c r="B38" s="6" t="n">
        <v>1168</v>
      </c>
    </row>
    <row r="39">
      <c r="A39" s="4" t="inlineStr">
        <is>
          <t>Prior</t>
        </is>
      </c>
      <c r="B39" s="6" t="n">
        <v>8705</v>
      </c>
    </row>
    <row r="40">
      <c r="A40" s="4" t="inlineStr">
        <is>
          <t>Total</t>
        </is>
      </c>
      <c r="B40" s="6" t="n">
        <v>22701</v>
      </c>
    </row>
    <row r="41">
      <c r="A41" s="4" t="inlineStr">
        <is>
          <t>Commercial Real Estate [Member] | Substandard [Member]</t>
        </is>
      </c>
    </row>
    <row r="42">
      <c r="A42" s="3" t="inlineStr">
        <is>
          <t>Financing Receivable Recorded Investment [Line Items]</t>
        </is>
      </c>
    </row>
    <row r="43">
      <c r="A43" s="4" t="inlineStr">
        <is>
          <t>2021</t>
        </is>
      </c>
      <c r="B43" s="6" t="n">
        <v>1687</v>
      </c>
    </row>
    <row r="44">
      <c r="A44" s="4" t="inlineStr">
        <is>
          <t>2020</t>
        </is>
      </c>
      <c r="B44" s="6" t="n">
        <v>401</v>
      </c>
    </row>
    <row r="45">
      <c r="A45" s="4" t="inlineStr">
        <is>
          <t>2019</t>
        </is>
      </c>
      <c r="B45" s="6" t="n">
        <v>145</v>
      </c>
    </row>
    <row r="46">
      <c r="A46" s="4" t="inlineStr">
        <is>
          <t>2018</t>
        </is>
      </c>
      <c r="B46" s="6" t="n">
        <v>77</v>
      </c>
    </row>
    <row r="47">
      <c r="A47" s="4" t="inlineStr">
        <is>
          <t>2017</t>
        </is>
      </c>
      <c r="B47" s="6" t="n">
        <v>828</v>
      </c>
    </row>
    <row r="48">
      <c r="A48" s="4" t="inlineStr">
        <is>
          <t>Prior</t>
        </is>
      </c>
      <c r="B48" s="6" t="n">
        <v>5764</v>
      </c>
    </row>
    <row r="49">
      <c r="A49" s="4" t="inlineStr">
        <is>
          <t>Total</t>
        </is>
      </c>
      <c r="B49" s="6" t="n">
        <v>8902</v>
      </c>
    </row>
    <row r="50">
      <c r="A50" s="4" t="inlineStr">
        <is>
          <t>Commercial Real Estate [Member] | Unclassified [Member]</t>
        </is>
      </c>
    </row>
    <row r="51">
      <c r="A51" s="3" t="inlineStr">
        <is>
          <t>Financing Receivable Recorded Investment [Line Items]</t>
        </is>
      </c>
    </row>
    <row r="52">
      <c r="A52" s="4" t="inlineStr">
        <is>
          <t>Total loans</t>
        </is>
      </c>
      <c r="C52" s="6" t="n">
        <v>1171961</v>
      </c>
    </row>
    <row r="53">
      <c r="A53" s="4" t="inlineStr">
        <is>
          <t>Commercial Real Estate [Member] | Classified [Member]</t>
        </is>
      </c>
    </row>
    <row r="54">
      <c r="A54" s="3" t="inlineStr">
        <is>
          <t>Financing Receivable Recorded Investment [Line Items]</t>
        </is>
      </c>
    </row>
    <row r="55">
      <c r="A55" s="4" t="inlineStr">
        <is>
          <t>Total loans</t>
        </is>
      </c>
      <c r="C55" s="6" t="n">
        <v>16735</v>
      </c>
    </row>
    <row r="56">
      <c r="A56" s="4" t="inlineStr">
        <is>
          <t>Commercial and Industrial [Member]</t>
        </is>
      </c>
    </row>
    <row r="57">
      <c r="A57" s="3" t="inlineStr">
        <is>
          <t>Financing Receivable Recorded Investment [Line Items]</t>
        </is>
      </c>
    </row>
    <row r="58">
      <c r="A58" s="4" t="inlineStr">
        <is>
          <t>2021</t>
        </is>
      </c>
      <c r="B58" s="6" t="n">
        <v>174482</v>
      </c>
    </row>
    <row r="59">
      <c r="A59" s="4" t="inlineStr">
        <is>
          <t>2020</t>
        </is>
      </c>
      <c r="B59" s="6" t="n">
        <v>105867</v>
      </c>
    </row>
    <row r="60">
      <c r="A60" s="4" t="inlineStr">
        <is>
          <t>2019</t>
        </is>
      </c>
      <c r="B60" s="6" t="n">
        <v>70151</v>
      </c>
    </row>
    <row r="61">
      <c r="A61" s="4" t="inlineStr">
        <is>
          <t>2018</t>
        </is>
      </c>
      <c r="B61" s="6" t="n">
        <v>13918</v>
      </c>
    </row>
    <row r="62">
      <c r="A62" s="4" t="inlineStr">
        <is>
          <t>2017</t>
        </is>
      </c>
      <c r="B62" s="6" t="n">
        <v>18055</v>
      </c>
    </row>
    <row r="63">
      <c r="A63" s="4" t="inlineStr">
        <is>
          <t>Prior</t>
        </is>
      </c>
      <c r="B63" s="6" t="n">
        <v>14648</v>
      </c>
    </row>
    <row r="64">
      <c r="A64" s="4" t="inlineStr">
        <is>
          <t>Revolving Loans Amortized Cost</t>
        </is>
      </c>
      <c r="B64" s="6" t="n">
        <v>160650</v>
      </c>
    </row>
    <row r="65">
      <c r="A65" s="4" t="inlineStr">
        <is>
          <t>Revolving Loans Converted to Term</t>
        </is>
      </c>
      <c r="B65" s="6" t="n">
        <v>9726</v>
      </c>
    </row>
    <row r="66">
      <c r="A66" s="4" t="inlineStr">
        <is>
          <t>Total</t>
        </is>
      </c>
      <c r="B66" s="6" t="n">
        <v>567497</v>
      </c>
    </row>
    <row r="67">
      <c r="A67" s="4" t="inlineStr">
        <is>
          <t>Total loans</t>
        </is>
      </c>
      <c r="B67" s="6" t="n">
        <v>567497</v>
      </c>
      <c r="C67" s="6" t="n">
        <v>734495</v>
      </c>
    </row>
    <row r="68">
      <c r="A68" s="4" t="inlineStr">
        <is>
          <t>Commercial and Industrial [Member] | Pass [Member]</t>
        </is>
      </c>
    </row>
    <row r="69">
      <c r="A69" s="3" t="inlineStr">
        <is>
          <t>Financing Receivable Recorded Investment [Line Items]</t>
        </is>
      </c>
    </row>
    <row r="70">
      <c r="A70" s="4" t="inlineStr">
        <is>
          <t>2021</t>
        </is>
      </c>
      <c r="B70" s="6" t="n">
        <v>170263</v>
      </c>
    </row>
    <row r="71">
      <c r="A71" s="4" t="inlineStr">
        <is>
          <t>2020</t>
        </is>
      </c>
      <c r="B71" s="6" t="n">
        <v>100457</v>
      </c>
    </row>
    <row r="72">
      <c r="A72" s="4" t="inlineStr">
        <is>
          <t>2019</t>
        </is>
      </c>
      <c r="B72" s="6" t="n">
        <v>57955</v>
      </c>
    </row>
    <row r="73">
      <c r="A73" s="4" t="inlineStr">
        <is>
          <t>2018</t>
        </is>
      </c>
      <c r="B73" s="6" t="n">
        <v>11019</v>
      </c>
    </row>
    <row r="74">
      <c r="A74" s="4" t="inlineStr">
        <is>
          <t>2017</t>
        </is>
      </c>
      <c r="B74" s="6" t="n">
        <v>17327</v>
      </c>
    </row>
    <row r="75">
      <c r="A75" s="4" t="inlineStr">
        <is>
          <t>Prior</t>
        </is>
      </c>
      <c r="B75" s="6" t="n">
        <v>8855</v>
      </c>
    </row>
    <row r="76">
      <c r="A76" s="4" t="inlineStr">
        <is>
          <t>Revolving Loans Amortized Cost</t>
        </is>
      </c>
      <c r="B76" s="6" t="n">
        <v>155181</v>
      </c>
    </row>
    <row r="77">
      <c r="A77" s="4" t="inlineStr">
        <is>
          <t>Revolving Loans Converted to Term</t>
        </is>
      </c>
      <c r="B77" s="6" t="n">
        <v>9726</v>
      </c>
    </row>
    <row r="78">
      <c r="A78" s="4" t="inlineStr">
        <is>
          <t>Total</t>
        </is>
      </c>
      <c r="B78" s="6" t="n">
        <v>530783</v>
      </c>
    </row>
    <row r="79">
      <c r="A79" s="4" t="inlineStr">
        <is>
          <t>Commercial and Industrial [Member] | Special Mention [Member]</t>
        </is>
      </c>
    </row>
    <row r="80">
      <c r="A80" s="3" t="inlineStr">
        <is>
          <t>Financing Receivable Recorded Investment [Line Items]</t>
        </is>
      </c>
    </row>
    <row r="81">
      <c r="A81" s="4" t="inlineStr">
        <is>
          <t>2021</t>
        </is>
      </c>
      <c r="B81" s="6" t="n">
        <v>19</v>
      </c>
    </row>
    <row r="82">
      <c r="A82" s="4" t="inlineStr">
        <is>
          <t>2019</t>
        </is>
      </c>
      <c r="B82" s="6" t="n">
        <v>1958</v>
      </c>
    </row>
    <row r="83">
      <c r="A83" s="4" t="inlineStr">
        <is>
          <t>2018</t>
        </is>
      </c>
      <c r="B83" s="6" t="n">
        <v>1482</v>
      </c>
    </row>
    <row r="84">
      <c r="A84" s="4" t="inlineStr">
        <is>
          <t>2017</t>
        </is>
      </c>
      <c r="B84" s="6" t="n">
        <v>284</v>
      </c>
    </row>
    <row r="85">
      <c r="A85" s="4" t="inlineStr">
        <is>
          <t>Prior</t>
        </is>
      </c>
      <c r="B85" s="6" t="n">
        <v>5750</v>
      </c>
    </row>
    <row r="86">
      <c r="A86" s="4" t="inlineStr">
        <is>
          <t>Total</t>
        </is>
      </c>
      <c r="B86" s="6" t="n">
        <v>9493</v>
      </c>
    </row>
    <row r="87">
      <c r="A87" s="4" t="inlineStr">
        <is>
          <t>Commercial and Industrial [Member] | Substandard [Member]</t>
        </is>
      </c>
    </row>
    <row r="88">
      <c r="A88" s="3" t="inlineStr">
        <is>
          <t>Financing Receivable Recorded Investment [Line Items]</t>
        </is>
      </c>
    </row>
    <row r="89">
      <c r="A89" s="4" t="inlineStr">
        <is>
          <t>2021</t>
        </is>
      </c>
      <c r="B89" s="6" t="n">
        <v>4200</v>
      </c>
    </row>
    <row r="90">
      <c r="A90" s="4" t="inlineStr">
        <is>
          <t>2020</t>
        </is>
      </c>
      <c r="B90" s="6" t="n">
        <v>5410</v>
      </c>
    </row>
    <row r="91">
      <c r="A91" s="4" t="inlineStr">
        <is>
          <t>2019</t>
        </is>
      </c>
      <c r="B91" s="6" t="n">
        <v>10238</v>
      </c>
    </row>
    <row r="92">
      <c r="A92" s="4" t="inlineStr">
        <is>
          <t>2018</t>
        </is>
      </c>
      <c r="B92" s="6" t="n">
        <v>1417</v>
      </c>
    </row>
    <row r="93">
      <c r="A93" s="4" t="inlineStr">
        <is>
          <t>2017</t>
        </is>
      </c>
      <c r="B93" s="6" t="n">
        <v>444</v>
      </c>
    </row>
    <row r="94">
      <c r="A94" s="4" t="inlineStr">
        <is>
          <t>Prior</t>
        </is>
      </c>
      <c r="B94" s="6" t="n">
        <v>43</v>
      </c>
    </row>
    <row r="95">
      <c r="A95" s="4" t="inlineStr">
        <is>
          <t>Revolving Loans Amortized Cost</t>
        </is>
      </c>
      <c r="B95" s="6" t="n">
        <v>5469</v>
      </c>
    </row>
    <row r="96">
      <c r="A96" s="4" t="inlineStr">
        <is>
          <t>Total</t>
        </is>
      </c>
      <c r="B96" s="6" t="n">
        <v>27221</v>
      </c>
    </row>
    <row r="97">
      <c r="A97" s="4" t="inlineStr">
        <is>
          <t>Commercial and Industrial [Member] | Unclassified [Member]</t>
        </is>
      </c>
    </row>
    <row r="98">
      <c r="A98" s="3" t="inlineStr">
        <is>
          <t>Financing Receivable Recorded Investment [Line Items]</t>
        </is>
      </c>
    </row>
    <row r="99">
      <c r="A99" s="4" t="inlineStr">
        <is>
          <t>Total loans</t>
        </is>
      </c>
      <c r="C99" s="6" t="n">
        <v>674392</v>
      </c>
    </row>
    <row r="100">
      <c r="A100" s="4" t="inlineStr">
        <is>
          <t>Commercial and Industrial [Member] | Classified [Member]</t>
        </is>
      </c>
    </row>
    <row r="101">
      <c r="A101" s="3" t="inlineStr">
        <is>
          <t>Financing Receivable Recorded Investment [Line Items]</t>
        </is>
      </c>
    </row>
    <row r="102">
      <c r="A102" s="4" t="inlineStr">
        <is>
          <t>Total loans</t>
        </is>
      </c>
      <c r="C102" s="6" t="n">
        <v>60103</v>
      </c>
    </row>
    <row r="103">
      <c r="A103" s="4" t="inlineStr">
        <is>
          <t>Residential Real Estate [Member]</t>
        </is>
      </c>
    </row>
    <row r="104">
      <c r="A104" s="3" t="inlineStr">
        <is>
          <t>Financing Receivable Recorded Investment [Line Items]</t>
        </is>
      </c>
    </row>
    <row r="105">
      <c r="A105" s="4" t="inlineStr">
        <is>
          <t>2021</t>
        </is>
      </c>
      <c r="B105" s="6" t="n">
        <v>336775</v>
      </c>
    </row>
    <row r="106">
      <c r="A106" s="4" t="inlineStr">
        <is>
          <t>2020</t>
        </is>
      </c>
      <c r="B106" s="6" t="n">
        <v>24712</v>
      </c>
    </row>
    <row r="107">
      <c r="A107" s="4" t="inlineStr">
        <is>
          <t>2019</t>
        </is>
      </c>
      <c r="B107" s="6" t="n">
        <v>22568</v>
      </c>
    </row>
    <row r="108">
      <c r="A108" s="4" t="inlineStr">
        <is>
          <t>2018</t>
        </is>
      </c>
      <c r="B108" s="6" t="n">
        <v>60620</v>
      </c>
    </row>
    <row r="109">
      <c r="A109" s="4" t="inlineStr">
        <is>
          <t>2017</t>
        </is>
      </c>
      <c r="B109" s="6" t="n">
        <v>36362</v>
      </c>
    </row>
    <row r="110">
      <c r="A110" s="4" t="inlineStr">
        <is>
          <t>Prior</t>
        </is>
      </c>
      <c r="B110" s="6" t="n">
        <v>105128</v>
      </c>
    </row>
    <row r="111">
      <c r="A111" s="4" t="inlineStr">
        <is>
          <t>Revolving Loans Amortized Cost</t>
        </is>
      </c>
      <c r="B111" s="6" t="n">
        <v>51738</v>
      </c>
    </row>
    <row r="112">
      <c r="A112" s="4" t="inlineStr">
        <is>
          <t>Revolving Loans Converted to Term</t>
        </is>
      </c>
      <c r="B112" s="6" t="n">
        <v>184</v>
      </c>
    </row>
    <row r="113">
      <c r="A113" s="4" t="inlineStr">
        <is>
          <t>Total</t>
        </is>
      </c>
      <c r="B113" s="6" t="n">
        <v>638087</v>
      </c>
    </row>
    <row r="114">
      <c r="A114" s="4" t="inlineStr">
        <is>
          <t>Total loans</t>
        </is>
      </c>
      <c r="B114" s="6" t="n">
        <v>638087</v>
      </c>
      <c r="C114" s="6" t="n">
        <v>381958</v>
      </c>
    </row>
    <row r="115">
      <c r="A115" s="4" t="inlineStr">
        <is>
          <t>Residential Real Estate [Member] | Pass [Member]</t>
        </is>
      </c>
    </row>
    <row r="116">
      <c r="A116" s="3" t="inlineStr">
        <is>
          <t>Financing Receivable Recorded Investment [Line Items]</t>
        </is>
      </c>
    </row>
    <row r="117">
      <c r="A117" s="4" t="inlineStr">
        <is>
          <t>2021</t>
        </is>
      </c>
      <c r="B117" s="6" t="n">
        <v>336775</v>
      </c>
    </row>
    <row r="118">
      <c r="A118" s="4" t="inlineStr">
        <is>
          <t>2020</t>
        </is>
      </c>
      <c r="B118" s="6" t="n">
        <v>24633</v>
      </c>
    </row>
    <row r="119">
      <c r="A119" s="4" t="inlineStr">
        <is>
          <t>2019</t>
        </is>
      </c>
      <c r="B119" s="6" t="n">
        <v>22520</v>
      </c>
    </row>
    <row r="120">
      <c r="A120" s="4" t="inlineStr">
        <is>
          <t>2018</t>
        </is>
      </c>
      <c r="B120" s="6" t="n">
        <v>60461</v>
      </c>
    </row>
    <row r="121">
      <c r="A121" s="4" t="inlineStr">
        <is>
          <t>2017</t>
        </is>
      </c>
      <c r="B121" s="6" t="n">
        <v>34453</v>
      </c>
    </row>
    <row r="122">
      <c r="A122" s="4" t="inlineStr">
        <is>
          <t>Prior</t>
        </is>
      </c>
      <c r="B122" s="6" t="n">
        <v>102363</v>
      </c>
    </row>
    <row r="123">
      <c r="A123" s="4" t="inlineStr">
        <is>
          <t>Revolving Loans Amortized Cost</t>
        </is>
      </c>
      <c r="B123" s="6" t="n">
        <v>51584</v>
      </c>
    </row>
    <row r="124">
      <c r="A124" s="4" t="inlineStr">
        <is>
          <t>Revolving Loans Converted to Term</t>
        </is>
      </c>
      <c r="B124" s="6" t="n">
        <v>184</v>
      </c>
    </row>
    <row r="125">
      <c r="A125" s="4" t="inlineStr">
        <is>
          <t>Total</t>
        </is>
      </c>
      <c r="B125" s="6" t="n">
        <v>632973</v>
      </c>
    </row>
    <row r="126">
      <c r="A126" s="4" t="inlineStr">
        <is>
          <t>Residential Real Estate [Member] | Special Mention [Member]</t>
        </is>
      </c>
    </row>
    <row r="127">
      <c r="A127" s="3" t="inlineStr">
        <is>
          <t>Financing Receivable Recorded Investment [Line Items]</t>
        </is>
      </c>
    </row>
    <row r="128">
      <c r="A128" s="4" t="inlineStr">
        <is>
          <t>Prior</t>
        </is>
      </c>
      <c r="B128" s="6" t="n">
        <v>25</v>
      </c>
    </row>
    <row r="129">
      <c r="A129" s="4" t="inlineStr">
        <is>
          <t>Total</t>
        </is>
      </c>
      <c r="B129" s="6" t="n">
        <v>25</v>
      </c>
    </row>
    <row r="130">
      <c r="A130" s="4" t="inlineStr">
        <is>
          <t>Residential Real Estate [Member] | Substandard [Member]</t>
        </is>
      </c>
    </row>
    <row r="131">
      <c r="A131" s="3" t="inlineStr">
        <is>
          <t>Financing Receivable Recorded Investment [Line Items]</t>
        </is>
      </c>
    </row>
    <row r="132">
      <c r="A132" s="4" t="inlineStr">
        <is>
          <t>2020</t>
        </is>
      </c>
      <c r="B132" s="6" t="n">
        <v>79</v>
      </c>
    </row>
    <row r="133">
      <c r="A133" s="4" t="inlineStr">
        <is>
          <t>2019</t>
        </is>
      </c>
      <c r="B133" s="6" t="n">
        <v>48</v>
      </c>
    </row>
    <row r="134">
      <c r="A134" s="4" t="inlineStr">
        <is>
          <t>2018</t>
        </is>
      </c>
      <c r="B134" s="6" t="n">
        <v>159</v>
      </c>
    </row>
    <row r="135">
      <c r="A135" s="4" t="inlineStr">
        <is>
          <t>2017</t>
        </is>
      </c>
      <c r="B135" s="6" t="n">
        <v>1909</v>
      </c>
    </row>
    <row r="136">
      <c r="A136" s="4" t="inlineStr">
        <is>
          <t>Prior</t>
        </is>
      </c>
      <c r="B136" s="6" t="n">
        <v>2740</v>
      </c>
    </row>
    <row r="137">
      <c r="A137" s="4" t="inlineStr">
        <is>
          <t>Revolving Loans Amortized Cost</t>
        </is>
      </c>
      <c r="B137" s="6" t="n">
        <v>154</v>
      </c>
    </row>
    <row r="138">
      <c r="A138" s="4" t="inlineStr">
        <is>
          <t>Total</t>
        </is>
      </c>
      <c r="B138" s="6" t="n">
        <v>5089</v>
      </c>
    </row>
    <row r="139">
      <c r="A139" s="4" t="inlineStr">
        <is>
          <t>Residential Real Estate [Member] | Unclassified [Member]</t>
        </is>
      </c>
    </row>
    <row r="140">
      <c r="A140" s="3" t="inlineStr">
        <is>
          <t>Financing Receivable Recorded Investment [Line Items]</t>
        </is>
      </c>
    </row>
    <row r="141">
      <c r="A141" s="4" t="inlineStr">
        <is>
          <t>Total loans</t>
        </is>
      </c>
      <c r="C141" s="6" t="n">
        <v>378868</v>
      </c>
    </row>
    <row r="142">
      <c r="A142" s="4" t="inlineStr">
        <is>
          <t>Residential Real Estate [Member] | Classified [Member]</t>
        </is>
      </c>
    </row>
    <row r="143">
      <c r="A143" s="3" t="inlineStr">
        <is>
          <t>Financing Receivable Recorded Investment [Line Items]</t>
        </is>
      </c>
    </row>
    <row r="144">
      <c r="A144" s="4" t="inlineStr">
        <is>
          <t>Total loans</t>
        </is>
      </c>
      <c r="C144" s="6" t="n">
        <v>3090</v>
      </c>
    </row>
    <row r="145">
      <c r="A145" s="4" t="inlineStr">
        <is>
          <t>Agricultural Real Estate [Member]</t>
        </is>
      </c>
    </row>
    <row r="146">
      <c r="A146" s="3" t="inlineStr">
        <is>
          <t>Financing Receivable Recorded Investment [Line Items]</t>
        </is>
      </c>
    </row>
    <row r="147">
      <c r="A147" s="4" t="inlineStr">
        <is>
          <t>2021</t>
        </is>
      </c>
      <c r="B147" s="6" t="n">
        <v>40799</v>
      </c>
    </row>
    <row r="148">
      <c r="A148" s="4" t="inlineStr">
        <is>
          <t>2020</t>
        </is>
      </c>
      <c r="B148" s="6" t="n">
        <v>36873</v>
      </c>
    </row>
    <row r="149">
      <c r="A149" s="4" t="inlineStr">
        <is>
          <t>2019</t>
        </is>
      </c>
      <c r="B149" s="6" t="n">
        <v>24462</v>
      </c>
    </row>
    <row r="150">
      <c r="A150" s="4" t="inlineStr">
        <is>
          <t>2018</t>
        </is>
      </c>
      <c r="B150" s="6" t="n">
        <v>12734</v>
      </c>
    </row>
    <row r="151">
      <c r="A151" s="4" t="inlineStr">
        <is>
          <t>2017</t>
        </is>
      </c>
      <c r="B151" s="6" t="n">
        <v>17002</v>
      </c>
    </row>
    <row r="152">
      <c r="A152" s="4" t="inlineStr">
        <is>
          <t>Prior</t>
        </is>
      </c>
      <c r="B152" s="6" t="n">
        <v>22802</v>
      </c>
    </row>
    <row r="153">
      <c r="A153" s="4" t="inlineStr">
        <is>
          <t>Revolving Loans Amortized Cost</t>
        </is>
      </c>
      <c r="B153" s="6" t="n">
        <v>43658</v>
      </c>
    </row>
    <row r="154">
      <c r="A154" s="4" t="inlineStr">
        <is>
          <t>Total</t>
        </is>
      </c>
      <c r="B154" s="6" t="n">
        <v>198330</v>
      </c>
    </row>
    <row r="155">
      <c r="A155" s="4" t="inlineStr">
        <is>
          <t>Total loans</t>
        </is>
      </c>
      <c r="B155" s="6" t="n">
        <v>198330</v>
      </c>
      <c r="C155" s="6" t="n">
        <v>133693</v>
      </c>
    </row>
    <row r="156">
      <c r="A156" s="4" t="inlineStr">
        <is>
          <t>Agricultural Real Estate [Member] | Pass [Member]</t>
        </is>
      </c>
    </row>
    <row r="157">
      <c r="A157" s="3" t="inlineStr">
        <is>
          <t>Financing Receivable Recorded Investment [Line Items]</t>
        </is>
      </c>
    </row>
    <row r="158">
      <c r="A158" s="4" t="inlineStr">
        <is>
          <t>2021</t>
        </is>
      </c>
      <c r="B158" s="6" t="n">
        <v>38412</v>
      </c>
    </row>
    <row r="159">
      <c r="A159" s="4" t="inlineStr">
        <is>
          <t>2020</t>
        </is>
      </c>
      <c r="B159" s="6" t="n">
        <v>36667</v>
      </c>
    </row>
    <row r="160">
      <c r="A160" s="4" t="inlineStr">
        <is>
          <t>2019</t>
        </is>
      </c>
      <c r="B160" s="6" t="n">
        <v>18442</v>
      </c>
    </row>
    <row r="161">
      <c r="A161" s="4" t="inlineStr">
        <is>
          <t>2018</t>
        </is>
      </c>
      <c r="B161" s="6" t="n">
        <v>12142</v>
      </c>
    </row>
    <row r="162">
      <c r="A162" s="4" t="inlineStr">
        <is>
          <t>2017</t>
        </is>
      </c>
      <c r="B162" s="6" t="n">
        <v>14432</v>
      </c>
    </row>
    <row r="163">
      <c r="A163" s="4" t="inlineStr">
        <is>
          <t>Prior</t>
        </is>
      </c>
      <c r="B163" s="6" t="n">
        <v>21792</v>
      </c>
    </row>
    <row r="164">
      <c r="A164" s="4" t="inlineStr">
        <is>
          <t>Revolving Loans Amortized Cost</t>
        </is>
      </c>
      <c r="B164" s="6" t="n">
        <v>42541</v>
      </c>
    </row>
    <row r="165">
      <c r="A165" s="4" t="inlineStr">
        <is>
          <t>Total</t>
        </is>
      </c>
      <c r="B165" s="6" t="n">
        <v>184428</v>
      </c>
    </row>
    <row r="166">
      <c r="A166" s="4" t="inlineStr">
        <is>
          <t>Agricultural Real Estate [Member] | Special Mention [Member]</t>
        </is>
      </c>
    </row>
    <row r="167">
      <c r="A167" s="3" t="inlineStr">
        <is>
          <t>Financing Receivable Recorded Investment [Line Items]</t>
        </is>
      </c>
    </row>
    <row r="168">
      <c r="A168" s="4" t="inlineStr">
        <is>
          <t>2021</t>
        </is>
      </c>
      <c r="B168" s="6" t="n">
        <v>682</v>
      </c>
    </row>
    <row r="169">
      <c r="A169" s="4" t="inlineStr">
        <is>
          <t>2017</t>
        </is>
      </c>
      <c r="B169" s="6" t="n">
        <v>40</v>
      </c>
    </row>
    <row r="170">
      <c r="A170" s="4" t="inlineStr">
        <is>
          <t>Prior</t>
        </is>
      </c>
      <c r="B170" s="6" t="n">
        <v>456</v>
      </c>
    </row>
    <row r="171">
      <c r="A171" s="4" t="inlineStr">
        <is>
          <t>Revolving Loans Amortized Cost</t>
        </is>
      </c>
      <c r="B171" s="6" t="n">
        <v>32</v>
      </c>
    </row>
    <row r="172">
      <c r="A172" s="4" t="inlineStr">
        <is>
          <t>Total</t>
        </is>
      </c>
      <c r="B172" s="6" t="n">
        <v>1210</v>
      </c>
    </row>
    <row r="173">
      <c r="A173" s="4" t="inlineStr">
        <is>
          <t>Agricultural Real Estate [Member] | Substandard [Member]</t>
        </is>
      </c>
    </row>
    <row r="174">
      <c r="A174" s="3" t="inlineStr">
        <is>
          <t>Financing Receivable Recorded Investment [Line Items]</t>
        </is>
      </c>
    </row>
    <row r="175">
      <c r="A175" s="4" t="inlineStr">
        <is>
          <t>2021</t>
        </is>
      </c>
      <c r="B175" s="6" t="n">
        <v>1705</v>
      </c>
    </row>
    <row r="176">
      <c r="A176" s="4" t="inlineStr">
        <is>
          <t>2020</t>
        </is>
      </c>
      <c r="B176" s="6" t="n">
        <v>206</v>
      </c>
    </row>
    <row r="177">
      <c r="A177" s="4" t="inlineStr">
        <is>
          <t>2019</t>
        </is>
      </c>
      <c r="B177" s="6" t="n">
        <v>6020</v>
      </c>
    </row>
    <row r="178">
      <c r="A178" s="4" t="inlineStr">
        <is>
          <t>2018</t>
        </is>
      </c>
      <c r="B178" s="6" t="n">
        <v>592</v>
      </c>
    </row>
    <row r="179">
      <c r="A179" s="4" t="inlineStr">
        <is>
          <t>2017</t>
        </is>
      </c>
      <c r="B179" s="6" t="n">
        <v>2530</v>
      </c>
    </row>
    <row r="180">
      <c r="A180" s="4" t="inlineStr">
        <is>
          <t>Prior</t>
        </is>
      </c>
      <c r="B180" s="6" t="n">
        <v>554</v>
      </c>
    </row>
    <row r="181">
      <c r="A181" s="4" t="inlineStr">
        <is>
          <t>Revolving Loans Amortized Cost</t>
        </is>
      </c>
      <c r="B181" s="6" t="n">
        <v>1085</v>
      </c>
    </row>
    <row r="182">
      <c r="A182" s="4" t="inlineStr">
        <is>
          <t>Total</t>
        </is>
      </c>
      <c r="B182" s="6" t="n">
        <v>12692</v>
      </c>
    </row>
    <row r="183">
      <c r="A183" s="4" t="inlineStr">
        <is>
          <t>Agricultural Real Estate [Member] | Unclassified [Member]</t>
        </is>
      </c>
    </row>
    <row r="184">
      <c r="A184" s="3" t="inlineStr">
        <is>
          <t>Financing Receivable Recorded Investment [Line Items]</t>
        </is>
      </c>
    </row>
    <row r="185">
      <c r="A185" s="4" t="inlineStr">
        <is>
          <t>Total loans</t>
        </is>
      </c>
      <c r="C185" s="6" t="n">
        <v>125425</v>
      </c>
    </row>
    <row r="186">
      <c r="A186" s="4" t="inlineStr">
        <is>
          <t>Agricultural Real Estate [Member] | Classified [Member]</t>
        </is>
      </c>
    </row>
    <row r="187">
      <c r="A187" s="3" t="inlineStr">
        <is>
          <t>Financing Receivable Recorded Investment [Line Items]</t>
        </is>
      </c>
    </row>
    <row r="188">
      <c r="A188" s="4" t="inlineStr">
        <is>
          <t>Total loans</t>
        </is>
      </c>
      <c r="C188" s="6" t="n">
        <v>8268</v>
      </c>
    </row>
    <row r="189">
      <c r="A189" s="4" t="inlineStr">
        <is>
          <t>Consumer [Member]</t>
        </is>
      </c>
    </row>
    <row r="190">
      <c r="A190" s="3" t="inlineStr">
        <is>
          <t>Financing Receivable Recorded Investment [Line Items]</t>
        </is>
      </c>
    </row>
    <row r="191">
      <c r="A191" s="4" t="inlineStr">
        <is>
          <t>2021</t>
        </is>
      </c>
      <c r="B191" s="6" t="n">
        <v>40698</v>
      </c>
    </row>
    <row r="192">
      <c r="A192" s="4" t="inlineStr">
        <is>
          <t>2020</t>
        </is>
      </c>
      <c r="B192" s="6" t="n">
        <v>15325</v>
      </c>
    </row>
    <row r="193">
      <c r="A193" s="4" t="inlineStr">
        <is>
          <t>2019</t>
        </is>
      </c>
      <c r="B193" s="6" t="n">
        <v>7280</v>
      </c>
    </row>
    <row r="194">
      <c r="A194" s="4" t="inlineStr">
        <is>
          <t>2018</t>
        </is>
      </c>
      <c r="B194" s="6" t="n">
        <v>3655</v>
      </c>
    </row>
    <row r="195">
      <c r="A195" s="4" t="inlineStr">
        <is>
          <t>2017</t>
        </is>
      </c>
      <c r="B195" s="6" t="n">
        <v>2252</v>
      </c>
    </row>
    <row r="196">
      <c r="A196" s="4" t="inlineStr">
        <is>
          <t>Prior</t>
        </is>
      </c>
      <c r="B196" s="6" t="n">
        <v>3580</v>
      </c>
    </row>
    <row r="197">
      <c r="A197" s="4" t="inlineStr">
        <is>
          <t>Revolving Loans Amortized Cost</t>
        </is>
      </c>
      <c r="B197" s="6" t="n">
        <v>25799</v>
      </c>
    </row>
    <row r="198">
      <c r="A198" s="4" t="inlineStr">
        <is>
          <t>Revolving Loans Converted to Term</t>
        </is>
      </c>
      <c r="B198" s="6" t="n">
        <v>1</v>
      </c>
    </row>
    <row r="199">
      <c r="A199" s="4" t="inlineStr">
        <is>
          <t>Total</t>
        </is>
      </c>
      <c r="B199" s="6" t="n">
        <v>98590</v>
      </c>
    </row>
    <row r="200">
      <c r="A200" s="4" t="inlineStr">
        <is>
          <t>Total loans</t>
        </is>
      </c>
      <c r="B200" s="6" t="n">
        <v>98590</v>
      </c>
      <c r="C200" s="6" t="n">
        <v>58532</v>
      </c>
    </row>
    <row r="201">
      <c r="A201" s="4" t="inlineStr">
        <is>
          <t>Consumer [Member] | Pass [Member]</t>
        </is>
      </c>
    </row>
    <row r="202">
      <c r="A202" s="3" t="inlineStr">
        <is>
          <t>Financing Receivable Recorded Investment [Line Items]</t>
        </is>
      </c>
    </row>
    <row r="203">
      <c r="A203" s="4" t="inlineStr">
        <is>
          <t>2021</t>
        </is>
      </c>
      <c r="B203" s="6" t="n">
        <v>40692</v>
      </c>
    </row>
    <row r="204">
      <c r="A204" s="4" t="inlineStr">
        <is>
          <t>2020</t>
        </is>
      </c>
      <c r="B204" s="6" t="n">
        <v>15171</v>
      </c>
    </row>
    <row r="205">
      <c r="A205" s="4" t="inlineStr">
        <is>
          <t>2019</t>
        </is>
      </c>
      <c r="B205" s="6" t="n">
        <v>7186</v>
      </c>
    </row>
    <row r="206">
      <c r="A206" s="4" t="inlineStr">
        <is>
          <t>2018</t>
        </is>
      </c>
      <c r="B206" s="6" t="n">
        <v>3640</v>
      </c>
    </row>
    <row r="207">
      <c r="A207" s="4" t="inlineStr">
        <is>
          <t>2017</t>
        </is>
      </c>
      <c r="B207" s="6" t="n">
        <v>2228</v>
      </c>
    </row>
    <row r="208">
      <c r="A208" s="4" t="inlineStr">
        <is>
          <t>Prior</t>
        </is>
      </c>
      <c r="B208" s="6" t="n">
        <v>3551</v>
      </c>
    </row>
    <row r="209">
      <c r="A209" s="4" t="inlineStr">
        <is>
          <t>Revolving Loans Amortized Cost</t>
        </is>
      </c>
      <c r="B209" s="6" t="n">
        <v>25799</v>
      </c>
    </row>
    <row r="210">
      <c r="A210" s="4" t="inlineStr">
        <is>
          <t>Revolving Loans Converted to Term</t>
        </is>
      </c>
      <c r="B210" s="6" t="n">
        <v>1</v>
      </c>
    </row>
    <row r="211">
      <c r="A211" s="4" t="inlineStr">
        <is>
          <t>Total</t>
        </is>
      </c>
      <c r="B211" s="6" t="n">
        <v>98268</v>
      </c>
    </row>
    <row r="212">
      <c r="A212" s="4" t="inlineStr">
        <is>
          <t>Consumer [Member] | Substandard [Member]</t>
        </is>
      </c>
    </row>
    <row r="213">
      <c r="A213" s="3" t="inlineStr">
        <is>
          <t>Financing Receivable Recorded Investment [Line Items]</t>
        </is>
      </c>
    </row>
    <row r="214">
      <c r="A214" s="4" t="inlineStr">
        <is>
          <t>2021</t>
        </is>
      </c>
      <c r="B214" s="6" t="n">
        <v>6</v>
      </c>
    </row>
    <row r="215">
      <c r="A215" s="4" t="inlineStr">
        <is>
          <t>2020</t>
        </is>
      </c>
      <c r="B215" s="6" t="n">
        <v>154</v>
      </c>
    </row>
    <row r="216">
      <c r="A216" s="4" t="inlineStr">
        <is>
          <t>2019</t>
        </is>
      </c>
      <c r="B216" s="6" t="n">
        <v>94</v>
      </c>
    </row>
    <row r="217">
      <c r="A217" s="4" t="inlineStr">
        <is>
          <t>2018</t>
        </is>
      </c>
      <c r="B217" s="6" t="n">
        <v>15</v>
      </c>
    </row>
    <row r="218">
      <c r="A218" s="4" t="inlineStr">
        <is>
          <t>2017</t>
        </is>
      </c>
      <c r="B218" s="6" t="n">
        <v>24</v>
      </c>
    </row>
    <row r="219">
      <c r="A219" s="4" t="inlineStr">
        <is>
          <t>Prior</t>
        </is>
      </c>
      <c r="B219" s="6" t="n">
        <v>29</v>
      </c>
    </row>
    <row r="220">
      <c r="A220" s="4" t="inlineStr">
        <is>
          <t>Total</t>
        </is>
      </c>
      <c r="B220" s="6" t="n">
        <v>322</v>
      </c>
    </row>
    <row r="221">
      <c r="A221" s="4" t="inlineStr">
        <is>
          <t>Consumer [Member] | Unclassified [Member]</t>
        </is>
      </c>
    </row>
    <row r="222">
      <c r="A222" s="3" t="inlineStr">
        <is>
          <t>Financing Receivable Recorded Investment [Line Items]</t>
        </is>
      </c>
    </row>
    <row r="223">
      <c r="A223" s="4" t="inlineStr">
        <is>
          <t>Total loans</t>
        </is>
      </c>
      <c r="C223" s="6" t="n">
        <v>58253</v>
      </c>
    </row>
    <row r="224">
      <c r="A224" s="4" t="inlineStr">
        <is>
          <t>Consumer [Member] | Classified [Member]</t>
        </is>
      </c>
    </row>
    <row r="225">
      <c r="A225" s="3" t="inlineStr">
        <is>
          <t>Financing Receivable Recorded Investment [Line Items]</t>
        </is>
      </c>
    </row>
    <row r="226">
      <c r="A226" s="4" t="inlineStr">
        <is>
          <t>Total loans</t>
        </is>
      </c>
      <c r="C226" s="6" t="n">
        <v>279</v>
      </c>
    </row>
    <row r="227">
      <c r="A227" s="4" t="inlineStr">
        <is>
          <t>Agricultural [Member]</t>
        </is>
      </c>
    </row>
    <row r="228">
      <c r="A228" s="3" t="inlineStr">
        <is>
          <t>Financing Receivable Recorded Investment [Line Items]</t>
        </is>
      </c>
    </row>
    <row r="229">
      <c r="A229" s="4" t="inlineStr">
        <is>
          <t>2021</t>
        </is>
      </c>
      <c r="B229" s="6" t="n">
        <v>31093</v>
      </c>
    </row>
    <row r="230">
      <c r="A230" s="4" t="inlineStr">
        <is>
          <t>2020</t>
        </is>
      </c>
      <c r="B230" s="6" t="n">
        <v>19505</v>
      </c>
    </row>
    <row r="231">
      <c r="A231" s="4" t="inlineStr">
        <is>
          <t>2019</t>
        </is>
      </c>
      <c r="B231" s="6" t="n">
        <v>7895</v>
      </c>
    </row>
    <row r="232">
      <c r="A232" s="4" t="inlineStr">
        <is>
          <t>2018</t>
        </is>
      </c>
      <c r="B232" s="6" t="n">
        <v>5349</v>
      </c>
    </row>
    <row r="233">
      <c r="A233" s="4" t="inlineStr">
        <is>
          <t>2017</t>
        </is>
      </c>
      <c r="B233" s="6" t="n">
        <v>3067</v>
      </c>
    </row>
    <row r="234">
      <c r="A234" s="4" t="inlineStr">
        <is>
          <t>Prior</t>
        </is>
      </c>
      <c r="B234" s="6" t="n">
        <v>3402</v>
      </c>
    </row>
    <row r="235">
      <c r="A235" s="4" t="inlineStr">
        <is>
          <t>Revolving Loans Amortized Cost</t>
        </is>
      </c>
      <c r="B235" s="6" t="n">
        <v>96492</v>
      </c>
    </row>
    <row r="236">
      <c r="A236" s="4" t="inlineStr">
        <is>
          <t>Revolving Loans Converted to Term</t>
        </is>
      </c>
      <c r="B236" s="6" t="n">
        <v>172</v>
      </c>
    </row>
    <row r="237">
      <c r="A237" s="4" t="inlineStr">
        <is>
          <t>Total</t>
        </is>
      </c>
      <c r="B237" s="6" t="n">
        <v>166975</v>
      </c>
    </row>
    <row r="238">
      <c r="A238" s="4" t="inlineStr">
        <is>
          <t>Total loans</t>
        </is>
      </c>
      <c r="B238" s="6" t="n">
        <v>166975</v>
      </c>
      <c r="C238" s="6" t="n">
        <v>94322</v>
      </c>
    </row>
    <row r="239">
      <c r="A239" s="4" t="inlineStr">
        <is>
          <t>Agricultural [Member] | Pass [Member]</t>
        </is>
      </c>
    </row>
    <row r="240">
      <c r="A240" s="3" t="inlineStr">
        <is>
          <t>Financing Receivable Recorded Investment [Line Items]</t>
        </is>
      </c>
    </row>
    <row r="241">
      <c r="A241" s="4" t="inlineStr">
        <is>
          <t>2021</t>
        </is>
      </c>
      <c r="B241" s="6" t="n">
        <v>27637</v>
      </c>
    </row>
    <row r="242">
      <c r="A242" s="4" t="inlineStr">
        <is>
          <t>2020</t>
        </is>
      </c>
      <c r="B242" s="6" t="n">
        <v>17393</v>
      </c>
    </row>
    <row r="243">
      <c r="A243" s="4" t="inlineStr">
        <is>
          <t>2019</t>
        </is>
      </c>
      <c r="B243" s="6" t="n">
        <v>6391</v>
      </c>
    </row>
    <row r="244">
      <c r="A244" s="4" t="inlineStr">
        <is>
          <t>2018</t>
        </is>
      </c>
      <c r="B244" s="6" t="n">
        <v>2399</v>
      </c>
    </row>
    <row r="245">
      <c r="A245" s="4" t="inlineStr">
        <is>
          <t>2017</t>
        </is>
      </c>
      <c r="B245" s="6" t="n">
        <v>2930</v>
      </c>
    </row>
    <row r="246">
      <c r="A246" s="4" t="inlineStr">
        <is>
          <t>Prior</t>
        </is>
      </c>
      <c r="B246" s="6" t="n">
        <v>1593</v>
      </c>
    </row>
    <row r="247">
      <c r="A247" s="4" t="inlineStr">
        <is>
          <t>Revolving Loans Amortized Cost</t>
        </is>
      </c>
      <c r="B247" s="6" t="n">
        <v>93982</v>
      </c>
    </row>
    <row r="248">
      <c r="A248" s="4" t="inlineStr">
        <is>
          <t>Revolving Loans Converted to Term</t>
        </is>
      </c>
      <c r="B248" s="6" t="n">
        <v>172</v>
      </c>
    </row>
    <row r="249">
      <c r="A249" s="4" t="inlineStr">
        <is>
          <t>Total</t>
        </is>
      </c>
      <c r="B249" s="6" t="n">
        <v>152497</v>
      </c>
    </row>
    <row r="250">
      <c r="A250" s="4" t="inlineStr">
        <is>
          <t>Agricultural [Member] | Special Mention [Member]</t>
        </is>
      </c>
    </row>
    <row r="251">
      <c r="A251" s="3" t="inlineStr">
        <is>
          <t>Financing Receivable Recorded Investment [Line Items]</t>
        </is>
      </c>
    </row>
    <row r="252">
      <c r="A252" s="4" t="inlineStr">
        <is>
          <t>2019</t>
        </is>
      </c>
      <c r="B252" s="6" t="n">
        <v>90</v>
      </c>
    </row>
    <row r="253">
      <c r="A253" s="4" t="inlineStr">
        <is>
          <t>2018</t>
        </is>
      </c>
      <c r="B253" s="6" t="n">
        <v>1299</v>
      </c>
    </row>
    <row r="254">
      <c r="A254" s="4" t="inlineStr">
        <is>
          <t>Prior</t>
        </is>
      </c>
      <c r="B254" s="6" t="n">
        <v>645</v>
      </c>
    </row>
    <row r="255">
      <c r="A255" s="4" t="inlineStr">
        <is>
          <t>Total</t>
        </is>
      </c>
      <c r="B255" s="6" t="n">
        <v>2034</v>
      </c>
    </row>
    <row r="256">
      <c r="A256" s="4" t="inlineStr">
        <is>
          <t>Agricultural [Member] | Substandard [Member]</t>
        </is>
      </c>
    </row>
    <row r="257">
      <c r="A257" s="3" t="inlineStr">
        <is>
          <t>Financing Receivable Recorded Investment [Line Items]</t>
        </is>
      </c>
    </row>
    <row r="258">
      <c r="A258" s="4" t="inlineStr">
        <is>
          <t>2021</t>
        </is>
      </c>
      <c r="B258" s="6" t="n">
        <v>3456</v>
      </c>
    </row>
    <row r="259">
      <c r="A259" s="4" t="inlineStr">
        <is>
          <t>2020</t>
        </is>
      </c>
      <c r="B259" s="6" t="n">
        <v>2112</v>
      </c>
    </row>
    <row r="260">
      <c r="A260" s="4" t="inlineStr">
        <is>
          <t>2019</t>
        </is>
      </c>
      <c r="B260" s="6" t="n">
        <v>1414</v>
      </c>
    </row>
    <row r="261">
      <c r="A261" s="4" t="inlineStr">
        <is>
          <t>2018</t>
        </is>
      </c>
      <c r="B261" s="6" t="n">
        <v>1651</v>
      </c>
    </row>
    <row r="262">
      <c r="A262" s="4" t="inlineStr">
        <is>
          <t>2017</t>
        </is>
      </c>
      <c r="B262" s="6" t="n">
        <v>137</v>
      </c>
    </row>
    <row r="263">
      <c r="A263" s="4" t="inlineStr">
        <is>
          <t>Prior</t>
        </is>
      </c>
      <c r="B263" s="6" t="n">
        <v>1164</v>
      </c>
    </row>
    <row r="264">
      <c r="A264" s="4" t="inlineStr">
        <is>
          <t>Revolving Loans Amortized Cost</t>
        </is>
      </c>
      <c r="B264" s="6" t="n">
        <v>2510</v>
      </c>
    </row>
    <row r="265">
      <c r="A265" s="4" t="inlineStr">
        <is>
          <t>Total</t>
        </is>
      </c>
      <c r="B265" s="6" t="n">
        <v>12444</v>
      </c>
    </row>
    <row r="266">
      <c r="A266" s="4" t="inlineStr">
        <is>
          <t>Agricultural [Member] | Unclassified [Member]</t>
        </is>
      </c>
    </row>
    <row r="267">
      <c r="A267" s="3" t="inlineStr">
        <is>
          <t>Financing Receivable Recorded Investment [Line Items]</t>
        </is>
      </c>
    </row>
    <row r="268">
      <c r="A268" s="4" t="inlineStr">
        <is>
          <t>Total loans</t>
        </is>
      </c>
      <c r="C268" s="6" t="n">
        <v>86629</v>
      </c>
    </row>
    <row r="269">
      <c r="A269" s="4" t="inlineStr">
        <is>
          <t>Agricultural [Member] | Classified [Member]</t>
        </is>
      </c>
    </row>
    <row r="270">
      <c r="A270" s="3" t="inlineStr">
        <is>
          <t>Financing Receivable Recorded Investment [Line Items]</t>
        </is>
      </c>
    </row>
    <row r="271">
      <c r="A271" s="4" t="inlineStr">
        <is>
          <t>Total loans</t>
        </is>
      </c>
      <c r="C271" s="7" t="n">
        <v>7693</v>
      </c>
    </row>
    <row r="272">
      <c r="A272" s="4" t="inlineStr">
        <is>
          <t>Total Loans Portfolio Segment [Member]</t>
        </is>
      </c>
    </row>
    <row r="273">
      <c r="A273" s="3" t="inlineStr">
        <is>
          <t>Financing Receivable Recorded Investment [Line Items]</t>
        </is>
      </c>
    </row>
    <row r="274">
      <c r="A274" s="4" t="inlineStr">
        <is>
          <t>2021</t>
        </is>
      </c>
      <c r="B274" s="6" t="n">
        <v>927607</v>
      </c>
    </row>
    <row r="275">
      <c r="A275" s="4" t="inlineStr">
        <is>
          <t>2020</t>
        </is>
      </c>
      <c r="B275" s="6" t="n">
        <v>416012</v>
      </c>
    </row>
    <row r="276">
      <c r="A276" s="4" t="inlineStr">
        <is>
          <t>2019</t>
        </is>
      </c>
      <c r="B276" s="6" t="n">
        <v>291875</v>
      </c>
    </row>
    <row r="277">
      <c r="A277" s="4" t="inlineStr">
        <is>
          <t>2018</t>
        </is>
      </c>
      <c r="B277" s="6" t="n">
        <v>242635</v>
      </c>
    </row>
    <row r="278">
      <c r="A278" s="4" t="inlineStr">
        <is>
          <t>2017</t>
        </is>
      </c>
      <c r="B278" s="6" t="n">
        <v>150983</v>
      </c>
    </row>
    <row r="279">
      <c r="A279" s="4" t="inlineStr">
        <is>
          <t>Prior</t>
        </is>
      </c>
      <c r="B279" s="6" t="n">
        <v>328392</v>
      </c>
    </row>
    <row r="280">
      <c r="A280" s="4" t="inlineStr">
        <is>
          <t>Revolving Loans Amortized Cost</t>
        </is>
      </c>
      <c r="B280" s="6" t="n">
        <v>787446</v>
      </c>
    </row>
    <row r="281">
      <c r="A281" s="4" t="inlineStr">
        <is>
          <t>Revolving Loans Converted to Term</t>
        </is>
      </c>
      <c r="B281" s="6" t="n">
        <v>10677</v>
      </c>
    </row>
    <row r="282">
      <c r="A282" s="4" t="inlineStr">
        <is>
          <t>Total</t>
        </is>
      </c>
      <c r="B282" s="6" t="n">
        <v>3155627</v>
      </c>
    </row>
    <row r="283">
      <c r="A283" s="4" t="inlineStr">
        <is>
          <t>Total Loans Portfolio Segment [Member] | Pass [Member]</t>
        </is>
      </c>
    </row>
    <row r="284">
      <c r="A284" s="3" t="inlineStr">
        <is>
          <t>Financing Receivable Recorded Investment [Line Items]</t>
        </is>
      </c>
    </row>
    <row r="285">
      <c r="A285" s="4" t="inlineStr">
        <is>
          <t>2021</t>
        </is>
      </c>
      <c r="B285" s="6" t="n">
        <v>915726</v>
      </c>
    </row>
    <row r="286">
      <c r="A286" s="4" t="inlineStr">
        <is>
          <t>2020</t>
        </is>
      </c>
      <c r="B286" s="6" t="n">
        <v>406765</v>
      </c>
    </row>
    <row r="287">
      <c r="A287" s="4" t="inlineStr">
        <is>
          <t>2019</t>
        </is>
      </c>
      <c r="B287" s="6" t="n">
        <v>271868</v>
      </c>
    </row>
    <row r="288">
      <c r="A288" s="4" t="inlineStr">
        <is>
          <t>2018</t>
        </is>
      </c>
      <c r="B288" s="6" t="n">
        <v>224126</v>
      </c>
    </row>
    <row r="289">
      <c r="A289" s="4" t="inlineStr">
        <is>
          <t>2017</t>
        </is>
      </c>
      <c r="B289" s="6" t="n">
        <v>143619</v>
      </c>
    </row>
    <row r="290">
      <c r="A290" s="4" t="inlineStr">
        <is>
          <t>Prior</t>
        </is>
      </c>
      <c r="B290" s="6" t="n">
        <v>302517</v>
      </c>
    </row>
    <row r="291">
      <c r="A291" s="4" t="inlineStr">
        <is>
          <t>Revolving Loans Amortized Cost</t>
        </is>
      </c>
      <c r="B291" s="6" t="n">
        <v>778196</v>
      </c>
    </row>
    <row r="292">
      <c r="A292" s="4" t="inlineStr">
        <is>
          <t>Revolving Loans Converted to Term</t>
        </is>
      </c>
      <c r="B292" s="6" t="n">
        <v>10677</v>
      </c>
    </row>
    <row r="293">
      <c r="A293" s="4" t="inlineStr">
        <is>
          <t>Total</t>
        </is>
      </c>
      <c r="B293" s="6" t="n">
        <v>3053494</v>
      </c>
    </row>
    <row r="294">
      <c r="A294" s="4" t="inlineStr">
        <is>
          <t>Total Loans Portfolio Segment [Member] | Special Mention [Member]</t>
        </is>
      </c>
    </row>
    <row r="295">
      <c r="A295" s="3" t="inlineStr">
        <is>
          <t>Financing Receivable Recorded Investment [Line Items]</t>
        </is>
      </c>
    </row>
    <row r="296">
      <c r="A296" s="4" t="inlineStr">
        <is>
          <t>2021</t>
        </is>
      </c>
      <c r="B296" s="6" t="n">
        <v>827</v>
      </c>
    </row>
    <row r="297">
      <c r="A297" s="4" t="inlineStr">
        <is>
          <t>2020</t>
        </is>
      </c>
      <c r="B297" s="6" t="n">
        <v>885</v>
      </c>
    </row>
    <row r="298">
      <c r="A298" s="4" t="inlineStr">
        <is>
          <t>2019</t>
        </is>
      </c>
      <c r="B298" s="6" t="n">
        <v>2048</v>
      </c>
    </row>
    <row r="299">
      <c r="A299" s="4" t="inlineStr">
        <is>
          <t>2018</t>
        </is>
      </c>
      <c r="B299" s="6" t="n">
        <v>14598</v>
      </c>
    </row>
    <row r="300">
      <c r="A300" s="4" t="inlineStr">
        <is>
          <t>2017</t>
        </is>
      </c>
      <c r="B300" s="6" t="n">
        <v>1492</v>
      </c>
    </row>
    <row r="301">
      <c r="A301" s="4" t="inlineStr">
        <is>
          <t>Prior</t>
        </is>
      </c>
      <c r="B301" s="6" t="n">
        <v>15581</v>
      </c>
    </row>
    <row r="302">
      <c r="A302" s="4" t="inlineStr">
        <is>
          <t>Revolving Loans Amortized Cost</t>
        </is>
      </c>
      <c r="B302" s="6" t="n">
        <v>32</v>
      </c>
    </row>
    <row r="303">
      <c r="A303" s="4" t="inlineStr">
        <is>
          <t>Total</t>
        </is>
      </c>
      <c r="B303" s="6" t="n">
        <v>35463</v>
      </c>
    </row>
    <row r="304">
      <c r="A304" s="4" t="inlineStr">
        <is>
          <t>Total Loans Portfolio Segment [Member] | Substandard [Member]</t>
        </is>
      </c>
    </row>
    <row r="305">
      <c r="A305" s="3" t="inlineStr">
        <is>
          <t>Financing Receivable Recorded Investment [Line Items]</t>
        </is>
      </c>
    </row>
    <row r="306">
      <c r="A306" s="4" t="inlineStr">
        <is>
          <t>2021</t>
        </is>
      </c>
      <c r="B306" s="6" t="n">
        <v>11054</v>
      </c>
    </row>
    <row r="307">
      <c r="A307" s="4" t="inlineStr">
        <is>
          <t>2020</t>
        </is>
      </c>
      <c r="B307" s="6" t="n">
        <v>8362</v>
      </c>
    </row>
    <row r="308">
      <c r="A308" s="4" t="inlineStr">
        <is>
          <t>2019</t>
        </is>
      </c>
      <c r="B308" s="6" t="n">
        <v>17959</v>
      </c>
    </row>
    <row r="309">
      <c r="A309" s="4" t="inlineStr">
        <is>
          <t>2018</t>
        </is>
      </c>
      <c r="B309" s="6" t="n">
        <v>3911</v>
      </c>
    </row>
    <row r="310">
      <c r="A310" s="4" t="inlineStr">
        <is>
          <t>2017</t>
        </is>
      </c>
      <c r="B310" s="6" t="n">
        <v>5872</v>
      </c>
    </row>
    <row r="311">
      <c r="A311" s="4" t="inlineStr">
        <is>
          <t>Prior</t>
        </is>
      </c>
      <c r="B311" s="6" t="n">
        <v>10294</v>
      </c>
    </row>
    <row r="312">
      <c r="A312" s="4" t="inlineStr">
        <is>
          <t>Revolving Loans Amortized Cost</t>
        </is>
      </c>
      <c r="B312" s="6" t="n">
        <v>9218</v>
      </c>
    </row>
    <row r="313">
      <c r="A313" s="4" t="inlineStr">
        <is>
          <t>Total</t>
        </is>
      </c>
      <c r="B313" s="7" t="n">
        <v>666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Categories of Loans Under the Payment Deferral Program (Detail) $ in Thousands</t>
        </is>
      </c>
      <c r="B1" s="2" t="inlineStr">
        <is>
          <t>Dec. 31, 2021USD ($)</t>
        </is>
      </c>
    </row>
    <row r="2">
      <c r="A2" s="3" t="inlineStr">
        <is>
          <t>Accounts Notes And Loans Receivable [Line Items]</t>
        </is>
      </c>
    </row>
    <row r="3">
      <c r="A3" s="4" t="inlineStr">
        <is>
          <t>Total loans</t>
        </is>
      </c>
      <c r="B3" s="7" t="n">
        <v>36305</v>
      </c>
    </row>
    <row r="4">
      <c r="A4" s="4" t="inlineStr">
        <is>
          <t>3 Months Principal And Interest, Then 6 Months Principal Only [Member]</t>
        </is>
      </c>
    </row>
    <row r="5">
      <c r="A5" s="3" t="inlineStr">
        <is>
          <t>Accounts Notes And Loans Receivable [Line Items]</t>
        </is>
      </c>
    </row>
    <row r="6">
      <c r="A6" s="4" t="inlineStr">
        <is>
          <t>Total loans</t>
        </is>
      </c>
      <c r="B6" s="6" t="n">
        <v>34936</v>
      </c>
    </row>
    <row r="7">
      <c r="A7" s="4" t="inlineStr">
        <is>
          <t>6 Months Principal And Interest, Then 9 Months Principal Only [Member]</t>
        </is>
      </c>
    </row>
    <row r="8">
      <c r="A8" s="3" t="inlineStr">
        <is>
          <t>Accounts Notes And Loans Receivable [Line Items]</t>
        </is>
      </c>
    </row>
    <row r="9">
      <c r="A9" s="4" t="inlineStr">
        <is>
          <t>Total loans</t>
        </is>
      </c>
      <c r="B9" s="6" t="n">
        <v>1369</v>
      </c>
    </row>
    <row r="10">
      <c r="A10" s="4" t="inlineStr">
        <is>
          <t>Commercial Real Estate [Member]</t>
        </is>
      </c>
    </row>
    <row r="11">
      <c r="A11" s="3" t="inlineStr">
        <is>
          <t>Accounts Notes And Loans Receivable [Line Items]</t>
        </is>
      </c>
    </row>
    <row r="12">
      <c r="A12" s="4" t="inlineStr">
        <is>
          <t>Total loans</t>
        </is>
      </c>
      <c r="B12" s="6" t="n">
        <v>32855</v>
      </c>
    </row>
    <row r="13">
      <c r="A13" s="4" t="inlineStr">
        <is>
          <t>Commercial Real Estate [Member] | 3 Months Principal And Interest, Then 6 Months Principal Only [Member]</t>
        </is>
      </c>
    </row>
    <row r="14">
      <c r="A14" s="3" t="inlineStr">
        <is>
          <t>Accounts Notes And Loans Receivable [Line Items]</t>
        </is>
      </c>
    </row>
    <row r="15">
      <c r="A15" s="4" t="inlineStr">
        <is>
          <t>Total loans</t>
        </is>
      </c>
      <c r="B15" s="6" t="n">
        <v>31884</v>
      </c>
    </row>
    <row r="16">
      <c r="A16" s="4" t="inlineStr">
        <is>
          <t>Commercial Real Estate [Member] | 6 Months Principal And Interest, Then 9 Months Principal Only [Member]</t>
        </is>
      </c>
    </row>
    <row r="17">
      <c r="A17" s="3" t="inlineStr">
        <is>
          <t>Accounts Notes And Loans Receivable [Line Items]</t>
        </is>
      </c>
    </row>
    <row r="18">
      <c r="A18" s="4" t="inlineStr">
        <is>
          <t>Total loans</t>
        </is>
      </c>
      <c r="B18" s="6" t="n">
        <v>971</v>
      </c>
    </row>
    <row r="19">
      <c r="A19" s="4" t="inlineStr">
        <is>
          <t>Commercial and Industrial [Member]</t>
        </is>
      </c>
    </row>
    <row r="20">
      <c r="A20" s="3" t="inlineStr">
        <is>
          <t>Accounts Notes And Loans Receivable [Line Items]</t>
        </is>
      </c>
    </row>
    <row r="21">
      <c r="A21" s="4" t="inlineStr">
        <is>
          <t>Total loans</t>
        </is>
      </c>
      <c r="B21" s="6" t="n">
        <v>3450</v>
      </c>
    </row>
    <row r="22">
      <c r="A22" s="4" t="inlineStr">
        <is>
          <t>Commercial and Industrial [Member] | 3 Months Principal And Interest, Then 6 Months Principal Only [Member]</t>
        </is>
      </c>
    </row>
    <row r="23">
      <c r="A23" s="3" t="inlineStr">
        <is>
          <t>Accounts Notes And Loans Receivable [Line Items]</t>
        </is>
      </c>
    </row>
    <row r="24">
      <c r="A24" s="4" t="inlineStr">
        <is>
          <t>Total loans</t>
        </is>
      </c>
      <c r="B24" s="6" t="n">
        <v>3052</v>
      </c>
    </row>
    <row r="25">
      <c r="A25" s="4" t="inlineStr">
        <is>
          <t>Commercial and Industrial [Member] | 6 Months Principal And Interest, Then 9 Months Principal Only [Member]</t>
        </is>
      </c>
    </row>
    <row r="26">
      <c r="A26" s="3" t="inlineStr">
        <is>
          <t>Accounts Notes And Loans Receivable [Line Items]</t>
        </is>
      </c>
    </row>
    <row r="27">
      <c r="A27" s="4" t="inlineStr">
        <is>
          <t>Total loans</t>
        </is>
      </c>
      <c r="B27" s="7" t="n">
        <v>3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Credit Risk Classification of Loans Participating in Payment Deferral Program (Detail) $ in Thousands</t>
        </is>
      </c>
      <c r="B1" s="2" t="inlineStr">
        <is>
          <t>Dec. 31, 2021USD ($)</t>
        </is>
      </c>
    </row>
    <row r="2">
      <c r="A2" s="3" t="inlineStr">
        <is>
          <t>Accounts Notes And Loans Receivable [Line Items]</t>
        </is>
      </c>
    </row>
    <row r="3">
      <c r="A3" s="4" t="inlineStr">
        <is>
          <t>Total loans</t>
        </is>
      </c>
      <c r="B3" s="7" t="n">
        <v>36305</v>
      </c>
    </row>
    <row r="4">
      <c r="A4" s="4" t="inlineStr">
        <is>
          <t>Unclassified [Member]</t>
        </is>
      </c>
    </row>
    <row r="5">
      <c r="A5" s="3" t="inlineStr">
        <is>
          <t>Accounts Notes And Loans Receivable [Line Items]</t>
        </is>
      </c>
    </row>
    <row r="6">
      <c r="A6" s="4" t="inlineStr">
        <is>
          <t>Total loans</t>
        </is>
      </c>
      <c r="B6" s="6" t="n">
        <v>36305</v>
      </c>
    </row>
    <row r="7">
      <c r="A7" s="4" t="inlineStr">
        <is>
          <t>Commercial Real Estate [Member]</t>
        </is>
      </c>
    </row>
    <row r="8">
      <c r="A8" s="3" t="inlineStr">
        <is>
          <t>Accounts Notes And Loans Receivable [Line Items]</t>
        </is>
      </c>
    </row>
    <row r="9">
      <c r="A9" s="4" t="inlineStr">
        <is>
          <t>Total loans</t>
        </is>
      </c>
      <c r="B9" s="6" t="n">
        <v>32855</v>
      </c>
    </row>
    <row r="10">
      <c r="A10" s="4" t="inlineStr">
        <is>
          <t>Commercial Real Estate [Member] | Unclassified [Member]</t>
        </is>
      </c>
    </row>
    <row r="11">
      <c r="A11" s="3" t="inlineStr">
        <is>
          <t>Accounts Notes And Loans Receivable [Line Items]</t>
        </is>
      </c>
    </row>
    <row r="12">
      <c r="A12" s="4" t="inlineStr">
        <is>
          <t>Total loans</t>
        </is>
      </c>
      <c r="B12" s="6" t="n">
        <v>32855</v>
      </c>
    </row>
    <row r="13">
      <c r="A13" s="4" t="inlineStr">
        <is>
          <t>Commercial and Industrial [Member]</t>
        </is>
      </c>
    </row>
    <row r="14">
      <c r="A14" s="3" t="inlineStr">
        <is>
          <t>Accounts Notes And Loans Receivable [Line Items]</t>
        </is>
      </c>
    </row>
    <row r="15">
      <c r="A15" s="4" t="inlineStr">
        <is>
          <t>Total loans</t>
        </is>
      </c>
      <c r="B15" s="6" t="n">
        <v>3450</v>
      </c>
    </row>
    <row r="16">
      <c r="A16" s="4" t="inlineStr">
        <is>
          <t>Commercial and Industrial [Member] | Unclassified [Member]</t>
        </is>
      </c>
    </row>
    <row r="17">
      <c r="A17" s="3" t="inlineStr">
        <is>
          <t>Accounts Notes And Loans Receivable [Line Items]</t>
        </is>
      </c>
    </row>
    <row r="18">
      <c r="A18" s="4" t="inlineStr">
        <is>
          <t>Total loans</t>
        </is>
      </c>
      <c r="B18" s="7" t="n">
        <v>3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ecorded Investments in Purchase Credit Impaired Loans (Detail) - Purchased Credit Impaired Loans [Member] - USD ($) $ in Thousands</t>
        </is>
      </c>
      <c r="B1" s="2" t="inlineStr">
        <is>
          <t>Dec. 31, 2020</t>
        </is>
      </c>
      <c r="C1" s="2" t="inlineStr">
        <is>
          <t>Dec. 31, 2019</t>
        </is>
      </c>
    </row>
    <row r="2">
      <c r="A2" s="3" t="inlineStr">
        <is>
          <t>Certain Loans Acquired In Transfer Not Accounted For As Debt Securities Acquired During Period [Line Items]</t>
        </is>
      </c>
    </row>
    <row r="3">
      <c r="A3" s="4" t="inlineStr">
        <is>
          <t>Contractually required principal payments</t>
        </is>
      </c>
      <c r="B3" s="7" t="n">
        <v>41658</v>
      </c>
      <c r="C3" s="7" t="n">
        <v>29895</v>
      </c>
    </row>
    <row r="4">
      <c r="A4" s="4" t="inlineStr">
        <is>
          <t>Discount</t>
        </is>
      </c>
      <c r="B4" s="6" t="n">
        <v>-17686</v>
      </c>
      <c r="C4" s="6" t="n">
        <v>-6505</v>
      </c>
    </row>
    <row r="5">
      <c r="A5" s="4" t="inlineStr">
        <is>
          <t>Recorded investment</t>
        </is>
      </c>
      <c r="B5" s="7" t="n">
        <v>23972</v>
      </c>
      <c r="C5" s="7" t="n">
        <v>233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Troubled Debt Restructurings by Accrual Statu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Trouble debt restructurings, Nonaccrual</t>
        </is>
      </c>
      <c r="B4" s="7" t="n">
        <v>10799</v>
      </c>
      <c r="C4" s="7" t="n">
        <v>14780</v>
      </c>
    </row>
    <row r="5">
      <c r="A5" s="4" t="inlineStr">
        <is>
          <t>Trouble debt restructurings, Related allowance for credit losses</t>
        </is>
      </c>
      <c r="B5" s="6" t="n">
        <v>2378</v>
      </c>
      <c r="C5" s="6" t="n">
        <v>2296</v>
      </c>
    </row>
    <row r="6">
      <c r="A6" s="4" t="inlineStr">
        <is>
          <t>Commercial Real Estate [Member]</t>
        </is>
      </c>
    </row>
    <row r="7">
      <c r="A7" s="3" t="inlineStr">
        <is>
          <t>Financing Receivable Impaired [Line Items]</t>
        </is>
      </c>
    </row>
    <row r="8">
      <c r="A8" s="4" t="inlineStr">
        <is>
          <t>Trouble debt restructurings, Nonaccrual</t>
        </is>
      </c>
      <c r="B8" s="6" t="n">
        <v>5784</v>
      </c>
      <c r="C8" s="6" t="n">
        <v>1167</v>
      </c>
    </row>
    <row r="9">
      <c r="A9" s="4" t="inlineStr">
        <is>
          <t>Trouble debt restructurings, Related allowance for credit losses</t>
        </is>
      </c>
      <c r="B9" s="6" t="n">
        <v>1370</v>
      </c>
      <c r="C9" s="6" t="n">
        <v>342</v>
      </c>
    </row>
    <row r="10">
      <c r="A10" s="4" t="inlineStr">
        <is>
          <t>Commercial and Industrial [Member]</t>
        </is>
      </c>
    </row>
    <row r="11">
      <c r="A11" s="3" t="inlineStr">
        <is>
          <t>Financing Receivable Impaired [Line Items]</t>
        </is>
      </c>
    </row>
    <row r="12">
      <c r="A12" s="4" t="inlineStr">
        <is>
          <t>Trouble debt restructurings, Nonaccrual</t>
        </is>
      </c>
      <c r="B12" s="6" t="n">
        <v>54</v>
      </c>
      <c r="C12" s="6" t="n">
        <v>13613</v>
      </c>
    </row>
    <row r="13">
      <c r="A13" s="4" t="inlineStr">
        <is>
          <t>Trouble debt restructurings, Related allowance for credit losses</t>
        </is>
      </c>
      <c r="B13" s="6" t="n">
        <v>27</v>
      </c>
      <c r="C13" s="7" t="n">
        <v>1954</v>
      </c>
    </row>
    <row r="14">
      <c r="A14" s="4" t="inlineStr">
        <is>
          <t>Residential Real Estate [Member]</t>
        </is>
      </c>
    </row>
    <row r="15">
      <c r="A15" s="3" t="inlineStr">
        <is>
          <t>Financing Receivable Impaired [Line Items]</t>
        </is>
      </c>
    </row>
    <row r="16">
      <c r="A16" s="4" t="inlineStr">
        <is>
          <t>Trouble debt restructurings, Nonaccrual</t>
        </is>
      </c>
      <c r="B16" s="6" t="n">
        <v>1547</v>
      </c>
    </row>
    <row r="17">
      <c r="A17" s="4" t="inlineStr">
        <is>
          <t>Trouble debt restructurings, Related allowance for credit losses</t>
        </is>
      </c>
      <c r="B17" s="6" t="n">
        <v>13</v>
      </c>
    </row>
    <row r="18">
      <c r="A18" s="4" t="inlineStr">
        <is>
          <t>Agricultural Real Estate [Member]</t>
        </is>
      </c>
    </row>
    <row r="19">
      <c r="A19" s="3" t="inlineStr">
        <is>
          <t>Financing Receivable Impaired [Line Items]</t>
        </is>
      </c>
    </row>
    <row r="20">
      <c r="A20" s="4" t="inlineStr">
        <is>
          <t>Trouble debt restructurings, Nonaccrual</t>
        </is>
      </c>
      <c r="B20" s="6" t="n">
        <v>2122</v>
      </c>
    </row>
    <row r="21">
      <c r="A21" s="4" t="inlineStr">
        <is>
          <t>Trouble debt restructurings, Related allowance for credit losses</t>
        </is>
      </c>
      <c r="B21" s="6" t="n">
        <v>488</v>
      </c>
    </row>
    <row r="22">
      <c r="A22" s="4" t="inlineStr">
        <is>
          <t>Agricultural [Member]</t>
        </is>
      </c>
    </row>
    <row r="23">
      <c r="A23" s="3" t="inlineStr">
        <is>
          <t>Financing Receivable Impaired [Line Items]</t>
        </is>
      </c>
    </row>
    <row r="24">
      <c r="A24" s="4" t="inlineStr">
        <is>
          <t>Trouble debt restructurings, Nonaccrual</t>
        </is>
      </c>
      <c r="B24" s="6" t="n">
        <v>1292</v>
      </c>
    </row>
    <row r="25">
      <c r="A25" s="4" t="inlineStr">
        <is>
          <t>Trouble debt restructurings, Related allowance for credit losses</t>
        </is>
      </c>
      <c r="B25" s="7" t="n">
        <v>4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and Allowance for Credit Losses - Schedule of Troubled Debt Restructurings (Detail) $ in Thousands</t>
        </is>
      </c>
      <c r="B1" s="2" t="inlineStr">
        <is>
          <t>12 Months Ended</t>
        </is>
      </c>
    </row>
    <row r="2">
      <c r="B2" s="2" t="inlineStr">
        <is>
          <t>Dec. 31, 2021USD ($)Loan</t>
        </is>
      </c>
      <c r="C2" s="2" t="inlineStr">
        <is>
          <t>Dec. 31, 2020Loan</t>
        </is>
      </c>
    </row>
    <row r="3">
      <c r="A3" s="3" t="inlineStr">
        <is>
          <t>Financing Receivable Impaired [Line Items]</t>
        </is>
      </c>
    </row>
    <row r="4">
      <c r="A4" s="4" t="inlineStr">
        <is>
          <t>Trouble debt restructurings, Number of loans | Loan</t>
        </is>
      </c>
      <c r="B4" s="6" t="n">
        <v>17</v>
      </c>
      <c r="C4" s="6" t="n">
        <v>0</v>
      </c>
    </row>
    <row r="5">
      <c r="A5" s="4" t="inlineStr">
        <is>
          <t>Trouble debt restructurings, Recorded investment</t>
        </is>
      </c>
      <c r="B5" s="7" t="n">
        <v>9033</v>
      </c>
    </row>
    <row r="6">
      <c r="A6" s="4" t="inlineStr">
        <is>
          <t>Trouble debt restructurings, Impairment recognized</t>
        </is>
      </c>
      <c r="B6" s="7" t="n">
        <v>1549</v>
      </c>
    </row>
    <row r="7">
      <c r="A7" s="4" t="inlineStr">
        <is>
          <t>Commercial Real Estate [Member]</t>
        </is>
      </c>
    </row>
    <row r="8">
      <c r="A8" s="3" t="inlineStr">
        <is>
          <t>Financing Receivable Impaired [Line Items]</t>
        </is>
      </c>
    </row>
    <row r="9">
      <c r="A9" s="4" t="inlineStr">
        <is>
          <t>Trouble debt restructurings, Number of loans | Loan</t>
        </is>
      </c>
      <c r="B9" s="6" t="n">
        <v>2</v>
      </c>
    </row>
    <row r="10">
      <c r="A10" s="4" t="inlineStr">
        <is>
          <t>Trouble debt restructurings, Recorded investment</t>
        </is>
      </c>
      <c r="B10" s="7" t="n">
        <v>4018</v>
      </c>
    </row>
    <row r="11">
      <c r="A11" s="4" t="inlineStr">
        <is>
          <t>Trouble debt restructurings, Impairment recognized</t>
        </is>
      </c>
      <c r="B11" s="7" t="n">
        <v>541</v>
      </c>
    </row>
    <row r="12">
      <c r="A12" s="4" t="inlineStr">
        <is>
          <t>Commercial and Industrial [Member]</t>
        </is>
      </c>
    </row>
    <row r="13">
      <c r="A13" s="3" t="inlineStr">
        <is>
          <t>Financing Receivable Impaired [Line Items]</t>
        </is>
      </c>
    </row>
    <row r="14">
      <c r="A14" s="4" t="inlineStr">
        <is>
          <t>Trouble debt restructurings, Number of loans | Loan</t>
        </is>
      </c>
      <c r="B14" s="6" t="n">
        <v>2</v>
      </c>
    </row>
    <row r="15">
      <c r="A15" s="4" t="inlineStr">
        <is>
          <t>Trouble debt restructurings, Recorded investment</t>
        </is>
      </c>
      <c r="B15" s="7" t="n">
        <v>54</v>
      </c>
    </row>
    <row r="16">
      <c r="A16" s="4" t="inlineStr">
        <is>
          <t>Trouble debt restructurings, Impairment recognized</t>
        </is>
      </c>
      <c r="B16" s="7" t="n">
        <v>27</v>
      </c>
    </row>
    <row r="17">
      <c r="A17" s="4" t="inlineStr">
        <is>
          <t>Residential Real Estate [Member]</t>
        </is>
      </c>
    </row>
    <row r="18">
      <c r="A18" s="3" t="inlineStr">
        <is>
          <t>Financing Receivable Impaired [Line Items]</t>
        </is>
      </c>
    </row>
    <row r="19">
      <c r="A19" s="4" t="inlineStr">
        <is>
          <t>Trouble debt restructurings, Number of loans | Loan</t>
        </is>
      </c>
      <c r="B19" s="6" t="n">
        <v>2</v>
      </c>
    </row>
    <row r="20">
      <c r="A20" s="4" t="inlineStr">
        <is>
          <t>Trouble debt restructurings, Recorded investment</t>
        </is>
      </c>
      <c r="B20" s="7" t="n">
        <v>1547</v>
      </c>
    </row>
    <row r="21">
      <c r="A21" s="4" t="inlineStr">
        <is>
          <t>Trouble debt restructurings, Impairment recognized</t>
        </is>
      </c>
      <c r="B21" s="7" t="n">
        <v>13</v>
      </c>
    </row>
    <row r="22">
      <c r="A22" s="4" t="inlineStr">
        <is>
          <t>Agricultural Real Estate [Member]</t>
        </is>
      </c>
    </row>
    <row r="23">
      <c r="A23" s="3" t="inlineStr">
        <is>
          <t>Financing Receivable Impaired [Line Items]</t>
        </is>
      </c>
    </row>
    <row r="24">
      <c r="A24" s="4" t="inlineStr">
        <is>
          <t>Trouble debt restructurings, Number of loans | Loan</t>
        </is>
      </c>
      <c r="B24" s="6" t="n">
        <v>4</v>
      </c>
    </row>
    <row r="25">
      <c r="A25" s="4" t="inlineStr">
        <is>
          <t>Trouble debt restructurings, Recorded investment</t>
        </is>
      </c>
      <c r="B25" s="7" t="n">
        <v>2122</v>
      </c>
    </row>
    <row r="26">
      <c r="A26" s="4" t="inlineStr">
        <is>
          <t>Trouble debt restructurings, Impairment recognized</t>
        </is>
      </c>
      <c r="B26" s="7" t="n">
        <v>488</v>
      </c>
    </row>
    <row r="27">
      <c r="A27" s="4" t="inlineStr">
        <is>
          <t>Agricultural [Member]</t>
        </is>
      </c>
    </row>
    <row r="28">
      <c r="A28" s="3" t="inlineStr">
        <is>
          <t>Financing Receivable Impaired [Line Items]</t>
        </is>
      </c>
    </row>
    <row r="29">
      <c r="A29" s="4" t="inlineStr">
        <is>
          <t>Trouble debt restructurings, Number of loans | Loan</t>
        </is>
      </c>
      <c r="B29" s="6" t="n">
        <v>7</v>
      </c>
    </row>
    <row r="30">
      <c r="A30" s="4" t="inlineStr">
        <is>
          <t>Trouble debt restructurings, Recorded investment</t>
        </is>
      </c>
      <c r="B30" s="7" t="n">
        <v>1292</v>
      </c>
    </row>
    <row r="31">
      <c r="A31" s="4" t="inlineStr">
        <is>
          <t>Trouble debt restructurings, Impairment recognized</t>
        </is>
      </c>
      <c r="B31" s="7" t="n">
        <v>4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for Changes in Other Real Estate Owned (Detail)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Beginning of year</t>
        </is>
      </c>
      <c r="B4" s="7" t="n">
        <v>11733</v>
      </c>
      <c r="C4" s="7" t="n">
        <v>8293</v>
      </c>
    </row>
    <row r="5">
      <c r="A5" s="4" t="inlineStr">
        <is>
          <t>Transfers in</t>
        </is>
      </c>
      <c r="B5" s="6" t="n">
        <v>2222</v>
      </c>
      <c r="C5" s="6" t="n">
        <v>10729</v>
      </c>
    </row>
    <row r="6">
      <c r="A6" s="4" t="inlineStr">
        <is>
          <t>Acquired in acquisition</t>
        </is>
      </c>
      <c r="C6" s="6" t="n">
        <v>636</v>
      </c>
    </row>
    <row r="7">
      <c r="A7" s="4" t="inlineStr">
        <is>
          <t>Net (loss) gain on sales</t>
        </is>
      </c>
      <c r="B7" s="6" t="n">
        <v>462</v>
      </c>
      <c r="C7" s="6" t="n">
        <v>835</v>
      </c>
      <c r="D7" s="7" t="n">
        <v>-10</v>
      </c>
    </row>
    <row r="8">
      <c r="A8" s="4" t="inlineStr">
        <is>
          <t>Proceeds from sales</t>
        </is>
      </c>
      <c r="B8" s="6" t="n">
        <v>-4732</v>
      </c>
      <c r="C8" s="6" t="n">
        <v>-6363</v>
      </c>
      <c r="D8" s="6" t="n">
        <v>-1803</v>
      </c>
    </row>
    <row r="9">
      <c r="A9" s="4" t="inlineStr">
        <is>
          <t>Other real estate</t>
        </is>
      </c>
      <c r="B9" s="6" t="n">
        <v>9685</v>
      </c>
      <c r="C9" s="6" t="n">
        <v>14130</v>
      </c>
    </row>
    <row r="10">
      <c r="A10" s="4" t="inlineStr">
        <is>
          <t>Additions to valuation reserve</t>
        </is>
      </c>
      <c r="B10" s="6" t="n">
        <v>-162</v>
      </c>
      <c r="C10" s="6" t="n">
        <v>-2397</v>
      </c>
    </row>
    <row r="11">
      <c r="A11" s="4" t="inlineStr">
        <is>
          <t>Recorded investment</t>
        </is>
      </c>
      <c r="B11" s="7" t="n">
        <v>9523</v>
      </c>
      <c r="C11" s="7" t="n">
        <v>11733</v>
      </c>
      <c r="D11" s="7" t="n">
        <v>8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2480</v>
      </c>
      <c r="C4" s="7" t="n">
        <v>-74970</v>
      </c>
      <c r="D4" s="7" t="n">
        <v>25579</v>
      </c>
    </row>
    <row r="5">
      <c r="A5" s="3" t="inlineStr">
        <is>
          <t>Adjustments to reconcile net income (loss) to net cash from operating activities:</t>
        </is>
      </c>
    </row>
    <row r="6">
      <c r="A6" s="4" t="inlineStr">
        <is>
          <t>Stock-based compensation</t>
        </is>
      </c>
      <c r="B6" s="6" t="n">
        <v>2906</v>
      </c>
      <c r="C6" s="6" t="n">
        <v>3473</v>
      </c>
      <c r="D6" s="6" t="n">
        <v>2870</v>
      </c>
    </row>
    <row r="7">
      <c r="A7" s="4" t="inlineStr">
        <is>
          <t>Depreciation</t>
        </is>
      </c>
      <c r="B7" s="6" t="n">
        <v>4186</v>
      </c>
      <c r="C7" s="6" t="n">
        <v>3726</v>
      </c>
      <c r="D7" s="6" t="n">
        <v>3565</v>
      </c>
    </row>
    <row r="8">
      <c r="A8" s="4" t="inlineStr">
        <is>
          <t>Amortization of operating lease right-of-use asset</t>
        </is>
      </c>
      <c r="B8" s="6" t="n">
        <v>480</v>
      </c>
      <c r="C8" s="6" t="n">
        <v>613</v>
      </c>
      <c r="D8" s="6" t="n">
        <v>629</v>
      </c>
    </row>
    <row r="9">
      <c r="A9" s="4" t="inlineStr">
        <is>
          <t>Amortization of cloud computing implementation costs</t>
        </is>
      </c>
      <c r="B9" s="6" t="n">
        <v>171</v>
      </c>
      <c r="C9" s="6" t="n">
        <v>109</v>
      </c>
      <c r="D9" s="6" t="n">
        <v>100</v>
      </c>
    </row>
    <row r="10">
      <c r="A10" s="4" t="inlineStr">
        <is>
          <t>Provision (reversal) for credit losses</t>
        </is>
      </c>
      <c r="B10" s="6" t="n">
        <v>-8480</v>
      </c>
      <c r="C10" s="6" t="n">
        <v>24255</v>
      </c>
      <c r="D10" s="6" t="n">
        <v>18354</v>
      </c>
    </row>
    <row r="11">
      <c r="A11" s="4" t="inlineStr">
        <is>
          <t>Goodwill impairment</t>
        </is>
      </c>
      <c r="C11" s="6" t="n">
        <v>104831</v>
      </c>
    </row>
    <row r="12">
      <c r="A12" s="4" t="inlineStr">
        <is>
          <t>Net amortization (accretion) of purchase valuation adjustments</t>
        </is>
      </c>
      <c r="B12" s="6" t="n">
        <v>18001</v>
      </c>
      <c r="C12" s="6" t="n">
        <v>-2492</v>
      </c>
      <c r="D12" s="6" t="n">
        <v>-4360</v>
      </c>
    </row>
    <row r="13">
      <c r="A13" s="4" t="inlineStr">
        <is>
          <t>Amortization (accretion) of premiums and discounts on securities</t>
        </is>
      </c>
      <c r="B13" s="6" t="n">
        <v>9638</v>
      </c>
      <c r="C13" s="6" t="n">
        <v>5885</v>
      </c>
      <c r="D13" s="6" t="n">
        <v>5828</v>
      </c>
    </row>
    <row r="14">
      <c r="A14" s="4" t="inlineStr">
        <is>
          <t>Amortization of intangible assets</t>
        </is>
      </c>
      <c r="B14" s="6" t="n">
        <v>4242</v>
      </c>
      <c r="C14" s="6" t="n">
        <v>3898</v>
      </c>
      <c r="D14" s="6" t="n">
        <v>3218</v>
      </c>
    </row>
    <row r="15">
      <c r="A15" s="4" t="inlineStr">
        <is>
          <t>Deferred income taxes</t>
        </is>
      </c>
      <c r="B15" s="6" t="n">
        <v>1592</v>
      </c>
      <c r="C15" s="6" t="n">
        <v>-11089</v>
      </c>
      <c r="D15" s="6" t="n">
        <v>1563</v>
      </c>
    </row>
    <row r="16">
      <c r="A16" s="4" t="inlineStr">
        <is>
          <t>Federal Home Loan Bank stock dividends</t>
        </is>
      </c>
      <c r="B16" s="6" t="n">
        <v>-55</v>
      </c>
      <c r="C16" s="6" t="n">
        <v>-610</v>
      </c>
      <c r="D16" s="6" t="n">
        <v>-994</v>
      </c>
    </row>
    <row r="17">
      <c r="A17" s="4" t="inlineStr">
        <is>
          <t>Loss (gain) on sales and valuation adjustments on other real estate owned</t>
        </is>
      </c>
      <c r="B17" s="6" t="n">
        <v>-839</v>
      </c>
      <c r="C17" s="6" t="n">
        <v>1562</v>
      </c>
      <c r="D17" s="6" t="n">
        <v>68</v>
      </c>
    </row>
    <row r="18">
      <c r="A18" s="4" t="inlineStr">
        <is>
          <t>Net loss (gain) on sales and settlements of securities</t>
        </is>
      </c>
      <c r="B18" s="6" t="n">
        <v>-373</v>
      </c>
    </row>
    <row r="19">
      <c r="A19" s="4" t="inlineStr">
        <is>
          <t>Change in unrealized (gains) losses on equity securities</t>
        </is>
      </c>
      <c r="B19" s="6" t="n">
        <v>-68</v>
      </c>
      <c r="C19" s="6" t="n">
        <v>-11</v>
      </c>
      <c r="D19" s="6" t="n">
        <v>-14</v>
      </c>
    </row>
    <row r="20">
      <c r="A20" s="4" t="inlineStr">
        <is>
          <t>Loss (gain) on disposal of premises and equipment</t>
        </is>
      </c>
      <c r="B20" s="6" t="n">
        <v>-18</v>
      </c>
      <c r="C20" s="6" t="n">
        <v>7</v>
      </c>
      <c r="D20" s="6" t="n">
        <v>-19</v>
      </c>
    </row>
    <row r="21">
      <c r="A21" s="4" t="inlineStr">
        <is>
          <t>Loss (gain) on lease termination</t>
        </is>
      </c>
      <c r="B21" s="6" t="n">
        <v>-2</v>
      </c>
      <c r="D21" s="6" t="n">
        <v>-7</v>
      </c>
    </row>
    <row r="22">
      <c r="A22" s="4" t="inlineStr">
        <is>
          <t>Loss (gain) on sales of foreclosed assets</t>
        </is>
      </c>
      <c r="B22" s="6" t="n">
        <v>-36</v>
      </c>
      <c r="C22" s="6" t="n">
        <v>283</v>
      </c>
      <c r="D22" s="6" t="n">
        <v>25</v>
      </c>
    </row>
    <row r="23">
      <c r="A23" s="4" t="inlineStr">
        <is>
          <t>Loss (gain) on sales of loans</t>
        </is>
      </c>
      <c r="B23" s="6" t="n">
        <v>-2804</v>
      </c>
      <c r="C23" s="6" t="n">
        <v>-2627</v>
      </c>
      <c r="D23" s="6" t="n">
        <v>-2062</v>
      </c>
    </row>
    <row r="24">
      <c r="A24" s="4" t="inlineStr">
        <is>
          <t>Originations of loans held for sale</t>
        </is>
      </c>
      <c r="B24" s="6" t="n">
        <v>-101149</v>
      </c>
      <c r="C24" s="6" t="n">
        <v>-118413</v>
      </c>
      <c r="D24" s="6" t="n">
        <v>-99686</v>
      </c>
    </row>
    <row r="25">
      <c r="A25" s="4" t="inlineStr">
        <is>
          <t>Proceeds from the sale of loans held for sale</t>
        </is>
      </c>
      <c r="B25" s="6" t="n">
        <v>111986</v>
      </c>
      <c r="C25" s="6" t="n">
        <v>113981</v>
      </c>
      <c r="D25" s="6" t="n">
        <v>98787</v>
      </c>
    </row>
    <row r="26">
      <c r="A26" s="4" t="inlineStr">
        <is>
          <t>Increase in the value of bank-owned life insurance</t>
        </is>
      </c>
      <c r="B26" s="6" t="n">
        <v>-3506</v>
      </c>
      <c r="C26" s="6" t="n">
        <v>-1941</v>
      </c>
      <c r="D26" s="6" t="n">
        <v>-1998</v>
      </c>
    </row>
    <row r="27">
      <c r="A27" s="4" t="inlineStr">
        <is>
          <t>Change in fair value of derivatives recognized in earnings</t>
        </is>
      </c>
      <c r="B27" s="6" t="n">
        <v>-336</v>
      </c>
      <c r="C27" s="6" t="n">
        <v>259</v>
      </c>
      <c r="D27" s="6" t="n">
        <v>308</v>
      </c>
    </row>
    <row r="28">
      <c r="A28" s="4" t="inlineStr">
        <is>
          <t>Gain on acquisition</t>
        </is>
      </c>
      <c r="B28" s="6" t="n">
        <v>-585</v>
      </c>
      <c r="C28" s="6" t="n">
        <v>-2145</v>
      </c>
    </row>
    <row r="29">
      <c r="A29" s="4" t="inlineStr">
        <is>
          <t>Payments on operating lease payable</t>
        </is>
      </c>
      <c r="B29" s="6" t="n">
        <v>-608</v>
      </c>
      <c r="C29" s="6" t="n">
        <v>-701</v>
      </c>
      <c r="D29" s="6" t="n">
        <v>-760</v>
      </c>
    </row>
    <row r="30">
      <c r="A30" s="3" t="inlineStr">
        <is>
          <t>Net change in:</t>
        </is>
      </c>
    </row>
    <row r="31">
      <c r="A31" s="4" t="inlineStr">
        <is>
          <t>Interest receivable</t>
        </is>
      </c>
      <c r="B31" s="6" t="n">
        <v>1672</v>
      </c>
      <c r="C31" s="6" t="n">
        <v>478</v>
      </c>
      <c r="D31" s="6" t="n">
        <v>1649</v>
      </c>
    </row>
    <row r="32">
      <c r="A32" s="4" t="inlineStr">
        <is>
          <t>Other assets</t>
        </is>
      </c>
      <c r="B32" s="6" t="n">
        <v>-6503</v>
      </c>
      <c r="C32" s="6" t="n">
        <v>-6253</v>
      </c>
      <c r="D32" s="6" t="n">
        <v>-3823</v>
      </c>
    </row>
    <row r="33">
      <c r="A33" s="4" t="inlineStr">
        <is>
          <t>Interest payable and other liabilities</t>
        </is>
      </c>
      <c r="B33" s="6" t="n">
        <v>20706</v>
      </c>
      <c r="C33" s="6" t="n">
        <v>1513</v>
      </c>
      <c r="D33" s="6" t="n">
        <v>-299</v>
      </c>
    </row>
    <row r="34">
      <c r="A34" s="4" t="inlineStr">
        <is>
          <t>Net cash provided by operating activities</t>
        </is>
      </c>
      <c r="B34" s="6" t="n">
        <v>102698</v>
      </c>
      <c r="C34" s="6" t="n">
        <v>43621</v>
      </c>
      <c r="D34" s="6" t="n">
        <v>48521</v>
      </c>
    </row>
    <row r="35">
      <c r="A35" s="3" t="inlineStr">
        <is>
          <t>Cash flows (to) from investing activities</t>
        </is>
      </c>
    </row>
    <row r="36">
      <c r="A36" s="4" t="inlineStr">
        <is>
          <t>Purchases of available-for-sale securities</t>
        </is>
      </c>
      <c r="B36" s="6" t="n">
        <v>-785297</v>
      </c>
      <c r="C36" s="6" t="n">
        <v>-265826</v>
      </c>
    </row>
    <row r="37">
      <c r="A37" s="4" t="inlineStr">
        <is>
          <t>Purchases of held-to-maturity securities</t>
        </is>
      </c>
      <c r="C37" s="6" t="n">
        <v>-2754</v>
      </c>
      <c r="D37" s="6" t="n">
        <v>-154573</v>
      </c>
    </row>
    <row r="38">
      <c r="A38" s="4" t="inlineStr">
        <is>
          <t>Proceeds from sales, calls, pay-downs and maturities of available-for-sale securities</t>
        </is>
      </c>
      <c r="B38" s="6" t="n">
        <v>472894</v>
      </c>
      <c r="C38" s="6" t="n">
        <v>178502</v>
      </c>
      <c r="D38" s="6" t="n">
        <v>30633</v>
      </c>
    </row>
    <row r="39">
      <c r="A39" s="4" t="inlineStr">
        <is>
          <t>Proceeds from calls, pay-downs and maturities of held-to-maturity securities</t>
        </is>
      </c>
      <c r="C39" s="6" t="n">
        <v>156963</v>
      </c>
      <c r="D39" s="6" t="n">
        <v>129349</v>
      </c>
    </row>
    <row r="40">
      <c r="A40" s="4" t="inlineStr">
        <is>
          <t>Net change in interest-bearing time deposits in other banks</t>
        </is>
      </c>
      <c r="B40" s="6" t="n">
        <v>249</v>
      </c>
      <c r="C40" s="6" t="n">
        <v>2249</v>
      </c>
      <c r="D40" s="6" t="n">
        <v>2493</v>
      </c>
    </row>
    <row r="41">
      <c r="A41" s="4" t="inlineStr">
        <is>
          <t>Net change in loans</t>
        </is>
      </c>
      <c r="B41" s="6" t="n">
        <v>218107</v>
      </c>
      <c r="C41" s="6" t="n">
        <v>-13331</v>
      </c>
      <c r="D41" s="6" t="n">
        <v>8537</v>
      </c>
    </row>
    <row r="42">
      <c r="A42" s="4" t="inlineStr">
        <is>
          <t>Purchase of mortgage loans</t>
        </is>
      </c>
      <c r="B42" s="6" t="n">
        <v>-363892</v>
      </c>
    </row>
    <row r="43">
      <c r="A43" s="4" t="inlineStr">
        <is>
          <t>Purchase of USDA guaranteed loans</t>
        </is>
      </c>
      <c r="B43" s="6" t="n">
        <v>-10958</v>
      </c>
    </row>
    <row r="44">
      <c r="A44" s="4" t="inlineStr">
        <is>
          <t>Capitalized construction cost of other real estate owned</t>
        </is>
      </c>
      <c r="C44" s="6" t="n">
        <v>-62</v>
      </c>
      <c r="D44" s="6" t="n">
        <v>-56</v>
      </c>
    </row>
    <row r="45">
      <c r="A45" s="4" t="inlineStr">
        <is>
          <t>Purchase of premises and equipment</t>
        </is>
      </c>
      <c r="B45" s="6" t="n">
        <v>-5101</v>
      </c>
      <c r="C45" s="6" t="n">
        <v>-9549</v>
      </c>
      <c r="D45" s="6" t="n">
        <v>-6948</v>
      </c>
    </row>
    <row r="46">
      <c r="A46" s="4" t="inlineStr">
        <is>
          <t>Proceeds from sale of premises and equipment</t>
        </is>
      </c>
      <c r="B46" s="6" t="n">
        <v>24</v>
      </c>
      <c r="C46" s="6" t="n">
        <v>10</v>
      </c>
      <c r="D46" s="6" t="n">
        <v>21</v>
      </c>
    </row>
    <row r="47">
      <c r="A47" s="4" t="inlineStr">
        <is>
          <t>Proceeds from sale of foreclosed assets</t>
        </is>
      </c>
      <c r="B47" s="6" t="n">
        <v>161</v>
      </c>
      <c r="C47" s="6" t="n">
        <v>2002</v>
      </c>
      <c r="D47" s="6" t="n">
        <v>410</v>
      </c>
    </row>
    <row r="48">
      <c r="A48" s="4" t="inlineStr">
        <is>
          <t>Net redemptions (purchases) of Federal Home Loan Bank and Federal Reserve Bank stock</t>
        </is>
      </c>
      <c r="B48" s="6" t="n">
        <v>3212</v>
      </c>
      <c r="C48" s="6" t="n">
        <v>15518</v>
      </c>
      <c r="D48" s="6" t="n">
        <v>-928</v>
      </c>
    </row>
    <row r="49">
      <c r="A49" s="4" t="inlineStr">
        <is>
          <t>Net redemptions (purchases) of correspondent and miscellaneous other stock</t>
        </is>
      </c>
      <c r="B49" s="6" t="n">
        <v>-82</v>
      </c>
      <c r="C49" s="6" t="n">
        <v>-6</v>
      </c>
    </row>
    <row r="50">
      <c r="A50" s="4" t="inlineStr">
        <is>
          <t>Proceeds from sale of other real estate owned</t>
        </is>
      </c>
      <c r="B50" s="6" t="n">
        <v>4732</v>
      </c>
      <c r="C50" s="6" t="n">
        <v>6363</v>
      </c>
      <c r="D50" s="6" t="n">
        <v>1803</v>
      </c>
    </row>
    <row r="51">
      <c r="A51" s="4" t="inlineStr">
        <is>
          <t>Purchase of bank-owned life insurance</t>
        </is>
      </c>
      <c r="B51" s="6" t="n">
        <v>-25000</v>
      </c>
    </row>
    <row r="52">
      <c r="A52" s="4" t="inlineStr">
        <is>
          <t>Proceeds from bank-owned life insurance death benefits</t>
        </is>
      </c>
      <c r="B52" s="6" t="n">
        <v>1749</v>
      </c>
    </row>
    <row r="53">
      <c r="A53" s="4" t="inlineStr">
        <is>
          <t>Net cash (used in) provided by investing activities</t>
        </is>
      </c>
      <c r="B53" s="6" t="n">
        <v>-315339</v>
      </c>
      <c r="C53" s="6" t="n">
        <v>96004</v>
      </c>
      <c r="D53" s="6" t="n">
        <v>96101</v>
      </c>
    </row>
    <row r="54">
      <c r="A54" s="3" t="inlineStr">
        <is>
          <t>Cash flows (to) from financing activities</t>
        </is>
      </c>
    </row>
    <row r="55">
      <c r="A55" s="4" t="inlineStr">
        <is>
          <t>Net increase (decrease) in deposits</t>
        </is>
      </c>
      <c r="B55" s="6" t="n">
        <v>228515</v>
      </c>
      <c r="C55" s="6" t="n">
        <v>321524</v>
      </c>
      <c r="D55" s="6" t="n">
        <v>-158652</v>
      </c>
    </row>
    <row r="56">
      <c r="A56" s="4" t="inlineStr">
        <is>
          <t>Net change in federal funds purchased and retail repurchase agreements</t>
        </is>
      </c>
      <c r="B56" s="6" t="n">
        <v>5765</v>
      </c>
      <c r="C56" s="6" t="n">
        <v>69</v>
      </c>
      <c r="D56" s="6" t="n">
        <v>-14360</v>
      </c>
    </row>
    <row r="57">
      <c r="A57" s="4" t="inlineStr">
        <is>
          <t>Net borrowings (repayments) on Federal Home Loan Bank line of credit</t>
        </is>
      </c>
      <c r="C57" s="6" t="n">
        <v>-311223</v>
      </c>
      <c r="D57" s="6" t="n">
        <v>-57547</v>
      </c>
    </row>
    <row r="58">
      <c r="A58" s="4" t="inlineStr">
        <is>
          <t>Proceeds from Federal Home Loan Bank term advances</t>
        </is>
      </c>
      <c r="B58" s="6" t="n">
        <v>302906</v>
      </c>
      <c r="C58" s="6" t="n">
        <v>253000</v>
      </c>
    </row>
    <row r="59">
      <c r="A59" s="4" t="inlineStr">
        <is>
          <t>Principal repayments on Federal Home Loan Bank term advances</t>
        </is>
      </c>
      <c r="B59" s="6" t="n">
        <v>-327422</v>
      </c>
      <c r="C59" s="6" t="n">
        <v>-255988</v>
      </c>
      <c r="D59" s="6" t="n">
        <v>-2954</v>
      </c>
    </row>
    <row r="60">
      <c r="A60" s="4" t="inlineStr">
        <is>
          <t>Proceeds from Federal Reserve Bank discount window</t>
        </is>
      </c>
      <c r="B60" s="6" t="n">
        <v>1000</v>
      </c>
      <c r="C60" s="6" t="n">
        <v>62000</v>
      </c>
    </row>
    <row r="61">
      <c r="A61" s="4" t="inlineStr">
        <is>
          <t>Principal payments on Federal Reserve Bank discount window</t>
        </is>
      </c>
      <c r="B61" s="6" t="n">
        <v>-1000</v>
      </c>
      <c r="C61" s="6" t="n">
        <v>-62000</v>
      </c>
    </row>
    <row r="62">
      <c r="A62" s="4" t="inlineStr">
        <is>
          <t>Borrowings on bank stock loan</t>
        </is>
      </c>
      <c r="C62" s="6" t="n">
        <v>38354</v>
      </c>
      <c r="D62" s="6" t="n">
        <v>7209</v>
      </c>
    </row>
    <row r="63">
      <c r="A63" s="4" t="inlineStr">
        <is>
          <t>Principal repayments on bank stock loan</t>
        </is>
      </c>
      <c r="C63" s="6" t="n">
        <v>-47344</v>
      </c>
      <c r="D63" s="6" t="n">
        <v>-13669</v>
      </c>
    </row>
    <row r="64">
      <c r="A64" s="4" t="inlineStr">
        <is>
          <t>Proceeds from exercise of employee stock options</t>
        </is>
      </c>
      <c r="B64" s="6" t="n">
        <v>3847</v>
      </c>
      <c r="C64" s="6" t="n">
        <v>20</v>
      </c>
      <c r="D64" s="6" t="n">
        <v>371</v>
      </c>
    </row>
    <row r="65">
      <c r="A65" s="4" t="inlineStr">
        <is>
          <t>Principal payments on employee stock loan</t>
        </is>
      </c>
      <c r="B65" s="6" t="n">
        <v>43</v>
      </c>
      <c r="C65" s="6" t="n">
        <v>34</v>
      </c>
      <c r="D65" s="6" t="n">
        <v>44</v>
      </c>
    </row>
    <row r="66">
      <c r="A66" s="4" t="inlineStr">
        <is>
          <t>Proceeds from employee stock purchase plan</t>
        </is>
      </c>
      <c r="B66" s="6" t="n">
        <v>569</v>
      </c>
      <c r="C66" s="6" t="n">
        <v>596</v>
      </c>
      <c r="D66" s="6" t="n">
        <v>405</v>
      </c>
    </row>
    <row r="67">
      <c r="A67" s="4" t="inlineStr">
        <is>
          <t>Proceeds from subordinated notes</t>
        </is>
      </c>
      <c r="C67" s="6" t="n">
        <v>75000</v>
      </c>
    </row>
    <row r="68">
      <c r="A68" s="4" t="inlineStr">
        <is>
          <t>Debt issue cost of subordinated notes</t>
        </is>
      </c>
      <c r="B68" s="6" t="n">
        <v>-16</v>
      </c>
      <c r="C68" s="6" t="n">
        <v>-2265</v>
      </c>
    </row>
    <row r="69">
      <c r="A69" s="4" t="inlineStr">
        <is>
          <t>Purchase of treasury stock</t>
        </is>
      </c>
      <c r="B69" s="6" t="n">
        <v>-18664</v>
      </c>
      <c r="C69" s="6" t="n">
        <v>-19348</v>
      </c>
      <c r="D69" s="6" t="n">
        <v>-10867</v>
      </c>
    </row>
    <row r="70">
      <c r="A70" s="4" t="inlineStr">
        <is>
          <t>Net change in contractual obligations</t>
        </is>
      </c>
      <c r="B70" s="6" t="n">
        <v>-2497</v>
      </c>
      <c r="C70" s="6" t="n">
        <v>-647</v>
      </c>
      <c r="D70" s="6" t="n">
        <v>1871</v>
      </c>
    </row>
    <row r="71">
      <c r="A71" s="4" t="inlineStr">
        <is>
          <t>Dividends paid on common stock</t>
        </is>
      </c>
      <c r="B71" s="6" t="n">
        <v>-1149</v>
      </c>
    </row>
    <row r="72">
      <c r="A72" s="4" t="inlineStr">
        <is>
          <t>Net cash provided by (used in) financing activities</t>
        </is>
      </c>
      <c r="B72" s="6" t="n">
        <v>191897</v>
      </c>
      <c r="C72" s="6" t="n">
        <v>51782</v>
      </c>
      <c r="D72" s="6" t="n">
        <v>-248149</v>
      </c>
    </row>
    <row r="73">
      <c r="A73" s="4" t="inlineStr">
        <is>
          <t>Net change in cash and cash equivalents</t>
        </is>
      </c>
      <c r="B73" s="6" t="n">
        <v>-20744</v>
      </c>
      <c r="C73" s="6" t="n">
        <v>191407</v>
      </c>
      <c r="D73" s="6" t="n">
        <v>-103527</v>
      </c>
    </row>
    <row r="74">
      <c r="A74" s="4" t="inlineStr">
        <is>
          <t>Cash and cash equivalents, beginning of period</t>
        </is>
      </c>
      <c r="B74" s="6" t="n">
        <v>280698</v>
      </c>
      <c r="C74" s="6" t="n">
        <v>89291</v>
      </c>
      <c r="D74" s="6" t="n">
        <v>192818</v>
      </c>
    </row>
    <row r="75">
      <c r="A75" s="4" t="inlineStr">
        <is>
          <t>Ending cash and cash equivalents</t>
        </is>
      </c>
      <c r="B75" s="6" t="n">
        <v>259954</v>
      </c>
      <c r="C75" s="6" t="n">
        <v>280698</v>
      </c>
      <c r="D75" s="6" t="n">
        <v>89291</v>
      </c>
    </row>
    <row r="76">
      <c r="A76" s="3" t="inlineStr">
        <is>
          <t>Supplemental cash flow information:</t>
        </is>
      </c>
    </row>
    <row r="77">
      <c r="A77" s="4" t="inlineStr">
        <is>
          <t>Interest paid</t>
        </is>
      </c>
      <c r="B77" s="6" t="n">
        <v>15028</v>
      </c>
      <c r="C77" s="6" t="n">
        <v>25673</v>
      </c>
      <c r="D77" s="6" t="n">
        <v>48367</v>
      </c>
    </row>
    <row r="78">
      <c r="A78" s="4" t="inlineStr">
        <is>
          <t>Income taxes paid, net of refunds</t>
        </is>
      </c>
      <c r="B78" s="6" t="n">
        <v>4586</v>
      </c>
      <c r="C78" s="6" t="n">
        <v>11608</v>
      </c>
      <c r="D78" s="6" t="n">
        <v>3108</v>
      </c>
    </row>
    <row r="79">
      <c r="A79" s="3" t="inlineStr">
        <is>
          <t>Supplemental noncash disclosures:</t>
        </is>
      </c>
    </row>
    <row r="80">
      <c r="A80" s="4" t="inlineStr">
        <is>
          <t>Other real estate owned acquired in settlement of loans</t>
        </is>
      </c>
      <c r="B80" s="6" t="n">
        <v>1184</v>
      </c>
      <c r="C80" s="6" t="n">
        <v>8684</v>
      </c>
      <c r="D80" s="6" t="n">
        <v>3737</v>
      </c>
    </row>
    <row r="81">
      <c r="A81" s="4" t="inlineStr">
        <is>
          <t>Other real estate owned transferred from premise and equipment</t>
        </is>
      </c>
      <c r="B81" s="6" t="n">
        <v>1038</v>
      </c>
      <c r="C81" s="6" t="n">
        <v>1982</v>
      </c>
    </row>
    <row r="82">
      <c r="A82" s="4" t="inlineStr">
        <is>
          <t>Other repossessed assets acquired in settlement of loans</t>
        </is>
      </c>
      <c r="B82" s="6" t="n">
        <v>28858</v>
      </c>
    </row>
    <row r="83">
      <c r="A83" s="4" t="inlineStr">
        <is>
          <t>Operating leases recognized</t>
        </is>
      </c>
      <c r="B83" s="6" t="n">
        <v>32</v>
      </c>
      <c r="D83" s="6" t="n">
        <v>4814</v>
      </c>
    </row>
    <row r="84">
      <c r="A84" s="4" t="inlineStr">
        <is>
          <t>MidFirst Bank [Member]</t>
        </is>
      </c>
    </row>
    <row r="85">
      <c r="A85" s="3" t="inlineStr">
        <is>
          <t>Cash flows (to) from investing activities</t>
        </is>
      </c>
    </row>
    <row r="86">
      <c r="A86" s="4" t="inlineStr">
        <is>
          <t>Net cash (paid) received from acquisition</t>
        </is>
      </c>
      <c r="D86" s="6" t="n">
        <v>85360</v>
      </c>
    </row>
    <row r="87">
      <c r="A87" s="3" t="inlineStr">
        <is>
          <t>Supplemental noncash disclosures:</t>
        </is>
      </c>
    </row>
    <row r="88">
      <c r="A88" s="4" t="inlineStr">
        <is>
          <t>Total fair value of assets acquired, net of cash</t>
        </is>
      </c>
      <c r="D88" s="6" t="n">
        <v>13246</v>
      </c>
    </row>
    <row r="89">
      <c r="A89" s="4" t="inlineStr">
        <is>
          <t>Total fair value of liabilities acquired</t>
        </is>
      </c>
      <c r="D89" s="7" t="n">
        <v>98606</v>
      </c>
    </row>
    <row r="90">
      <c r="A90" s="4" t="inlineStr">
        <is>
          <t>Almena [Member]</t>
        </is>
      </c>
    </row>
    <row r="91">
      <c r="A91" s="3" t="inlineStr">
        <is>
          <t>Cash flows (to) from investing activities</t>
        </is>
      </c>
    </row>
    <row r="92">
      <c r="A92" s="4" t="inlineStr">
        <is>
          <t>Net cash (paid) received from acquisition</t>
        </is>
      </c>
      <c r="C92" s="6" t="n">
        <v>25925</v>
      </c>
    </row>
    <row r="93">
      <c r="A93" s="3" t="inlineStr">
        <is>
          <t>Supplemental noncash disclosures:</t>
        </is>
      </c>
    </row>
    <row r="94">
      <c r="A94" s="4" t="inlineStr">
        <is>
          <t>Total fair value of assets acquired, net of cash</t>
        </is>
      </c>
      <c r="C94" s="6" t="n">
        <v>40984</v>
      </c>
    </row>
    <row r="95">
      <c r="A95" s="4" t="inlineStr">
        <is>
          <t>Total fair value of liabilities acquired</t>
        </is>
      </c>
      <c r="C95" s="7" t="n">
        <v>64764</v>
      </c>
    </row>
    <row r="96">
      <c r="A96" s="4" t="inlineStr">
        <is>
          <t>ASBI [Member]</t>
        </is>
      </c>
    </row>
    <row r="97">
      <c r="A97" s="3" t="inlineStr">
        <is>
          <t>Cash flows (to) from investing activities</t>
        </is>
      </c>
    </row>
    <row r="98">
      <c r="A98" s="4" t="inlineStr">
        <is>
          <t>Net cash (paid) received from acquisition</t>
        </is>
      </c>
      <c r="B98" s="6" t="n">
        <v>102710</v>
      </c>
    </row>
    <row r="99">
      <c r="A99" s="3" t="inlineStr">
        <is>
          <t>Supplemental noncash disclosures:</t>
        </is>
      </c>
    </row>
    <row r="100">
      <c r="A100" s="4" t="inlineStr">
        <is>
          <t>Total fair value of assets acquired, net of cash</t>
        </is>
      </c>
      <c r="B100" s="6" t="n">
        <v>679902</v>
      </c>
    </row>
    <row r="101">
      <c r="A101" s="4" t="inlineStr">
        <is>
          <t>Total fair value of liabilities acquired</t>
        </is>
      </c>
      <c r="B101" s="6" t="n">
        <v>706635</v>
      </c>
    </row>
    <row r="102">
      <c r="A102" s="4" t="inlineStr">
        <is>
          <t>Security Bank Of Kansas City [Member]</t>
        </is>
      </c>
    </row>
    <row r="103">
      <c r="A103" s="3" t="inlineStr">
        <is>
          <t>Cash flows (to) from investing activities</t>
        </is>
      </c>
    </row>
    <row r="104">
      <c r="A104" s="4" t="inlineStr">
        <is>
          <t>Net cash (paid) received from acquisition</t>
        </is>
      </c>
      <c r="B104" s="6" t="n">
        <v>71153</v>
      </c>
    </row>
    <row r="105">
      <c r="A105" s="3" t="inlineStr">
        <is>
          <t>Supplemental noncash disclosures:</t>
        </is>
      </c>
    </row>
    <row r="106">
      <c r="A106" s="4" t="inlineStr">
        <is>
          <t>Total fair value of assets acquired, net of cash</t>
        </is>
      </c>
      <c r="B106" s="6" t="n">
        <v>4684</v>
      </c>
    </row>
    <row r="107">
      <c r="A107" s="4" t="inlineStr">
        <is>
          <t>Total fair value of liabilities acquired</t>
        </is>
      </c>
      <c r="B107" s="7" t="n">
        <v>765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Expense (Detail)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Net loss (gain) on sales</t>
        </is>
      </c>
      <c r="B4" s="7" t="n">
        <v>-462</v>
      </c>
      <c r="C4" s="7" t="n">
        <v>-835</v>
      </c>
      <c r="D4" s="7" t="n">
        <v>10</v>
      </c>
    </row>
    <row r="5">
      <c r="A5" s="4" t="inlineStr">
        <is>
          <t>Gain on initial valuation of other real estate properties received</t>
        </is>
      </c>
      <c r="B5" s="6" t="n">
        <v>-539</v>
      </c>
      <c r="D5" s="6" t="n">
        <v>-191</v>
      </c>
    </row>
    <row r="6">
      <c r="A6" s="4" t="inlineStr">
        <is>
          <t>Provision for unrealized losses</t>
        </is>
      </c>
      <c r="B6" s="6" t="n">
        <v>162</v>
      </c>
      <c r="C6" s="6" t="n">
        <v>2397</v>
      </c>
      <c r="D6" s="6" t="n">
        <v>250</v>
      </c>
    </row>
    <row r="7">
      <c r="A7" s="4" t="inlineStr">
        <is>
          <t>Operating expenses, net of rental income</t>
        </is>
      </c>
      <c r="B7" s="6" t="n">
        <v>651</v>
      </c>
      <c r="C7" s="6" t="n">
        <v>748</v>
      </c>
      <c r="D7" s="6" t="n">
        <v>638</v>
      </c>
    </row>
    <row r="8">
      <c r="A8" s="4" t="inlineStr">
        <is>
          <t>Other real estate owned</t>
        </is>
      </c>
      <c r="B8" s="7" t="n">
        <v>-188</v>
      </c>
      <c r="C8" s="7" t="n">
        <v>2310</v>
      </c>
      <c r="D8" s="7" t="n">
        <v>7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Additional Information (Detail) - USD ($) $ in Thousands</t>
        </is>
      </c>
      <c r="B1" s="2" t="inlineStr">
        <is>
          <t>12 Months Ended</t>
        </is>
      </c>
    </row>
    <row r="2">
      <c r="B2" s="2" t="inlineStr">
        <is>
          <t>Dec. 31, 2021</t>
        </is>
      </c>
      <c r="C2" s="2" t="inlineStr">
        <is>
          <t>Dec. 31, 2020</t>
        </is>
      </c>
    </row>
    <row r="3">
      <c r="A3" s="3" t="inlineStr">
        <is>
          <t>Real Estate [Abstract]</t>
        </is>
      </c>
    </row>
    <row r="4">
      <c r="A4" s="4" t="inlineStr">
        <is>
          <t>Residential Real Estate Foreclosed Assets</t>
        </is>
      </c>
      <c r="B4" s="7" t="n">
        <v>329</v>
      </c>
      <c r="C4" s="7" t="n">
        <v>996</v>
      </c>
    </row>
    <row r="5">
      <c r="A5" s="4" t="inlineStr">
        <is>
          <t>Mortgage Loans in Process of Foreclosure, Amount</t>
        </is>
      </c>
      <c r="B5" s="6" t="n">
        <v>394</v>
      </c>
      <c r="C5" s="6" t="n">
        <v>1334</v>
      </c>
    </row>
    <row r="6">
      <c r="A6" s="4" t="inlineStr">
        <is>
          <t>Other real estate owned transferred from premise and equipment</t>
        </is>
      </c>
      <c r="B6" s="7" t="n">
        <v>1940</v>
      </c>
      <c r="C6" s="7" t="n">
        <v>10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1</t>
        </is>
      </c>
      <c r="C1" s="2" t="inlineStr">
        <is>
          <t>Dec. 31, 2020</t>
        </is>
      </c>
    </row>
    <row r="2">
      <c r="A2" s="3" t="inlineStr">
        <is>
          <t>Property, Plant and Equipment [Line Items]</t>
        </is>
      </c>
    </row>
    <row r="3">
      <c r="A3" s="4" t="inlineStr">
        <is>
          <t>Premises and equipment, gross</t>
        </is>
      </c>
      <c r="B3" s="7" t="n">
        <v>130756</v>
      </c>
      <c r="C3" s="7" t="n">
        <v>111964</v>
      </c>
    </row>
    <row r="4">
      <c r="A4" s="4" t="inlineStr">
        <is>
          <t>Less: accumulated depreciation</t>
        </is>
      </c>
      <c r="B4" s="6" t="n">
        <v>-26718</v>
      </c>
      <c r="C4" s="6" t="n">
        <v>-22552</v>
      </c>
    </row>
    <row r="5">
      <c r="A5" s="4" t="inlineStr">
        <is>
          <t>Premises and equipment, net</t>
        </is>
      </c>
      <c r="B5" s="6" t="n">
        <v>104038</v>
      </c>
      <c r="C5" s="6" t="n">
        <v>89412</v>
      </c>
    </row>
    <row r="6">
      <c r="A6" s="4" t="inlineStr">
        <is>
          <t>Land [Member]</t>
        </is>
      </c>
    </row>
    <row r="7">
      <c r="A7" s="3" t="inlineStr">
        <is>
          <t>Property, Plant and Equipment [Line Items]</t>
        </is>
      </c>
    </row>
    <row r="8">
      <c r="A8" s="4" t="inlineStr">
        <is>
          <t>Premises and equipment, gross</t>
        </is>
      </c>
      <c r="B8" s="6" t="n">
        <v>21217</v>
      </c>
      <c r="C8" s="6" t="n">
        <v>20113</v>
      </c>
    </row>
    <row r="9">
      <c r="A9" s="4" t="inlineStr">
        <is>
          <t>Buildings and Improvements [Member]</t>
        </is>
      </c>
    </row>
    <row r="10">
      <c r="A10" s="3" t="inlineStr">
        <is>
          <t>Property, Plant and Equipment [Line Items]</t>
        </is>
      </c>
    </row>
    <row r="11">
      <c r="A11" s="4" t="inlineStr">
        <is>
          <t>Premises and equipment, gross</t>
        </is>
      </c>
      <c r="B11" s="6" t="n">
        <v>86324</v>
      </c>
      <c r="C11" s="6" t="n">
        <v>71923</v>
      </c>
    </row>
    <row r="12">
      <c r="A12" s="4" t="inlineStr">
        <is>
          <t>Furniture Fixtures and Equipment [Member]</t>
        </is>
      </c>
    </row>
    <row r="13">
      <c r="A13" s="3" t="inlineStr">
        <is>
          <t>Property, Plant and Equipment [Line Items]</t>
        </is>
      </c>
    </row>
    <row r="14">
      <c r="A14" s="4" t="inlineStr">
        <is>
          <t>Premises and equipment, gross</t>
        </is>
      </c>
      <c r="B14" s="7" t="n">
        <v>23215</v>
      </c>
      <c r="C14" s="7" t="n">
        <v>199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remises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 liabilities</t>
        </is>
      </c>
      <c r="B4" s="7" t="n">
        <v>5928</v>
      </c>
      <c r="C4" s="7" t="n">
        <v>3524</v>
      </c>
    </row>
    <row r="5">
      <c r="A5" s="4" t="inlineStr">
        <is>
          <t>Operating Lease, Liability, Statement of Financial Position [Extensible Enumeration]</t>
        </is>
      </c>
      <c r="B5" s="4" t="inlineStr">
        <is>
          <t>Operating lease liabilities</t>
        </is>
      </c>
      <c r="C5" s="4" t="inlineStr">
        <is>
          <t>Operating lease liabilities</t>
        </is>
      </c>
    </row>
    <row r="6">
      <c r="A6" s="4" t="inlineStr">
        <is>
          <t>Operating lease, right-of-use asset</t>
        </is>
      </c>
      <c r="B6" s="7" t="n">
        <v>5963</v>
      </c>
      <c r="C6" s="7" t="n">
        <v>3540</v>
      </c>
    </row>
    <row r="7">
      <c r="A7" s="4" t="inlineStr">
        <is>
          <t>Operating Lease, Right-of-Use Asset, Statement of Financial Position [Extensible Enumeration]</t>
        </is>
      </c>
      <c r="B7" s="4" t="inlineStr">
        <is>
          <t>Other</t>
        </is>
      </c>
      <c r="C7" s="4" t="inlineStr">
        <is>
          <t>Other</t>
        </is>
      </c>
    </row>
    <row r="8">
      <c r="A8" s="4" t="inlineStr">
        <is>
          <t>Sales-type lease, lease not yet commenced description</t>
        </is>
      </c>
      <c r="B8" s="4" t="inlineStr">
        <is>
          <t>There were no sales and leaseback transactions, leverage leases, lease transactions with related parties or leases that had not yet commenced during the periods ended December 31, 2021 or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remises and Equipment - Schedule of Right-of-use Asset and Lease Obligations by Type of Property (Detail) - USD ($) $ in Thousands</t>
        </is>
      </c>
      <c r="B1" s="2" t="inlineStr">
        <is>
          <t>Dec. 31, 2021</t>
        </is>
      </c>
      <c r="C1" s="2" t="inlineStr">
        <is>
          <t>Dec. 31, 2020</t>
        </is>
      </c>
    </row>
    <row r="2">
      <c r="A2" s="3" t="inlineStr">
        <is>
          <t>Property, Plant and Equipment [Line Items]</t>
        </is>
      </c>
    </row>
    <row r="3">
      <c r="A3" s="4" t="inlineStr">
        <is>
          <t>Right-of-Use Asset</t>
        </is>
      </c>
      <c r="B3" s="7" t="n">
        <v>5963</v>
      </c>
      <c r="C3" s="7" t="n">
        <v>3540</v>
      </c>
    </row>
    <row r="4">
      <c r="A4" s="4" t="inlineStr">
        <is>
          <t>Lease Liability</t>
        </is>
      </c>
      <c r="B4" s="7" t="n">
        <v>5928</v>
      </c>
      <c r="C4" s="7" t="n">
        <v>3524</v>
      </c>
    </row>
    <row r="5">
      <c r="A5" s="4" t="inlineStr">
        <is>
          <t>Weighted Average Lease Term in Years</t>
        </is>
      </c>
      <c r="B5" s="4" t="inlineStr">
        <is>
          <t>13 years 3 months 18 days</t>
        </is>
      </c>
      <c r="C5" s="4" t="inlineStr">
        <is>
          <t>16 years 10 months 24 days</t>
        </is>
      </c>
    </row>
    <row r="6">
      <c r="A6" s="4" t="inlineStr">
        <is>
          <t>Weighted Average Discount Rate</t>
        </is>
      </c>
      <c r="B6" s="4" t="inlineStr">
        <is>
          <t>2.30%</t>
        </is>
      </c>
      <c r="C6" s="4" t="inlineStr">
        <is>
          <t>2.99%</t>
        </is>
      </c>
    </row>
    <row r="7">
      <c r="A7" s="4" t="inlineStr">
        <is>
          <t>Land and Building Leases [Member]</t>
        </is>
      </c>
    </row>
    <row r="8">
      <c r="A8" s="3" t="inlineStr">
        <is>
          <t>Property, Plant and Equipment [Line Items]</t>
        </is>
      </c>
    </row>
    <row r="9">
      <c r="A9" s="4" t="inlineStr">
        <is>
          <t>Right-of-Use Asset</t>
        </is>
      </c>
      <c r="B9" s="7" t="n">
        <v>5963</v>
      </c>
      <c r="C9" s="7" t="n">
        <v>3540</v>
      </c>
    </row>
    <row r="10">
      <c r="A10" s="4" t="inlineStr">
        <is>
          <t>Lease Liability</t>
        </is>
      </c>
      <c r="B10" s="7" t="n">
        <v>5928</v>
      </c>
      <c r="C10" s="7" t="n">
        <v>3524</v>
      </c>
    </row>
    <row r="11">
      <c r="A11" s="4" t="inlineStr">
        <is>
          <t>Weighted Average Lease Term in Years</t>
        </is>
      </c>
      <c r="B11" s="4" t="inlineStr">
        <is>
          <t>13 years 3 months 18 days</t>
        </is>
      </c>
      <c r="C11" s="4" t="inlineStr">
        <is>
          <t>16 years 10 months 24 days</t>
        </is>
      </c>
    </row>
    <row r="12">
      <c r="A12" s="4" t="inlineStr">
        <is>
          <t>Weighted Average Discount Rate</t>
        </is>
      </c>
      <c r="B12" s="4" t="inlineStr">
        <is>
          <t>2.30%</t>
        </is>
      </c>
      <c r="C12" s="4" t="inlineStr">
        <is>
          <t>2.9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Operating Lease Costs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 cost</t>
        </is>
      </c>
      <c r="B4" s="7" t="n">
        <v>586</v>
      </c>
      <c r="C4" s="7" t="n">
        <v>728</v>
      </c>
    </row>
    <row r="5">
      <c r="A5" s="4" t="inlineStr">
        <is>
          <t>Variable lease cost</t>
        </is>
      </c>
      <c r="B5" s="6" t="n">
        <v>35</v>
      </c>
      <c r="C5" s="6" t="n">
        <v>34</v>
      </c>
    </row>
    <row r="6">
      <c r="A6" s="4" t="inlineStr">
        <is>
          <t>Total operating lease cost</t>
        </is>
      </c>
      <c r="B6" s="7" t="n">
        <v>621</v>
      </c>
      <c r="C6" s="7" t="n">
        <v>7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Maturity Analysis of Operating Lease Liabilities and Reconciliation of Undiscounted Cash Flows to Total Operating Lease Liability (Detail) - USD ($) $ in Thousands</t>
        </is>
      </c>
      <c r="B1" s="2" t="inlineStr">
        <is>
          <t>Dec. 31, 2021</t>
        </is>
      </c>
      <c r="C1" s="2" t="inlineStr">
        <is>
          <t>Dec. 31, 2020</t>
        </is>
      </c>
    </row>
    <row r="2">
      <c r="A2" s="3" t="inlineStr">
        <is>
          <t>Property Plant And Equipment [Abstract]</t>
        </is>
      </c>
    </row>
    <row r="3">
      <c r="A3" s="4" t="inlineStr">
        <is>
          <t>Due in one year or less</t>
        </is>
      </c>
      <c r="B3" s="7" t="n">
        <v>757</v>
      </c>
    </row>
    <row r="4">
      <c r="A4" s="4" t="inlineStr">
        <is>
          <t>Due after one year through two years</t>
        </is>
      </c>
      <c r="B4" s="6" t="n">
        <v>709</v>
      </c>
    </row>
    <row r="5">
      <c r="A5" s="4" t="inlineStr">
        <is>
          <t>Due after two years through three years</t>
        </is>
      </c>
      <c r="B5" s="6" t="n">
        <v>547</v>
      </c>
    </row>
    <row r="6">
      <c r="A6" s="4" t="inlineStr">
        <is>
          <t>Due after three years through four years</t>
        </is>
      </c>
      <c r="B6" s="6" t="n">
        <v>554</v>
      </c>
    </row>
    <row r="7">
      <c r="A7" s="4" t="inlineStr">
        <is>
          <t>Due after four years through five years</t>
        </is>
      </c>
      <c r="B7" s="6" t="n">
        <v>552</v>
      </c>
    </row>
    <row r="8">
      <c r="A8" s="4" t="inlineStr">
        <is>
          <t>Thereafter</t>
        </is>
      </c>
      <c r="B8" s="6" t="n">
        <v>3999</v>
      </c>
    </row>
    <row r="9">
      <c r="A9" s="4" t="inlineStr">
        <is>
          <t>Total undiscounted cash flows</t>
        </is>
      </c>
      <c r="B9" s="6" t="n">
        <v>7118</v>
      </c>
    </row>
    <row r="10">
      <c r="A10" s="4" t="inlineStr">
        <is>
          <t>Discount on cash flows</t>
        </is>
      </c>
      <c r="B10" s="6" t="n">
        <v>-1190</v>
      </c>
    </row>
    <row r="11">
      <c r="A11" s="4" t="inlineStr">
        <is>
          <t>Total</t>
        </is>
      </c>
      <c r="B11" s="7" t="n">
        <v>5928</v>
      </c>
      <c r="C11" s="7" t="n">
        <v>35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Core Deposit Intangibles - Additional Information (Detail) - USD ($) $ in Thousands</t>
        </is>
      </c>
      <c r="B1" s="2" t="inlineStr">
        <is>
          <t>9 Months Ended</t>
        </is>
      </c>
      <c r="C1" s="2" t="inlineStr">
        <is>
          <t>12 Months Ended</t>
        </is>
      </c>
    </row>
    <row r="2">
      <c r="B2" s="2" t="inlineStr">
        <is>
          <t>Sep. 30, 2020</t>
        </is>
      </c>
      <c r="C2" s="2" t="inlineStr">
        <is>
          <t>Dec. 31, 2020</t>
        </is>
      </c>
    </row>
    <row r="3">
      <c r="A3" s="3" t="inlineStr">
        <is>
          <t>Intangible Liability Disclosure [Abstract]</t>
        </is>
      </c>
    </row>
    <row r="4">
      <c r="A4" s="4" t="inlineStr">
        <is>
          <t>Goodwill impairment</t>
        </is>
      </c>
      <c r="B4" s="7" t="n">
        <v>104831</v>
      </c>
      <c r="C4" s="7" t="n">
        <v>1048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Intangible Assets and Goodwill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Beginning balance</t>
        </is>
      </c>
      <c r="B4" s="7" t="n">
        <v>31601</v>
      </c>
      <c r="C4" s="7" t="n">
        <v>136432</v>
      </c>
    </row>
    <row r="5">
      <c r="A5" s="4" t="inlineStr">
        <is>
          <t>Impairment</t>
        </is>
      </c>
      <c r="C5" s="6" t="n">
        <v>-104831</v>
      </c>
    </row>
    <row r="6">
      <c r="A6" s="4" t="inlineStr">
        <is>
          <t>Acquired in acquisition</t>
        </is>
      </c>
      <c r="B6" s="6" t="n">
        <v>22864</v>
      </c>
    </row>
    <row r="7">
      <c r="A7" s="4" t="inlineStr">
        <is>
          <t>Goodwill, Ending balance</t>
        </is>
      </c>
      <c r="B7" s="6" t="n">
        <v>54465</v>
      </c>
      <c r="C7" s="6" t="n">
        <v>31601</v>
      </c>
      <c r="D7" s="7" t="n">
        <v>136432</v>
      </c>
    </row>
    <row r="8">
      <c r="A8" s="4" t="inlineStr">
        <is>
          <t>Beginning Balance</t>
        </is>
      </c>
      <c r="B8" s="6" t="n">
        <v>16057</v>
      </c>
    </row>
    <row r="9">
      <c r="A9" s="4" t="inlineStr">
        <is>
          <t>Amortization</t>
        </is>
      </c>
      <c r="B9" s="6" t="n">
        <v>-4174</v>
      </c>
      <c r="C9" s="6" t="n">
        <v>-3850</v>
      </c>
      <c r="D9" s="6" t="n">
        <v>-3168</v>
      </c>
    </row>
    <row r="10">
      <c r="A10" s="4" t="inlineStr">
        <is>
          <t>Ending Balance</t>
        </is>
      </c>
      <c r="B10" s="6" t="n">
        <v>14879</v>
      </c>
      <c r="C10" s="6" t="n">
        <v>16057</v>
      </c>
    </row>
    <row r="11">
      <c r="A11" s="4" t="inlineStr">
        <is>
          <t>Core Deposits [Member]</t>
        </is>
      </c>
    </row>
    <row r="12">
      <c r="A12" s="3" t="inlineStr">
        <is>
          <t>Finite-Lived Intangible Assets [Line Items]</t>
        </is>
      </c>
    </row>
    <row r="13">
      <c r="A13" s="4" t="inlineStr">
        <is>
          <t>Beginning Balance</t>
        </is>
      </c>
      <c r="B13" s="6" t="n">
        <v>16057</v>
      </c>
      <c r="C13" s="6" t="n">
        <v>19907</v>
      </c>
    </row>
    <row r="14">
      <c r="A14" s="4" t="inlineStr">
        <is>
          <t>Acquired in acquisition</t>
        </is>
      </c>
      <c r="B14" s="6" t="n">
        <v>2996</v>
      </c>
    </row>
    <row r="15">
      <c r="A15" s="4" t="inlineStr">
        <is>
          <t>Amortization</t>
        </is>
      </c>
      <c r="B15" s="6" t="n">
        <v>-4174</v>
      </c>
      <c r="C15" s="6" t="n">
        <v>-3850</v>
      </c>
    </row>
    <row r="16">
      <c r="A16" s="4" t="inlineStr">
        <is>
          <t>Ending Balance</t>
        </is>
      </c>
      <c r="B16" s="7" t="n">
        <v>14879</v>
      </c>
      <c r="C16" s="7" t="n">
        <v>16057</v>
      </c>
      <c r="D16" s="7" t="n">
        <v>199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inite-Lived Intangible Assets, Future Amortization Expense (Detail) - USD ($) $ in Thousands</t>
        </is>
      </c>
      <c r="B1" s="2" t="inlineStr">
        <is>
          <t>Dec. 31, 2021</t>
        </is>
      </c>
      <c r="C1" s="2" t="inlineStr">
        <is>
          <t>Dec. 31, 2020</t>
        </is>
      </c>
    </row>
    <row r="2">
      <c r="A2" s="3" t="inlineStr">
        <is>
          <t>Goodwill And Intangible Assets Disclosure [Abstract]</t>
        </is>
      </c>
    </row>
    <row r="3">
      <c r="A3" s="4" t="inlineStr">
        <is>
          <t>Expensed in one year or less</t>
        </is>
      </c>
      <c r="B3" s="7" t="n">
        <v>4002</v>
      </c>
    </row>
    <row r="4">
      <c r="A4" s="4" t="inlineStr">
        <is>
          <t>Expensed after one year through two years</t>
        </is>
      </c>
      <c r="B4" s="6" t="n">
        <v>3099</v>
      </c>
    </row>
    <row r="5">
      <c r="A5" s="4" t="inlineStr">
        <is>
          <t>Expensed after two years through three years</t>
        </is>
      </c>
      <c r="B5" s="6" t="n">
        <v>2565</v>
      </c>
    </row>
    <row r="6">
      <c r="A6" s="4" t="inlineStr">
        <is>
          <t>Expensed after three years through four years</t>
        </is>
      </c>
      <c r="B6" s="6" t="n">
        <v>1945</v>
      </c>
    </row>
    <row r="7">
      <c r="A7" s="4" t="inlineStr">
        <is>
          <t>Expensed after four years through five years</t>
        </is>
      </c>
      <c r="B7" s="6" t="n">
        <v>1355</v>
      </c>
    </row>
    <row r="8">
      <c r="A8" s="4" t="inlineStr">
        <is>
          <t>Thereafter</t>
        </is>
      </c>
      <c r="B8" s="6" t="n">
        <v>1913</v>
      </c>
    </row>
    <row r="9">
      <c r="A9" s="4" t="inlineStr">
        <is>
          <t>Total</t>
        </is>
      </c>
      <c r="B9" s="7" t="n">
        <v>14879</v>
      </c>
      <c r="C9" s="7" t="n">
        <v>160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Missouri and Oklahoma. Equity Bank competes with a variety of other financial institutions including large regional banks, community banks and thrifts as well as credit unions and other non-traditional lenders. Use of Estimates Risk and Uncertainties It is not possible to know the full universe or extent of impact to the Company’s operations brought about from COVID-19 and resulting measures to curtail its spread. Cash Equivalents Securities Interest income includes amortization of purchase premium or discount. Premiums and discounts on mortgage-backed securities are amortized using the level-yield method over the estimated cash flows of the securities. This method requires retrospective adjustment of the effective yield each time a payment is received, or changes occur in the estimated remaining cash flows, which adjusts life-to-date amortization. Premiums and discounts on other investments are amortized using the level-yield method to contractual maturity or first call date, if purchased at a premium. Allowance for Credit Losses - Securities: The Company adopted ASU 2016-13, also referred to as CECL, effective January 1, 2021, and with that adoption the Company’s method for estimating the allowance for credit losses for securities has changed. The allowance for credit losses “ACL” on held-to-maturity securities is determined on a collective basis by major security type and portfolio. Losses are charged against the allowance for credit losses when the Company determines the held-to-maturity security is uncollectible. The Company does not estimate credit losses on held-to-maturity security accrued interest receivable. For available-for-sale debt securities in an unrealized loss position, the Company first assesses whether it intends to sell, or is more likely than not will be required to sell the security before recovery of its amortized cost basis. If either of the criteria regarding intent or requirement to sell is met, the security’s amortized cost basis is written down to fair value through income. For securities that do not meet the aforementioned criteria , the Company evaluates whether the decline in fair value has resulted from credit losses or other factors. In making this assessment, the Company considers the extent to which fair value is less than amortized cost, the current interest rate environment, changes to rating of the security or security issuer,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was less than the amortized cost basis, a credit loss exist ed and an allowance for credit losses would be recorded for the credit loss, which i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for credit losses when the Company determines the available-for-sale security is uncollectible or when either of the criteria regarding intent or requirement to sell is met. The Company does not estimate credit losses on available-for-sale security accrued interest receivable. Pre CECL Adoption – Other-than-Temporary Impairment - Securities: Prior to the adoption of CECL, management evaluated securities for other-than-temporary impairment (“OTTI”) on at least a quarterly basis and more frequently when economic or market conditions warrant such an evaluation. For securities in an unrealized loss position, management considered the extent and duration of the unrealized loss and the financial condition and near-term prospects of the issuer. Management also assessed whether it intends to sell, or it is more likely than not that it would have been required to sell, a security in an unrealized loss position before recovery of its amortized cost basis. If either of the criteria regarding intent or requirement to sell were met, the entire difference between amortized cost and fair value is recognized as impairment through earnings. For debt securities that did not meet the aforementioned criteria, the amount of impairment is split into two components as follows: 1) OTTI related to credit loss, would be recognized in the income statement and 2) OTTI related to other factors, which is recognized in other comprehensive income. The credit loss is defined as the difference between the present value of the cash flows expected to be collected and the amortized cost basis. Equity Investments with Readily determinable Fair Value Loans Held for Sale Loans Purchased Credit Impaired Loans: As a part of acquisitions prior to the Company’s January 1, 2021 adoption of CECL,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credit losses. After acquisition, losses are recognized by an increase in the allowance for credit losses. Such purchase credit impaired loans are accounted for individually. Upon the Company’s adoption of ASU 2016-13, the remaining credit-related discount on these assets was reclassified to the allowance for credit losses. The Company elected the prospective transition approach and all loans previously considered purchased credit impaired are now classified as purchased with credit deterioration. The remaining non-credit discount will continue to be accreted into income over the remaining lives of the assets.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Prior to the adoption of ASU 2016-13 on January 1, 2021, a loan was considered impaired when, based on current information and events, it is probable that the Company would be unable to collect all contractual principal and interest due according to the terms of the loan agreement. Impaired loans were measured based on the present value of expected future cash flows discounted at the loan’s effective interest rate or on the value of the underlying collateral if the loan is collateral dependent. The Company evaluated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d insignificant payment delays and payment shortfalls generally wer e not classified as impaired. Management determine 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 Allowance for Credit Losses Allowance for Credit Losses – Post CECL Adoption - Loans: As described below under Recently Adopted Accounting Pronouncements, the Company adopted the FASB ASU 2016-13 effective January 1, 2021, which requires the estimation of an allowance for credit losses in accordance with the current expected credit loss (“CECL”) methodology.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Company adopted ASU 2016-13 using the modified retrospective method for all financial assets measured at amortized cost and off-balance sheet credit exposures. Results for the reporting periods beginning after January 1, 2021, are presented under ASU 2016-13, while prior amounts continue to be reported in accordance with previously applicable GAAP. The Company adopted ASU 2016-13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0,438 to the allowance for credit losses. The remaining noncredit discount (based on the adjusted amortized cost basis) will be accreted into interest income at the effective interest rate as of January 1, 2021.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Agricultural production loans – Agricultural production loans are primarily operating lines subject to annual farming revenues, including productivity and yield of farm products and market pricing at the time of sale.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and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ive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s of implementation and through the reporting date, is heavily influenced by the qualitative economic factor considered by management to be reflective of risk associated with the COVID-19 pandemic. Loans that do not share similar risk characteristics with the collectively evaluated pools are evaluated on an individual basis and are excluded from the collectively evaluated loan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when determining the allowance. In accordance with CECL, losses are estimated over the remaining contractual terms of loans, adjusted for estimated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loan fees and costs. Accrued interest receivable, as allowed under ASU 2016-13, is excluded from the credit loss estimate. In addition, accrued interest receivable is presented separately on the balance sheets and is excluded from the tabular loan disclosures in Note 4. However, as COVID-19 impacted our lending operations, the company has been assessing economic conditions and increasing the allowance for credit losses through adjustments of qualitative adjustment factors as necessary. The Company’s policies and procedures used to estimate the allowance for credit losses, as well as the resultant provision for credit losses charged to income, are considered adequate by management and are reviewed periodically by regulators, model validators and internal audit, they are inherently approximate estimates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Pre CECL Adoption – Loans - The allowance for credit losses is a valuation allowance for probable incurred credit losses. Credit losses were charged against the allowance when management believed the collectability of a credit balance was unlikely. Subsequent recoveries, if any, were credited to the allowance. Management estimated the allowance balance required using past credit loss experience, the nature and volume of the portfolio, information about specific borrower situations and estimated collateral values, economic conditions and other factors. A loan review process, independent of the loan approval process, is utilized by management to verify loans are being made and administered in accordance with Company policy, to review loan risk grades and potential losses, to verify that potential problem loans are receiving adequate and timely corrective measures to avoid or reduce losses and to assist in the verification of the adequacy of the credit loss reserve. Allocations of the allowance may be made for specific loans, but the entire allowance is available for any loan that, in management’s judgment, should be charged off. The allowance consisted of specific and general components. The specific component related to loans that are individually classified as impaired. If a loan was impaired, a portion of the allowance is allocated so that the loan is reported net at the present value of estimated future cash flows using the loan’s existing rate or at the fair value of collateral if repayment was expected solely from the sale of the collateral. Troubled debt restructurings were separately identified for impairment disclosures and are measured at the present value of estimated future cash flows using the loan’s effective rate at inception. If a troubled debt restructuring was considered to be a collateral dependent loan, the loan is reported, net, at the fair value of the collateral. For troubled debt restructurings that subsequently defaulted, the Company determined the amount of reserve in accordance with the accounting policy for the allowance for credit losses. The general component of the allowance for credit losses covered non-impaired loans and is based on historical loss experience adjusted for current factors. The historical loss experience is determined by portfolio and class and is based on the actual loss history experienced by the Company. This actual loss experience was then adjusted by comparing current conditions to the conditions that existed during the loss history. The Company considered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ed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appraisals are typically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Allowance for Credit Losses – Off-Balance-Sheet Credit Exposures Subsequent to the January 1, 2021, adoption of ASU 2016-13, the Company estimates expected credit losses over the contractual term of obligations to extend credit, unless the obligation is unconditionally cancellable. The allowance for off-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 credit losses on existing funded loans. Transfers of Financial Assets Bank-Owned Life Insurance Other Real Estate Owned Premises and Equipment 7 years Premises and equipment and other long-term assets are reviewed for impairment when events indicate their carrying amount may not be recoverable from future undiscounted cash flows. If impaired, the assets are recorded at fair value. Lease Obligation.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If that rate is not known, the Company’s incremental borrowing rate shall be used. At January 1, 2019, implementation of this accounting guidance, the Company’s incremental borrowing rate based on the remaining lease term was used to calculate the right-of-use assets and operating lease liabilities. Operating lease right-of-use assets and lease obligations are accounted for subsequent to initial recording by amortizing the right-of-use asset over the lease term on a straight-line method while the lease obligation is increased by the accrual of interest and decreased by subsequent lease payments. Operating lease right-of-use asset amortization and lease obligation interest are reported in non-interest expense in the Consolidated Statements of Income. Operating lease payments and variable lease payments are reflected within cash flows from operating activities in the Consolidated Statement of Cash Flows. Financing lease right-of-use assets and lease obligations are accounted for subsequent to initial recording by amortizing the right-of-use asset similar to owned assets over the lesser of the lease term or economic life of the asset if the lease transfers ownership of the leased asset while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Income. Financing lease obligation principal payments are reflected within cash flows from financing activities and interest payments and variable lease payments are reflected with the cash flows from operating activities in the Consolidated Statements of Cash Flows. The Company evaluates lease modifications and will consider the modification a new contract if the modification grants the lessee an additional right of use not included in the original lease and the lease payments increase commensurate with the stand-alone price for the additional right-of-use asset. The Company will reallocate the remaining consideration in the contract and remeasure the lease liability using a discount rate for the lease determined at the effective date of the lease modification if the contract modification does any of the following: (1) grants the Company an additional right of use that was not included in the original contract; (2) extends or reduces the term of an existing lease; (3) fully or partially terminates an existing lease; or (4) changes the consideration in the contract only. The Company will recognize the remeasurement of the lease liability for the modification as an adjustment of the right-of-use asset when the contract modification grants additional right-of-use-assets, extends or reduces the term of the lease or changes the consideration of the lease contract. In the case of full or partial termination of the lease, the Company will decrease the carrying amount of the right-of-use-asset on a proportionate basis to the reduction in the lease liability with a gain or loss recognized for the difference between the lease liability adjustment and right of use asset adjustment. If the Company modifies an operating lease, where the Company is the lessor, and the modification is not accounted for as a separate contract, the Company will account for the modification as if it were a termination of the existing lease and the creation of a new lease that commences on the effective date of the modification as follows:
•
If the modified lease is classified as an operating lease, the Company will consider any prepaid or accrued lease rentals relating to the original lease as part of the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Qualified Affordable Housing Project Investments- Additional Information (Detail) - USD ($) $ in Thousands</t>
        </is>
      </c>
      <c r="B1" s="2" t="inlineStr">
        <is>
          <t>12 Months Ended</t>
        </is>
      </c>
    </row>
    <row r="2">
      <c r="B2" s="2" t="inlineStr">
        <is>
          <t>Dec. 31, 2021</t>
        </is>
      </c>
      <c r="C2" s="2" t="inlineStr">
        <is>
          <t>Dec. 31, 2020</t>
        </is>
      </c>
      <c r="D2" s="2" t="inlineStr">
        <is>
          <t>Dec. 31, 2019</t>
        </is>
      </c>
    </row>
    <row r="3">
      <c r="A3" s="3" t="inlineStr">
        <is>
          <t>Schedule Of Investments [Abstract]</t>
        </is>
      </c>
    </row>
    <row r="4">
      <c r="A4" s="4" t="inlineStr">
        <is>
          <t>Investment in qualified affordable housing projects</t>
        </is>
      </c>
      <c r="B4" s="7" t="n">
        <v>21658</v>
      </c>
      <c r="C4" s="7" t="n">
        <v>7799</v>
      </c>
      <c r="D4" s="7" t="n">
        <v>8663</v>
      </c>
    </row>
    <row r="5">
      <c r="A5" s="4" t="inlineStr">
        <is>
          <t>Unfunded Commitment in qualified affordable housing projects</t>
        </is>
      </c>
      <c r="B5" s="7" t="n">
        <v>17692</v>
      </c>
      <c r="C5" s="6" t="n">
        <v>5189</v>
      </c>
      <c r="D5" s="6" t="n">
        <v>5836</v>
      </c>
    </row>
    <row r="6">
      <c r="A6" s="4" t="inlineStr">
        <is>
          <t>Commitments expected to be fulfill</t>
        </is>
      </c>
      <c r="B6" s="4" t="inlineStr">
        <is>
          <t>The Company expects to fulfill these commitments during the years 2022 through 2036.</t>
        </is>
      </c>
    </row>
    <row r="7">
      <c r="A7" s="4" t="inlineStr">
        <is>
          <t>Amortization expense for qualified affordable housing project investments</t>
        </is>
      </c>
      <c r="B7" s="7" t="n">
        <v>1142</v>
      </c>
      <c r="C7" s="6" t="n">
        <v>860</v>
      </c>
      <c r="D7" s="6" t="n">
        <v>522</v>
      </c>
    </row>
    <row r="8">
      <c r="A8" s="4" t="inlineStr">
        <is>
          <t>Tax credits from investment in affordable housing</t>
        </is>
      </c>
      <c r="B8" s="7" t="n">
        <v>565</v>
      </c>
      <c r="C8" s="7" t="n">
        <v>600</v>
      </c>
      <c r="D8" s="7" t="n">
        <v>6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Additional Information (Detail) - Interest Rate Swaps [Member]</t>
        </is>
      </c>
      <c r="B1" s="2" t="inlineStr">
        <is>
          <t>12 Months Ended</t>
        </is>
      </c>
    </row>
    <row r="2">
      <c r="B2" s="2" t="inlineStr">
        <is>
          <t>Dec. 31, 2021</t>
        </is>
      </c>
      <c r="C2" s="2" t="inlineStr">
        <is>
          <t>Dec. 31, 2020</t>
        </is>
      </c>
    </row>
    <row r="3">
      <c r="A3" s="4" t="inlineStr">
        <is>
          <t>Not Designated as Hedging Instrument [Member]</t>
        </is>
      </c>
    </row>
    <row r="4">
      <c r="A4" s="3" t="inlineStr">
        <is>
          <t>Derivative [Line Items]</t>
        </is>
      </c>
    </row>
    <row r="5">
      <c r="A5" s="4" t="inlineStr">
        <is>
          <t>Weighted average maturity period</t>
        </is>
      </c>
      <c r="B5" s="4" t="inlineStr">
        <is>
          <t>8 years 2 months 12 days</t>
        </is>
      </c>
      <c r="C5" s="4" t="inlineStr">
        <is>
          <t>6 years 3 months 18 days</t>
        </is>
      </c>
    </row>
    <row r="6">
      <c r="A6" s="4" t="inlineStr">
        <is>
          <t>Weighted average pay rate</t>
        </is>
      </c>
      <c r="B6" s="4" t="inlineStr">
        <is>
          <t>4.35%</t>
        </is>
      </c>
      <c r="C6" s="4" t="inlineStr">
        <is>
          <t>5.19%</t>
        </is>
      </c>
    </row>
    <row r="7">
      <c r="A7" s="4" t="inlineStr">
        <is>
          <t>Weighted average receive rate</t>
        </is>
      </c>
      <c r="B7" s="4" t="inlineStr">
        <is>
          <t>4.16%</t>
        </is>
      </c>
      <c r="C7" s="4" t="inlineStr">
        <is>
          <t>3.21%</t>
        </is>
      </c>
    </row>
    <row r="8">
      <c r="A8" s="4" t="inlineStr">
        <is>
          <t>Fair Value Hedging [Member] | Designated as Hedging Instrument [Member] | London Interbank Offered Rate (LIBOR) [Member]</t>
        </is>
      </c>
    </row>
    <row r="9">
      <c r="A9" s="3" t="inlineStr">
        <is>
          <t>Derivative [Line Items]</t>
        </is>
      </c>
    </row>
    <row r="10">
      <c r="A10" s="4" t="inlineStr">
        <is>
          <t>Weighted average maturity period</t>
        </is>
      </c>
      <c r="B10" s="4" t="inlineStr">
        <is>
          <t>8 years 9 months 18 days</t>
        </is>
      </c>
      <c r="C10" s="4" t="inlineStr">
        <is>
          <t>6 years 3 months 18 days</t>
        </is>
      </c>
    </row>
    <row r="11">
      <c r="A11" s="4" t="inlineStr">
        <is>
          <t>Weighted average pay rate</t>
        </is>
      </c>
      <c r="B11" s="4" t="inlineStr">
        <is>
          <t>4.63%</t>
        </is>
      </c>
      <c r="C11" s="4" t="inlineStr">
        <is>
          <t>5.19%</t>
        </is>
      </c>
    </row>
    <row r="12">
      <c r="A12" s="4" t="inlineStr">
        <is>
          <t>Weighted average receive rate</t>
        </is>
      </c>
      <c r="B12" s="4" t="inlineStr">
        <is>
          <t>3.11%</t>
        </is>
      </c>
      <c r="C12" s="4" t="inlineStr">
        <is>
          <t>3.21%</t>
        </is>
      </c>
    </row>
    <row r="13">
      <c r="A13" s="4" t="inlineStr">
        <is>
          <t>Cash Flow Hedging [Member] | Designated as Hedging Instrument [Member]</t>
        </is>
      </c>
    </row>
    <row r="14">
      <c r="A14" s="3" t="inlineStr">
        <is>
          <t>Derivative [Line Items]</t>
        </is>
      </c>
    </row>
    <row r="15">
      <c r="A15" s="4" t="inlineStr">
        <is>
          <t>Weighted average maturity period</t>
        </is>
      </c>
      <c r="B15" s="4" t="inlineStr">
        <is>
          <t>13 years 8 months 12 days</t>
        </is>
      </c>
    </row>
    <row r="16">
      <c r="A16" s="4" t="inlineStr">
        <is>
          <t>Weighted average pay rate</t>
        </is>
      </c>
      <c r="B16" s="4" t="inlineStr">
        <is>
          <t>2.81%</t>
        </is>
      </c>
    </row>
    <row r="17">
      <c r="A17" s="4" t="inlineStr">
        <is>
          <t>Weighted average receive rate</t>
        </is>
      </c>
      <c r="B17" s="4" t="inlineStr">
        <is>
          <t>1.9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Dec. 31, 2021</t>
        </is>
      </c>
      <c r="C1" s="2" t="inlineStr">
        <is>
          <t>Dec. 31, 2020</t>
        </is>
      </c>
    </row>
    <row r="2">
      <c r="A2" s="3" t="inlineStr">
        <is>
          <t>Derivatives, Fair Value [Line Items]</t>
        </is>
      </c>
    </row>
    <row r="3">
      <c r="A3" s="4" t="inlineStr">
        <is>
          <t>Notional Amount</t>
        </is>
      </c>
      <c r="B3" s="7" t="n">
        <v>184943000</v>
      </c>
      <c r="C3" s="7" t="n">
        <v>124926000</v>
      </c>
    </row>
    <row r="4">
      <c r="A4" s="4" t="inlineStr">
        <is>
          <t>Derivative Assets</t>
        </is>
      </c>
      <c r="B4" s="6" t="n">
        <v>5021000</v>
      </c>
      <c r="C4" s="6" t="n">
        <v>7172000</v>
      </c>
    </row>
    <row r="5">
      <c r="A5" s="4" t="inlineStr">
        <is>
          <t>Derivative Liabilities</t>
        </is>
      </c>
      <c r="B5" s="6" t="n">
        <v>5553000</v>
      </c>
      <c r="C5" s="6" t="n">
        <v>8317000</v>
      </c>
    </row>
    <row r="6">
      <c r="A6" s="4" t="inlineStr">
        <is>
          <t>Cash collateral, Derivative Liabilities</t>
        </is>
      </c>
      <c r="B6" s="6" t="n">
        <v>-8441000</v>
      </c>
      <c r="C6" s="6" t="n">
        <v>-8440000</v>
      </c>
    </row>
    <row r="7">
      <c r="A7" s="4" t="inlineStr">
        <is>
          <t>Netting adjustments, Derivative Assets</t>
        </is>
      </c>
      <c r="B7" s="6" t="n">
        <v>2994000</v>
      </c>
      <c r="C7" s="6" t="n">
        <v>123000</v>
      </c>
    </row>
    <row r="8">
      <c r="A8" s="4" t="inlineStr">
        <is>
          <t>Netting adjustments, Derivative Liabilities</t>
        </is>
      </c>
      <c r="B8" s="6" t="n">
        <v>2994000</v>
      </c>
      <c r="C8" s="6" t="n">
        <v>123000</v>
      </c>
    </row>
    <row r="9">
      <c r="A9" s="4" t="inlineStr">
        <is>
          <t>Net amount presented in Balance Sheet, Derivative Assets</t>
        </is>
      </c>
      <c r="B9" s="6" t="n">
        <v>8015000</v>
      </c>
      <c r="C9" s="6" t="n">
        <v>7295000</v>
      </c>
    </row>
    <row r="10">
      <c r="A10" s="4" t="inlineStr">
        <is>
          <t>Net amount presented in Balance Sheet, Derivative Liabilities</t>
        </is>
      </c>
      <c r="B10" s="6" t="n">
        <v>106000</v>
      </c>
    </row>
    <row r="11">
      <c r="A11" s="4" t="inlineStr">
        <is>
          <t>Designated as Hedging Instrument [Member]</t>
        </is>
      </c>
    </row>
    <row r="12">
      <c r="A12" s="3" t="inlineStr">
        <is>
          <t>Derivatives, Fair Value [Line Items]</t>
        </is>
      </c>
    </row>
    <row r="13">
      <c r="A13" s="4" t="inlineStr">
        <is>
          <t>Notional Amount</t>
        </is>
      </c>
      <c r="B13" s="6" t="n">
        <v>34163000</v>
      </c>
      <c r="C13" s="6" t="n">
        <v>5585000</v>
      </c>
    </row>
    <row r="14">
      <c r="A14" s="4" t="inlineStr">
        <is>
          <t>Derivative Assets</t>
        </is>
      </c>
      <c r="B14" s="6" t="n">
        <v>602000</v>
      </c>
    </row>
    <row r="15">
      <c r="A15" s="4" t="inlineStr">
        <is>
          <t>Derivative Liabilities</t>
        </is>
      </c>
      <c r="B15" s="6" t="n">
        <v>369000</v>
      </c>
      <c r="C15" s="6" t="n">
        <v>497000</v>
      </c>
    </row>
    <row r="16">
      <c r="A16" s="4" t="inlineStr">
        <is>
          <t>Designated as Hedging Instrument [Member] | Interest Rate Swaps [Member]</t>
        </is>
      </c>
    </row>
    <row r="17">
      <c r="A17" s="3" t="inlineStr">
        <is>
          <t>Derivatives, Fair Value [Line Items]</t>
        </is>
      </c>
    </row>
    <row r="18">
      <c r="A18" s="4" t="inlineStr">
        <is>
          <t>Notional Amount</t>
        </is>
      </c>
      <c r="B18" s="6" t="n">
        <v>26663000</v>
      </c>
      <c r="C18" s="6" t="n">
        <v>5585000</v>
      </c>
    </row>
    <row r="19">
      <c r="A19" s="4" t="inlineStr">
        <is>
          <t>Derivative Liabilities</t>
        </is>
      </c>
      <c r="B19" s="6" t="n">
        <v>369000</v>
      </c>
      <c r="C19" s="6" t="n">
        <v>497000</v>
      </c>
    </row>
    <row r="20">
      <c r="A20" s="4" t="inlineStr">
        <is>
          <t>Designated as Hedging Instrument [Member] | Cash Flow Hedging [Member] | Interest Rate Swaps [Member]</t>
        </is>
      </c>
    </row>
    <row r="21">
      <c r="A21" s="3" t="inlineStr">
        <is>
          <t>Derivatives, Fair Value [Line Items]</t>
        </is>
      </c>
    </row>
    <row r="22">
      <c r="A22" s="4" t="inlineStr">
        <is>
          <t>Notional Amount</t>
        </is>
      </c>
      <c r="B22" s="6" t="n">
        <v>7500000</v>
      </c>
    </row>
    <row r="23">
      <c r="A23" s="4" t="inlineStr">
        <is>
          <t>Derivative Assets</t>
        </is>
      </c>
      <c r="B23" s="6" t="n">
        <v>602000</v>
      </c>
    </row>
    <row r="24">
      <c r="A24" s="4" t="inlineStr">
        <is>
          <t>Not Designated as Hedging Instrument [Member]</t>
        </is>
      </c>
    </row>
    <row r="25">
      <c r="A25" s="3" t="inlineStr">
        <is>
          <t>Derivatives, Fair Value [Line Items]</t>
        </is>
      </c>
    </row>
    <row r="26">
      <c r="A26" s="4" t="inlineStr">
        <is>
          <t>Notional Amount</t>
        </is>
      </c>
      <c r="B26" s="6" t="n">
        <v>150780000</v>
      </c>
      <c r="C26" s="6" t="n">
        <v>119341000</v>
      </c>
    </row>
    <row r="27">
      <c r="A27" s="4" t="inlineStr">
        <is>
          <t>Derivative Assets</t>
        </is>
      </c>
      <c r="B27" s="6" t="n">
        <v>4419000</v>
      </c>
      <c r="C27" s="6" t="n">
        <v>7172000</v>
      </c>
    </row>
    <row r="28">
      <c r="A28" s="4" t="inlineStr">
        <is>
          <t>Derivative Liabilities</t>
        </is>
      </c>
      <c r="B28" s="6" t="n">
        <v>5184000</v>
      </c>
      <c r="C28" s="6" t="n">
        <v>7820000</v>
      </c>
    </row>
    <row r="29">
      <c r="A29" s="4" t="inlineStr">
        <is>
          <t>Not Designated as Hedging Instrument [Member] | Interest Rate Swaps [Member]</t>
        </is>
      </c>
    </row>
    <row r="30">
      <c r="A30" s="3" t="inlineStr">
        <is>
          <t>Derivatives, Fair Value [Line Items]</t>
        </is>
      </c>
    </row>
    <row r="31">
      <c r="A31" s="4" t="inlineStr">
        <is>
          <t>Notional Amount</t>
        </is>
      </c>
      <c r="B31" s="6" t="n">
        <v>150780000</v>
      </c>
      <c r="C31" s="6" t="n">
        <v>119341000</v>
      </c>
    </row>
    <row r="32">
      <c r="A32" s="4" t="inlineStr">
        <is>
          <t>Derivative Assets</t>
        </is>
      </c>
      <c r="B32" s="6" t="n">
        <v>4419000</v>
      </c>
      <c r="C32" s="6" t="n">
        <v>7172000</v>
      </c>
    </row>
    <row r="33">
      <c r="A33" s="4" t="inlineStr">
        <is>
          <t>Derivative Liabilities</t>
        </is>
      </c>
      <c r="B33" s="7" t="n">
        <v>5184000</v>
      </c>
      <c r="C33" s="7" t="n">
        <v>782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on Derivatives and Hedging Activities (Detail) - USD ($) $ in Thousands</t>
        </is>
      </c>
      <c r="B1" s="2" t="inlineStr">
        <is>
          <t>12 Months Ended</t>
        </is>
      </c>
    </row>
    <row r="2">
      <c r="B2" s="2" t="inlineStr">
        <is>
          <t>Dec. 31, 2021</t>
        </is>
      </c>
      <c r="C2" s="2" t="inlineStr">
        <is>
          <t>Dec. 31, 2020</t>
        </is>
      </c>
      <c r="D2" s="2" t="inlineStr">
        <is>
          <t>Dec. 31, 2019</t>
        </is>
      </c>
    </row>
    <row r="3">
      <c r="A3" s="3" t="inlineStr">
        <is>
          <t>Derivatives designated as hedging instruments:</t>
        </is>
      </c>
    </row>
    <row r="4">
      <c r="A4" s="4" t="inlineStr">
        <is>
          <t>Total net gains (losses) related to derivatives designated as hedging instruments</t>
        </is>
      </c>
      <c r="B4" s="7" t="n">
        <v>28</v>
      </c>
      <c r="C4" s="7" t="n">
        <v>0</v>
      </c>
      <c r="D4" s="7" t="n">
        <v>0</v>
      </c>
    </row>
    <row r="5">
      <c r="A5" s="4" t="inlineStr">
        <is>
          <t>Total net gains (losses) related to derivatives designated as cash flow hedges</t>
        </is>
      </c>
      <c r="B5" s="6" t="n">
        <v>0</v>
      </c>
      <c r="C5" s="6" t="n">
        <v>0</v>
      </c>
      <c r="D5" s="6" t="n">
        <v>0</v>
      </c>
    </row>
    <row r="6">
      <c r="A6" s="4" t="inlineStr">
        <is>
          <t>Total net gain (loss) related to hedging relationships</t>
        </is>
      </c>
      <c r="B6" s="6" t="n">
        <v>28</v>
      </c>
      <c r="C6" s="6" t="n">
        <v>0</v>
      </c>
      <c r="D6" s="6" t="n">
        <v>0</v>
      </c>
    </row>
    <row r="7">
      <c r="A7" s="3" t="inlineStr">
        <is>
          <t>Derivatives not designated as hedging instruments:</t>
        </is>
      </c>
    </row>
    <row r="8">
      <c r="A8" s="4" t="inlineStr">
        <is>
          <t>Total net gains (losses) related to derivatives not designated as hedging instruments</t>
        </is>
      </c>
      <c r="B8" s="6" t="n">
        <v>757</v>
      </c>
      <c r="C8" s="6" t="n">
        <v>254</v>
      </c>
      <c r="D8" s="6" t="n">
        <v>307</v>
      </c>
    </row>
    <row r="9">
      <c r="A9" s="4" t="inlineStr">
        <is>
          <t>Net gains (losses) on derivatives and hedging activities</t>
        </is>
      </c>
      <c r="B9" s="6" t="n">
        <v>785</v>
      </c>
      <c r="C9" s="6" t="n">
        <v>254</v>
      </c>
      <c r="D9" s="6" t="n">
        <v>307</v>
      </c>
    </row>
    <row r="10">
      <c r="A10" s="4" t="inlineStr">
        <is>
          <t>Interest Rate Swaps [Member]</t>
        </is>
      </c>
    </row>
    <row r="11">
      <c r="A11" s="3" t="inlineStr">
        <is>
          <t>Derivatives designated as hedging instruments:</t>
        </is>
      </c>
    </row>
    <row r="12">
      <c r="A12" s="4" t="inlineStr">
        <is>
          <t>Total net gains (losses) related to derivatives designated as hedging instruments</t>
        </is>
      </c>
      <c r="B12" s="6" t="n">
        <v>28</v>
      </c>
      <c r="C12" s="6" t="n">
        <v>0</v>
      </c>
      <c r="D12" s="6" t="n">
        <v>0</v>
      </c>
    </row>
    <row r="13">
      <c r="A13" s="4" t="inlineStr">
        <is>
          <t>Total net gains (losses) related to derivatives designated as cash flow hedges</t>
        </is>
      </c>
      <c r="B13" s="6" t="n">
        <v>0</v>
      </c>
      <c r="C13" s="6" t="n">
        <v>0</v>
      </c>
      <c r="D13" s="6" t="n">
        <v>0</v>
      </c>
    </row>
    <row r="14">
      <c r="A14" s="3" t="inlineStr">
        <is>
          <t>Derivatives not designated as hedging instruments:</t>
        </is>
      </c>
    </row>
    <row r="15">
      <c r="A15" s="4" t="inlineStr">
        <is>
          <t>Total net gains (losses) related to derivatives not designated as hedging instruments</t>
        </is>
      </c>
      <c r="B15" s="7" t="n">
        <v>757</v>
      </c>
      <c r="C15" s="7" t="n">
        <v>254</v>
      </c>
      <c r="D15" s="7" t="n">
        <v>3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Recorded Net Gains or Losses on Derivatives and Related Hedged Items in Fair Value Hedging Relationship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Fair Value Hedge Gain/(Loss)</t>
        </is>
      </c>
      <c r="B4" s="7" t="n">
        <v>28</v>
      </c>
      <c r="C4" s="7" t="n">
        <v>0</v>
      </c>
      <c r="D4" s="7" t="n">
        <v>0</v>
      </c>
    </row>
    <row r="5">
      <c r="A5" s="4" t="inlineStr">
        <is>
          <t>Fair Value Hedging [Member]</t>
        </is>
      </c>
    </row>
    <row r="6">
      <c r="A6" s="3" t="inlineStr">
        <is>
          <t>Derivative Instruments, Gain (Loss) [Line Items]</t>
        </is>
      </c>
    </row>
    <row r="7">
      <c r="A7" s="4" t="inlineStr">
        <is>
          <t>Gain/(Loss) on Derivatives</t>
        </is>
      </c>
      <c r="B7" s="6" t="n">
        <v>-14</v>
      </c>
      <c r="C7" s="6" t="n">
        <v>367</v>
      </c>
      <c r="D7" s="6" t="n">
        <v>-387</v>
      </c>
    </row>
    <row r="8">
      <c r="A8" s="4" t="inlineStr">
        <is>
          <t>Gain/(Loss) on Hedged Items</t>
        </is>
      </c>
      <c r="B8" s="6" t="n">
        <v>42</v>
      </c>
      <c r="C8" s="6" t="n">
        <v>-367</v>
      </c>
      <c r="D8" s="6" t="n">
        <v>387</v>
      </c>
    </row>
    <row r="9">
      <c r="A9" s="4" t="inlineStr">
        <is>
          <t>Net Fair Value Hedge Gain/(Loss)</t>
        </is>
      </c>
      <c r="B9" s="6" t="n">
        <v>28</v>
      </c>
      <c r="C9" s="6" t="n">
        <v>0</v>
      </c>
      <c r="D9" s="6" t="n">
        <v>0</v>
      </c>
    </row>
    <row r="10">
      <c r="A10" s="4" t="inlineStr">
        <is>
          <t>Effect of Derivatives on Net Interest Income</t>
        </is>
      </c>
      <c r="B10" s="6" t="n">
        <v>-156</v>
      </c>
      <c r="C10" s="6" t="n">
        <v>-90</v>
      </c>
      <c r="D10" s="6" t="n">
        <v>21</v>
      </c>
    </row>
    <row r="11">
      <c r="A11" s="4" t="inlineStr">
        <is>
          <t>Fair Value Hedging [Member] | Commercial Real Estate [Member]</t>
        </is>
      </c>
    </row>
    <row r="12">
      <c r="A12" s="3" t="inlineStr">
        <is>
          <t>Derivative Instruments, Gain (Loss) [Line Items]</t>
        </is>
      </c>
    </row>
    <row r="13">
      <c r="A13" s="4" t="inlineStr">
        <is>
          <t>Gain/(Loss) on Derivatives</t>
        </is>
      </c>
      <c r="B13" s="6" t="n">
        <v>-14</v>
      </c>
      <c r="C13" s="6" t="n">
        <v>367</v>
      </c>
      <c r="D13" s="6" t="n">
        <v>-387</v>
      </c>
    </row>
    <row r="14">
      <c r="A14" s="4" t="inlineStr">
        <is>
          <t>Gain/(Loss) on Hedged Items</t>
        </is>
      </c>
      <c r="B14" s="6" t="n">
        <v>42</v>
      </c>
      <c r="C14" s="6" t="n">
        <v>-367</v>
      </c>
      <c r="D14" s="6" t="n">
        <v>387</v>
      </c>
    </row>
    <row r="15">
      <c r="A15" s="4" t="inlineStr">
        <is>
          <t>Net Fair Value Hedge Gain/(Loss)</t>
        </is>
      </c>
      <c r="B15" s="6" t="n">
        <v>28</v>
      </c>
      <c r="C15" s="6" t="n">
        <v>0</v>
      </c>
      <c r="D15" s="6" t="n">
        <v>0</v>
      </c>
    </row>
    <row r="16">
      <c r="A16" s="4" t="inlineStr">
        <is>
          <t>Effect of Derivatives on Net Interest Income</t>
        </is>
      </c>
      <c r="B16" s="7" t="n">
        <v>-156</v>
      </c>
      <c r="C16" s="7" t="n">
        <v>-90</v>
      </c>
      <c r="D16" s="7"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posits - Additional Information (Detail) - USD ($) $ in Thousands</t>
        </is>
      </c>
      <c r="B1" s="2" t="inlineStr">
        <is>
          <t>12 Months Ended</t>
        </is>
      </c>
    </row>
    <row r="2">
      <c r="B2" s="2" t="inlineStr">
        <is>
          <t>Dec. 31, 2021</t>
        </is>
      </c>
      <c r="C2" s="2" t="inlineStr">
        <is>
          <t>Dec. 31, 2020</t>
        </is>
      </c>
    </row>
    <row r="3">
      <c r="A3" s="3" t="inlineStr">
        <is>
          <t>Time Deposits [Line Items]</t>
        </is>
      </c>
    </row>
    <row r="4">
      <c r="A4" s="4" t="inlineStr">
        <is>
          <t>Total time deposits that met or exceeded the FDIC insurance limit of $250,000</t>
        </is>
      </c>
      <c r="B4" s="7" t="n">
        <v>233460</v>
      </c>
      <c r="C4" s="7" t="n">
        <v>170556</v>
      </c>
    </row>
    <row r="5">
      <c r="A5" s="4" t="inlineStr">
        <is>
          <t>Insured Cash Sweep (“ICS”) reciprocal demand deposits</t>
        </is>
      </c>
      <c r="B5" s="6" t="n">
        <v>52173</v>
      </c>
      <c r="C5" s="6" t="n">
        <v>256037</v>
      </c>
    </row>
    <row r="6">
      <c r="A6" s="4" t="inlineStr">
        <is>
          <t>Insured Cash Sweep (“ICS”) reciprocal demand deposits included savings and money market</t>
        </is>
      </c>
      <c r="B6" s="6" t="n">
        <v>308374</v>
      </c>
      <c r="C6" s="6" t="n">
        <v>23733</v>
      </c>
    </row>
    <row r="7">
      <c r="A7" s="4" t="inlineStr">
        <is>
          <t>CDARS deposits included in time deposit balance</t>
        </is>
      </c>
      <c r="B7" s="6" t="n">
        <v>2969</v>
      </c>
      <c r="C7" s="6" t="n">
        <v>14857</v>
      </c>
    </row>
    <row r="8">
      <c r="A8" s="4" t="inlineStr">
        <is>
          <t>Reciprocal Deposits [Member]</t>
        </is>
      </c>
    </row>
    <row r="9">
      <c r="A9" s="3" t="inlineStr">
        <is>
          <t>Time Deposits [Line Items]</t>
        </is>
      </c>
    </row>
    <row r="10">
      <c r="A10" s="4" t="inlineStr">
        <is>
          <t>Insured Cash Sweep (“ICS”) reciprocal demand deposits</t>
        </is>
      </c>
      <c r="B10" s="6" t="n">
        <v>52173</v>
      </c>
      <c r="C10" s="6" t="n">
        <v>256037</v>
      </c>
    </row>
    <row r="11">
      <c r="A11" s="4" t="inlineStr">
        <is>
          <t>Insured Cash Sweep (“ICS”) reciprocal demand deposits included savings and money market</t>
        </is>
      </c>
      <c r="B11" s="6" t="n">
        <v>308374</v>
      </c>
      <c r="C11" s="6" t="n">
        <v>23733</v>
      </c>
    </row>
    <row r="12">
      <c r="A12" s="4" t="inlineStr">
        <is>
          <t>Reciprocal customer funds placed in the CDARS program</t>
        </is>
      </c>
      <c r="B12" s="7" t="n">
        <v>2969</v>
      </c>
      <c r="C12" s="7" t="n">
        <v>14857</v>
      </c>
    </row>
    <row r="13">
      <c r="A13" s="4" t="inlineStr">
        <is>
          <t>Reciprocal deposits, description</t>
        </is>
      </c>
      <c r="B13" s="4" t="inlineStr">
        <is>
          <t>Reciprocal deposits are not considered brokered deposits as long as the aggregate balance is less than the lesser of 20% of total liabilities or $5 billion and Equity Bank is well capitalized and well rated.  All non-reciprocal deposits and reciprocal deposits in excess of regulatory limits are considered brokered deposits.</t>
        </is>
      </c>
    </row>
    <row r="14">
      <c r="A14" s="4" t="inlineStr">
        <is>
          <t>Interest bearing domestic deposit, certificates of deposits</t>
        </is>
      </c>
      <c r="B14" s="7" t="n">
        <v>5000000</v>
      </c>
    </row>
    <row r="15">
      <c r="A15" s="4" t="inlineStr">
        <is>
          <t>Reciprocal Deposits [Member] | Minimum [Member]</t>
        </is>
      </c>
    </row>
    <row r="16">
      <c r="A16" s="3" t="inlineStr">
        <is>
          <t>Time Deposits [Line Items]</t>
        </is>
      </c>
    </row>
    <row r="17">
      <c r="A17" s="4" t="inlineStr">
        <is>
          <t>Percentage of interest bearing domestic certificates of deposit liabilities to total liabilities</t>
        </is>
      </c>
      <c r="B17" s="4" t="inlineStr">
        <is>
          <t>2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ciprocal and Brokered Deposits (Detail) - USD ($) $ in Thousands</t>
        </is>
      </c>
      <c r="B1" s="2" t="inlineStr">
        <is>
          <t>Dec. 31, 2021</t>
        </is>
      </c>
      <c r="C1" s="2" t="inlineStr">
        <is>
          <t>Dec. 31, 2020</t>
        </is>
      </c>
    </row>
    <row r="2">
      <c r="A2" s="3" t="inlineStr">
        <is>
          <t>Time Deposits [Line Items]</t>
        </is>
      </c>
    </row>
    <row r="3">
      <c r="A3" s="4" t="inlineStr">
        <is>
          <t>Total interest-bearing demand</t>
        </is>
      </c>
      <c r="B3" s="7" t="n">
        <v>52173</v>
      </c>
      <c r="C3" s="7" t="n">
        <v>256037</v>
      </c>
    </row>
    <row r="4">
      <c r="A4" s="4" t="inlineStr">
        <is>
          <t>Total saving and money market</t>
        </is>
      </c>
      <c r="B4" s="6" t="n">
        <v>308374</v>
      </c>
      <c r="C4" s="6" t="n">
        <v>23733</v>
      </c>
    </row>
    <row r="5">
      <c r="A5" s="4" t="inlineStr">
        <is>
          <t>Total time</t>
        </is>
      </c>
      <c r="B5" s="6" t="n">
        <v>12969</v>
      </c>
      <c r="C5" s="6" t="n">
        <v>14857</v>
      </c>
    </row>
    <row r="6">
      <c r="A6" s="4" t="inlineStr">
        <is>
          <t>Total reciprocal and brokered deposits</t>
        </is>
      </c>
      <c r="B6" s="6" t="n">
        <v>373516</v>
      </c>
      <c r="C6" s="6" t="n">
        <v>294627</v>
      </c>
    </row>
    <row r="7">
      <c r="A7" s="4" t="inlineStr">
        <is>
          <t>Reciprocal [Member]</t>
        </is>
      </c>
    </row>
    <row r="8">
      <c r="A8" s="3" t="inlineStr">
        <is>
          <t>Time Deposits [Line Items]</t>
        </is>
      </c>
    </row>
    <row r="9">
      <c r="A9" s="4" t="inlineStr">
        <is>
          <t>Total interest-bearing demand</t>
        </is>
      </c>
      <c r="B9" s="6" t="n">
        <v>52173</v>
      </c>
      <c r="C9" s="6" t="n">
        <v>256037</v>
      </c>
    </row>
    <row r="10">
      <c r="A10" s="4" t="inlineStr">
        <is>
          <t>Total saving and money market</t>
        </is>
      </c>
      <c r="B10" s="6" t="n">
        <v>308374</v>
      </c>
      <c r="C10" s="6" t="n">
        <v>23733</v>
      </c>
    </row>
    <row r="11">
      <c r="A11" s="4" t="inlineStr">
        <is>
          <t>Total time</t>
        </is>
      </c>
      <c r="B11" s="6" t="n">
        <v>2969</v>
      </c>
      <c r="C11" s="7" t="n">
        <v>14857</v>
      </c>
    </row>
    <row r="12">
      <c r="A12" s="4" t="inlineStr">
        <is>
          <t>Non-Reciprocal Brokered [Member]</t>
        </is>
      </c>
    </row>
    <row r="13">
      <c r="A13" s="3" t="inlineStr">
        <is>
          <t>Time Deposits [Line Items]</t>
        </is>
      </c>
    </row>
    <row r="14">
      <c r="A14" s="4" t="inlineStr">
        <is>
          <t>Total time</t>
        </is>
      </c>
      <c r="B14" s="7" t="n">
        <v>1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1</t>
        </is>
      </c>
      <c r="C1" s="2" t="inlineStr">
        <is>
          <t>Dec. 31, 2020</t>
        </is>
      </c>
    </row>
    <row r="2">
      <c r="A2" s="3" t="inlineStr">
        <is>
          <t>Banking And Thrift Disclosure [Abstract]</t>
        </is>
      </c>
    </row>
    <row r="3">
      <c r="A3" s="4" t="inlineStr">
        <is>
          <t>Due in one year or less</t>
        </is>
      </c>
      <c r="B3" s="7" t="n">
        <v>534149</v>
      </c>
    </row>
    <row r="4">
      <c r="A4" s="4" t="inlineStr">
        <is>
          <t>Due after one year through two years</t>
        </is>
      </c>
      <c r="B4" s="6" t="n">
        <v>79329</v>
      </c>
    </row>
    <row r="5">
      <c r="A5" s="4" t="inlineStr">
        <is>
          <t>Due after two years through three years</t>
        </is>
      </c>
      <c r="B5" s="6" t="n">
        <v>18688</v>
      </c>
    </row>
    <row r="6">
      <c r="A6" s="4" t="inlineStr">
        <is>
          <t>Due after three years through four years</t>
        </is>
      </c>
      <c r="B6" s="6" t="n">
        <v>11191</v>
      </c>
    </row>
    <row r="7">
      <c r="A7" s="4" t="inlineStr">
        <is>
          <t>Due after four years through five years</t>
        </is>
      </c>
      <c r="B7" s="6" t="n">
        <v>9776</v>
      </c>
    </row>
    <row r="8">
      <c r="A8" s="4" t="inlineStr">
        <is>
          <t>Thereafter</t>
        </is>
      </c>
      <c r="B8" s="6" t="n">
        <v>465</v>
      </c>
    </row>
    <row r="9">
      <c r="A9" s="4" t="inlineStr">
        <is>
          <t>Total</t>
        </is>
      </c>
      <c r="B9" s="7" t="n">
        <v>653598</v>
      </c>
      <c r="C9" s="7" t="n">
        <v>6268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Dec. 31, 2021</t>
        </is>
      </c>
      <c r="C1" s="2" t="inlineStr">
        <is>
          <t>Dec. 31, 2020</t>
        </is>
      </c>
    </row>
    <row r="2">
      <c r="A2" s="3" t="inlineStr">
        <is>
          <t>Federal Funds Purchased And Securities Sold Under Agreements To Repurchase [Abstract]</t>
        </is>
      </c>
    </row>
    <row r="3">
      <c r="A3" s="4" t="inlineStr">
        <is>
          <t>Federal funds purchased</t>
        </is>
      </c>
      <c r="B3" s="7" t="n">
        <v>0</v>
      </c>
      <c r="C3" s="7" t="n">
        <v>0</v>
      </c>
    </row>
    <row r="4">
      <c r="A4" s="4" t="inlineStr">
        <is>
          <t>Retail repurchase agreements</t>
        </is>
      </c>
      <c r="B4" s="7" t="n">
        <v>56006</v>
      </c>
      <c r="C4" s="7" t="n">
        <v>360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s>
  <sheetData>
    <row r="1">
      <c r="A1" s="1" t="inlineStr">
        <is>
          <t>Borrowings - Additional Information (Detail) - USD ($)</t>
        </is>
      </c>
      <c r="B1" s="2" t="inlineStr">
        <is>
          <t>Feb. 11, 2022</t>
        </is>
      </c>
      <c r="C1" s="2" t="inlineStr">
        <is>
          <t>Jun. 30, 2020</t>
        </is>
      </c>
      <c r="D1" s="2" t="inlineStr">
        <is>
          <t>Dec. 31, 2021</t>
        </is>
      </c>
      <c r="E1" s="2" t="inlineStr">
        <is>
          <t>Dec. 31, 2020</t>
        </is>
      </c>
    </row>
    <row r="2">
      <c r="A2" s="3" t="inlineStr">
        <is>
          <t>Debt Instrument [Line Items]</t>
        </is>
      </c>
    </row>
    <row r="3">
      <c r="A3" s="4" t="inlineStr">
        <is>
          <t>Drawing against Federal Home Loan Bank advances</t>
        </is>
      </c>
      <c r="E3" s="7" t="n">
        <v>10144000</v>
      </c>
    </row>
    <row r="4">
      <c r="A4" s="4" t="inlineStr">
        <is>
          <t>Line of credit facility maximum borrowing capacity</t>
        </is>
      </c>
      <c r="D4" s="7" t="n">
        <v>40000000</v>
      </c>
    </row>
    <row r="5">
      <c r="A5" s="4" t="inlineStr">
        <is>
          <t>Debt Instrument, Maturity Date</t>
        </is>
      </c>
      <c r="C5" s="4" t="inlineStr">
        <is>
          <t>Aug. 15,
		2021</t>
        </is>
      </c>
    </row>
    <row r="6">
      <c r="A6" s="4" t="inlineStr">
        <is>
          <t>Debt instrument extended date</t>
        </is>
      </c>
      <c r="C6" s="4" t="inlineStr">
        <is>
          <t>Feb. 11,
		2022</t>
        </is>
      </c>
    </row>
    <row r="7">
      <c r="A7" s="4" t="inlineStr">
        <is>
          <t>Debt Instrument, Term</t>
        </is>
      </c>
      <c r="D7" s="4" t="inlineStr">
        <is>
          <t>5 years</t>
        </is>
      </c>
    </row>
    <row r="8">
      <c r="A8" s="4" t="inlineStr">
        <is>
          <t>Debt instrument floating daily, floor Interest Rate</t>
        </is>
      </c>
      <c r="D8" s="4" t="inlineStr">
        <is>
          <t>3.50%</t>
        </is>
      </c>
    </row>
    <row r="9">
      <c r="A9" s="4" t="inlineStr">
        <is>
          <t>Line of Credit Facility, Unused Capacity, Commitment Fee Percentage</t>
        </is>
      </c>
      <c r="D9" s="4" t="inlineStr">
        <is>
          <t>0.20%</t>
        </is>
      </c>
    </row>
    <row r="10">
      <c r="A10" s="4" t="inlineStr">
        <is>
          <t>Bank stock loan</t>
        </is>
      </c>
      <c r="D10" s="7" t="n">
        <v>0</v>
      </c>
    </row>
    <row r="11">
      <c r="A11" s="4" t="inlineStr">
        <is>
          <t>Subsequent Event [Member]</t>
        </is>
      </c>
    </row>
    <row r="12">
      <c r="A12" s="3" t="inlineStr">
        <is>
          <t>Debt Instrument [Line Items]</t>
        </is>
      </c>
    </row>
    <row r="13">
      <c r="A13" s="4" t="inlineStr">
        <is>
          <t>Debt Instrument, Maturity Date</t>
        </is>
      </c>
      <c r="B13" s="4" t="inlineStr">
        <is>
          <t>Feb. 11,
		2023</t>
        </is>
      </c>
    </row>
    <row r="14">
      <c r="A14" s="4" t="inlineStr">
        <is>
          <t>Debt instrument floating daily, floor Interest Rate</t>
        </is>
      </c>
      <c r="B14" s="4" t="inlineStr">
        <is>
          <t>3.25%</t>
        </is>
      </c>
    </row>
    <row r="15">
      <c r="A15" s="4" t="inlineStr">
        <is>
          <t>Line of Credit Facility, Unused Capacity, Commitment Fee Percentage</t>
        </is>
      </c>
      <c r="B15" s="4" t="inlineStr">
        <is>
          <t>0.20%</t>
        </is>
      </c>
    </row>
    <row r="16">
      <c r="A16" s="4" t="inlineStr">
        <is>
          <t>Maximum [Member] | Subsequent Event [Member]</t>
        </is>
      </c>
    </row>
    <row r="17">
      <c r="A17" s="3" t="inlineStr">
        <is>
          <t>Debt Instrument [Line Items]</t>
        </is>
      </c>
    </row>
    <row r="18">
      <c r="A18" s="4" t="inlineStr">
        <is>
          <t>Line of credit facility maximum borrowing capacity</t>
        </is>
      </c>
      <c r="B18" s="7" t="n">
        <v>40000000</v>
      </c>
    </row>
    <row r="19">
      <c r="A19" s="4" t="inlineStr">
        <is>
          <t>Minimum [Member] | Subsequent Event [Member]</t>
        </is>
      </c>
    </row>
    <row r="20">
      <c r="A20" s="3" t="inlineStr">
        <is>
          <t>Debt Instrument [Line Items]</t>
        </is>
      </c>
    </row>
    <row r="21">
      <c r="A21" s="4" t="inlineStr">
        <is>
          <t>Line of credit facility maximum borrowing capacity</t>
        </is>
      </c>
      <c r="B21" s="7" t="n">
        <v>25000000</v>
      </c>
    </row>
    <row r="22">
      <c r="A22" s="4" t="inlineStr">
        <is>
          <t>Federal Home Loan Bank Advances [Member]</t>
        </is>
      </c>
    </row>
    <row r="23">
      <c r="A23" s="3" t="inlineStr">
        <is>
          <t>Debt Instrument [Line Items]</t>
        </is>
      </c>
    </row>
    <row r="24">
      <c r="A24" s="4" t="inlineStr">
        <is>
          <t>Drawing against Federal Home Loan Bank advances</t>
        </is>
      </c>
      <c r="D24" s="6" t="n">
        <v>0</v>
      </c>
      <c r="E24" s="6" t="n">
        <v>0</v>
      </c>
    </row>
    <row r="25">
      <c r="A25" s="4" t="inlineStr">
        <is>
          <t>Letter of credit</t>
        </is>
      </c>
      <c r="D25" s="6" t="n">
        <v>17025000</v>
      </c>
      <c r="E25" s="6" t="n">
        <v>91700000</v>
      </c>
    </row>
    <row r="26">
      <c r="A26" s="4" t="inlineStr">
        <is>
          <t>Line of credit facility maximum borrowing capacity</t>
        </is>
      </c>
      <c r="D26" s="6" t="n">
        <v>710302000</v>
      </c>
    </row>
    <row r="27">
      <c r="A27" s="4" t="inlineStr">
        <is>
          <t>Line of credit facility additional borrowing capacity</t>
        </is>
      </c>
      <c r="D27" s="6" t="n">
        <v>691149000</v>
      </c>
      <c r="E27" s="6" t="n">
        <v>661490000</v>
      </c>
    </row>
    <row r="28">
      <c r="A28" s="4" t="inlineStr">
        <is>
          <t>Federal Home Loan Bank Advances [Member] | Securities [Member]</t>
        </is>
      </c>
    </row>
    <row r="29">
      <c r="A29" s="3" t="inlineStr">
        <is>
          <t>Debt Instrument [Line Items]</t>
        </is>
      </c>
    </row>
    <row r="30">
      <c r="A30" s="4" t="inlineStr">
        <is>
          <t>Line of credit facility maximum borrowing capacity</t>
        </is>
      </c>
      <c r="D30" s="6" t="n">
        <v>15409000</v>
      </c>
    </row>
    <row r="31">
      <c r="A31" s="4" t="inlineStr">
        <is>
          <t>Federal Home Loan Bank Advances [Member] | Qualifying Loans [Member]</t>
        </is>
      </c>
    </row>
    <row r="32">
      <c r="A32" s="3" t="inlineStr">
        <is>
          <t>Debt Instrument [Line Items]</t>
        </is>
      </c>
    </row>
    <row r="33">
      <c r="A33" s="4" t="inlineStr">
        <is>
          <t>Line of credit facility maximum borrowing capacity</t>
        </is>
      </c>
      <c r="D33" s="6" t="n">
        <v>694892000</v>
      </c>
      <c r="E33" s="6" t="n">
        <v>763506000</v>
      </c>
    </row>
    <row r="34">
      <c r="A34" s="4" t="inlineStr">
        <is>
          <t>Federal Home Loan Bank Line of Credit Advances [Member]</t>
        </is>
      </c>
    </row>
    <row r="35">
      <c r="A35" s="3" t="inlineStr">
        <is>
          <t>Debt Instrument [Line Items]</t>
        </is>
      </c>
    </row>
    <row r="36">
      <c r="A36" s="4" t="inlineStr">
        <is>
          <t>Drawing against Federal Home Loan Bank advances</t>
        </is>
      </c>
      <c r="D36" s="6" t="n">
        <v>0</v>
      </c>
      <c r="E36" s="6" t="n">
        <v>0</v>
      </c>
    </row>
    <row r="37">
      <c r="A37" s="4" t="inlineStr">
        <is>
          <t>Government-Sponsored Residential Mortgage-Backed Securities [Member]</t>
        </is>
      </c>
    </row>
    <row r="38">
      <c r="A38" s="3" t="inlineStr">
        <is>
          <t>Debt Instrument [Line Items]</t>
        </is>
      </c>
    </row>
    <row r="39">
      <c r="A39" s="4" t="inlineStr">
        <is>
          <t>Residential mortgage-backed securities, fair value</t>
        </is>
      </c>
      <c r="D39" s="7" t="n">
        <v>55605000</v>
      </c>
      <c r="E39" s="7" t="n">
        <v>4711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6:39Z</dcterms:created>
  <dcterms:modified xmlns:dcterms="http://purl.org/dc/terms/" xmlns:xsi="http://www.w3.org/2001/XMLSchema-instance" xsi:type="dcterms:W3CDTF">2022-03-09T22:06:39Z</dcterms:modified>
</cp:coreProperties>
</file>